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cquisitions, Divestitures, and" sheetId="10" state="visible" r:id="rId10"/>
    <sheet xmlns:r="http://schemas.openxmlformats.org/officeDocument/2006/relationships" name="Properties and Equipment" sheetId="11" state="visible" r:id="rId11"/>
    <sheet xmlns:r="http://schemas.openxmlformats.org/officeDocument/2006/relationships" name="Impairments" sheetId="12" state="visible" r:id="rId12"/>
    <sheet xmlns:r="http://schemas.openxmlformats.org/officeDocument/2006/relationships" name="Suspended Exploratory Well Cost" sheetId="13" state="visible" r:id="rId13"/>
    <sheet xmlns:r="http://schemas.openxmlformats.org/officeDocument/2006/relationships" name="Goodwill and Other Intangible A" sheetId="14" state="visible" r:id="rId14"/>
    <sheet xmlns:r="http://schemas.openxmlformats.org/officeDocument/2006/relationships" name="Equity-Method Investments" sheetId="15" state="visible" r:id="rId15"/>
    <sheet xmlns:r="http://schemas.openxmlformats.org/officeDocument/2006/relationships" name="Current Liabilities" sheetId="16" state="visible" r:id="rId16"/>
    <sheet xmlns:r="http://schemas.openxmlformats.org/officeDocument/2006/relationships" name="Derivative Instruments" sheetId="17" state="visible" r:id="rId17"/>
    <sheet xmlns:r="http://schemas.openxmlformats.org/officeDocument/2006/relationships" name="Tangible Equity Units" sheetId="18" state="visible" r:id="rId18"/>
    <sheet xmlns:r="http://schemas.openxmlformats.org/officeDocument/2006/relationships" name="Debt and Interest Expense" sheetId="19" state="visible" r:id="rId19"/>
    <sheet xmlns:r="http://schemas.openxmlformats.org/officeDocument/2006/relationships" name="Income Taxes" sheetId="20" state="visible" r:id="rId20"/>
    <sheet xmlns:r="http://schemas.openxmlformats.org/officeDocument/2006/relationships" name="Asset Retirement Obligations" sheetId="21" state="visible" r:id="rId21"/>
    <sheet xmlns:r="http://schemas.openxmlformats.org/officeDocument/2006/relationships" name="Conveyance of Future Hard Miner"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Restructuring Charges" sheetId="25" state="visible" r:id="rId25"/>
    <sheet xmlns:r="http://schemas.openxmlformats.org/officeDocument/2006/relationships" name="Pension Plans, Other Postretire"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hare-Based Compensation" sheetId="29" state="visible" r:id="rId29"/>
    <sheet xmlns:r="http://schemas.openxmlformats.org/officeDocument/2006/relationships" name="Noncontrolling Interests" sheetId="30" state="visible" r:id="rId30"/>
    <sheet xmlns:r="http://schemas.openxmlformats.org/officeDocument/2006/relationships" name="Variable Interest Entities"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Summary of Significant Accoun34" sheetId="34" state="visible" r:id="rId34"/>
    <sheet xmlns:r="http://schemas.openxmlformats.org/officeDocument/2006/relationships" name="Pension Plans, Other Postreti35" sheetId="35" state="visible" r:id="rId35"/>
    <sheet xmlns:r="http://schemas.openxmlformats.org/officeDocument/2006/relationships" name="Inventories (Tables)" sheetId="36" state="visible" r:id="rId36"/>
    <sheet xmlns:r="http://schemas.openxmlformats.org/officeDocument/2006/relationships" name="Acquisitions, Divestitures, a37" sheetId="37" state="visible" r:id="rId37"/>
    <sheet xmlns:r="http://schemas.openxmlformats.org/officeDocument/2006/relationships" name="Properties and Equipment (Table" sheetId="38" state="visible" r:id="rId38"/>
    <sheet xmlns:r="http://schemas.openxmlformats.org/officeDocument/2006/relationships" name="Impairments (Tables)" sheetId="39" state="visible" r:id="rId39"/>
    <sheet xmlns:r="http://schemas.openxmlformats.org/officeDocument/2006/relationships" name="Suspended Exploratory Well Co40" sheetId="40" state="visible" r:id="rId40"/>
    <sheet xmlns:r="http://schemas.openxmlformats.org/officeDocument/2006/relationships" name="Goodwill and Other Intangible41" sheetId="41" state="visible" r:id="rId41"/>
    <sheet xmlns:r="http://schemas.openxmlformats.org/officeDocument/2006/relationships" name="Current Liabilities (Tables)" sheetId="42" state="visible" r:id="rId42"/>
    <sheet xmlns:r="http://schemas.openxmlformats.org/officeDocument/2006/relationships" name="Derivative Instruments (Tables)" sheetId="43" state="visible" r:id="rId43"/>
    <sheet xmlns:r="http://schemas.openxmlformats.org/officeDocument/2006/relationships" name="Tangible Equity Units  (Tables)" sheetId="44" state="visible" r:id="rId44"/>
    <sheet xmlns:r="http://schemas.openxmlformats.org/officeDocument/2006/relationships" name="Debt and Interest Expense  (Tab" sheetId="45" state="visible" r:id="rId45"/>
    <sheet xmlns:r="http://schemas.openxmlformats.org/officeDocument/2006/relationships" name="Income Taxes  (Tables)" sheetId="46" state="visible" r:id="rId46"/>
    <sheet xmlns:r="http://schemas.openxmlformats.org/officeDocument/2006/relationships" name="Asset Retirement Obligations  (" sheetId="47" state="visible" r:id="rId47"/>
    <sheet xmlns:r="http://schemas.openxmlformats.org/officeDocument/2006/relationships" name="Conveyance of Future Hard Min48" sheetId="48" state="visible" r:id="rId48"/>
    <sheet xmlns:r="http://schemas.openxmlformats.org/officeDocument/2006/relationships" name="Commitments (Tables)" sheetId="49" state="visible" r:id="rId49"/>
    <sheet xmlns:r="http://schemas.openxmlformats.org/officeDocument/2006/relationships" name="Pension Plans, Other Postreti50" sheetId="50" state="visible" r:id="rId50"/>
    <sheet xmlns:r="http://schemas.openxmlformats.org/officeDocument/2006/relationships" name="Stockholders' Equity  (Tables)" sheetId="51" state="visible" r:id="rId51"/>
    <sheet xmlns:r="http://schemas.openxmlformats.org/officeDocument/2006/relationships" name="Accumulated Other Comprehensi52" sheetId="52" state="visible" r:id="rId52"/>
    <sheet xmlns:r="http://schemas.openxmlformats.org/officeDocument/2006/relationships" name="Share-Based Compensation (Table" sheetId="53" state="visible" r:id="rId53"/>
    <sheet xmlns:r="http://schemas.openxmlformats.org/officeDocument/2006/relationships" name="Variable Interest Entities (Tab" sheetId="54" state="visible" r:id="rId54"/>
    <sheet xmlns:r="http://schemas.openxmlformats.org/officeDocument/2006/relationships" name="Supplemental Cash Flow Inform55" sheetId="55" state="visible" r:id="rId55"/>
    <sheet xmlns:r="http://schemas.openxmlformats.org/officeDocument/2006/relationships" name="Segment Information  (Tables)"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nventories  (Detail)" sheetId="59" state="visible" r:id="rId59"/>
    <sheet xmlns:r="http://schemas.openxmlformats.org/officeDocument/2006/relationships" name="Acquisitions, Divestitures, a60" sheetId="60" state="visible" r:id="rId60"/>
    <sheet xmlns:r="http://schemas.openxmlformats.org/officeDocument/2006/relationships" name="Acquisitions, Divestitures, a61" sheetId="61" state="visible" r:id="rId61"/>
    <sheet xmlns:r="http://schemas.openxmlformats.org/officeDocument/2006/relationships" name="Acquisitions, Divestitures, a62" sheetId="62" state="visible" r:id="rId62"/>
    <sheet xmlns:r="http://schemas.openxmlformats.org/officeDocument/2006/relationships" name="Properties and Equipment  (Deta" sheetId="63" state="visible" r:id="rId63"/>
    <sheet xmlns:r="http://schemas.openxmlformats.org/officeDocument/2006/relationships" name="Impairments - Impairments and F" sheetId="64" state="visible" r:id="rId64"/>
    <sheet xmlns:r="http://schemas.openxmlformats.org/officeDocument/2006/relationships" name="Impairments - Additional Inform" sheetId="65" state="visible" r:id="rId65"/>
    <sheet xmlns:r="http://schemas.openxmlformats.org/officeDocument/2006/relationships" name="Suspended Exploratory Well Co66" sheetId="66" state="visible" r:id="rId66"/>
    <sheet xmlns:r="http://schemas.openxmlformats.org/officeDocument/2006/relationships" name="Suspended Exploratory Well Co67" sheetId="67" state="visible" r:id="rId67"/>
    <sheet xmlns:r="http://schemas.openxmlformats.org/officeDocument/2006/relationships" name="Suspended Exploratory Well Co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Equity-Method Investments  (Det" sheetId="72" state="visible" r:id="rId72"/>
    <sheet xmlns:r="http://schemas.openxmlformats.org/officeDocument/2006/relationships" name="Current Liabilities (Detail)" sheetId="73" state="visible" r:id="rId73"/>
    <sheet xmlns:r="http://schemas.openxmlformats.org/officeDocument/2006/relationships" name="Derivative Instruments - Oil an" sheetId="74" state="visible" r:id="rId74"/>
    <sheet xmlns:r="http://schemas.openxmlformats.org/officeDocument/2006/relationships" name="Derivative Instruments - Additi" sheetId="75" state="visible" r:id="rId75"/>
    <sheet xmlns:r="http://schemas.openxmlformats.org/officeDocument/2006/relationships" name="Derivative Instruments - Intere" sheetId="76" state="visible" r:id="rId76"/>
    <sheet xmlns:r="http://schemas.openxmlformats.org/officeDocument/2006/relationships" name="Derivative Instruments - Effect" sheetId="77" state="visible" r:id="rId77"/>
    <sheet xmlns:r="http://schemas.openxmlformats.org/officeDocument/2006/relationships" name="Derivative Instruments - Effe78" sheetId="78" state="visible" r:id="rId78"/>
    <sheet xmlns:r="http://schemas.openxmlformats.org/officeDocument/2006/relationships" name="Derivative Instruments - Fair V" sheetId="79" state="visible" r:id="rId79"/>
    <sheet xmlns:r="http://schemas.openxmlformats.org/officeDocument/2006/relationships" name="Tangible Equity Units  - Additi" sheetId="80" state="visible" r:id="rId80"/>
    <sheet xmlns:r="http://schemas.openxmlformats.org/officeDocument/2006/relationships" name="Tangible Equity Units  - Procee" sheetId="81" state="visible" r:id="rId81"/>
    <sheet xmlns:r="http://schemas.openxmlformats.org/officeDocument/2006/relationships" name="Tangible Equity Units  - Settle" sheetId="82" state="visible" r:id="rId82"/>
    <sheet xmlns:r="http://schemas.openxmlformats.org/officeDocument/2006/relationships" name="Debt and Interest Expense  - De" sheetId="83" state="visible" r:id="rId83"/>
    <sheet xmlns:r="http://schemas.openxmlformats.org/officeDocument/2006/relationships" name="Debt and Interest Expense  - Ad" sheetId="84" state="visible" r:id="rId84"/>
    <sheet xmlns:r="http://schemas.openxmlformats.org/officeDocument/2006/relationships" name="Debt and Interest Expense  - Ou" sheetId="85" state="visible" r:id="rId85"/>
    <sheet xmlns:r="http://schemas.openxmlformats.org/officeDocument/2006/relationships" name="Debt and Interest Expense  - Sc" sheetId="86" state="visible" r:id="rId86"/>
    <sheet xmlns:r="http://schemas.openxmlformats.org/officeDocument/2006/relationships" name="Debt and Interest Expense  - Ca" sheetId="87" state="visible" r:id="rId87"/>
    <sheet xmlns:r="http://schemas.openxmlformats.org/officeDocument/2006/relationships" name="Debt and Interest Expense  - In" sheetId="88" state="visible" r:id="rId88"/>
    <sheet xmlns:r="http://schemas.openxmlformats.org/officeDocument/2006/relationships" name="Income Taxes  - Components of I" sheetId="89" state="visible" r:id="rId89"/>
    <sheet xmlns:r="http://schemas.openxmlformats.org/officeDocument/2006/relationships" name="Income Taxes  - Reconciliation " sheetId="90" state="visible" r:id="rId90"/>
    <sheet xmlns:r="http://schemas.openxmlformats.org/officeDocument/2006/relationships" name="Income Taxes  - Components of T" sheetId="91" state="visible" r:id="rId91"/>
    <sheet xmlns:r="http://schemas.openxmlformats.org/officeDocument/2006/relationships" name="Income Taxes  - Deferred Tax As" sheetId="92" state="visible" r:id="rId92"/>
    <sheet xmlns:r="http://schemas.openxmlformats.org/officeDocument/2006/relationships" name="Income Taxes  - Valuation Allow" sheetId="93" state="visible" r:id="rId93"/>
    <sheet xmlns:r="http://schemas.openxmlformats.org/officeDocument/2006/relationships" name="Income Taxes  - Net Operating L" sheetId="94" state="visible" r:id="rId94"/>
    <sheet xmlns:r="http://schemas.openxmlformats.org/officeDocument/2006/relationships" name="Income Taxes  - Tax Credit Carr" sheetId="95" state="visible" r:id="rId95"/>
    <sheet xmlns:r="http://schemas.openxmlformats.org/officeDocument/2006/relationships" name="Income Taxes  - Taxes Receivabl" sheetId="96" state="visible" r:id="rId96"/>
    <sheet xmlns:r="http://schemas.openxmlformats.org/officeDocument/2006/relationships" name="Income Taxes  - Unrecognized Ta" sheetId="97" state="visible" r:id="rId97"/>
    <sheet xmlns:r="http://schemas.openxmlformats.org/officeDocument/2006/relationships" name="Income Taxes  - Additional Info" sheetId="98" state="visible" r:id="rId98"/>
    <sheet xmlns:r="http://schemas.openxmlformats.org/officeDocument/2006/relationships" name="Income Taxes  - Tax Years Subje" sheetId="99" state="visible" r:id="rId99"/>
    <sheet xmlns:r="http://schemas.openxmlformats.org/officeDocument/2006/relationships" name="Asset Retirement Obligations100" sheetId="100" state="visible" r:id="rId100"/>
    <sheet xmlns:r="http://schemas.openxmlformats.org/officeDocument/2006/relationships" name="Conveyance of Future Hard Mi101" sheetId="101" state="visible" r:id="rId101"/>
    <sheet xmlns:r="http://schemas.openxmlformats.org/officeDocument/2006/relationships" name="Conveyance of Future Hard Mi102" sheetId="102" state="visible" r:id="rId102"/>
    <sheet xmlns:r="http://schemas.openxmlformats.org/officeDocument/2006/relationships" name="Commitments  - Operating Leases" sheetId="103" state="visible" r:id="rId103"/>
    <sheet xmlns:r="http://schemas.openxmlformats.org/officeDocument/2006/relationships" name="Commitments  - Future Minimum L" sheetId="104" state="visible" r:id="rId104"/>
    <sheet xmlns:r="http://schemas.openxmlformats.org/officeDocument/2006/relationships" name="Commitments  - Other Commitment" sheetId="105" state="visible" r:id="rId105"/>
    <sheet xmlns:r="http://schemas.openxmlformats.org/officeDocument/2006/relationships" name="Contingencies  - Additional Inf" sheetId="106" state="visible" r:id="rId106"/>
    <sheet xmlns:r="http://schemas.openxmlformats.org/officeDocument/2006/relationships" name="Restructuring Charges (Detail)" sheetId="107" state="visible" r:id="rId107"/>
    <sheet xmlns:r="http://schemas.openxmlformats.org/officeDocument/2006/relationships" name="Pension Plans, Other Postret108" sheetId="108" state="visible" r:id="rId108"/>
    <sheet xmlns:r="http://schemas.openxmlformats.org/officeDocument/2006/relationships" name="Pension Plans, Other Postret109" sheetId="109" state="visible" r:id="rId109"/>
    <sheet xmlns:r="http://schemas.openxmlformats.org/officeDocument/2006/relationships" name="Pension Plans, Other Postret110" sheetId="110" state="visible" r:id="rId110"/>
    <sheet xmlns:r="http://schemas.openxmlformats.org/officeDocument/2006/relationships" name="Pension Plans, Other Postret111" sheetId="111" state="visible" r:id="rId111"/>
    <sheet xmlns:r="http://schemas.openxmlformats.org/officeDocument/2006/relationships" name="Pension Plans, Other Postret112" sheetId="112" state="visible" r:id="rId112"/>
    <sheet xmlns:r="http://schemas.openxmlformats.org/officeDocument/2006/relationships" name="Pension Plans, Other Postret113" sheetId="113" state="visible" r:id="rId113"/>
    <sheet xmlns:r="http://schemas.openxmlformats.org/officeDocument/2006/relationships" name="Pension Plans, Other Postret114" sheetId="114" state="visible" r:id="rId114"/>
    <sheet xmlns:r="http://schemas.openxmlformats.org/officeDocument/2006/relationships" name="Pension Plans, Other Postret115" sheetId="115" state="visible" r:id="rId115"/>
    <sheet xmlns:r="http://schemas.openxmlformats.org/officeDocument/2006/relationships" name="Pension Plans, Other Postret116" sheetId="116" state="visible" r:id="rId116"/>
    <sheet xmlns:r="http://schemas.openxmlformats.org/officeDocument/2006/relationships" name="Pension Plans, Other Postret117" sheetId="117" state="visible" r:id="rId117"/>
    <sheet xmlns:r="http://schemas.openxmlformats.org/officeDocument/2006/relationships" name="Stockholders' Equity  - Additio" sheetId="118" state="visible" r:id="rId118"/>
    <sheet xmlns:r="http://schemas.openxmlformats.org/officeDocument/2006/relationships" name="Stockholders' Equity  - Common " sheetId="119" state="visible" r:id="rId119"/>
    <sheet xmlns:r="http://schemas.openxmlformats.org/officeDocument/2006/relationships" name="Stockholders' Equity  - Reconci" sheetId="120" state="visible" r:id="rId120"/>
    <sheet xmlns:r="http://schemas.openxmlformats.org/officeDocument/2006/relationships" name="Accumulated Other Comprehens121" sheetId="121" state="visible" r:id="rId121"/>
    <sheet xmlns:r="http://schemas.openxmlformats.org/officeDocument/2006/relationships" name="Share-Based Compensation  - Add" sheetId="122" state="visible" r:id="rId122"/>
    <sheet xmlns:r="http://schemas.openxmlformats.org/officeDocument/2006/relationships" name="Share-Based Compensation  - Com" sheetId="123" state="visible" r:id="rId123"/>
    <sheet xmlns:r="http://schemas.openxmlformats.org/officeDocument/2006/relationships" name="Share-Based Compensation  - Equ" sheetId="124" state="visible" r:id="rId124"/>
    <sheet xmlns:r="http://schemas.openxmlformats.org/officeDocument/2006/relationships" name="Share-Based Compensation  - Res" sheetId="125" state="visible" r:id="rId125"/>
    <sheet xmlns:r="http://schemas.openxmlformats.org/officeDocument/2006/relationships" name="Share-Based Compensation  - Sto" sheetId="126" state="visible" r:id="rId126"/>
    <sheet xmlns:r="http://schemas.openxmlformats.org/officeDocument/2006/relationships" name="Share-Based Compensation  - 127" sheetId="127" state="visible" r:id="rId127"/>
    <sheet xmlns:r="http://schemas.openxmlformats.org/officeDocument/2006/relationships" name="Share-Based Compensation  - Lia" sheetId="128" state="visible" r:id="rId128"/>
    <sheet xmlns:r="http://schemas.openxmlformats.org/officeDocument/2006/relationships" name="Noncontrolling Interests  (Deta" sheetId="129" state="visible" r:id="rId129"/>
    <sheet xmlns:r="http://schemas.openxmlformats.org/officeDocument/2006/relationships" name="Variable Interest Entities - Fi" sheetId="130" state="visible" r:id="rId130"/>
    <sheet xmlns:r="http://schemas.openxmlformats.org/officeDocument/2006/relationships" name="Variable Interest Entities (Det" sheetId="131" state="visible" r:id="rId131"/>
    <sheet xmlns:r="http://schemas.openxmlformats.org/officeDocument/2006/relationships" name="Supplemental Cash Flow Infor132" sheetId="132" state="visible" r:id="rId132"/>
    <sheet xmlns:r="http://schemas.openxmlformats.org/officeDocument/2006/relationships" name="Segment Information  - Addition" sheetId="133" state="visible" r:id="rId133"/>
    <sheet xmlns:r="http://schemas.openxmlformats.org/officeDocument/2006/relationships" name="Segment Information  - Reconcil" sheetId="134" state="visible" r:id="rId134"/>
    <sheet xmlns:r="http://schemas.openxmlformats.org/officeDocument/2006/relationships" name="Segment Information  - Selected" sheetId="135" state="visible" r:id="rId135"/>
    <sheet xmlns:r="http://schemas.openxmlformats.org/officeDocument/2006/relationships" name="Segment Information  - Sales Re" sheetId="136" state="visible" r:id="rId136"/>
    <sheet xmlns:r="http://schemas.openxmlformats.org/officeDocument/2006/relationships" name="Segment Information  - Net Prop" sheetId="137" state="visible" r:id="rId137"/>
  </sheets>
  <definedNames/>
  <calcPr calcId="124519" fullCalcOnLoad="1"/>
</workbook>
</file>

<file path=xl/sharedStrings.xml><?xml version="1.0" encoding="utf-8"?>
<sst xmlns="http://schemas.openxmlformats.org/spreadsheetml/2006/main" uniqueCount="1657">
  <si>
    <t>Document and Entity Information - USD ($) $ in Billions</t>
  </si>
  <si>
    <t>12 Months Ended</t>
  </si>
  <si>
    <t>Dec. 31, 2017</t>
  </si>
  <si>
    <t>Feb. 08, 2018</t>
  </si>
  <si>
    <t>Jun. 30, 2017</t>
  </si>
  <si>
    <t>Document And Entity Information [Abstract]</t>
  </si>
  <si>
    <t>Trading Symbol</t>
  </si>
  <si>
    <t>APC</t>
  </si>
  <si>
    <t>Entity Registrant Name</t>
  </si>
  <si>
    <t>ANADARKO PETROLEUM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INCOME - USD ($) shares in Millions, $ in Millions</t>
  </si>
  <si>
    <t>Dec. 31, 2016</t>
  </si>
  <si>
    <t>Dec. 31, 2015</t>
  </si>
  <si>
    <t>Revenues and Other</t>
  </si>
  <si>
    <t>Oil sales</t>
  </si>
  <si>
    <t>Natural-gas sales</t>
  </si>
  <si>
    <t>Natural-gas liquids sales</t>
  </si>
  <si>
    <t>Gathering, processing, and marketing sales</t>
  </si>
  <si>
    <t>Gains (losses) on divestitures and other, net</t>
  </si>
  <si>
    <t>Total</t>
  </si>
  <si>
    <t>Costs and Expenses</t>
  </si>
  <si>
    <t>Oil and gas operating</t>
  </si>
  <si>
    <t>Oil and gas transportation</t>
  </si>
  <si>
    <t>Exploration</t>
  </si>
  <si>
    <t>Gathering, processing, and marketing</t>
  </si>
  <si>
    <t>General and administrative</t>
  </si>
  <si>
    <t>Depreciation, depletion, and amortization</t>
  </si>
  <si>
    <t>Production, property, and other taxes</t>
  </si>
  <si>
    <t>Impairments</t>
  </si>
  <si>
    <t>Other operating expense</t>
  </si>
  <si>
    <t>Operating Income (Loss)</t>
  </si>
  <si>
    <t>Other (Income) Expense</t>
  </si>
  <si>
    <t>Interest expense</t>
  </si>
  <si>
    <t>Loss on early extinguishment of debt</t>
  </si>
  <si>
    <t>(Gains) losses on derivatives, net</t>
  </si>
  <si>
    <t>Other (income) expense, net</t>
  </si>
  <si>
    <t>Income (Loss) Before Income Taxes</t>
  </si>
  <si>
    <t>Income tax expense (benefit)</t>
  </si>
  <si>
    <t>Net Income (Loss)</t>
  </si>
  <si>
    <t>Net income (loss) attributable to noncontrolling interests</t>
  </si>
  <si>
    <t>[1]</t>
  </si>
  <si>
    <t>Net Income (Loss) Attributable to Common Stockholders</t>
  </si>
  <si>
    <t>Per Common Share</t>
  </si>
  <si>
    <t>Net income (loss) attributable to common stockholders—basic (in usd per share)</t>
  </si>
  <si>
    <t>Net income (loss) attributable to common stockholders—diluted (in usd per share)</t>
  </si>
  <si>
    <t>Average Number of Common Shares Outstanding—Basic</t>
  </si>
  <si>
    <t>Average Number of Common Shares Outstanding—Diluted</t>
  </si>
  <si>
    <t>Dividends (per Common Share) (in usd per share)</t>
  </si>
  <si>
    <t>Commodity Contract and Interest-Rate Swap [Member]</t>
  </si>
  <si>
    <t>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Prior service credit (cost) incurred during period</t>
  </si>
  <si>
    <t>Income taxes on prior service credit (cost) incurred during period</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Income taxes on amortization of net prior service (credit) cost to general and administrative expense</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Current Assets</t>
  </si>
  <si>
    <t>Cash and cash equivalents ($80 and $359 related to VIEs)</t>
  </si>
  <si>
    <t>Accounts receivable (net of allowance of $14 and $14)</t>
  </si>
  <si>
    <t>Customers ($106 and $70 related to VIEs)</t>
  </si>
  <si>
    <t>Others ($19 and $80 related to VIEs)</t>
  </si>
  <si>
    <t>Other current assets</t>
  </si>
  <si>
    <t>Properties and Equipment</t>
  </si>
  <si>
    <t>Cost</t>
  </si>
  <si>
    <t>Less accumulated depreciation, depletion, and amortization</t>
  </si>
  <si>
    <t>Net properties and equipment ($5,731 and $5,050 related to VIEs)</t>
  </si>
  <si>
    <t>Other Assets ($579 and $609 related to VIEs)</t>
  </si>
  <si>
    <t>Goodwill and Other Intangible Assets ($1,191 and $1,221 related to VIEs)</t>
  </si>
  <si>
    <t>Total Assets</t>
  </si>
  <si>
    <t>Current Liabilities</t>
  </si>
  <si>
    <t>Accounts payable</t>
  </si>
  <si>
    <t>Other</t>
  </si>
  <si>
    <t>Short-term debt</t>
  </si>
  <si>
    <t>Current asset retirement obligations</t>
  </si>
  <si>
    <t>Other current liabilities</t>
  </si>
  <si>
    <t>Long-term Debt</t>
  </si>
  <si>
    <t>Other Long-term Liabilities</t>
  </si>
  <si>
    <t>Deferred income taxes</t>
  </si>
  <si>
    <t>Asset retirement obligations ($143 and $140 related to VIEs)</t>
  </si>
  <si>
    <t>Stockholders’ equity</t>
  </si>
  <si>
    <t>Common stock, par value $0.10 per share (1.0 billion shares authorized, 574.2 million and 572.0 million shares issued)</t>
  </si>
  <si>
    <t>Paid-in capital</t>
  </si>
  <si>
    <t>Retained earnings</t>
  </si>
  <si>
    <t>Treasury stock (43.4 million and 20.8 million shares)</t>
  </si>
  <si>
    <t>Accumulated other comprehensive income (loss)</t>
  </si>
  <si>
    <t>Total Stockholders’ Equity</t>
  </si>
  <si>
    <t>Noncontrolling interests</t>
  </si>
  <si>
    <t>Total Equity</t>
  </si>
  <si>
    <t>Total Liabilities and Equity</t>
  </si>
  <si>
    <t>Anadarko Excluding WES and WGP [Member]</t>
  </si>
  <si>
    <t>WGP and WES [Member]</t>
  </si>
  <si>
    <t>Excludes WES and WGP.</t>
  </si>
  <si>
    <t>CONSOLIDATED BALANCE SHEETS (Parenthetical) - USD ($) $ in Millions</t>
  </si>
  <si>
    <t>Cash and cash equivalents</t>
  </si>
  <si>
    <t>Accounts Receivable</t>
  </si>
  <si>
    <t>Customers</t>
  </si>
  <si>
    <t>Others</t>
  </si>
  <si>
    <t>Net properties and equipment</t>
  </si>
  <si>
    <t>Other assets</t>
  </si>
  <si>
    <t>Goodwill and Other Intangible Assets</t>
  </si>
  <si>
    <t>Accounts Payable [Abstract]</t>
  </si>
  <si>
    <t>Common stock, par value (in usd per share)</t>
  </si>
  <si>
    <t>Common stock, shares authorized</t>
  </si>
  <si>
    <t>Common stock, shares issued</t>
  </si>
  <si>
    <t>Treasury stock, shares</t>
  </si>
  <si>
    <t>Variable Interest Entity, Primary Beneficiary [Member]</t>
  </si>
  <si>
    <t>CONSOLIDATED STATEMENTS OF EQUITY - USD ($) $ in Millions</t>
  </si>
  <si>
    <t>Subsidiary Equity Transactions [Member]</t>
  </si>
  <si>
    <t>Equity Component of 7.5% Tangible Equity Units [Member]</t>
  </si>
  <si>
    <t>Common Stock [Member]</t>
  </si>
  <si>
    <t>Paid-in Capital [Member]</t>
  </si>
  <si>
    <t>Paid-in Capital [Member]Subsidiary Equity Transactions [Member]</t>
  </si>
  <si>
    <t>Retained Earnings [Member]</t>
  </si>
  <si>
    <t>Treasury Stock [Member]</t>
  </si>
  <si>
    <t>Accumulated Other Comprehensive Income (Loss) [Member]</t>
  </si>
  <si>
    <t>Noncontrolling Interests [Member]</t>
  </si>
  <si>
    <t>Noncontrolling Interests [Member]Subsidiary Equity Transactions [Member]</t>
  </si>
  <si>
    <t>Noncontrolling Interests [Member]Equity Component of 7.5% Tangible Equity Units [Member]</t>
  </si>
  <si>
    <t>Balance at Dec. 31, 2014</t>
  </si>
  <si>
    <t>Net income (loss)</t>
  </si>
  <si>
    <t>Common stock issued</t>
  </si>
  <si>
    <t>Share-based compensation expense</t>
  </si>
  <si>
    <t>Dividends—common stock</t>
  </si>
  <si>
    <t>Repurchase of common stock</t>
  </si>
  <si>
    <t>Subsidiary equity transactions</t>
  </si>
  <si>
    <t>Distributions to noncontrolling interest owners</t>
  </si>
  <si>
    <t>Balance at Dec. 31, 2015</t>
  </si>
  <si>
    <t>Balance at Dec. 31, 2016</t>
  </si>
  <si>
    <t>Balance at Dec. 31, 2017</t>
  </si>
  <si>
    <t>Cumulative effect of accounting change</t>
  </si>
  <si>
    <t>CONSOLIDATED STATEMENTS OF CASH FLOWS - USD ($) $ in Millions</t>
  </si>
  <si>
    <t>Cash Flows from Operating Activities</t>
  </si>
  <si>
    <t>Adjustments to reconcile net income (loss) to net cash provided by operating activities</t>
  </si>
  <si>
    <t>Dry hole expense and impairments of unproved properties</t>
  </si>
  <si>
    <t>(Gains) losses on divestitures, net</t>
  </si>
  <si>
    <t>[2]</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other current liabilities</t>
  </si>
  <si>
    <t>Other items, net</t>
  </si>
  <si>
    <t>Net cash provided by (used in) operating activities</t>
  </si>
  <si>
    <t>Cash Flows from Investing Activities</t>
  </si>
  <si>
    <t>Additions to properties and equipment</t>
  </si>
  <si>
    <t>Acquisition of businesses</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 of common stock</t>
  </si>
  <si>
    <t>Proceeds from conveyance of future hard-minerals royalty revenues, net of transaction costs</t>
  </si>
  <si>
    <t>Payments of future hard-minerals royalty revenues conveyed</t>
  </si>
  <si>
    <t>Other financing activiti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Issuance of units</t>
  </si>
  <si>
    <t>Tronox Litigation [Member] | Judicial Ruling [Member]</t>
  </si>
  <si>
    <t>Tronox-related contingent liability</t>
  </si>
  <si>
    <t>Includes goodwill allocated to divestitures of $209 million in 2017, $397 million in 2016, and $184 million in 2015.</t>
  </si>
  <si>
    <t>Includes the $126 million gain related to the property exchange discussed above.</t>
  </si>
  <si>
    <t>Summary of Significant Accounting Policies</t>
  </si>
  <si>
    <t>Accounting Policies [Abstract]</t>
  </si>
  <si>
    <t>1. Summary of Significant Accounting Policies General Anadarko Petroleum Corporation is engaged in the exploration, development, production, and sale of oil, natural gas, and NGLs and in advancing its Mozambique LNG project toward FID. In addition, the Company engages in the gathering, processing, treating, and transporting of oil, natural gas, and NGLs as well as gathering and disposal of produced water. The Company also participates in the hard-minerals business through royalty arrangements. Basis of Presentation The consolidated financial statements have been prepared in conformity with GAAP. Certain prior-period amounts have been reclassified to conform to the current-year presentation. During the second quarter of 2017, the Company revised its reporting segments to coincide with a change in how management reviews financial information and makes operating decisions. Also, beginning with year-end 2017, the Company will no longer aggregate the midstream operating segments and will present WES Midstream and Other Midstream as separate reporting segments in order to provide additional information useful to investors. The Company has reclassified prior period amounts to conform to the current period’s presentation. See Note 26—Segment Information for additional information on the change in reporting segments. 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included in other assets. 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ROs; litigation liabilities; environmental liabilities; pension assets, liabilities, and costs; income taxes; and fair values. Changes in facts and circumstances or additional information may result in revised estimates, and actual results may differ from these estimates. 1. Summary of Significant Accounting Policies (Continued) Fair Value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Inputs represent unadjusted quoted prices in active markets for identical assets or liabilities (for example, exchange-traded futures contracts for which parties are willing to transact at the exchange-quoted price).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In determining fair value, the Company uses observable market data when available or models that incorporate observable market data. When the Company is required to measure fair value and there is not a market-observable price for the asset or liability or for a similar asset or liability, the Company uses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the Company’s business plans and investment decisions. 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 The carrying amount of cash and cash equivalents, accounts receivable, and accounts payable reported on the Company’s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Note 12—Debt and Interest Expense , are based on quoted market prices for identical instruments, if available, or based on valuations of similar debt instruments. Non-financial assets and liabilities initially measured at fair value include certain assets and liabilities acquired in a business combination or through a non-monetary exchange transaction, intangible assets, goodwill, AROs, exit or disposal costs, and capital lease assets and liabilities where the present value of lease payments is greater than the fair value of the leased asset. 1. Summary of Significant Accounting Policies (Continued) Revenues This section reflects the Company’s revenue recognition policies through December 31, 2017. The Company adopted ASU 2014-09, Revenue from Contracts with Customers (Topic 606) , effective January 1, 2018. See Accounting Standards Adopted in 2018 below for further discussion.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The Company recognizes sales revenues for oil, natural gas,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services are performed or product is sold. These revenues are included in gathering, processing, and marketing sales in the Company’s Consolidated Statements of Income.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mpany’s Consolidated Statements of Income. Cash Equivalents The Company considers all highly liquid investments with a maturity of three months or less when purchased to be cash equivalents. The cash equivalents balance at December 31, 2017 , includes commercial paper and investments in government money market funds in which the carrying value approximates fair value. Accounts Receivable and Allowance for Uncollectible Accounts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 Inventories Commodity inventories are stated at the lower of average cost or market. 1. Summary of Significant Accounting Policies (Continued) Properties and Equipment Properties and equipment are stated at cost less accumulated DD&amp;A. Costs of improvements that extend the lives of existing properties are capitalized. Maintenance and repairs are expensed as incurred. Upon retirement or sale, the cost of properties and equipment, net of the related accumulated DD&amp;A, is removed and, if appropriate, gain or loss is recognized in gains (losses) on divestitures and other, net in the Company’s Consolidated Statements of Income. Oil and Gas Properties The Company applies the successful efforts method of accounting for oil and gas properties. Exploration costs, such as exploratory geological and geophysical costs, delay rentals, and exploration overhead, are charged against earnings as incurred. Exploratory drilling costs are initially capitalized pending the determination of proved reserves. If proved reserves are found, drilling costs remain capitalized and are classified as proved properties.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the Company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periodically assessed for impairment and are transferred to proved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properties. Costs of maintaining and retaining unproved properties, as well as amortization of individually insignificant leases and impairment of unsuccessful leases, are included in exploration expense in the Company’s Consolidated Statements of Income. 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12—Debt and Interest Expense . 1. Summary of Significant Accounting Policies (Continued)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and is included in DD&amp;A in the Company’s Consolidated Statements of Incom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See Note 14—Asset Retirement Obligations . Impairments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Note 5—Impairments . Depreciation, Depletion, and Amortization Costs of drilling and equipping successful wells, costs to construct or acquire facilities other than offshore platforms, associated asset retirement costs, and capital lease assets used in oil and gas activities are depreciated using the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3 years for gathering facilities. Goodwill and Other Intangible Assets Anadarko has allocated goodwill to the following reporting units: Exploration and Production; WES Gathering and Processing; WES Transportation; and Other Midstream. Goodwill is subject to annual impairment testing in October (or more frequent testing as circumstances dictate). Anadarko’s goodwill impairment test first assesses qualitative factors to determine whether goodwill is impaired. If the qualitative assessment indicates that it is more likely than not that the fair value of a reporting unit is less than its carrying amount including goodwill, the Company will then perform a quantitative goodwill impairment test. Changes in goodwill may result from, among other things, impairments, acquisitions, or divestitures. See Note 7—Goodwill and Other Intangible Assets . 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ith the associated long-lived asset group whenever impairment indicators are present. See Note 7—Goodwill and Other Intangible Assets . 1. Summary of Significant Accounting Policies (Continued) Derivative Instruments Anadarko uses derivative instruments to manage its exposure to cash-flow variability from commodity-price and interest-rate risks. Derivatives are carried on the balance sheet at fair value and are included in other current assets, other assets, other current liabiliti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 Gains and losses on derivative instruments are recognized currently in earnings. Net losses attributable to derivatives previously subject to hedge accounting reside in accumulated other comprehensive income (loss) and will be reclassified to earnings in future periods as the economic transactions to which the derivatives relate affect earnings. See Note 10—Derivative Instruments . Legal Contingencies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Note 17—Contingencies . Environmental Contingencies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Note 17—Contingencies . Noncontrolling Interests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Note 23—Noncontrolling Interests . Income Taxes The Company files various U.S. federal, state, and foreign income tax returns. The impact of changes in tax regulations are reflected when enacted.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Note 13—Income Taxes . 1. Summary of Significant Accounting Policies (Continued) Share-Based Compensation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SR to the TSR of a predetermined group of peer companies (performance units). 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The Company records compensation cost, net of actual forfeitures, for share-based compensation awards over the requisite service period using the straight-line method.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22—Share-Based Compensation . Accounting Standards Adopted in 2017 ASU 2017-04, Intangibles—Goodwill and Other (Topic 350) , eliminates Step 2 from the goodwill impairment test in an effort to simplify the subsequent measurement of goodwill. The Company adopted this ASU using a prospective approach on January 1, 2017. This ASU will only be applicable to the extent that the Company determines its goodwill is impaired. ASU 2017-01, Business Combinations (Topic 805): Clarifying the Definition of a Business ,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the assets must include an input and a substantive process that together significantly contribute to the ability to create an output to be considered a business. The Company’s adoption of this ASU on January 1, 2017, using a prospective approach, could have a material impact on future consolidated financial statements as goodwill will not be allocated to divestitures or recorded on acquisitions that are not considered businesses. See Note 3—Acquisitions, Divestitures, and Assets Held for Sale . ASU 2016-16, Income Taxes (Topic 740): Intra-Entity Transfers of Assets Other Than Inventory , requires an entity to recognize the income tax consequences of an intra-entity transfer of an asset other than inventory when the transfer occurs and eliminates the exception for an intra-entity transfer of an asset other than inventory. The Company adopted this ASU on January 1, 2017, using a modified retrospective approach, and recognized a cumulative adjustment to retained earnings of $31 million during the first quarter of 2017. ASU 2016-09, Compensation—Stock Compensation (Topic 718): Improvements to Employee Share-Based Payment Accounting , simplifies the accounting for share-based payment transactions, including the income tax consequences, classification on the statement of cash flows, accounting for forfeitures, and classification of awards as either equity or liabilities. Beginning on January 1, 2017, excess tax benefits and tax deficiencies related to share-based compensation are reflected on a prospective basis in the income statement as a component of the provision for income taxes rather than additional paid-in capital as previously recognized. For the year ended December 31, 2017 , the Company recognized a $19 million tax deficiency as an increase to the provision for income taxes. Cash flows related to excess tax benefits are classified on a prospective basis as operating activities in the statement of cash flows rather than cash inflows from financing activities and cash outflows from operating activities as previously recognized. Prior periods of the statement of cash flows were not adjusted as there was no material impact. In addition, the Company began accounting for share-based compensation award forfeitures when they occur instead of estimating the number of forfeitures expected, with this change in accounting not having a material impact on the Company’s consolidated financial statements. 1. Summary of Significant Accounting Policies (Continued) Accounting Standards Adopted in 2018 ASU 2017-07, Compensation—Retirement Benefits (Topic 715): Improving the Presentation of Net Periodic Pension Cost and Net Periodic Postretirement Benefit Cost ,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adopted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107 million for the year ended December 31, 2017 , and $225 million for the year ended December 31, 2016 , will be reclassified to other (income) expense, net, from G&amp;A; oil and gas operating; gathering, processing, and marketing; and exploration expense. The Company does not expect any other significant changes upon adoption of this ASU. ASU 2016-18, Statement of Cash Flows (Topic 230): Restricted Cash ,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Company adopted this ASU using a retrospective approach on January 1, 2018. Adoption will not have a material impact on the Company’s consolidated financial statements. ASU 2014-09, Revenue from Contracts with Customers (Topic 606) , supersedes current revenue recognition requirements and industry-specific guidance and requires an entity to recognize revenue when it transfers promised goods or services to customers in an amount that reflects the consideration the entity expects to be entitled to in exchange for those goods or services. The Company adopted this new standard on January 1, 2018, using the modified retrospective method applied to contracts that were not completed as of January 1, 2018. The cumulative effect adjustment that will be recognized in the opening balance of retained earnings will not be material. The Company has implemented the necessary changes to its business processes, systems, and controls to support recognition and disclosure of this ASU upon adoption on January 1, 2018. Beginning in 2018, additional quantitative and qualitative disclosures will be required, including expanded descriptions of the nature, amount, timing, and uncertainty of revenue and cash flows from contracts with customers as well as details of related contract assets and liabilities. This ASU also requires disclosures about revenue from customers on a disaggregated basis. While the Company does not expect 2018 net earnings to be materially impacted by revenue recognition timing changes as a result of the application of this ASU, there will be certain changes to the presentation of revenues and related expenses beginning January 1, 2018. The impact of adopting this ASU includes the following: • Exploration and Production —No significant impact is expected for the recognition, measurement, or presentation of oil, natural-gas, or NGLs sales revenues. • WES Midstream and Other Midstream —Gathering and processing revenues will decrease for contracts where the Company is acting as an agent for its processing customer in the sale of processed volumes and increase for contracts with noncash consideration that will generally be valued at current market prices of the commodity received, with an offset in gathering and processing expense. The magnitude of these changes is dependent on future customer volumes subject to the impacted contracts and commodity prices for those volumes. While reported gathering and processing revenues and expenses will be materially reduced, these presentation changes will not impact net earnings. 1. Summary of Significant Accounting Policies (Continued) New Accounting Standards Issued But Not Yet Adopted ASU 2016-02, Le</t>
  </si>
  <si>
    <t>Inventories</t>
  </si>
  <si>
    <t>Energy Related Inventory [Abstract]</t>
  </si>
  <si>
    <t>2. Inventories The following summarizes the major classes of inventories included in other current assets at December 31: millions 2017 2016 Oil $ 165 $ 169 Natural gas 29 38 NGLs 122 106 Total inventories $ 316 $ 313</t>
  </si>
  <si>
    <t>Acquisitions, Divestitures, and Assets Held for Sale</t>
  </si>
  <si>
    <t>Property, Plant and Equipment [Abstract]</t>
  </si>
  <si>
    <t>3. Acquisitions, Divestitures, and Assets Held for Sale Acquisitions On December 15, 2016, the Company closed the GOM Acquisition for $1.8 billion using a portion of the net proceeds from the September 2016 issuance of 40.5 million shares of its common stock. This acquisition constitutes a business combination and was accounted for using the acquisition method of accounting. This acquisition expanded Anadarko’s operated infrastructure and tie-back inventory, more than doubled the Company’s ownership in the Lucius development to approximately 49% , and doubled its net production from the Gulf of Mexico. The following summarizes the fair value of assets acquired and liabilities assumed at the acquisition date, which were finalized during the quarter ended June 30, 2017: millions Current assets $ 8 Properties and equipment 2,492 Other assets 145 AROs (816 ) Net assets acquired $ 1,829 Accounts payable (5 ) Other long-term liabilities (109 ) Cash paid $ 1,715 Fair-value measurements of assets acquired and liabilities assumed are based on inputs that are not observable in the market and thus represent Level 3 inputs. The fair value of properties and equipment is primarily based on income and cost approaches. As part of the acquisition, Anadarko agreed to pay the seller, on a quarterly basis, a proportionate amount of gross proceeds from a certain contract until the amount paid equals approximately $150 million . The fair value of the contingent consideration of $103 million was estimated using the income approach and is included in accounts payable and other long-term liabilities in the table above. The assets acquired and liabilities assumed are included within the Exploration and Production reporting segment. Results of operations attributable to the acquisition are included in the Company’s Consolidated Statements of Income from the acquisition date and are not material to the Company’s Consolidated Statements of Income. The following summarizes the unaudited pro forma condensed financial information of the Company as if the acquisition had occurred on January 1, 2015: millions 2016 2015 Revenues $ 8,849 $ 9,786 Net income (loss) (2,623 ) (6,560 ) The unaudited pro forma information is presented for illustration purposes only and is not necessarily indicative of the operating results that would have occurred had the acquisition been completed at January 1, 2015, nor is it necessarily indicative of future operating results of the combined entity. The pro forma information includes adjustments for revenues and direct expenses based on historical results of the acquired assets and DD&amp;A based on the purchase price allocated to property, plant, and equipment and estimated useful lives. Adjustments are not included for the acquired assets’ historical property impairments as they were made under the full cost method of accounting. The pro forma adjustments include estimates and assumptions based on currently available information. Management believes the estimates and assumptions are reasonable, and the relative effects of the transaction are properly reflected. The unaudited pro forma information does not reflect any cost savings anticipated as a result of the acquisition or any future acquisition related expenses. 3. Acquisitions, Divestitures, and Assets Held for Sale (Continued) Property Exchange On March 17, 2017, WES acquired a third party’s 50% nonoperated interest in the DBJV System in exchange for WES’s 33.75% interest in nonoperated Marcellus midstream assets and $155 million in cash. WES recognized a gain of $126 million as a result of this transaction. After the acquisition, the DBJV System is 100% owned by WES and consolidated by Anadarko. Divestitures and Assets Held for Sale The following summarizes the proceeds received and gains (losses) recognized on divestitures and assets held for sale for the years ended December 31: millions 2017 2016 2015 Proceeds received, net of closing adjustments $ 4,008 $ 2,356 $ 1,415 Gains (losses) on divestitures, net (1) (2) 674 (757 ) (1,022 ) __________________________________________________________________ (1) Includes goodwill allocated to divestitures of $209 million in 2017 , $397 million in 2016 , and $184 million in 2015 . (2) Includes the $126 million gain related to the property exchange discussed above. 2017 During the year ended December 31, 2017, the Company divested of the following assets: • Eagleford assets in South Texas, included in the Exploration and Production reporting segment, for net proceeds of $2.1 billion and a net gain of $729 million • Eaglebine assets in Southeast Texas, included in the Exploration and Production reporting segment, for net proceeds of $533 million and a net gain of $282 million • CBM assets in Utah, included in the Exploration and Production and WES Midstream reporting segments, for net proceeds of $69 million and a net loss of $52 million • Marcellus assets in Pennsylvania, included in the Exploration and Production and Other Midstream reporting segments, for net proceeds of $951 million and net losses of $55 million in 2017 and $129 million in 2016 • Moxa assets in Wyoming, included in the Exploration and Production reporting segment, for net proceeds of $313 million and a net loss of $204 million Certain nonoperated assets located in Alaska included in the Exploration and Production reporting segment satisfied criteria to be considered held for sale during the fourth quarter of 2017, at which time the Company remeasured these assets to their current fair value using a market approach and Level 2 fair-value measurement and recognized a loss of $154 million . At December 31, 2017, the Company’s Consolidated Balance Sheet included long‑term assets of $573 million and long-term liabilities of $27 million associated with assets held for sale. Subsequent to year end, the Company divested its nonoperated interest in Alaska for net proceeds of $383 million . The transaction is subject to regulatory approval. 3. Acquisitions, Divestitures, and Assets Held for Sale (Continued) 2016 During the year ended December 31, 2016, the Company divested of the following assets: • Hugoton assets in Kansas, included in the Exploration and Production and WES Midstream reporting segments, for net proceeds of $159 million and a loss of $4 million • Ozona and Steward assets in West Texas, included in the Exploration and Production and Other Midstream reporting segments, for net proceeds of $221 million and a loss of $52 million • Wamsutter assets in Wyoming, included in the Exploration and Production reporting segment, for net proceeds of $588 million and a loss of $58 million • Elm Grove assets in East Texas, included in the Exploration and Production reporting segment, for net proceeds of $89 million and a loss of $64 million • East Chalk and Carthage assets in East Texas/Louisiana, included in the Exploration and Production and Other Midstream reporting segments, for net proceeds of $1.0 billion and a net loss of $439 million Certain Marcellus U.S. onshore assets located in Pennsylvania included in the Exploration and Production and Other Midstream reporting segments satisfied criteria to be considered held for sale during the fourth quarter of 2016, at which time the Company remeasured these assets to their current fair value using a market approach and Level 2 fair-value measurement and recognized a loss of $129 million . At December 31, 2016, the Company’s Consolidated Balance Sheet included long-term assets of $1.2 billion , which included $193 million of goodwill, and long-term liabilities of $66 million associated with assets held for sale. 2015 During the year ended December 31, 2015, the Company divested of the following assets: • Freestone and Dew Pinnacle assets in East Texas, included in the Exploration and Production and WES Midstream reporting segments, for net proceeds of $425 million and a loss of $110 million • EOR assets in Wyoming, included in the Exploration and Production reporting segment, for net proceeds of $675 million and a loss of $350 million • Powder River Basin CBM assets in Wyoming, included in the Exploration and Production and Other Midstream reporting segments, for net proceeds of $154 million and a loss of $538 million</t>
  </si>
  <si>
    <t>Property, Plant and Equipment, Gross [Abstract]</t>
  </si>
  <si>
    <t>4. Properties and Equipment The following summarizes properties and equipment at December 31: millions 2017 2016 Exploration and Production (1) $ 52,364 $ 57,581 WES Midstream 7,871 6,862 Other Midstream 2,012 1,785 Other 2,803 2,785 Gross properties and equipment $ 65,050 $ 69,013 Less accumulated DD&amp;A 37,599 36,845 Net properties and equipment $ 27,451 $ 32,168 __________________________________________________________________ (1) Includes costs associated with unproved properties of $2.4 billion at December 31, 2017 , and $4.1 billion at December 31, 2016 .</t>
  </si>
  <si>
    <t>Asset Impairment Charges [Abstract]</t>
  </si>
  <si>
    <t>5. Impairments Impairments of Long-Lived Assets Impairments of long-lived assets are included in impairment expense in the Company’s Consolidated Statements of Income. The following summarizes impairments of long-lived assets and the related post-impairment fair values by segment at December 31: 2017 2016 2015 millions Impairment Fair Value (1) Impairment Fair Value (1) Impairment Fair Value (1) Exploration and Production U.S. onshore properties $ 2 $ 3 $ 28 $ 617 $ 3,684 $ 1,253 Gulf of Mexico properties 227 216 27 61 349 65 Cost-method investment (2) — — 59 — 3 59 WES Midstream 176 58 16 3 515 36 Other Midstream 2 — 57 29 524 176 Other 1 — 40 — — — Total impairments $ 408 $ 277 $ 227 $ 710 $ 5,075 $ 1,589 __________________________________________________________________ (1) Measured as of the impairment date using the income approach and Level 3 inputs. The primary assumptions used to estimate undiscounted future net cash flows include anticipated future production, commodity prices, and capital and operating costs. (2) The after-tax net investment fair value was $32 million at December 31, 2015. 2017 Impairments were primarily related to oil and gas properties in the Gulf of Mexico due to lower forecasted commodity prices and a U.S. onshore midstream property due to a reduced throughput fee as a result of a producer’s bankruptcy. 2016 Impairments were primarily related to the uncertain recovery of the Company’s Venezuelan cost-method investment, negative developments related to commercial negotiations of a certain midstream asset, impairment of an office building, changes in development plans for certain U.S. onshore oil and gas assets, and a reduction in estimated future cash flows related to an oil and gas property in the Gulf of Mexico. 2015 Impairments were primarily related to the Company’s Greater Natural Buttes oil and gas and midstream properties, certain other U.S. onshore oil and gas and midstream properties, and oil and gas properties in the Gulf of Mexico, all of which were impaired due to lower forecasted commodity prices. 5. Impairments (Continued) Impairments of Unproved Properties Impairments of unproved properties are included in exploration expense in the Company’s Consolidated Statements of Income. 2017 The Company recognized $610 million of impairments of unproved Gulf of Mexico properties primarily due to an impairment of $463 million to the Shenandoah project. The unproved property balance related to the Shenandoah project originated from the purchase price allocated to Gulf of Mexico exploration projects from the acquisition of Kerr-McGee Corporation in 2006. The Company also recognized $88 million of impairments of unproved international properties. See Note 6—Suspended Exploratory Well Costs . 2016 The Company recognized a $72 million impairment of unproved properties in the Gulf of Mexico and $92 million of unproved international properties primarily in Brazil and Tunisia due to the Company’s intentions to not pursue future exploration activities. 2015 The Company recognized a $935 million impairment of unproved Greater Natural Buttes properties and a $66 million impairment of an unproved Gulf of Mexico property as a result of lower commodity prices. Also in 2015, the Company recognized a $109 million impairment of unproved Utica properties resulting from an assignment of mineral interests in settlement of a legal matter. It is reasonably possible that significant declines in commodity prices, further changes to the Company’s drilling plans in response to lower prices, reduction of proved and probable reserve estimates, or increases in drilling or operating costs could result in other additional impairments.</t>
  </si>
  <si>
    <t>Suspended Exploratory Well Costs</t>
  </si>
  <si>
    <t>Capitalized Exploratory Well Costs [Abstract]</t>
  </si>
  <si>
    <t>6. Suspended Exploratory Well Costs The following summarizes the changes in suspended exploratory well costs at December 31 for each of the last three years. Additions pending the determination of proved reserves excludes amounts capitalized and subsequently charged to expense within the same year: millions 2017 2016 2015 Balance at January 1 $ 1,230 $ 1,124 $ 1,522 Additions pending the determination of proved reserves 349 490 461 Divestitures and other (36 ) (11 ) (33 ) Reclassifications to proved properties (41 ) (50 ) (104 ) Charges to exploration expense (977 ) (323 ) (722 ) Balance at December 31 $ 525 $ 1,230 $ 1,124 2017 During the year ended December 31, 2017 , exploratory well costs charged to exploration expense primarily related to the following: Gulf of Mexico • Shenandoah The Company expensed $437 million of exploratory well costs, including $326 million of costs that were suspended as of December 31, 2016 . The Shenandoah-6 appraisal well and subsequent sidetrack, which completed appraisal activities in April 2017 and did not encounter oil in the eastern portion of the field. Given the results of this well and the commodity-price environment, the Company suspended further appraisal activities. • Phobos The Company expensed $215 million of exploratory well costs, including $99 million of costs that were suspended as of December 31, 2016, in the third quarter of 2017 related to wells at the Phobos project. These wells found insufficient quantities of oil pay to justify development in the current price environment. • Warrior The Company expensed $108 million of exploratory well costs in the third quarter of 2017 related to the northern appraisal well and sidetrack at the Warrior project. These wells found insufficient quantities of oil pay to justify development of the northern portion of the field in the current price environment. Evaluation of tie-back opportunities in the southern portion of the field is ongoing. Colombia • The Company expensed $243 million of exploratory well costs, including $102 million of costs that were suspended as of December 31, 2016, related to wells in the Grand Fuerte area in Colombia due to insufficient progress on contractual and fiscal reforms needed for deepwater gas development. All remaining leases are contractually in good standing. Côte d’Ivoire • The Company expensed $329 million of exploratory well costs, including $237 million of costs that were suspended as of December 31, 2016, in Côte d’Ivoire. During 2017, the Company had unsuccessful drilling activities in the south channel of the Paon prospect and in Block CI-527 and after further evaluation of the well results, Anadarko withdrew from all Côte d’Ivoire blocks. 6. Suspended Exploratory Well Costs (Continued) 2016 During the year ended December 31, 2016, suspended exploratory well costs charged to exploration expense primarily related to the following: Gulf of Mexico • The Company expensed $231 million of suspended exploratory well costs in the Gulf of Mexico primarily related to the Yeti project, as the Company did not expect to have exploration activities on this prospect in the foreseeable future, and a Shenandoah well that was expensed, as it was no longer reasonably possible that the wellbore could be used in the development of the project. Mozambique • The Company expensed $92 million of suspended exploratory well costs in Mozambique. The Tubarão-Tigre discovery wells were expensed based on the outlook for development viability, the commodity market conditions, and the complexity introduced by the depth and characteristics of the reservoir. The Orca-4 well was expensed after additional reservoir analysis and the determination that the well was not associated with the first three Orca wells. 2015 During the year ended December 31, 2015, the Company expensed $565 million of suspended exploratory well costs in Brazil. The Company no longer expected to have substantive exploration and development activities in Brazil. The following provides an aging of suspended well balances at December 31: millions 2017 2016 2015 Exploratory well costs capitalized for a period of one year or less $ 201 $ 460 $ 452 Exploratory well costs capitalized for a period greater than one year 324 770 672 Balance at December 31 $ 525 $ 1,230 $ 1,124 6. Suspended Exploratory Well Costs (Continued) The following summarizes a further aging by geographic area of those exploratory well costs that have been capitalized for a period greater than one year since the completion of drilling at December 31, 2017 : millions except projects Number of Projects Total 2016 2015 2014 and U.S. Onshore 9 $ 44 $ 10 $ 4 $ 30 U.S. Offshore 1 74 74 — — International 3 206 14 87 105 13 $ 324 $ 98 $ 91 $ 135 For exploratory wells, drilling costs are capitalized, or “suspended,” on the balance sheet when the well has found a sufficient quantity of reserves to justify its completion as a producing well and sufficient progress is being made in assessing the reserves and the economic and operating viability of the project. Suspended exploratory well costs capitalized for a period greater than one year after completion of drilling at December 31, 2017 , primarily related to the Gulf of Mexico, Ghana, and Mozambique. Gulf of Mexico Exploratory well costs are primarily related to the Warrior and Calpurnia discoveries and have been suspended pending further appraisal activities for potential tieback to the existing infrastructure, including analysis of well results and geologic and geophysical studies, and project sanctioning. Ghana Exploratory well costs are related to the Mahogany East and Teak prospects, which are included in the Greater Jubilee Full Field Development Plan approved by the Ghanaian government in October 2017. Well costs remain suspended pending further technical analysis and future drilling results. Mozambique Exploratory well costs are primarily related to the Golfinho/Atum discovery and have been suspended pending FID. In 2017, Anadarko, its Area 1 co-venturers, and the Government of Mozambique completed the foundational legal and contractual framework required to support investment in the Company’s onshore LNG project. Based on these project advances and the approved Resettlement Plan, the Company commenced resettlement activities during the fourth quarter of 2017. In 2017, the Company reached agreement on the project’s first long-term sales and purchase agreement, subject to the approval of the Government of Thailand, and continues to progress additional LNG long-term sales contracts and advance the project finance process. The Development Plan for the initial two-train Golfinho/Atum project is in the final stages of the Government of Mozambique’s approval process. If additional information becomes available that raises substantial doubt as to the economic or operational viability of any of these projects, the associated costs will be expensed at that time.</t>
  </si>
  <si>
    <t>Goodwill and Intangible Assets Disclosure [Abstract]</t>
  </si>
  <si>
    <t>7. Goodwill and Other Intangible Assets Goodwill At December 31, 2017 , the Company had $4.8 billion of goodwill allocated to the following reporting units: $4.3 billion to Exploration and Production, $411 million to WES Gathering and Processing, $5 million to WES Transportation, and $30 million to Other Midstream. During 2017 , goodwill decreased $211 million primarily related to asset divestitures. See Note 3—Acquisitions, Divestitures, and Assets Held for Sale . The Company’s 2017 annual qualitative impairment assessment of goodwill indicated no impairment. Other Intangible Assets Intangible assets and associated amortization expense were as follows at December 31: millions 2017 2016 Gross carrying amount $ 1,013 $ 1,013 Accumulated amortization (140 ) (109 ) Net carrying amount $ 873 $ 904 Amortization expense $ 31 $ 32 Intangible assets are primarily related to customer contracts associated with WES’s 2014 acquisition of Delaware Basin Midstream, LLC. These contracts are being amortized over 30 years . The annual aggregate amortization expense for intangible assets is expected to be $31 million each of the next five years.</t>
  </si>
  <si>
    <t>Equity-Method Investments</t>
  </si>
  <si>
    <t>Equity Method Investments and Joint Ventures [Abstract]</t>
  </si>
  <si>
    <t>8. Equity-Method Investments In 2007, Anadarko contributed certain of its oil and gas properties and gathering and processing assets, with an aggregate fair value of $2.9 billion at the time of the contribution, to newly formed unconsolidated entities in exchange for noncontrolling mandatorily redeemable LIBOR-based preferred interests in those entities. The common equity of the investee entities is 95% owned by third parties that also maintain control over the assets. Subsequent to their formation, the investee entities loaned Anadarko an aggregate of $2.9 billion , each with a 35-year term. The Company accounts for its investment in these entities using the equity method of accounting. The carrying amount of these investments was $2.8 billion and the carrying amount of notes payable to affiliates was $2.9 billion at December 31, 2017 . Anadarko’s noncontrolling interest may be redeemed beginning in 2022 by Anadarko or the owner of the controlling interest. Anadarko’s interest is mandatorily redeemable in 2037 . Anadarko has legal right of setoff and intends to net settle its obligations under each of the notes payable to the investees with the distributable value of its interest in the corresponding investee. Accordingly, the investment for each entity and the related obligation are presented net on the Company’s Consolidated Balance Sheets. Other long-term liabilities—other included $46 million at December 31, 2017 , and $48 million at December 31, 2016 , and other assets included $4 million at December 31, 2017 and $2 million at December 31, 2016 , related to these investments. Interest on the notes issued by Anadarko is variable, and is equivalent to LIBOR plus a spread that fluctuates with Anadarko’s credit rating. The applicable interest rate was 2.59% at December 31, 2017 , and 1.96% at December 31, 2016 . The note payable agreement contains a quarterly covenant that provides for a maximum Anadarko debt-to-capital ratio of 67% (excluding the effect of non-cash write-downs). Anadarko was in compliance with this covenant at December 31, 2017 . Other (income) expense, net includes interest expense on the notes payable of $64 million in 2017 , $49 million in 2016 , and $37 million in 2015 , and equity (earnings) losses from Anadarko’s investments in the investee entities of $(56) million in 2017 , $(33) million in 2016 , and $15 million in 2015 .</t>
  </si>
  <si>
    <t>Payables and Accruals [Abstract]</t>
  </si>
  <si>
    <t>9. Current Liabilities Accounts Payable Accounts payable, trade included liabilities of $219 million at December 31, 2017 , and $262 million at December 31, 2016 , representing the amount by which checks issued but not presented to the Company’s banks for collection exceeded balances in applicable bank accounts. Changes in these liabilities are classified as cash flows from financing activities. Other Current Liabilities The following summarizes the Company’s other current liabilities: millions December 31, 2017 December 31, 2016 Accrued income taxes $ 71 $ 6 Interest payable 246 244 Production, property, and other taxes payable 216 239 Accrued employee benefits 210 355 Derivatives 384 175 Other 183 218 Total other current liabilities $ 1,310 $ 1,237</t>
  </si>
  <si>
    <t>Derivative Instruments</t>
  </si>
  <si>
    <t>Derivative Instruments and Hedging Activities Disclosure [Abstract]</t>
  </si>
  <si>
    <t>10.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s subject to changes in interest rates.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Note 21—Accumulated Other Comprehensive Income (Loss) . 10. Derivative Instruments (Continued) Oil and Natural-Gas Production/Processing Derivative Activities The oil prices listed below are a combination of NYMEX WTI and Intercontinental Exchange, Inc. (ICE) Brent Blend prices. The natural-gas prices listed below are NYMEX Henry Hub prices. The following is a summary of the Company’s derivative instruments related to oil and natural-gas production/processing derivative activities at December 31, 2017 : 2018 Settlement Oil Two-Way Collars (MBbls/d) 108 Average price per barrel Ceiling sold price (call) $ 60.48 Floor purchased price (put) $ 50.00 Fixed-Price Contracts (MBbls/d) 84 Average price per barrel $ 61.45 Natural Gas Three-Way Collars (thousand MMBtu/d) 250 Average price per MMBtu Ceiling sold price (call) $ 3.54 Floor purchased price (put) $ 2.75 Floor sold price (put) $ 2.00 A two-way collar is a combination of two options: a sold call and a purchased put. The sold call establishes the maximum price that the Company will receive for the contracted commodity volumes. The purchased put establishes the minimum price that the Company will receive for the contracted volum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In January 2018, the Company entered into additional natural-gas fixed-price swaps consisting of 280 MMBtu/d at an average price of $3.02 . Marketing and Trading Derivative Activities The Company had financial derivative transactions with notional volumes of natural gas totaling 17 Bcf at December 31, 2017 , and 2 Bcf at December 31, 2016 , that were entered into to mitigate commodity-price risk related to fixed-price purchase and sales contracts and storage activity. 10.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IBOR. In February 2016, in exchange for amended terms with certain counterparties, the Company modified the mandatory termination dates from 2021 to 2018 and, in some cases, the related fixed interest rates on interest-rate swaps with an aggregate notional principal amount of $500 million . In June and July 2017, the Company amended certain interest-rate swaps with an aggregate notional principal amount of $750 million , extending the mandatory termination dates from 2018 to 2020, 2022, and 2023 in exchange for cash payments of approximately $72 million . At December 31, 2017, the Company had outstanding interest-rate swaps with a notional amount of $1.6 billion due prior to or in September 2023 that manage interest-rate risk associated with the potential refinancing of the Company’s future debt maturities. Depending on market conditions, liability-management actions, or other factors, the Company may enter into offsetting interest-rate swap positions or settle or amend certain or all of the currently outstanding interest-rate swaps. The Company had the following outstanding interest-rate swaps at December 31, 2017 : millions except percentages Mandatory Weighted-Average Notional Principal Amount Reference Period Termination Date Interest Rate $ 550 September 2016 - 2046 September 2020 6.418% $ 250 September 2016 - 2046 September 2022 6.809% $ 200 September 2017 - 2047 September 2018 6.049% $ 100 September 2017 - 2047 September 2020 6.891% $ 250 September 2017 - 2047 September 2021 6.570% $ 250 September 2017 - 2047 September 2023 6.761%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collateralization, or cash payments for amendments related to these extended interest-rate derivatives are classified as cash flows from financing activities. Net cash payments related to settlements and amendments of interest-rate swap agreements were $112 million in 2017 and $274 million in 2016 . 10. Derivative Instruments (Continued) Effect of Derivative Instruments — Balance Sheet The following summarizes the fair value of the Company’s derivative instruments at December 31: millions Gross Derivative Assets Gross Derivative Liabilities Balance Sheet Classification 2017 2016 2017 2016 Commodity derivatives Other current assets $ 7 $ 10 $ (1 ) $ (3 ) Other assets 2 9 — — Other current liabilities 45 66 (206 ) (201 ) Other liabilities — — (2 ) (12 ) 54 85 (209 ) (216 ) Interest-rate derivatives Other current assets 14 8 — — Other assets 40 23 — — Other current liabilities — — (236 ) (48 ) Other liabilities — — (1,183 ) (1,328 ) 54 31 (1,419 ) (1,376 ) Total derivatives $ 108 $ 116 $ (1,628 ) $ (1,592 ) Effect of Derivative Instruments — Statement of Income The following summarizes gains and losses related to derivative instruments: millions Classification of (Gain) Loss Recognized 2017 2016 2015 Commodity derivatives Gathering, processing, and marketing sales (1) $ (4 ) $ 6 $ (1 ) (Gains) losses on derivatives, net 3 147 (367 ) Interest-rate derivatives (Gains) losses on derivatives, net 132 139 268 Total (gains) losses on derivatives, net $ 131 $ 292 $ (100 ) __________________________________________________________________ (1) Represents the effect of Marketing and Trading Derivative Activities. 10.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generally require full or partial collateralization of the Company’s obligations depending on certain credit-risk-related provisions, such as the Company’s credit ratings from S&amp;P and Moody’s. As of December 31, 2017, the Company’s long-term debt was rated investment grade (BBB) by both S&amp;P and Fitch and below investment grade (Ba1) by Moody’s. The Company may be required to post additional collateral with respect to its derivative instruments if its credit ratings decline below current levels. For example, based on year-end derivative positions, if Anadarko’s credit rating were to be downgraded one level by either S&amp;P or Moody’s, the Company would be required to post additional collateral of up to approximately $50 million . The aggregate fair value of derivative instruments with credit-risk-related contingent features for which a net liability position existed was $1.4 billion (net of $170 million of collateral) at December 31, 2017 , and $1.4 billion (net of $117 million of collateral) at December 31, 2016 . 10.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Level 1 Level 2 Level 3 Netting (1) Collateral Total December 31, 2017 Assets Commodity derivatives $ 1 $ 53 $ — $ (46 ) $ (1 ) $ 7 Interest-rate derivatives — 54 — — — 54 Total derivative assets $ 1 $ 107 $ — $ (46 ) $ (1 ) $ 61 Liabilities Commodity derivatives $ (1 ) $ (208 ) $ — $ 46 $ 3 $ (160 ) Interest-rate derivatives — (1,419 ) — — 170 (1,249 ) Total derivative liabilities $ (1 ) $ (1,627 ) $ — $ 46 $ 173 $ (1,409 ) December 31, 2016 Assets Commodity derivatives $ 2 $ 83 $ — $ (69 ) $ — $ 16 Interest-rate derivatives — 31 — — — 31 Total derivative assets $ 2 $ 114 $ — $ (69 ) $ — $ 47 Liabilities Commodity derivatives $ (3 ) $ (213 ) $ — $ 69 $ 6 $ (141 ) Interest-rate derivatives — (1,376 ) — — 117 (1,259 ) Total derivative liabilities $ (3 ) $ (1,589 ) $ — $ 69 $ 123 $ (1,400 ) __________________________________________________________________ (1) Represents the impact of netting commodity derivative assets and liabilities with counterparties where the Company has the contractual right and intends to net settle.</t>
  </si>
  <si>
    <t>Tangible Equity Units</t>
  </si>
  <si>
    <t>Tangible Equity Units [Abstract]</t>
  </si>
  <si>
    <t>11. Tangible Equity Units In June 2015, the Company issued 9.2 million 7.50% TEUs at a stated amount of $50.00 per TEU and raised net proceeds of $445 million . Each TEU is comprised of a prepaid equity purchase contract for common units of WGP and a senior amortizing note. Subsequent to issuance, each TEU may be legally separated into the two components. The prepaid equity purchase contract is considered a freestanding financial instrument, indexed to WGP common units, and meets the conditions for equity classification. Anadarko allocated the proceeds from the issuance of the TEUs to equity and debt based on the relative fair values of their respective components as follows: millions, except price per TEU Equity Component Debt Component Total Price per TEU $ 39.05 $ 10.95 $ 50.00 Gross proceeds 359 101 460 Less issuance costs 11 4 15 Net proceeds $ 348 $ 97 $ 445 The prepaid equity purchase contracts were recorded in noncontrolling interests, net of issuance costs, and the senior amortizing notes were recorded in short-term debt and long-term debt on the Company’s Consolidated Balance Sheet. Equity Component Unless settled earlier at the holder’s option, each purchase contract has a mandatory settlement date of June 7, 2018 . Anadarko has a right to elect to issue and deliver shares of Anadarko Petroleum Corporation common stock (APC Shares) in lieu of delivering WGP common units at settlement. The Company will deliver WGP common units (or APC Shares) on the settlement date at the settlement rate based upon the applicable market value of WGP common units (or APC Shares) as follows: Settlement Rate per Purchase Contract (1) Applicable Market Value of WGP Common Units (1) WGP Common Units APC Shares (if elected) Exceeds $68.0643 (Threshold Appreciation Price) 0.7346 units (Minimum Settlement Rate) a number of shares equal to (a) the Minimum Settlement Rate, multiplied by the applicable market value of WGP common units, divided by (b) 98% of the applicable market value of APC Shares Less than or equal to the Threshold Appreciation Price, but greater than or equal to $56.7083 (Reference Price) a number of units equal to $50.00, divided by the applicable market value of WGP common units a number of shares equal to $50.00, divided by 98% of the applicable market value of APC Shares Less than the Reference Price 0.8817 units (Maximum Settlement Rate) a number of shares equal to (a) the Maximum Settlement Rate, multiplied by the applicable market value of WGP common units, divided by (b) 98% of the applicable market value of APC Shares __________________________________________________________________ (1) The applicable market value is the average of the daily volume-weighted average prices of WGP common units (or APC Shares) for the 20 consecutive trading days beginning on, and including, the 23 rd scheduled trading day immediately preceding June 7, 2018. 11. Tangible Equity Units (Continued) The WGP common units underlying the purchase contract are currently issued and outstanding, and are owned by a wholly owned subsidiary of Anadarko. In the event Anadarko elects to settle in APC Shares, the number of such shares issued and delivered upon settlement of each purchase contract is subject to adjustment and cannot exceed the APC Share cap of 4.0792 shares under any circumstance. The above fixed settlement rates for WGP common units and the APC Share cap are subject to adjustment upon the occurrence of certain specified dilutive events such as certain increases in the WGP distribution rate or the payment of dividends by Anadarko. Debt Component Each senior amortizing note has an initial principal amount of $10.95 and bears interest at 1.50% per year. Beginning September 7, 2015 , Anadarko began paying equal quarterly cash installments of $0.9375 per amortizing note (except for the September 7, 2015 installment payment, which was $0.9063 per amortizing note). The payments constitute a payment of interest and partial repayment of principal, with the aggregate per-year payments of principal and interest equating to a 7.50% cash payment with respect to each TEU. The senior amortizing notes have a final installment payment date of June 7, 2018 , and are senior unsecured obligations of the Company. For activity related to the senior amortizing notes, see Note 12—Debt and Interest Expense .</t>
  </si>
  <si>
    <t>Debt and Interest Expense</t>
  </si>
  <si>
    <t>Debt Disclosure [Abstract]</t>
  </si>
  <si>
    <t>12. Debt and Interest Expense Debt Activity The following summarizes the Company’s borrowing activity, after eliminating the effect of intercompany transactions: Carrying Value millions WES WGP (1) Anadarko (2) Consolidated Description Balance at December 31, 2015 $ 2,691 $ — $ 12,957 $ 15,648 Issuances — — 794 794 4.850% Senior Notes due 2021 (3) — — 1,088 1,088 5.550% Senior Notes due 2026 (3) — — 1,088 1,088 6.600% Senior Notes due 2046 (3) 495 — — 495 WES 4.650% Senior Notes due 2026 203 — — 203 WES 5.450% Senior Notes due 2044 Borrowings — — 1,750 1,750 364-Day Facility 600 — — 600 WES RCF — 28 — 28 WGP RCF Repayments — — (1,749 ) (1,749 ) 5.950% Senior Notes due 2016 — — (1,994 ) (1,994 ) 6.375% Senior Notes due 2017 — — (1,750 ) (1,750 ) 364-Day Facility (900 ) — — (900 ) WES RCF — — (250 ) (250 ) Commercial paper notes, net — — (34 ) (34 ) TEUs - senior amortizing notes Other, net 2 — 59 61 Amortization of discounts, premiums, and debt issuance costs Balance at December 31, 2016 $ 3,091 $ 28 $ 11,959 $ 15,078 Borrowings 370 — — 370 WES RCF Repayments — — (6 ) (6 ) 7.000% Debentures due 2027 — — (3 ) (3 ) 6.625% Debentures due 2028 — — (1 ) (1 ) 7.950% Debentures due 2029 — — (34 ) (34 ) TEUs - senior amortizing notes Other, net 4 — 50 54 Amortization of discounts, premiums, and debt issuance costs Balance at December 31, 2017 $ 3,465 $ 28 $ 11,965 $ 15,458 __________________________________________________________________ (1) Excludes WES. (2) Excludes WES and WGP (3) Represent senior notes issued in March 2016. During the second quarter of 2016, the Company used proceeds from its $3.0 billion March 2016 Senior Notes issuances to purchase and retire $1.250 billion of its $2.0 billion 6.375% Senior Notes due September 2017 pursuant to a tender offer and to redeem its $1.750 billion 5.950% Senior Notes due September 2016 . In December 2016, the Company redeemed its remaining $750 million 6.375% Senior Notes due September 2017 . The Company recognized losses of $155 million for the early retirement and redemption of these senior notes, which included $144 million of premiums paid. 12. Debt and Interest Expense (Continued) Debt See Note 8—Equity-Method Investments for disclosure regarding Anadarko’s notes payable related to its ownership of certain noncontrolling mandatorily redeemable interests that are not included in the Company’s reported debt balance and do not affect consolidated interest expense. The following summarizes the Company’s outstanding debt, including capital lease obligations, after eliminating the effect of intercompany transactions: December 31, 2017 millions WES WGP (1) Anadarko (2) Consolidated 7.050% Debentures due 2018 $ — $ — $ 114 $ 114 TEUs - senior amortizing notes due 2018 — — 17 17 WES 2.600% Senior Notes due 2018 350 — — 350 6.950% Senior Notes due 2019 — — 300 300 8.700% Senior Notes due 2019 — — 600 600 4.850% Senior Notes due 2021 — — 800 800 WES 5.375% Senior Notes due 2021 500 — — 500 WES 4.000% Senior Notes due 2022 670 — — 670 3.450% Senior Notes due 2024 — — 625 625 6.950% Senior Notes due 2024 — — 650 650 WES 3.950% Senior Notes due 2025 500 — — 500 WES 4.650% Senior Notes due 2026 500 — — 500 5.550% Senior Notes due 2026 — — 1,100 1,100 7.500% Debentures due 2026 — — 112 112 7.000% Debentures due 2027 — — 48 48 7.125% Debentures due 2027 — — 150 150 6.625% Debentures due 2028 — — 14 14 7.150% Debentures due 2028 — — 235 235 7.200% Debentures due 2029 — — 135 135 7.950% Debentures due 2029 — — 116 116 7.500% Senior Notes due 2031 — — 900 900 7.875% Senior Notes due 2031 — — 500 500 Zero Coupon Senior Notes due 2036 — — 2,360 2,360 6.450% Senior Notes due 2036 — — 1,750 1,750 7.950% Senior Notes due 2039 — — 325 325 6.200% Senior Notes due 2040 — — 750 750 4.500% Senior Notes due 2044 — — 625 625 WES 5.450% Senior Notes due 2044 600 — — 600 6.600% Senior Notes due 2046 — — 1,100 1,100 7.730% Debentures due 2096 — — 61 61 7.500% Debentures due 2096 — — 78 78 7.250% Debentures due 2096 — — 49 49 WES RCF 370 — — 370 WGP RCF — 28 — 28 Total borrowings at face value $ 3,490 $ 28 $ 13,514 $ 17,032 Net unamortized discounts, premiums, and debt issuance costs (3) (25 ) — (1,549 ) (1,574 ) Total borrowings (4) 3,465 28 11,965 15,458 Capital lease obligations — — 231 231 Less short-term debt — — 142 142 Total long-term debt $ 3,465 $ 28 $ 12,054 $ 15,547 12. Debt and Interest Expense (Continued) December 31, 2016 millions WES WGP (1) Anadarko (2) Consolidated 7.050% Debentures due 2018 — — 114 114 TEUs - senior amortizing notes due 2018 — — 51 51 WES 2.600% Senior Notes due 2018 350 — — 350 6.950% Senior Notes due 2019 — — 300 300 8.700% Senior Notes due 2019 — — 600 600 4.850% Senior Notes due 2021 — — 800 800 WES 5.375% Senior Notes due 2021 500 — — 500 WES 4.000% Senior Notes due 2022 670 — — 670 3.450% Senior Notes due 2024 — — 625 625 6.950% Senior Notes due 2024 — — 650 650 WES 3.950% Senior Notes due 2025 500 — — 500 WES 4.650% Senior Notes due 2026 500 — — 500 5.550% Senior Notes due 2026 — — 1,100 1,100 7.500% Debentures due 2026 — — 112 112 7.000% Debentures due 2027 — — 54 54 7.125% Debentures due 2027 — — 150 150 6.625% Debentures due 2028 — — 17 17 7.150% Debentures due 2028 — — 235 235 7.200% Debentures due 2029 — — 135 135 7.950% Debentures due 2029 — — 117 117 7.500% Senior Notes due 2031 — — 900 900 7.875% Senior Notes due 2031 — — 500 500 Zero Coupon Senior Notes due 2036 — — 2,360 2,360 6.450% Senior Notes due 2036 — — 1,750 1,750 7.950% Senior Notes due 2039 — — 325 325 6.200% Senior Notes due 2040 — — 750 750 4.500% Senior Notes due 2044 — — 625 625 WES 5.450% Senior Notes due 2044 600 — — 600 6.600% Senior Notes due 2046 — — 1,100 1,100 7.730% Debentures due 2096 — — 61 61 7.500% Debentures due 2096 — — 78 78 7.250% Debentures due 2096 — — 49 49 WGP RCF — 28 — 28 Total borrowings at face value $ 3,120 $ 28 $ 13,558 $ 16,706 Net unamortized discounts, premiums, and debt issuance costs (3) (29 ) — (1,599 ) (1,628 ) Total borrowings (4) 3,091 28 11,959 15,078 Capital lease obligations — — 245 245 Less short-term debt — — 42 42 Total long-term debt $ 3,091 $ 28 $ 12,162 $ 15,281 __________________________________________________________________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 12. Debt and Interest Expense (Continued) In a 2006 private offering, Anadarko received $500 million of loan proceeds upon issuing the Zero Coupons. The Zero Coupons mature in 2036 and have an aggregate principal amount due at maturity of approximately $2.4 billion , reflecting a yield to maturity of 5.24% . The Zero Coupons can be put to the Company in October of each year, in whole or in part, for the then-accreted value of the outstanding Zero Coupons. The accreted value of the outstanding Zero Coupons was $894 million at December 31, 2017 . Anadarko’s Zero Coupons were classified as long-term debt on the Company’s Consolidated Balance Sheet at December 31, 2017 , as the Company has the ability and intent to refinance these obligations using long-term debt, should the put be exercised. Scheduled Maturities Total principal amount of debt maturities related to borrowings for the five years ending December 31, 2022 , excluding the potential repayment of the outstanding Zero Coupons that may be put by the holders to the Company annually, were as follows: Principal Amount of Debt Maturities millions WES WGP (1) Anadarko (2) Consolidated 2018 $ 350 $ — $ 131 $ 481 2019 — 28 900 928 2020 370 — — 370 2021 500 — 800 1,300 2022 670 — — 670 __________________________________________________________________ (1) Excludes WES. (2) Excludes WES and WGP.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7.7 billion at December 31, 2017 , and $17.1 billion at December 31, 2016 . Anadarko Borrowings At December 31, 2017, Anadarko had a $3.0 billion senior unsecured RCF (APC RCF) and a $2.0 billion 364 -day senior unsecured RCF ( 364 -Day Facility). In January 2018, the Company amended the APC RCF to extend the maturity date to January 2022 and amended the 364 -Day Facility to extend the maturity date to January 2019 . Borrowings under the APC RCF and the 364-Day Facility (collectively, the Credit Facilities) generally bear interest under one of two rate options, at Anadarko’s election, using either LIBOR (or Euro Interbank Offered Rate in the case of borrowings under the APC RCF denominated in Euro) or an alternate base rate, in each case plus an applicable margin ranging from 0.00% to 1.65% for the APC RCF and 0.00% to 1.675% for the 364-Day Facility. The applicable margin will vary depending on Anadarko’s credit ratings. The Credit Facilities contain certain customary affirmative and negative covenants, including a financial covenant requiring maintenance of a consolidated indebtedness to total capitalization ratio of no greater than 65% (excluding the effect of non-cash write-downs), and limitations on certain secured indebtedness, sale-and-leaseback transactions, and mergers and other fundamental changes. At December 31, 2017 , the Company had no outstanding borrowings under the Credit Facilities and was in compliance with all covenants. In January 2015, the Company initiated a commercial paper program, which allows for a maximum of $3.0 billion of unsecured commercial paper notes and is supported by the APC RCF. The maturities of the commercial paper notes may vary, but may not exceed 397 days . As a result of Moody’s credit rating on Anadarko, the Company’s access to the commercial paper market has been eliminated. The Company has not issued commercial paper notes since the downgrade and had no outstanding borrowings under the commercial paper program at December 31, 2017 . 12. Debt and Interest Expense (Continued) WES and WGP Borrowings In July 2016, WES completed a public offering of $500 million aggregate principal amount of 4.650% Senior Notes due July 2026 . Net proceeds were used to repay a portion of the amount outstanding under WES’s $1.2 billion senior unsecured RCF previously maturing in February 2019 (WES RCF), which is expandable to $1.5 billion . In October 2016, WES completed a public offering of $200 million aggregate principal amount of 5.450% Senior Notes due April 2044 . Net proceeds were primarily used to repay amounts outstanding under the WES RCF, and the remaining proceeds were used for general partnership purposes, including capital expenditures. In December 2016, WES amended the WES RCF to extend the maturity date to February 2020 . In February 2018, the WES RCF was amended to extend the maturity date from February 2020 to February 2023 and expand the borrowing capacity to $1.5 billion . Borrowings under the WES RCF bear interest at LIBOR plus an applicable margin ranging from 0.975% to 1.45% depending on WES’s credit rating, or the greatest of (i) rates at a margin above the one-month LIBOR, (ii) the federal funds rate, or (iii) prime rates offered by certain designated banks. At December 31, 2017 , WES had outstanding borrowings under its RCF of $370 million at an interest rate of 2.87% , had outstanding letters of credit of $5 million , and had available borrowing capacity of $825 million . At December 31, 2017 , WES was in compliance with all covenants. WES’s $350 million 2.600% Senior Notes due August 2018 were classified as long-term debt on the Company’s Consolidated Balance Sheet at December 31, 2017 , as WES has the ability and intent to refinance these obligations using long-term debt. In March 2016, WGP entered into a $250 million senior secured RCF maturing in March 2019 (WGP RCF), which is expandable to $500 million , subject to receiving increased or new commitments from lenders and the satisfaction of certain other conditions. Obligations under the WGP RCF are secured by a first priority lien on all of WGP’s assets (not including the consolidated assets of WES), as well as all equity interests owned by WGP. Borrowings under the WGP RCF bear interest at LIBOR (with a floor of 0% ), plus applicable margins ranging from 2.00% to 2.75% depending on WGP’s consolidated leverage ratio, or at a base rate equal to the greatest of (i) the prime rate, (ii) the federal funds rate plus 0.50% , or (iii) LIBOR plus 1.00% , in each case plus applicable margins ranging from 1.00% to 1.75% based upon WGP’s consolidated leverage ratio. At December 31, 2017 , WGP had outstanding borrowings under its RCF of $28 million at an interest rate of 3.57% , had available borrowing capacity of $222 million , and was in compliance with all covenants. In February 2018, WGP voluntarily reduced the aggregate commitments of the lenders under the WGP RCF to $35 million . 12. Debt and Interest Expense (Continued) Capital Lease Obligations Construction of a FPSO for the Company’s TEN field in Ghana commenced in 2013. The Company recognized an asset and related obligation for its approximate 19% nonoperated participating interest share during the construction period. Upon completion of the construction in the third quarter of 2016, the Company reported the asset and related obligation as a capital lease of $225 million for the Company’s proportionate share of the fair value of the FPSO. The FPSO lease provides for an initial term of 10 years with annual renewal periods for an additional 10 years, annual purchase options that decrease over time, and no residual value guarantees. The capital lease asset will be depreciated over the estimated proved reserves of the TEN field using the UOP method, with the associated depreciation included in DD&amp;A in the Company’s Consolidated Statement of Income. The capital lease obligation will be accreted to the present value of the minimum lease payments using the effective interest method. The Company made capital lease payments of $44 million in 2017. At December 31, 2017 , future minimum lease payments related to the Company’s capital leases were: millions 2018 $ 53 2019 42 2020 43 2021 42 2022 42 Remaining years 365 Total future minimum lease payments $ 587 Less portion representing imputed interest 356 Capital lease obligations $ 231 Interest Expense The following summarizes interest expense for the years ended December 31: millions 2017 2016 2015 Debt and other $ 1,003 $ 1,022 $ 989 Capitalized interest (71 ) (132 ) (164 ) Total interest expense $ 932 $ 890 $ 825</t>
  </si>
  <si>
    <t>Income Taxes</t>
  </si>
  <si>
    <t>Income Tax Disclosure [Abstract]</t>
  </si>
  <si>
    <t>13. Income Taxes Following the adoption of the Tax Reform Legislation on December 22, 2017, the Company recognized a one-time deferred tax benefit of $1.2 billion , inclusive of a $236 million increase to the Company’s valuation allowance on its foreign tax credit carryforwards, due to the remeasurement of its U.S. deferred tax assets and liabilities based on the 21% corporate tax rate. The Company did not recognize U.S. income tax expense related to the deemed repatriation of its foreign income as required by the Tax Reform Legislation as any U.S. taxes will be offset with foreign tax credits. The Company regards all of these items as provisional amounts since the amounts are based on reasonable estimates of material temporary difference changes in 2017 and its state tax apportionment ratios. The provisional federal tax benefit is included in the deferred tax liability balance as presented on the Company’s Consolidated Balance Sheet. The Company expects to adjust this provisional amount in subsequent periods when more information becomes available as the Company prepares its 2017 federal and state tax filings. The Company will complete its analysis of the income tax effects of the Tax Reform Legislation before the end of the measurement period on December 21, 2018. The following summarizes components of income tax expense (benefit) for the years ended December 31: millions 2017 2016 2015 Current Federal $ 236 $ (140 ) $ (177 ) State 48 (1 ) (18 ) Foreign 414 378 495 698 237 300 Deferred Federal (2,082 ) (1,020 ) (2,929 ) State (17 ) (148 ) (145 ) Foreign (76 ) (90 ) (103 ) (2,175 ) (1,258 ) (3,177 ) Total income tax expense (benefit) $ (1,477 ) $ (1,021 ) $ (2,877 ) 13. Income Taxes (Continued) Total income taxes differed from the amounts computed by applying the U.S. federal statutory income tax rate to income (loss) before income taxes. The following summarizes the sources of these differences for the years ended December 31: millions except percentages 2017 2016 2015 Income (loss) before income taxes Domestic $ (1,322 ) $ (3,728 ) $ (9,155 ) Foreign (366 ) (101 ) (534 ) Total $ (1,688 ) $ (3,829 ) $ (9,689 ) U.S. federal statutory tax rate 35 % 35 % 35 % Tax computed at the U.S. federal statutory rate $ (591 ) $ (1,340 ) $ (3,391 ) (Income) loss attributable to noncontrolling interests (85 ) (92 ) 42 Adjustments resulting from State income taxes (net of federal income tax benefit) 25 (108 ) (81 ) U.S. federal tax reform (1,168 ) — — Tax impact from foreign operations 166 80 299 Non-deductible Algerian exceptional profits tax 110 106 102 Net changes in uncertain tax positions 90 90 54 Dispositions of non-deductible goodwill 6 205 62 Other, net (30 ) 38 36 Total income tax expense (benefit) $ (1,477 ) $ (1,021 ) $ (2,877 ) Effective tax rate 88 % 27 % 30 % The following summarizes components of total deferred taxes at December 31: millions 2017 2016 Federal $ (1,758 ) $ (3,805 ) State, net of federal (200 ) (173 ) Foreign (255 ) (332 ) Total deferred taxes $ (2,213 ) $ (4,310 ) 13. Income Taxes (Continued) The following summarizes tax effects of temporary differences that give rise to significant portions of the deferred tax assets (liabilities) at December 31: millions 2017 2016 Deferred tax liabilities Oil and gas exploration and development operations $ (2,599 ) $ (5,025 ) Midstream and other depreciable properties (543 ) (870 ) Mineral operations (312 ) (550 ) Other (54 ) (147 ) Gross long-term deferred tax liabilities (3,508 ) (6,592 ) Deferred tax assets Oil and gas exploration and development costs 309 250 Foreign and state net operating loss carryforwards 562 648 U.S. foreign tax credit carryforwards 2,685 1,834 Compensation and benefit plans 365 672 Mark to market on derivatives 232 324 Other 166 309 Gross long-term deferred tax assets 4,319 4,037 Valuation allowances on deferred tax assets not expected to be realized (3,024 ) (1,755 ) Net long-term deferred tax assets 1,295 2,282 Total deferred taxes $ (2,213 ) $ (4,310 ) The valuation allowance primarily relates to U.S. foreign tax credit carryforwards and foreign and state net operating loss carryforwards, which reduces the Company’s net deferred tax asset to an amount that will more likely than not be realized within the carryforward period. The following summarizes changes in the balance of valuation allowances on deferred tax assets: millions 2017 2016 2015 Balance at January 1 $ (1,755 ) $ (1,403 ) $ (864 ) Changes due to U.S. foreign tax credits (1,287 ) (477 ) (384 ) Changes due to foreign and state net operating loss carryforwards 75 13 10 Changes due to foreign capitalized costs (57 ) 112 (165 ) Balance at December 31 $ (3,024 ) $ (1,755 ) $ (1,403 ) Tax carryforwards available for use on future income tax returns, prior to valuation allowance, at December 31, 2017 , were as follows: millions Domestic Foreign Expiration Net operating loss—foreign $ — $ 1,184 2018 - Indefinite Net operating loss—state $ 4,452 $ — 2018-2037 Foreign tax credits $ 2,685 $ — 2023-2028 Texas margins tax credit $ 30 $ — 2026 13. Income Taxes (Continued) The following summarizes taxes receivable (payable) related to income tax expense (benefit) at December 31: millions Balance Sheet Classification 2017 2016 Income taxes receivable Accounts receivable—other $ 53 $ 180 Other assets 101 67 154 247 Income taxes (payable) Other current liabilities (71 ) (6 ) Total net income taxes receivable (payable) $ 83 $ 241 Changes in the balance of unrecognized tax benefits, excluding interest and penalties on uncertain tax positions, were as follows: Assets (Liabilities) millions 2017 2016 2015 Balance at January 1 $ (1,456 ) $ (1,780 ) $ (1,687 ) Increases related to prior-year tax positions (15 ) (86 ) (99 ) Decreases related to prior-year tax positions 214 436 89 Increases related to current-year tax positions (72 ) (26 ) (263 ) Settlements 12 — 180 Balance at December 31 $ (1,317 ) $ (1,456 ) $ (1,780 ) The December 31, 2017 ending balance of unrecognized tax benefits includes potential benefits of $1.29 billion , of which, if recognized, $1.25 billion would affect the effective tax rate on income. Also included are benefits of $27 million related to tax positions for which the ultimate deductibility is highly certain, but the timing of such deductibility is uncertain. The Company recognized a net tax benefit of $346 million as of December 31, 2017 , and $576 million as of December 31, 2016 , related to the deduction of its 2015 settlement payment for the Tronox Adversary Proceeding. This benefit is net of uncertain tax positions of $1.2 billion as of December 31, 2017, and $1.3 billion as of December 31, 2016 , due to uncertainty related to the deductibility of the settlement payment. The tax benefit and related uncertain tax position decreased as a result of the Tax Reform Legislation. Due to the deduction of the settlement payment, the Company had a net operating loss carryback for 2015, which resulted in a tentative tax refund of $881 million in 2016. The IRS has audited this position and issued a draft notice of proposed adjustment denying the deductibility of the settlement payment. The Company disagrees and plans to defend its tax position. Accordingly, the Company has not revised its estimate of the benefit that will ultimately be realized. It is reasonably possible the amount of uncertain tax position and/or tax benefit could materially change as the Company defends its tax position through the appeals process and other available avenues. The Company could be required to repay all or a portion of the tentative refund received with interest prior to determining the final outcome of its position either upon IRS request or litigation of the matter in District or Federal Claims Court. If the payment is ultimately determined not to be deductible, the Company would be required to repay the tentative refund received plus interest and reverse the net benefit of $346 million previously recognized in its consolidated financial statements. 13. Income Taxes (Continued) Income tax audits and the Company’s acquisition and divestiture activity have given rise to tax disputes in U.S. and foreign jurisdictions. See Note 17—Contingencies —Litigation. Over the next 12 months, it is reasonably possible that the total amount of unrecognized tax benefits could decrease by $20 million to $50 million due to settlements with taxing authorities or lapse in statutes of limitation. Management does not believe that the final resolution of outstanding tax audits and litigation would have a material adverse effect on the Company’s consolidated financial condition, results of operations, or cash flows, except for the potential impact related to the outcome of the deductibility of the Tronox settlement payment. The Company accrued approximately $86 million of interest related to uncertain tax positions at December 31, 2017 , and $31 million at December 31, 2016 . The Company recognized interest and penalties in income tax expense (benefit) of $55 million during 2017 and $21 million during 2016 . Anadarko is subject to audit by tax authorities in the U.S. federal, state, and local tax jurisdictions as well as in various foreign jurisdictions. The following lists the tax years subject to examination by major tax jurisdiction: Tax Years United States 2012-2017 Algeria 2014-2017 Ghana 2014-2017</t>
  </si>
  <si>
    <t>Asset Retirement Obligations</t>
  </si>
  <si>
    <t>Asset Retirement Obligation Disclosure [Abstract]</t>
  </si>
  <si>
    <t>14. Asset Retirement Obligations The majority of Anadarko’s AROs relate to the plugging of wells and the related abandonment of oil and gas properties. Revisions in estimated liabilities during the period relate primarily to changes in estimates of asset retirement costs and include, but are not limited to, revisions of estimated inflation rates, changes in property lives, and the expected timing of settlement. The following summarizes changes in the Company’s AROs: millions 2017 2016 Carrying amount at January 1 $ 2,931 $ 2,059 Liabilities acquired (1) 4 813 Liabilities incurred 191 93 Property dispositions (154 ) (88 ) Liabilities settled (135 ) (225 ) Accretion expense 144 100 Revisions in estimated liabilities (187 ) 179 Carrying amount at December 31 $ 2,794 $ 2,931 __________________________________________________________________ (1) In December 2016, the Company closed the GOM Acquisition. See Note 3—Acquisitions, Divestitures, and Assets Held for Sale for additional information.</t>
  </si>
  <si>
    <t>Conveyance of Future Hard Minerals Royalty Revenues</t>
  </si>
  <si>
    <t>Deferred Revenue Disclosure [Abstract]</t>
  </si>
  <si>
    <t>Conveyance Of Future Hard Minerals Royalty Revenues</t>
  </si>
  <si>
    <t>15. Conveyance of Future Hard-Minerals Royalty Revenues During the first quarter of 2016, the Company conveyed a limited-term nonparticipating royalty interest in certain of its coal and trona leases to a third party for $413 million , net of transaction costs. Such conveyance entitles the third party to receive up to $553 million in future royalty revenue over a period of not less than 10 years and not greater than 15 years. Additionally, such third party is entitled to receive 3% of the aggregate royalties earned during the first 10 years between $800 million and $900 million and 4% of the aggregate royalties earned during the first 10 years that exceed $900 million . Generally, such third party relies solely on the royalty payments to recover its investment and, as such, has the risk of the royalties not being sufficient to recover its investment over the term of the conveyance. Proceeds from this transaction were accounted for as deferred revenues and are included in other current liabilities and other long-term liabilities - other on the Company’s Consolidated Balance Sheet. The deferred revenues will be amortized to other revenues, included in gains (losses) on divestitures and other, net, on a unit-of-revenue basis over the term of the agreement. Net proceeds received from the third party were reported in financing activities on the Company’s Consolidated Statement of Cash Flows. Semi-annual payments to the third party are scheduled on March 1 and September 1 of each year through March 1, 2026. The specified future amounts that the Company expects to pay and the payment timing are subject to change based upon the actual royalties received by the Company during the term of the conveyance. Royalties received by Anadarko under this agreement are reported in operating activities on the Company’s Consolidated Statement of Cash Flows. The semi-annual payments to the third party, up to the aggregate amount of the $413 million net proceeds the Company received for the conveyance in the first quarter of 2016, are reported in financing activities on the Company’s Consolidated Statement of Cash Flows. Any additional payments to the third party are reported in operating activities on the Company’s Consolidated Statement of Cash Flows to offset the royalties received. During the year ended December 31, 2017 , the Company amortized $38 million of deferred revenues as a result of this agreement. The Company made two semi-annual payments totaling $50 million for royalties in 2017. The following summarizes the remaining amounts that the Company expects to pay, prior to the potential 3% to 4% of any excess described above: millions 2018 $ 50 2019 52 2020 56 2021 57 2022 58 Later years 204 Total $ 477</t>
  </si>
  <si>
    <t>Commitments</t>
  </si>
  <si>
    <t>Commitments and Contingencies Disclosure [Abstract]</t>
  </si>
  <si>
    <t>16. Commitments Operating Leases At December 31, 2017 , the Company had $611 million in long-term drilling rig commitments that are accounted for as operating leases. These drilling rig operating leases expire at various dates through 2020 . The Company also had $323 million of various commitments under non-cancelable operating lease agreements for production platforms and equipment, buildings, facilities, compressors, aircraft, and vessels. These operating leases expire at various dates through 2033 . Certain of these operating leases contain residual value guarantees at the end of the lease term of $82 million at December 31, 2017 . No liability was accrued for residual value guarantees. In addition, these operating leases include options to purchase the leased property during or at the end of the lease term for the fair market value or other specified amount at that time. The following summarizes future minimum lease payments under operating leases at December 31, 2017 : millions 2018 $ 465 2019 259 2020 94 2021 38 2022 26 Later years 52 Total future minimum lease payments $ 934 Anadarko has entered into various agreements to secure drilling rigs necessary to support the execution of its drilling plans over the next several years. The table of future minimum lease payments above includes $586 million related to four offshore drilling vessels and $25 million related to certain contracts for U.S. onshore drilling rigs. Lease payments associated with the drilling of exploratory wells and development wells net of amounts billed to partners will initially be capitalized as a component of oil and gas properties and either depreciated or impaired in future periods or written off as exploration expense. Total rent expense, net of sublease income and amounts capitalized, amounted to $55 million in 2017 , $73 million in 2016 , and $77 million in 2015 . Total rent expense included contingent rent expense related to transportation and processing fees of $3 million in 2017 , $6 million in 2016 , and $17 million in 2015 . Other Commitments Anadarko has various long-term contractual commitments pertaining to oil and natural-gas activities such as work-related commitments for drilling wells, obtaining and processing seismic data, and fulfilling rig commitments. Anadarko also enters into various processing, transportation, storage, and purchase agreements to access markets and provide flexibility to sell its oil, natural gas, and NGLs in certain areas. These agreements expire at various dates through 2033 . The following summarizes the gross aggregate future payments under these contracts at December 31, 2017 : millions 2018 $ 1,267 2019 1,069 2020 968 2021 756 2022 605 Later years 1,437 Total (1) $ 6,102 __________________________________________________________________ (1) Excludes purchase commitments for jointly owned fields and facilities for which the Company is not the operator.</t>
  </si>
  <si>
    <t>Contingencies</t>
  </si>
  <si>
    <t>17. Contingencies The Company is a defendant in a number of lawsuits, is involved in governmental proceedings, and is subject to regulatory controls arising in the ordinary course of business, including personal injury claims; property damage claims; title disputes; tax disputes; royalty claims; contract claims; contamination claims relating to oil and gas exploration, production, transportation, and processing; and environmental claims, including claims involving assets owned by acquired companies and claims involving assets previously sold to third parties and no longer a part of the Company’s current operations. As of December 31, 2017 , the Company had $16 million accrued for litigation-related contingencie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the resolution of pending proceedings will not have a material adverse effect on the Company’s consolidated financial condition, results of operations, or cash flows. Litigation In December 2008, Anadarko sold its interest in the Peregrino heavy-oil field offshore Brazil. The Company is currently litigating a dispute with the Brazilian tax authorities regarding the tax rate applicable to the transaction. In December 2008, the Company deposited the amount of tax originally in dispute in a Brazilian real-denominated judicially-controlled Brazilian bank account pending final resolution of the matter. At December 31, 2017 , the deposit of $103 million is included in other assets on the Company’s Consolidated Balance Sheet. In July 2009, the lower judicial court ruled in favor of the Brazilian tax authorities. The Company appealed this decision to the Brazilian Regional courts, which upheld the lower court’s ruling in favor of the Brazilian tax authorities in December 2011. In April 2012, the Company filed simultaneous appeals to the Brazilian Superior Court and the Brazilian Supreme Court. The appeal to the Brazilian Supreme Court has been stayed pending a decision in the Superior Court appeal. In August 2013, following a determination by an administrative court in a related matter that the amount of tax in dispute was not calculated properly, the Company filed a petition requesting the withdrawal of a portion of the judicial deposit to the extent it exceeds the amount of tax currently in dispute and any interest on such excess amount. In April 2015, the Company’s petition was denied. The Company appealed this decision. The appeal was denied in November 2015. The Company believes that it will more likely than not prevail in the Brazilian Superior Court and the Brazilian Supreme Court. Therefore, no tax liability has been recorded for Peregrino divestiture-related litigation at December 31, 2017 . The Company continues to vigorously defend its tax position in the Brazilian courts. Guarantees and Indemnifications The Company provides certain indemnifications in relation to asset dispositions. These indemnifications typically relate to disputes, litigation, or tax matters existing at the date of disposition. Environmental Matters Anadarko is also subject to various environmental-remediation and reclamation obligations arising from federal, state, and local laws and regulations. The Company’s Consolidated Balance Sheets include liabilities for remediation and reclamation obligations of $113 million at December 31, 2017 , and $118 million at December 31, 2016 . The current portion of these amounts was included in other current liabilities and the long-term portion of these amounts was included in other long-term liabilities — other on the Company’s Consolidated Balance Sheets. The Company continually monitors remediation and reclamation processes and adjusts its liability for these obligations as necessary.</t>
  </si>
  <si>
    <t>Restructuring Charges</t>
  </si>
  <si>
    <t>Restructuring and Related Activities [Abstract]</t>
  </si>
  <si>
    <t>18. Restructuring Charges In the first quarter of 2016, the Company initiated a workforce reduction program to align the size and composition of its workforce with its expected future operating and capital plans. Employee notifications related to the workforce reduction program were completed by June 30, 2016. The Company recognized restructuring charges included in G&amp;A in the Company’s Consolidated Statements of Income of $389 million during the year ended December 31, 2016 . All restructuring charges were recognized in 2016, with the exception of $21 million , primarily related to defined-benefit pension settlement expense, which was recognized during 2017 for lump-sum payments to terminated participants.</t>
  </si>
  <si>
    <t>Pension Plans, Other Postretirement Benefits, and Defined-Contribution Plans</t>
  </si>
  <si>
    <t>Retirement Benefits [Abstract]</t>
  </si>
  <si>
    <t>19. Pension Plans, Other Postretirement Benefits, and Defined-Contribution Plan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ets forth changes in the benefit obligations and fair value of plan assets for the Company’s pension and other postretirement benefit plans for the years ended December 31, 2017 and 2016 , as well as the funded status of the plans and amounts recognized in the financial statements at December 31, 2017 and 2016 : Pension Benefits Other Benefits millions 2017 2016 2017 2016 Change in benefit obligation Benefit obligation at beginning of year $ 2,301 $ 2,431 $ 296 $ 266 Service cost 87 99 2 3 Interest cost 84 95 12 12 Actuarial (gain) loss (1) 130 211 14 34 Participant contributions — — 5 4 Benefit payments (396 ) (513 ) (27 ) (23 ) Foreign-currency exchange-rate changes 12 (22 ) — — Benefit obligation at end of year (2) $ 2,218 $ 2,301 $ 302 $ 296 Change in plan assets Fair value of plan assets at beginning of year $ 1,340 $ 1,674 $ — $ — Actual return on plan assets 209 107 — — Employer contributions 254 101 22 19 Participant contributions — — 5 4 Benefit payments (396 ) (513 ) (27 ) (23 ) Foreign-currency exchange-rate changes 17 (29 ) — — Fair value of plan assets at end of year $ 1,424 $ 1,340 $ — $ — Funded status of the plans at end of year $ (794 ) $ (961 ) $ (302 ) $ (296 ) Amounts recognized on the balance sheet Other assets $ 58 $ 44 $ — $ — Other current liabilities (16 ) (66 ) (21 ) (23 ) Other long-term liabilities—other (836 ) (939 ) (281 ) (273 ) Total $ (794 ) $ (961 ) $ (302 ) $ (296 ) Amounts recognized in accumulated other comprehensive income Prior service (credit) cost $ — $ — $ (26 ) $ (50 ) Net actuarial (gain) loss 501 616 14 — Total $ 501 $ 616 $ (12 ) $ (50 ) __________________________________________________________________ (1) Includes $19 million of settlement losses for pension benefits at December 31, 2017 , and $44 million of termination benefits at December 31, 2016 , associated with the Company’s workforce reduction program initiated in the first quarter of 2016. See Note 18—Restructuring Charges . (2) The accumulated benefit obligation for all defined-benefit pension plans was $1.9 billion at December 31, 2017 and $2.0 billion at December 31, 2016 . 19. Pension Plans, Other Postretirement Benefits, and Defined-Contribution Plans (Continued) The following summarizes the Company’s defined-benefit pension plans with accumulated benefit obligations in excess of plan assets for the years ended December 31: millions 2017 2016 Projected benefit obligation $ 2,079 $ 2,175 Accumulated benefit obligation 1,749 1,866 Fair value of plan assets 1,227 1,171 The following summarizes the Company’s pension and other postretirement benefit cost for the years ended December 31: Pension Benefits Other Benefits millions 2017 2016 2015 2017 2016 2015 Components of net periodic benefit cost Service cost $ 87 $ 99 $ 118 $ 2 $ 3 $ 9 Interest cost 84 95 101 12 12 15 Expected (return) loss on plan assets (84 ) (97 ) (109 ) — — — Amortization of net actuarial (gain) loss 25 42 52 — — — Amortization of net prior service (credit) cost (1 ) — — (24 ) (25 ) (4 ) Settlement expense (1) 91 146 11 — — — Termination benefits expense (1) 4 44 — — — — Curtailment expense (1) — 8 — — — — Net periodic benefit cost $ 206 $ 337 $ 173 $ (10 ) $ (10 ) $ 20 __________________________________________________________________ (1) Settlement expense, termination benefits expense, and curtailment expense for 2016 relate to the workforce reduction program initiated in the first quarter of 2016. See Note 18—Restructuring Charges . The following summarizes the amounts recognized in other comprehensive income (before tax benefit) for the years ended December 31: Pension Benefits Other Benefits millions 2017 2016 2015 2017 2016 2015 Amounts recognized in other comprehensive income (expense) Net actuarial gain (loss) $ — $ (150 ) $ 22 $ (14 ) $ (25 ) $ 27 Amortization of net actuarial (gain) loss 116 188 63 — — — Net prior service credit (cost) — — — — — 89 Amortization of net prior service (credit) cost (1 ) — — (24 ) (34 ) (4 ) Total amounts recognized in other comprehensive income (expense) $ 115 $ 38 $ 85 $ (38 ) $ (59 ) $ 112 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In 2018 , an estimated $24 million of net actuarial loss and $24 million of net prior service credit for the pension and other postretirement plans will be amortized from accumulated other comprehensive income into net periodic benefit cost. 19. Pension Plans, Other Postretirement Benefits, and Defined-Contribution Plans (Continued)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inflation (for postretirement plans). Other assumptions involve demographic factors such as retirement age, mortality, and turnover. The Company evaluates and updates its actuarial assumptions at least annually. 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Assumed rates of compensation increases for active participants vary by age group, with the resulting weighted-average assumed rate (weighted by the plan-level benefit obligation) provided in the preceding table. The following summarizes the weighted-average assumptions used by the Company in determining the pension and other postretirement benefit obligations and net periodic benefit cost for the years ended December 31: Pension Benefits Other Benefits 2017 2016 2015 2017 2016 2015 Benefit obligation assumptions Discount rate 3.62 % 4.06 % 4.50 % 3.75 % 4.26 % 5.00 % Rates of increase in compensation levels 5.36 % 5.40 % 5.25 % 5.46 % 5.48 % 5.50 % Net periodic benefit cost assumptions Discount rate 4.06 % 4.62 % 4.00 % 4.26 % 5.00 % 4.25 % Long-term rate of return on plan assets 6.12 % 6.77 % 6.75 % N/A N/A N/A Rates of increase in compensation levels 5.40 % 5.34 % 5.25 % 5.48 % 5.41 % 5.25 % An annual rate of increase indexed to the Consumer Price Index is assumed for purposes of measuring other postretirement benefit obligations. A rate of 2.00% at December 31, 2017 and 2016 , and 1.75% at December 31, 2015 was assumed for purposes of measuring other postretirement benefit obligations. 19. Pension Plans, Other Postretirement Benefits, and Defined-Contribution Plans (Continued) Plan Assets Investment Policies and Strategies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45% - 55% equity securities, 20% - 30% fixed income, and up to 25% in a combination of other investments such as real estate, hedge funds, and private equity. Investment managers have full discretion as to investment decisions regarding funds under their management to the extent permitted within investment guidelines. Although investment managers may, at their discretion and within investment guidelines, invest in Anadarko securities, there are no direct investments in Anadarko securities included in plan assets. There may be, however, indirect investments in Anadarko securities through the plans’ collective fund investments. The expected long-term rate of return on plan assets assumption was determined using the year-end 2017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changes in valuation, and inflation. Returns on fixed-income securities are generally developed based on expected cash returns and risk spread (as appropriate), adjusted for the expected effect that changing yields have on the rate of return. Other asset-class returns are generally derived from their relationship to the equity and fixed-income markets. Risks and Uncertainties The plan assets include various investment securities that are exposed to various risks such as interest-rate, credit, and market risks. Due to the level of risk associated with certain investment securities, it is possible that changes in the values of investment securities could significantly impact the plan assets. The plan assets may include securities with contractual cash flows such as asset-backed securities, collateralized mortgage obligations, and commercial mortgage-backed securities, including securities backed by subprime mortgage loans. The value, liquidity, and related income of those securities are sensitive to changes in economic conditions, including real estate values, delinquencies or defaults, or both, and may be adversely affected by shifts in the market’s perception of the issuers and changes in interest rates. 19. Pension Plans, Other Postretirement Benefits, and Defined-Contribution Plans (Continued) Investments in securities traded in active markets are measured based on unadjusted quoted prices, which represent Level 1 inputs. Investments based on Level 2 inputs include direct investments in corporate debt and other fixed-income securities. Investments included as Level 3 inputs are not observable from objective sources. The fair value of the Company’s pension plan assets by asset class and input level within the fair-value hierarchy were as follows: millions December 31, 2017 Level 1 Level 2 Level 3 (3) Total Investments Cash and cash equivalents $ 1 $ — $ — $ 1 Fixed income 55 31 — 86 Equity securities 185 — — 185 Other Real estate — — 13 13 Other — 53 — 53 Investments measured at net asset value (1) — — — 1,086 Total investments (2) $ 241 $ 84 $ 13 $ 1,424 December 31, 2016 Investments Cash and cash equivalents $ 2 $ — $ — $ 2 Fixed income 59 33 — 92 Equity securities 347 — — 347 Other Real estate — — 10 10 Other — 28 — 28 Investments measured at net asset value (1) — — — 861 Total investments (2) $ 408 $ 61 $ 10 $ 1,340 __________________________________________________________________ (1) Certain investments measured at fair value using the net asset value per share (or its equivalent) have not been categorized in the fair value hierarchy. Amounts presented in this table are intended to reconcile the fair value hierarchy to the pension plan assets. (2) Amount excludes receivables and payables, primarily related to Level 1 investments. (3) The changes in level 3 investments of $3 million for the year ended December 31, 2017 , and $(3) million for the year ended December 31, 2016 , were attributable to the actual return on plan assets still held at the reporting date. 19. Pension Plans, Other Postretirement Benefits, and Defined-Contribution Plans (Continued) Cash Contributions and Expected Benefit Payments While reported benefit obligations exceed the fair value of pension and other postretirement plan assets at December 31, 2017 , the Company monitors the status of its funded pension plans to ensure that plan funds are sufficient to continue paying benefits. Contributions to funded plans increase plan assets, while contributions to unfunded plans are used to fund current benefit payments. The following summarizes the Company’s contributions for 2017 and expected contributions for 2018 : millions Expected 2018 2017 Funded pension plans $ 114 $ 167 Unfunded pension plans 16 87 Unfunded other postretirement plans 22 22 Total $ 152 $ 276 The following summarizes estimated benefit payments for the next 10 years, including benefit increases due to continuing employee service: millions Pension Benefit Payments Other Benefit Payments 2018 $ 138 $ 22 2019 155 21 2020 154 21 2021 166 20 2022 195 20 2023-2027 938 90 Defined-Contribution Plans The Company maintains several defined-contribution benefit plans, the most significant of which is the Anadarko Employee Savings Plan (ESP). All regular employees of the Company on its U.S. payroll are eligible to participate in the ESP by making elective contributions that are matched by the Company, subject to certain limitations. The Company recognized expense related to these plans of $63 million for 2017 , $64 million for 2016 , and $76 million for 2015 .</t>
  </si>
  <si>
    <t>Stockholders' Equity</t>
  </si>
  <si>
    <t>Stockholders' Equity Note [Abstract]</t>
  </si>
  <si>
    <t>20. Stockholders’ Equity Common Stock The Company announced a $2.5 billion share-repurchase program in September 2017, which was expanded to $3.0 billion in February 2018. The program authorizes the repurchase of the Company’s common stock in the open-market or through private transactions through the end of 2018. In October 2017, Anadarko entered into an ASR Agreement to repurchase $1.0 billion of the Company’s common stock as part of the $3.0 Billion Share-Repurchase Program. Under the terms of the agreement, the Company paid $1.0 billion in cash and received an initial delivery of 15.7 million shares of the Company’s common stock. The initial delivery of shares represented the minimum number of shares to be repurchased under the agreement. Upon completion of the transaction in December 2017, the Company received an additional 5.1 million shares as determined by the volume-weighted average price of the shares during the term less a negotiated settlement price adjustment. During the fourth quarter of 2017, the Company repurchased an additional 1.1 million shares for $59 million through open-market purchases. At December 31, 2017 , the Company had repurchased 21.9 million shares for approximately $1.1 billion (average price of $48.33 per share) under an ASR Agreement and through open-market purchases. These transactions were accounted for as equity transactions, with all of the repurchased shares classified as treasury stock. Additionally, the receipt of these shares reduced the average number of shares of common stock outstanding used to compute both basic and diluted earnings per share (EPS). In February 2018, Anadarko completed a repurchase of 8.5 million shares for $500 million (average price of $58.82 per share) under an additional ASR Agreement. In September 2016, the Company completed a public offering of 40.5 million shares of its common stock at a price of $53.23 per share. Net proceeds of $2.16 billion from this equity issuance were primarily used to fund the GOM Acquisition, with the remainder used for general corporate purposes. See Note 3—Acquisitions, Divestitures, and Assets Held for Sale . The following summarizes the changes in the Company’s outstanding shares of common stock: millions 2017 2016 2015 Shares of common stock issued Shares at January 1 572 528 526 Exercise of stock options — 1 1 Issuance of common stock — 41 — Issuance of restricted stock 2 2 1 Shares at December 31 574 572 528 Shares of common stock held in treasury Shares at January 1 21 20 19 Purchase of treasury stock 22 — — Shares received for restricted stock vested and stock options exercised — 1 1 Shares at December 31 43 21 20 Shares of common stock outstanding at December 31 531 551 508 20. Stockholders’ Equity (Continued) Earnings Per Share The Company’s basic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TEUs, and WES Series A Preferred units, if the inclusion of these items is dilutive. The following provides a reconciliation between basic and diluted EPS attributable to common stockholders for the years ended December 31: millions except per-share amounts 2017 2016 2015 Net income (loss) Net income (loss) attributable to common stockholders $ (456 ) $ (3,071 ) $ (6,692 ) Income (loss) effect of TEUs (7 ) (6 ) — Less distributions on participating securities 1 1 3 Basic $ (464 ) $ (3,078 ) $ (6,695 ) Income (loss) effect of TEUs (2 ) (1 ) — Diluted $ (466 ) $ (3,079 ) $ (6,695 ) Shares Average number of common shares outstanding—basic 548 522 508 Average number of common shares outstanding—diluted 548 522 508 Excluded due to anti-dilutive effect 11 11 11 Net income (loss) per common share Basic $ (0.85 ) $ (5.90 ) $ (13.18 ) Diluted $ (0.85 ) $ (5.90 ) $ (13.18 )</t>
  </si>
  <si>
    <t>Accumulated Other Comprehensive Income (Loss)</t>
  </si>
  <si>
    <t>Accumulated Other Comprehensive Income (Loss), Net of Tax [Abstract]</t>
  </si>
  <si>
    <t>21. Accumulated Other Comprehensive Income (Loss) The following summarizes the after-tax changes in the balances of accumulated other comprehensive income (loss): millions Interest-rate Derivatives Previously Subject to Hedge Accounting Pension and Other Postretirement Plans Total Balance at December 31, 2014 $ (48 ) $ (469 ) $ (517 ) Other comprehensive income (loss), before reclassifications — 87 87 Reclassifications to Consolidated Statement of Income 6 41 47 Net other comprehensive income (loss) 6 128 134 Balance at December 31, 2015 $ (42 ) $ (341 ) $ (383 ) Other comprehensive income (loss), before reclassifications — (107 ) (107 ) Reclassifications to Consolidated Statement of Income 5 94 99 Net other comprehensive income (loss) 5 (13 ) (8 ) Balance at December 31, 2016 $ (37 ) $ (354 ) $ (391 ) Other comprehensive income (loss), before reclassifications — (10 ) (10 ) Reclassifications to Consolidated Statement of Income 2 61 63 Net other comprehensive income (loss) 2 51 53 Balance at December 31, 2017 $ (35 ) $ (303 ) $ (338 )</t>
  </si>
  <si>
    <t>Share-Based Compensation</t>
  </si>
  <si>
    <t>Disclosure of Compensation Related Costs, Share-based Payments [Abstract]</t>
  </si>
  <si>
    <t>22. Share-Based Compensation At December 31, 2017 , 27 million shares of the 42 million shares of Anadarko common stock authorized for awards under active share-based compensation plans remained available for future issuance. The Company generally issues new shares to satisfy awards under employee share-based payment plans. The number of shares available is reduced by awards granted. The following summarizes share-based compensation expense for the years ended December 31: millions 2017 2016 2015 Restricted stock (1) $ 145 $ 175 $ 157 Stock options (1) 17 20 19 Other equity-classified awards 1 2 1 Value creation plan — — (4 ) Performance-based unit awards (1) (13 ) 38 (1 ) Pretax share-based compensation expense $ 150 $ 235 $ 172 Income tax benefit $ 35 $ 86 $ 64 __________________________________________________________________ (1) Includes restructuring charges of $(7) million for performance-based unit awards in 2017 and $31 million for restricted stock, $1 million for stock options, and $7 million for performance-based unit awards in 2016. See Note 18—Restructuring Charges for further discussion. 22. Share-Based Compensation (Continued) Equity-Classified Awards Restricted Stock Certain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A restricted stock unit is equivalent to a restricted stock award except that unit holders do not have the right to vote. Restricted stock vests over service periods ranging from the date of grant generally up to three years and is not considered issued and outstanding for accounting purposes until vested. Non-employee directors are granted deferred shares, which are also considered restricted stock, that are held in a grantor trust by the Company until payable. Non-employee directors may elect to receive these shares in a lump-sum payment or in annual installments. The following summarizes the Company’s restricted stock activity: Shares (millions) Weighted-Average Grant-Date Fair Value (per share) Non-vested at January 1, 2017 4.54 $ 62.74 Granted 2.60 $ 59.92 Vested (2.21 ) $ 67.02 Forfeited (0.24 ) $ 60.95 Non-vested at December 31, 2017 4.69 $ 59.24 The weighted-average grant-date fair value per share of restricted stock granted was $52.03 during 2016 and $79.40 during 2015 . The total fair value of restricted shares vested was $132 million during 2017 , $114 million during 2016 , and $141 million during 2015 , based on the market price at the vesting date. At December 31, 2017 , total unrecognized compensation cost related to restricted stock of $185 million is expected to be recognized over a weighted-average remaining service period of 2.0 years . Stock Options Certain employees may be granted nonqualified options to purchase shares of Anadarko common stock with an exercise price equal to, or greater than, the fair market value of Anadarko common stock on the date of grant. These stock options generally vest over three years from the date of grant and terminate at the earlier of the date of exercise or seven years from the date of grant. The fair value of stock option awards is determined using the Black-Scholes option-pricing model with the following assumptions: • Expected life —Based on historical exercise behavior. • Volatility —Based on an average of historical volatility over the expected life of an option and the 12-month average implied volatility. • Risk-free interest rates —Based on the U.S. Treasury rate over the expected life of an option. • Dividend yield —Based on a 12-month average dividend yield, taking into account the Company’s expected dividend policy over the expected life of an option. 22. Share-Based Compensation (Continued) The Company used the following weighted-average assumptions to estimate the fair value of stock options granted: 2017 2016 2015 Weighted-average grant-date fair value $ 14.77 $ 15.92 $ 18.18 Assumptions Expected option life—years 4.8 4.1 4.9 Volatility 33.6 % 38.2 % 32.4 % Risk-free interest rate 2.0 % 1.3 % 1.4 % Dividend yield 0.4 % 0.6 % 1.4 % The following summarizes the Company’s stock option activity: Shares (millions) Weighted- Average Exercise Price (per share) Weighted- Average Remaining Contractual Term (years) Aggregate Intrinsic Value (millions) Outstanding at January 1, 2017 6.62 $ 76.10 Granted 1.48 $ 49.82 Exercised (1) — $ 47.20 Forfeited or expired (1.53 ) $ 70.71 Outstanding at December 31, 2017 6.57 $ 71.44 3.64 $ 7.4 Vested or expected to vest at December 31, 2017 6.57 $ 71.44 3.64 $ 7.4 Exercisable at December 31, 2017 4.41 $ 79.86 2.29 $ 0.1 __________________________________________________________________ (1) The total intrinsic value of stock options exercised was zero during 2017 , $7 million during 2016 , and $23 million during 2015 , based on the difference between the market price at the exercise date and the exercise price. Cash received from stock option exercises was zero in 2017 , $30 million in 2016 , and $28 million in 2015 , and the tax benefit from these exercises were zero in 2017, $2 million in 2016, and $8 million in 2015. At December 31, 2017 , total unrecognized compensation cost related to stock options of $30 million is expected to be recognized over a weighted-average remaining service period of 2.1 years . 22. Share-Based Compensation (Continued) Liability-Classified Awards Value Creation Plan As a part of its employee compensation program, the Company offered an incentive compensation program that provided non-officer employees the opportunity to earn cash bonus awards based on the Company’s TSR for the year, compared to the TSR of a predetermined group of peer companies. The Company paid $134 million during 2015 . The Value Creation Plan was discontinued as an active plan after 2014. Performance-Based Unit Awards Certain officers of the Company were provided Performance Unit Award Agreements with three -year performance periods. The vesting of these units is based on comparing the Company’s TSR to the TSR of a predetermined group of peer companies over the specified performance period, with the ultimate value of any vested units determined by the Company’s share price at the time of payment, as each performance unit represents the value of one share of the Company’s common stock. Following the end of each performance period, the value of the vested performance units, if any, is paid in cash. The Company paid $10 million related to vested performance units in 2017 , $6 million in 2016 , and $9 million in 2015 . At December 31, 2017 , the Company’s liability under Performance Unit Award Agreements was $26 million , with total unrecognized compensation cost related to these awards of $40 million expected to be recognized over a weighted-average remaining performance period of 2.1 years.</t>
  </si>
  <si>
    <t>Noncontrolling Interests</t>
  </si>
  <si>
    <t>Noncontrolling Interest Items [Abstract]</t>
  </si>
  <si>
    <t>23. Noncontrolling Interests WES is a limited partnership formed by Anadarko to acquire, own, develop, and operate midstream assets. During 2016, WES issued 22 million Series A Preferred units to private investors for net proceeds of $687 million , and issued 1.3 million common units to the Company. Proceeds from these issuances were primarily used to acquire interests in Springfield Pipeline LLC from the Company. Pursuant to an agreement between WES and the holders of the Series A Preferred units, 50% of the Series A Preferred units converted into WES common units on a one-for-one basis on March 1, 2017, and the remaining Series A Preferred units converted on May 2, 2017. WES Class C units issued to Anadarko will convert into WES common units on a one-for-one basis on the conversion date, which was extended in February 2017 from December 31, 2017 , to March 1, 2020. The Class C units receive quarterly distributions in the form of additional Class C units until the March 1, 2020 conversion date unless WES elects to convert the units to common units earlier or Anadarko elects to extend the conversion date. WES distributed 886 thousand Class C units to Anadarko during 2017, 946 thousand Class C units during 2016, and 498 thousand Class C units during 2015. WES issued approximately 874 thousand common units to the public and raised net proceeds of $57 million in 2015 . WGP is a limited partnership formed by Anadarko to own interests in WES. Anadarko sold 12.5 million WGP common units to the public for net proceeds of $476 million in 2016, and 2.3 million WGP common units to the public for net proceeds of $130 million in 2015. In June 2015, Anadarko issued 9.2 million TEUs, which include an equity component that may be settled in WGP common units. For additional disclosure of the TEU effect on noncontrolling interests, see Note 11—Tangible Equity Units . At December 31, 2017 , Anadarko’s ownership interest in WGP consisted of an 81.6% limited partner interest and the entire non-economic general partner interest. The remaining 18.4% limited partner interest in WGP was owned by the public. At December 31, 2017 , WGP’s ownership interest in WES consisted of a 29.8% limited partner interest, the entire 1.5% general partner interest, and all of the WES incentive distribution rights. At December 31, 2017 , Anadarko also owned a 9.1% limited partner interest in WES through other subsidiaries’ ownership of common and Class C units. The remaining 59.6% limited partner interest in WES was owned by the public.</t>
  </si>
  <si>
    <t>Variable Interest Entities</t>
  </si>
  <si>
    <t>Variable Interest Entities [Abstract]</t>
  </si>
  <si>
    <t>24. Variable Interest Entities Consolidated VIEs The Company determined that the partners in WGP and WES with equity at risk lack the power, through voting rights or similar rights, to direct the activities that most significantly impact WGP’s and WES’s economic performance; therefore, WGP and WES are considered VIEs. Anadarko, through its ownership of the general partner interest in WGP, has the power to direct the activities that most significantly affect economic performance and the obligation to absorb losses or the right to receive benefits that could be potentially significant to WGP and WES; therefore, Anadarko is considered the primary beneficiary and consolidates WGP, WES, and all of their consolidated subsidiaries. See Note 23—Noncontrolling Interests for additional information on WGP and WES. The following tables present selected financial data from the consolidated financial statements of WGP: millions 2017 2016 2015 Statement of Operations Data Total revenues and other $ 2,248 $ 1,804 $ 1,752 Operating income (loss) 704 705 154 Net income (loss) 573 597 11 Statement of Cash Flows Data Net cash provided by (used in) operating activities $ 897 $ 913 $ 783 Net cash provided by (used in) investing activities (764 ) (1,106 ) (500 ) Net cash provided by (used in) financing activities (413 ) 452 (250 ) millions 2017 2016 Balance Sheet Data Net property, plant, and equipment $ 5,731 $ 5,050 Total assets 8,016 7,736 Long-term debt 3,493 3,119 Total liabilities 4,071 3,625 Total equity and partners’ capital 3,945 4,111 24. Variable Interest Entities (Continued) Assets and Liabilities of VIEs The assets of WGP, WES, and their subsidiaries cannot be used by Anadarko for general corporate purposes and are included in and disclosed parenthetically on the Company’s Consolidated Balance Sheets. The carrying amounts of liabilities related to WGP, WES, and their subsidiaries for which the creditors do not have recourse to other assets of the Company are included in and disclosed parenthetically on the Company’s Consolidated Balance Sheets. All outstanding debt for WES at December 31, 2017 and 2016 , including any borrowings under the WES RCF, is recourse to WES’s general partner, which in turn has been indemnified in certain circumstances by certain wholly owned subsidiaries of the Company for such liabilities. All outstanding debt for WGP at December 31, 2017 and 2016 , including any borrowings under the WGP RCF, is recourse to WGP’s general partner, which is a wholly owned subsidiary of the Company. See Note 12—Debt and Interest Expense for additional information on WGP and WES long-term debt balances. VIE Financing WGP’s sources of liquidity include borrowings under its RCF and distributions from WES. WES’s sources of liquidity include cash and cash equivalents, cash flows generated from operations, interest income from a note receivable from Anadarko as discussed below, borrowings under its RCF, the issuance of additional partnership units, or debt offerings. See Note 12—Debt and Interest Expense and Note 23—Noncontrolling Interests for additional information on WGP and WES financing activity. Financial Support Provided to VIEs Concurrent with the closing of its May 2008 IPO, WES loaned the Company $260 million in exchange for a 30 -year note bearing interest at a fixed annual rate of 6.50% , payable quarterly. The related interest income for WES was $17 million for each of the years ended December 31, 2017 , 2016 , and 2015 . The note receivable and related interest income are eliminated in consolidation. In March 2015, WES acquired the Company’s interest in DBJV. The acquisition was financed using a deferred purchase price obligation that required a cash payment from WES to the Company due on March 31, 2020. In May 2017, WES reached an agreement with the Company to settle this obligation whereby WES made a cash payment to the Company of $37 million , equal to the estimated net present value of the obligation at March 31, 2017. In order to reduce WES’s exposure to a majority of the commodity-price risk inherent in certain of its contracts, Anadarko has commodity price swap agreements in place with WES expiring on December 31, 2018. WES has recorded a capital contribution from Anadarko in its Consolidated Statement of Equity and Partners’ Capital for the amount by which the swap price exceeds the applicable market price. WES recorded a capital contribution from Anadarko of $59 million for the year ended December 31, 2017 , $46 million for the year ended December 31, 2016 , and $18 million for the year ended December 31, 2015 .</t>
  </si>
  <si>
    <t>Supplemental Cash Flow Information</t>
  </si>
  <si>
    <t>Supplemental Cash Flow Information [Abstract]</t>
  </si>
  <si>
    <t>25. Supplemental Cash Flow Information Additions to properties and equipment as presented within Anadarko’s cash flows from investing activities include cash payments for cost of properties, equipment, and facilities. The cost of properties includes the initial capitalization of drilling costs associated with all exploratory wells whether or not they were deemed to have a commercially sufficient quantity of proved reserves. For the year ended December 31, 2015, the Company’s Consolidated Statement of Cash Flows included an $881 million increase in tax receivable related to the Tronox settlement included in (increase) decrease in accounts receivable, offset by an $881 million uncertain tax position included in other items, net. The following summarizes cash paid (received) for interest and income taxes, as well as non-cash investing and financing activities, for the years ended December 31: millions 2017 2016 2015 Cash paid (received) Interest, net of amounts capitalized (1) $ 906 $ 856 $ 2,019 Income taxes, net of refunds (2) 64 (882 ) 26 Non-cash investing activities Fair value of properties and equipment acquired $ 640 $ 3 $ 178 Asset retirement cost additions 66 298 273 Accruals of property, plant, and equipment 824 549 754 Net liabilities assumed (divested) in acquisitions and divestitures (158 ) 723 (114 ) Property insurance receivable — — 49 Acquisition receivable — (32 ) — Non-cash investing and financing activities Acquisition contingent consideration $ — $ 103 $ — Capital lease obligation (3) (2 ) 10 — FPSO construction period obligation (3) — 11 59 Deferred drilling lease liability 14 30 — __________________________________________________________________ (1) Includes $1.2 billion of interest related to the Tronox settlement payment in 2015. (2) Includes $881 million from a tax refund in 2016 related to the income tax benefit associated with the Company’s 2015 tax net operating loss carryback. (3) Upon completion of the FPSO in the third quarter of 2016, the Company reported the construction period obligation as a capital lease obligation based on the fair value of the FPSO. See Note 12—Debt and Interest Expense .</t>
  </si>
  <si>
    <t>Segment Information</t>
  </si>
  <si>
    <t>Segment Reporting [Abstract]</t>
  </si>
  <si>
    <t>26. Segment Information Anadarko has previously presented three reporting segments in its quarterly and annual filings: Oil and Gas Exploration and Production, Midstream, and Marketing. In the first half of 2017, Anadarko substantially completed a repositioning of its asset portfolio to focus on higher margin liquids production. This shift resulted in a substantial decrease in the number of U.S. operating areas. Following the portfolio repositioning, the chief operating decision maker reviews operating results for Exploration and Production and Midstream when making operating and capital allocation decisions. Accordingly, as of the second quarter of 2017, Anadarko no longer identifies marketing activities as a separate reporting segment. Also, in prior periods, the Company aggregated its two midstream operating segments, WES Midstream and Other Midstream, into one Midstream reporting segment due to similar financial and operating characteristics. While the aggregation criteria continues to be met, the Company will no longer aggregate these operating segments in order to provide additional information about its midstream operations. Accordingly, Anadarko now has three reporting segments: Exploration and Production, WES Midstream, and Other Midstream, which include their respective marketing results. The Company has reclassified prior period amounts to conform to the current period’s presentation. The Exploration and Production reporting segment is engaged in the exploration, development, production, and sale of oil, natural gas, and NGLs and in advancing its Mozambique LNG project toward FID. The WES Midstream and Other Midstream reporting segments engage in gathering, processing, treating, and transporting Anadarko and third-party oil, natural-gas, and NGLs production as well as gathering and disposal of produced water. The WES Midstream segment consists of Western Gas Partners, LP, a publicly traded limited partnership, which is a consolidated subsidiary of Anadarko. The Other Midstream segment consists of the Company’s other midstream assets. To assess the performance of Anadarko’s operating segments, the chief operating decision maker analyzes Adjusted EBITDAX. The Company defines Adjusted EBITDAX as income (loss) before income taxes; interest expense; DD&amp;A; exploration expense; gains (losses) on divestitures, net; impairments; total (gains) losses on derivatives, net, less net cash from settlement of commodity derivatives; and certain items not related to the Company’s normal operations, less net income (loss) attributable to noncontrolling interests. During the periods presented, items not related to the Company’s normal operations included restructuring charges related to the workforce reduction program included in G&amp;A, loss on early extinguishment of debt, and certain other nonoperating items included in other (income) expense, net. The Company’s definition of Adjusted EBITDAX excludes gains (losses) on divestitures, net and exploration expense as they are not indicators of operating efficiency for a given reporting period.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26. Segment Information (Continued) Management believes Adjusted EBITDAX provides information useful in assessing the Company’s operating and financial performance across periods. Adjusted EBITDAX as defined by Anadarko may not be comparable to similarly titled measures used by other companies and should be considered in conjunction with net income (loss) attributable to common stockholders and other performance measures, such as operating income. Below is a reconciliation of consolidated Adjusted EBITDAX to income (loss) before income taxes for the years ended December 31: millions 2017 2016 2015 Income (loss) before income taxes $ (1,688 ) $ (3,829 ) $ (9,689 ) (Gains) losses on divestitures, net (674 ) 757 1,022 Exploration expense 2,541 946 2,644 DD&amp;A 4,279 4,301 4,603 Impairments 408 227 5,075 Interest expense 932 890 825 Total (gains) losses on derivatives, net, less net cash from settlement of commodity derivatives 156 559 235 Restructuring charges 21 389 — Other operating expense — 1 74 Loss on early extinguishment of debt 2 155 — Certain other nonoperating items — (58 ) 27 Less net income (loss) attributable to noncontrolling interests 245 263 (120 ) Consolidated Adjusted EBITDAX $ 5,732 $ 4,075 $ 4,936 The Company’s accounting policies for individual segments are the same as those described in the summary of significant accounting policies, with the following exception: certain intersegment commodity contracts may meet the GAAP definition of a derivative instrument, which would be accounted for at fair value under GAAP. However, Anadarko does not recognize any mark-to-market adjustments on such intersegment arrangements. Additionally, intersegment asset transfers are accounted for at historical cost basis and do not give rise to gain or loss recognition. 26. Segment Information (Continued) Information presented below as “Other and Intersegment Eliminations” includes corporate costs, margin on sales of third-party commodity purchases, deficiency fees, results from hard-minerals royalties, net cash from settlement of commodity derivatives, and net income (loss) attributable to noncontrolling interests. The following summarizes selected financial information for Anadarko’s reporting segments: millions Exploration &amp; Production WES Midstream Other Midstream Other and Intersegment Eliminations Total 2017 Sales revenues $ 8,946 $ 1,715 $ 187 $ 121 $ 10,969 Intersegment revenues 23 523 172 (718 ) — Other (1) 15 153 30 67 265 Total revenues and other (2) 8,984 2,391 389 (530 ) 11,234 Operating costs and expenses (3) 3,555 1,330 234 212 5,331 Net cash from settlement of commodity derivatives — — — (27 ) (27 ) Other (income) expense, net — — — (53 ) (53 ) Net income (loss) attributable to noncontrolling interests (1) — — — 245 245 Total expenses and other 3,555 1,330 234 377 5,496 Total (gains) losses on derivatives, net included in marketing revenue, less net cash from settlement — — — (6 ) (6 ) Adjusted EBITDAX $ 5,429 $ 1,061 $ 155 $ (913 ) $ 5,732 Net properties and equipment $ 18,598 $ 5,731 $ 1,140 $ 1,982 $ 27,451 Capital expenditures $ 3,779 $ 956 $ 458 $ 107 $ 5,300 Goodwill $ 4,343 $ 416 $ 30 $ — $ 4,789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 26. Segment Information (Continued) millions Exploration &amp; Production WES Midstream Other Midstream Other and Intersegment Eliminations Total 2016 Sales revenues $ 7,146 $ 1,055 $ 146 $ 100 $ 8,447 Intersegment revenues 7 712 185 (904 ) — Other (1) (5 ) 114 19 51 179 Total revenues and other (2) 7,148 1,881 350 (753 ) 8,626 Operating costs and expenses (3) 3,518 853 228 5 4,604 Net cash from settlement of commodity derivatives — — — (265 ) (265 ) Other (income) expense, net (4) — — — (43 ) (43 ) Net income (loss) attributable to noncontrolling interests (1) — — — 263 263 Total expenses and other 3,518 853 228 (40 ) 4,559 Total (gains) losses on derivatives, net included in marketing revenue, less net cash from settlement — — — 8 8 Adjusted EBITDAX $ 3,630 $ 1,028 $ 122 $ (705 ) $ 4,075 Net properties and equipment $ 24,251 $ 5,050 $ 885 $ 1,982 $ 32,168 Capital expenditures $ 2,685 $ 491 $ 59 $ 79 $ 3,314 Goodwill $ 4,550 $ 418 $ 32 $ — $ 5,000 2015 Sales revenues $ 8,250 $ 958 $ 195 $ 83 $ 9,486 Intersegment revenues 10 659 172 (841 ) — Other (1) 40 109 16 69 234 Total revenues and other (2) 8,300 1,726 383 (689 ) 9,720 Operating costs and expenses (3) 3,778 818 282 233 5,111 Net cash from settlement of commodity derivatives — — — (335 ) (335 ) Other (income) expense, net (4) — — — 127 127 Net income (loss) attributable to noncontrolling interests (1) — — — (120 ) (120 ) Total expenses and other 3,778 818 282 (95 ) 4,783 Total (gains) losses on derivatives, net included in marketing revenue, less net cash from settlement — — — (1 ) (1 ) Adjusted EBITDAX $ 4,522 $ 908 $ 101 $ (595 ) $ 4,936 Net properties and equipment $ 25,742 $ 4,859 $ 1,038 $ 2,112 $ 33,751 Capital expenditures $ 5,029 $ 525 $ 245 $ 89 $ 5,888 Goodwill $ 4,945 $ 388 $ 62 $ — $ 5,395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 (4) Other (income) expense, net excludes certain other nonoperating items since these items are excluded from Adjusted EBITDAX. 26. Segment Information (Continued) The following represents Anadarko’s sales revenues (based on the origin of the sales) and net properties and equipment by geographic area: Years Ended December 31, millions 2017 2016 2015 Sales Revenues United States $ 9,176 $ 7,049 $ 7,819 Algeria 1,249 1,103 1,189 Other International 544 295 478 Total sales revenues $ 10,969 $ 8,447 $ 9,486 December 31, millions 2017 2016 Net Properties and Equipment United States $ 24,382 $ 28,024 Algeria 965 1,117 Other International (1) 2,104 3,027 Total net properties and equipment $ 27,451 $ 32,168 __________________________________________________________________ (1) Includes $413 million of capitalized costs related to the Mozambique LNG project at December 31, 2017 . Major Customers In 2017, sales to BP PLC were $1.1 billion . This amount is included in the Exploration and Production reporting segment. In 2016 and 2015, there were no sales to customers that exceeded 10% of the Company’s total sales revenues.</t>
  </si>
  <si>
    <t>Summary of Significant Accounting Policies (Policies)</t>
  </si>
  <si>
    <t>Consolidation</t>
  </si>
  <si>
    <t>Basis of Presentation The consolidated financial statements have been prepared in conformity with GAAP. Certain prior-period amounts have been reclassified to conform to the current-year presentation. During the second quarter of 2017, the Company revised its reporting segments to coincide with a change in how management reviews financial information and makes operating decisions. Also, beginning with year-end 2017, the Company will no longer aggregate the midstream operating segments and will present WES Midstream and Other Midstream as separate reporting segments in order to provide additional information useful to investors. The Company has reclassified prior period amounts to conform to the current period’s presentation. See Note 26—Segment Information for additional information on the change in reporting segments. 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included in other assets. Noncontrolling Interests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Note 23—Noncontrolling Interests .</t>
  </si>
  <si>
    <t>Use of Estimates</t>
  </si>
  <si>
    <t>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ROs; litigation liabilities; environmental liabilities; pension assets, liabilities, and costs; income taxes; and fair values. Changes in facts and circumstances or additional information may result in revised estimates, and actual results may differ from these estimates.</t>
  </si>
  <si>
    <t>Fair Value</t>
  </si>
  <si>
    <t>Fair Value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Inputs represent unadjusted quoted prices in active markets for identical assets or liabilities (for example, exchange-traded futures contracts for which parties are willing to transact at the exchange-quoted price).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In determining fair value, the Company uses observable market data when available or models that incorporate observable market data. When the Company is required to measure fair value and there is not a market-observable price for the asset or liability or for a similar asset or liability, the Company uses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the Company’s business plans and investment decisions. 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 The carrying amount of cash and cash equivalents, accounts receivable, and accounts payable reported on the Company’s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Note 12—Debt and Interest Expense , are based on quoted market prices for identical instruments, if available, or based on valuations of similar debt instruments. Non-financial assets and liabilities initially measured at fair value include certain assets and liabilities acquired in a business combination or through a non-monetary exchange transaction, intangible assets, goodwill, AROs, exit or disposal costs, and capital lease assets and liabilities where the present value of lease payments is greater than the fair value of the leased asset.</t>
  </si>
  <si>
    <t>Revenues</t>
  </si>
  <si>
    <t>Revenues This section reflects the Company’s revenue recognition policies through December 31, 2017. The Company adopted ASU 2014-09, Revenue from Contracts with Customers (Topic 606) , effective January 1, 2018. See Accounting Standards Adopted in 2018 below for further discussion.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The Company recognizes sales revenues for oil, natural gas,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services are performed or product is sold. These revenues are included in gathering, processing, and marketing sales in the Company’s Consolidated Statements of Income.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mpany’s Consolidated Statements of Income.</t>
  </si>
  <si>
    <t>Cash Equivalents</t>
  </si>
  <si>
    <t>Cash Equivalents The Company considers all highly liquid investments with a maturity of three months or less when purchased to be cash equivalents. The cash equivalents balance at December 31, 2017 , includes commercial paper and investments in government money market funds in which the carrying value approximates fair value.</t>
  </si>
  <si>
    <t>Accounts Receivable and Allowance for Uncollectible Accounts</t>
  </si>
  <si>
    <t>Accounts Receivable and Allowance for Uncollectible Accounts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t>
  </si>
  <si>
    <t>Inventories Commodity inventories are stated at the lower of average cost or market.</t>
  </si>
  <si>
    <t>Properties and Equipment Properties and equipment are stated at cost less accumulated DD&amp;A. Costs of improvements that extend the lives of existing properties are capitalized. Maintenance and repairs are expensed as incurred. Upon retirement or sale, the cost of properties and equipment, net of the related accumulated DD&amp;A, is removed and, if appropriate, gain or loss is recognized in gains (losses) on divestitures and other, net in the Company’s Consolidated Statements of Income.</t>
  </si>
  <si>
    <t>Oil and Gas Properties</t>
  </si>
  <si>
    <t>Oil and Gas Properties The Company applies the successful efforts method of accounting for oil and gas properties. Exploration costs, such as exploratory geological and geophysical costs, delay rentals, and exploration overhead, are charged against earnings as incurred. Exploratory drilling costs are initially capitalized pending the determination of proved reserves. If proved reserves are found, drilling costs remain capitalized and are classified as proved properties.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the Company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periodically assessed for impairment and are transferred to proved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properties. Costs of maintaining and retaining unproved properties, as well as amortization of individually insignificant leases and impairment of unsuccessful leases, are included in exploration expense in the Company’s Consolidated Statements of Income.</t>
  </si>
  <si>
    <t>Capitalized Interest</t>
  </si>
  <si>
    <t>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12—Debt and Interest Expense .</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and is included in DD&amp;A in the Company’s Consolidated Statements of Incom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See Note 14—Asset Retirement Obligations .</t>
  </si>
  <si>
    <t>Impairments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Note 5—Impairments .</t>
  </si>
  <si>
    <t>Depreciation, Depletion, and Amortization</t>
  </si>
  <si>
    <t>Depreciation, Depletion, and Amortization Costs of drilling and equipping successful wells, costs to construct or acquire facilities other than offshore platforms, associated asset retirement costs, and capital lease assets used in oil and gas activities are depreciated using the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3 years for gathering facilities.</t>
  </si>
  <si>
    <t>Goodwill</t>
  </si>
  <si>
    <t>Goodwill and Other Intangible Assets Anadarko has allocated goodwill to the following reporting units: Exploration and Production; WES Gathering and Processing; WES Transportation; and Other Midstream. Goodwill is subject to annual impairment testing in October (or more frequent testing as circumstances dictate). Anadarko’s goodwill impairment test first assesses qualitative factors to determine whether goodwill is impaired. If the qualitative assessment indicates that it is more likely than not that the fair value of a reporting unit is less than its carrying amount including goodwill, the Company will then perform a quantitative goodwill impairment test. Changes in goodwill may result from, among other things, impairments, acquisitions, or divestitures. See Note 7—Goodwill and Other Intangible Assets .</t>
  </si>
  <si>
    <t>Other Intangible Assets</t>
  </si>
  <si>
    <t>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ith the associated long-lived asset group whenever impairment indicators are present. See Note 7—Goodwill and Other Intangible Assets .</t>
  </si>
  <si>
    <t>Derivative Instruments Anadarko uses derivative instruments to manage its exposure to cash-flow variability from commodity-price and interest-rate risks. Derivatives are carried on the balance sheet at fair value and are included in other current assets, other assets, other current liabiliti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 Gains and losses on derivative instruments are recognized currently in earnings. Net losses attributable to derivatives previously subject to hedge accounting reside in accumulated other comprehensive income (loss) and will be reclassified to earnings in future periods as the economic transactions to which the derivatives relate affect earnings. See Note 10—Derivative Instruments .</t>
  </si>
  <si>
    <t>Legal Contingencies</t>
  </si>
  <si>
    <t>Legal Contingencies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Note 17—Contingencies .</t>
  </si>
  <si>
    <t>Environmental Contingencies</t>
  </si>
  <si>
    <t>Environmental Contingencies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Note 17—Contingencies .</t>
  </si>
  <si>
    <t>Income Taxes The Company files various U.S. federal, state, and foreign income tax returns. The impact of changes in tax regulations are reflected when enacted.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Note 13—Income Taxes .</t>
  </si>
  <si>
    <t>Share-Based Compensation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SR to the TSR of a predetermined group of peer companies (performance units). 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The Company records compensation cost, net of actual forfeitures, for share-based compensation awards over the requisite service period using the straight-line method.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22—Share-Based Compensation .</t>
  </si>
  <si>
    <t>Recently Issued Accounting Standards</t>
  </si>
  <si>
    <t>Accounting Standards Adopted in 2017 ASU 2017-04, Intangibles—Goodwill and Other (Topic 350) , eliminates Step 2 from the goodwill impairment test in an effort to simplify the subsequent measurement of goodwill. The Company adopted this ASU using a prospective approach on January 1, 2017. This ASU will only be applicable to the extent that the Company determines its goodwill is impaired. ASU 2017-01, Business Combinations (Topic 805): Clarifying the Definition of a Business ,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the assets must include an input and a substantive process that together significantly contribute to the ability to create an output to be considered a business. The Company’s adoption of this ASU on January 1, 2017, using a prospective approach, could have a material impact on future consolidated financial statements as goodwill will not be allocated to divestitures or recorded on acquisitions that are not considered businesses. See Note 3—Acquisitions, Divestitures, and Assets Held for Sale . ASU 2016-16, Income Taxes (Topic 740): Intra-Entity Transfers of Assets Other Than Inventory , requires an entity to recognize the income tax consequences of an intra-entity transfer of an asset other than inventory when the transfer occurs and eliminates the exception for an intra-entity transfer of an asset other than inventory. The Company adopted this ASU on January 1, 2017, using a modified retrospective approach, and recognized a cumulative adjustment to retained earnings of $31 million during the first quarter of 2017. ASU 2016-09, Compensation—Stock Compensation (Topic 718): Improvements to Employee Share-Based Payment Accounting , simplifies the accounting for share-based payment transactions, including the income tax consequences, classification on the statement of cash flows, accounting for forfeitures, and classification of awards as either equity or liabilities. Beginning on January 1, 2017, excess tax benefits and tax deficiencies related to share-based compensation are reflected on a prospective basis in the income statement as a component of the provision for income taxes rather than additional paid-in capital as previously recognized. For the year ended December 31, 2017 , the Company recognized a $19 million tax deficiency as an increase to the provision for income taxes. Cash flows related to excess tax benefits are classified on a prospective basis as operating activities in the statement of cash flows rather than cash inflows from financing activities and cash outflows from operating activities as previously recognized. Prior periods of the statement of cash flows were not adjusted as there was no material impact. In addition, the Company began accounting for share-based compensation award forfeitures when they occur instead of estimating the number of forfeitures expected, with this change in accounting not having a material impact on the Company’s consolidated financial statements. 1. Summary of Significant Accounting Policies (Continued) Accounting Standards Adopted in 2018 ASU 2017-07, Compensation—Retirement Benefits (Topic 715): Improving the Presentation of Net Periodic Pension Cost and Net Periodic Postretirement Benefit Cost ,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adopted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107 million for the year ended December 31, 2017 , and $225 million for the year ended December 31, 2016 , will be reclassified to other (income) expense, net, from G&amp;A; oil and gas operating; gathering, processing, and marketing; and exploration expense. The Company does not expect any other significant changes upon adoption of this ASU. ASU 2016-18, Statement of Cash Flows (Topic 230): Restricted Cash ,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Company adopted this ASU using a retrospective approach on January 1, 2018. Adoption will not have a material impact on the Company’s consolidated financial statements. ASU 2014-09, Revenue from Contracts with Customers (Topic 606) , supersedes current revenue recognition requirements and industry-specific guidance and requires an entity to recognize revenue when it transfers promised goods or services to customers in an amount that reflects the consideration the entity expects to be entitled to in exchange for those goods or services. The Company adopted this new standard on January 1, 2018, using the modified retrospective method applied to contracts that were not completed as of January 1, 2018. The cumulative effect adjustment that will be recognized in the opening balance of retained earnings will not be material. The Company has implemented the necessary changes to its business processes, systems, and controls to support recognition and disclosure of this ASU upon adoption on January 1, 2018. Beginning in 2018, additional quantitative and qualitative disclosures will be required, including expanded descriptions of the nature, amount, timing, and uncertainty of revenue and cash flows from contracts with customers as well as details of related contract assets and liabilities. This ASU also requires disclosures about revenue from customers on a disaggregated basis. While the Company does not expect 2018 net earnings to be materially impacted by revenue recognition timing changes as a result of the application of this ASU, there will be certain changes to the presentation of revenues and related expenses beginning January 1, 2018. The impact of adopting this ASU includes the following: • Exploration and Production —No significant impact is expected for the recognition, measurement, or presentation of oil, natural-gas, or NGLs sales revenues. • WES Midstream and Other Midstream —Gathering and processing revenues will decrease for contracts where the Company is acting as an agent for its processing customer in the sale of processed volumes and increase for contracts with noncash consideration that will generally be valued at current market prices of the commodity received, with an offset in gathering and processing expense. The magnitude of these changes is dependent on future customer volumes subject to the impacted contracts and commodity prices for those volumes. While reported gathering and processing revenues and expenses will be materially reduced, these presentation changes will not impact net earnings. 1. Summary of Significant Accounting Policies (Continued)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Certain practical expedients will be used to implement the new standard, and the Company will not reassess contracts that commenced prior to adoption. The Company will make a policy election not to recognize ROU assets or lease liabilities for leases with a term of 12 months or less. Anadarko is reviewing contracts for its portfolio of leased assets to assess the impact of adopting the new standard, which is expected to primarily affect other assets and other long-term liabilities. The Company is also evaluating its systems, processes, and internal controls to facilitate compliance with the new standard. The Company will complete its evaluation in 2018 and adopt this new standard on January 1, 2019, using a modified retrospective approach for all comparative periods presented.</t>
  </si>
  <si>
    <t>Pension Plans, Other Postretirement Benefits, and Defined-Contribution Plans  (Policies)</t>
  </si>
  <si>
    <t>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inflation (for postretirement plans). Other assumptions involve demographic factors such as retirement age, mortality, and turnover. The Company evaluates and updates its actuarial assumptions at least annually. 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Investment Policies and Strategies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45% - 55% equity securities, 20% - 30% fixed income, and up to 25% in a combination of other investments such as real estate, hedge funds, and private equity. Investment managers have full discretion as to investment decisions regarding funds under their management to the extent permitted within investment guidelines. Although investment managers may, at their discretion and within investment guidelines, invest in Anadarko securities, there are no direct investments in Anadarko securities included in plan assets. There may be, however, indirect investments in Anadarko securities through the plans’ collective fund investments. The expected long-term rate of return on plan assets assumption was determined using the year-end 2017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changes in valuation, and inflation. Returns on fixed-income securities are generally developed based on expected cash returns, and risk spread (as appropriate), adjusted for the expected effect that changing yields have on the rate of return. Other asset-class returns are generally derived from their relationship to the equity and fixed-income markets.</t>
  </si>
  <si>
    <t>Inventories (Tables)</t>
  </si>
  <si>
    <t>Inventory Disclosure Table</t>
  </si>
  <si>
    <t>The following summarizes the major classes of inventories included in other current assets at December 31: millions 2017 2016 Oil $ 165 $ 169 Natural gas 29 38 NGLs 122 106 Total inventories $ 316 $ 313</t>
  </si>
  <si>
    <t>Acquisitions, Divestitures, and Assets Held for Sale (Tables)</t>
  </si>
  <si>
    <t>Schedule of Assets Acquired and Liabilities Assumed</t>
  </si>
  <si>
    <t>The following summarizes the fair value of assets acquired and liabilities assumed at the acquisition date, which were finalized during the quarter ended June 30, 2017: millions Current assets $ 8 Properties and equipment 2,492 Other assets 145 AROs (816 ) Net assets acquired $ 1,829 Accounts payable (5 ) Other long-term liabilities (109 ) Cash paid $ 1,715</t>
  </si>
  <si>
    <t>Schedule of pro forma condensed financial information</t>
  </si>
  <si>
    <t>The following summarizes the unaudited pro forma condensed financial information of the Company as if the acquisition had occurred on January 1, 2015: millions 2016 2015 Revenues $ 8,849 $ 9,786 Net income (loss) (2,623 ) (6,560 )</t>
  </si>
  <si>
    <t>Schedule of Proceeds Received and Gains (Losses) Recognized on Divestitures</t>
  </si>
  <si>
    <t>The following summarizes the proceeds received and gains (losses) recognized on divestitures and assets held for sale for the years ended December 31: millions 2017 2016 2015 Proceeds received, net of closing adjustments $ 4,008 $ 2,356 $ 1,415 Gains (losses) on divestitures, net (1) (2) 674 (757 ) (1,022 ) __________________________________________________________________ (1) Includes goodwill allocated to divestitures of $209 million in 2017 , $397 million in 2016 , and $184 million in 2015 . (2) Includes the $126 million gain related to the property exchange discussed above.</t>
  </si>
  <si>
    <t>Properties and Equipment (Tables)</t>
  </si>
  <si>
    <t>Cost of Properties and Equipment by Segment Table</t>
  </si>
  <si>
    <t>The following summarizes properties and equipment at December 31: millions 2017 2016 Exploration and Production (1) $ 52,364 $ 57,581 WES Midstream 7,871 6,862 Other Midstream 2,012 1,785 Other 2,803 2,785 Gross properties and equipment $ 65,050 $ 69,013 Less accumulated DD&amp;A 37,599 36,845 Net properties and equipment $ 27,451 $ 32,168 __________________________________________________________________ (1) Includes costs associated with unproved properties of $2.4 billion at December 31, 2017 , and $4.1 billion at December 31, 2016 .</t>
  </si>
  <si>
    <t>Impairments (Tables)</t>
  </si>
  <si>
    <t>Schedule of Impairment Expense</t>
  </si>
  <si>
    <t>The following summarizes impairments of long-lived assets and the related post-impairment fair values by segment at December 31: 2017 2016 2015 millions Impairment Fair Value (1) Impairment Fair Value (1) Impairment Fair Value (1) Exploration and Production U.S. onshore properties $ 2 $ 3 $ 28 $ 617 $ 3,684 $ 1,253 Gulf of Mexico properties 227 216 27 61 349 65 Cost-method investment (2) — — 59 — 3 59 WES Midstream 176 58 16 3 515 36 Other Midstream 2 — 57 29 524 176 Other 1 — 40 — — — Total impairments $ 408 $ 277 $ 227 $ 710 $ 5,075 $ 1,589 __________________________________________________________________ (1) Measured as of the impairment date using the income approach and Level 3 inputs. The primary assumptions used to estimate undiscounted future net cash flows include anticipated future production, commodity prices, and capital and operating costs. (2) The after-tax net investment fair value was $32 million at December 31, 2015.</t>
  </si>
  <si>
    <t>Suspended Exploratory Well Costs (Tables)</t>
  </si>
  <si>
    <t>Suspended Exploratory Well Costs Rollforward</t>
  </si>
  <si>
    <t>The following summarizes the changes in suspended exploratory well costs at December 31 for each of the last three years. Additions pending the determination of proved reserves excludes amounts capitalized and subsequently charged to expense within the same year: millions 2017 2016 2015 Balance at January 1 $ 1,230 $ 1,124 $ 1,522 Additions pending the determination of proved reserves 349 490 461 Divestitures and other (36 ) (11 ) (33 ) Reclassifications to proved properties (41 ) (50 ) (104 ) Charges to exploration expense (977 ) (323 ) (722 ) Balance at December 31 $ 525 $ 1,230 $ 1,124</t>
  </si>
  <si>
    <t>Schedule of Aging of Capitalized Exploratory Well Costs</t>
  </si>
  <si>
    <t>The following provides an aging of suspended well balances at December 31: millions 2017 2016 2015 Exploratory well costs capitalized for a period of one year or less $ 201 $ 460 $ 452 Exploratory well costs capitalized for a period greater than one year 324 770 672 Balance at December 31 $ 525 $ 1,230 $ 1,124 The following summarizes a further aging by geographic area of those exploratory well costs that have been capitalized for a period greater than one year since the completion of drilling at December 31, 2017 : millions except projects Number of Projects Total 2016 2015 2014 and U.S. Onshore 9 $ 44 $ 10 $ 4 $ 30 U.S. Offshore 1 74 74 — — International 3 206 14 87 105 13 $ 324 $ 98 $ 91 $ 135</t>
  </si>
  <si>
    <t>Goodwill and Other Intangible Assets  (Tables)</t>
  </si>
  <si>
    <t>Schedule of Other Intangible Assets</t>
  </si>
  <si>
    <t>Intangible assets and associated amortization expense were as follows at December 31: millions 2017 2016 Gross carrying amount $ 1,013 $ 1,013 Accumulated amortization (140 ) (109 ) Net carrying amount $ 873 $ 904 Amortization expense $ 31 $ 32</t>
  </si>
  <si>
    <t>Current Liabilities (Tables)</t>
  </si>
  <si>
    <t>Schedule of Other Current Liabilities</t>
  </si>
  <si>
    <t>The following summarizes the Company’s other current liabilities: millions December 31, 2017 December 31, 2016 Accrued income taxes $ 71 $ 6 Interest payable 246 244 Production, property, and other taxes payable 216 239 Accrued employee benefits 210 355 Derivatives 384 175 Other 183 218 Total other current liabilities $ 1,310 $ 1,237</t>
  </si>
  <si>
    <t>Derivative Instruments (Tables)</t>
  </si>
  <si>
    <t>Schedule of Derivative Instruments</t>
  </si>
  <si>
    <t>The following is a summary of the Company’s derivative instruments related to oil and natural-gas production/processing derivative activities at December 31, 2017 : 2018 Settlement Oil Two-Way Collars (MBbls/d) 108 Average price per barrel Ceiling sold price (call) $ 60.48 Floor purchased price (put) $ 50.00 Fixed-Price Contracts (MBbls/d) 84 Average price per barrel $ 61.45 Natural Gas Three-Way Collars (thousand MMBtu/d) 250 Average price per MMBtu Ceiling sold price (call) $ 3.54 Floor purchased price (put) $ 2.75 Floor sold price (put) $ 2.00 The Company had the following outstanding interest-rate swaps at December 31, 2017 : millions except percentages Mandatory Weighted-Average Notional Principal Amount Reference Period Termination Date Interest Rate $ 550 September 2016 - 2046 September 2020 6.418% $ 250 September 2016 - 2046 September 2022 6.809% $ 200 September 2017 - 2047 September 2018 6.049% $ 100 September 2017 - 2047 September 2020 6.891% $ 250 September 2017 - 2047 September 2021 6.570% $ 250 September 2017 - 2047 September 2023 6.761%</t>
  </si>
  <si>
    <t>Schedule of Other Derivatives Not Designated as Hedging Instruments, Statements of Financial Performance and Financial Position, Location</t>
  </si>
  <si>
    <t>The following summarizes the fair value of the Company’s derivative instruments at December 31: millions Gross Derivative Assets Gross Derivative Liabilities Balance Sheet Classification 2017 2016 2017 2016 Commodity derivatives Other current assets $ 7 $ 10 $ (1 ) $ (3 ) Other assets 2 9 — — Other current liabilities 45 66 (206 ) (201 ) Other liabilities — — (2 ) (12 ) 54 85 (209 ) (216 ) Interest-rate derivatives Other current assets 14 8 — — Other assets 40 23 — — Other current liabilities — — (236 ) (48 ) Other liabilities — — (1,183 ) (1,328 ) 54 31 (1,419 ) (1,376 ) Total derivatives $ 108 $ 116 $ (1,628 ) $ (1,592 ) The following summarizes gains and losses related to derivative instruments: millions Classification of (Gain) Loss Recognized 2017 2016 2015 Commodity derivatives Gathering, processing, and marketing sales (1) $ (4 ) $ 6 $ (1 ) (Gains) losses on derivatives, net 3 147 (367 ) Interest-rate derivatives (Gains) losses on derivatives, net 132 139 268 Total (gains) losses on derivatives, net $ 131 $ 292 $ (100 ) __________________________________________________________________ (1) Represents the effect of Marketing and Trading Derivative Activities.</t>
  </si>
  <si>
    <t>Schedule of Fair Value, Assets and Liabilities Measured on Recurring Basis</t>
  </si>
  <si>
    <t>The following summarizes the fair value of the Company’s derivative assets and liabilities, by input level within the fair-value hierarchy: millions Level 1 Level 2 Level 3 Netting (1) Collateral Total December 31, 2017 Assets Commodity derivatives $ 1 $ 53 $ — $ (46 ) $ (1 ) $ 7 Interest-rate derivatives — 54 — — — 54 Total derivative assets $ 1 $ 107 $ — $ (46 ) $ (1 ) $ 61 Liabilities Commodity derivatives $ (1 ) $ (208 ) $ — $ 46 $ 3 $ (160 ) Interest-rate derivatives — (1,419 ) — — 170 (1,249 ) Total derivative liabilities $ (1 ) $ (1,627 ) $ — $ 46 $ 173 $ (1,409 ) December 31, 2016 Assets Commodity derivatives $ 2 $ 83 $ — $ (69 ) $ — $ 16 Interest-rate derivatives — 31 — — — 31 Total derivative assets $ 2 $ 114 $ — $ (69 ) $ — $ 47 Liabilities Commodity derivatives $ (3 ) $ (213 ) $ — $ 69 $ 6 $ (141 ) Interest-rate derivatives — (1,376 ) — — 117 (1,259 ) Total derivative liabilities $ (3 ) $ (1,589 ) $ — $ 69 $ 123 $ (1,400 ) __________________________________________________________________ (1) Represents the impact of netting commodity derivative assets and liabilities with counterparties where the Company has the contractual right and intends to net settle.</t>
  </si>
  <si>
    <t>Tangible Equity Units  (Tables)</t>
  </si>
  <si>
    <t>Schedule Of Proceeds From Tangible Equity Units</t>
  </si>
  <si>
    <t>Anadarko allocated the proceeds from the issuance of the TEUs to equity and debt based on the relative fair values of their respective components as follows: millions, except price per TEU Equity Component Debt Component Total Price per TEU $ 39.05 $ 10.95 $ 50.00 Gross proceeds 359 101 460 Less issuance costs 11 4 15 Net proceeds $ 348 $ 97 $ 445</t>
  </si>
  <si>
    <t>Tangible Equity Units Equity Component Settlement Rate Scenarios</t>
  </si>
  <si>
    <t>The Company will deliver WGP common units (or APC Shares) on the settlement date at the settlement rate based upon the applicable market value of WGP common units (or APC Shares) as follows: Settlement Rate per Purchase Contract (1) Applicable Market Value of WGP Common Units (1) WGP Common Units APC Shares (if elected) Exceeds $68.0643 (Threshold Appreciation Price) 0.7346 units (Minimum Settlement Rate) a number of shares equal to (a) the Minimum Settlement Rate, multiplied by the applicable market value of WGP common units, divided by (b) 98% of the applicable market value of APC Shares Less than or equal to the Threshold Appreciation Price, but greater than or equal to $56.7083 (Reference Price) a number of units equal to $50.00, divided by the applicable market value of WGP common units a number of shares equal to $50.00, divided by 98% of the applicable market value of APC Shares Less than the Reference Price 0.8817 units (Maximum Settlement Rate) a number of shares equal to (a) the Maximum Settlement Rate, multiplied by the applicable market value of WGP common units, divided by (b) 98% of the applicable market value of APC Shares __________________________________________________________________ (1) The applicable market value is the average of the daily volume-weighted average prices of WGP common units (or APC Shares) for the 20 consecutive trading days beginning on, and including, the 23 rd scheduled trading day immediately preceding June 7, 2018.</t>
  </si>
  <si>
    <t>Debt and Interest Expense  (Tables)</t>
  </si>
  <si>
    <t>Debt Activity and Debt Outstanding Tables</t>
  </si>
  <si>
    <t>The following summarizes the Company’s borrowing activity, after eliminating the effect of intercompany transactions: Carrying Value millions WES WGP (1) Anadarko (2) Consolidated Description Balance at December 31, 2015 $ 2,691 $ — $ 12,957 $ 15,648 Issuances — — 794 794 4.850% Senior Notes due 2021 (3) — — 1,088 1,088 5.550% Senior Notes due 2026 (3) — — 1,088 1,088 6.600% Senior Notes due 2046 (3) 495 — — 495 WES 4.650% Senior Notes due 2026 203 — — 203 WES 5.450% Senior Notes due 2044 Borrowings — — 1,750 1,750 364-Day Facility 600 — — 600 WES RCF — 28 — 28 WGP RCF Repayments — — (1,749 ) (1,749 ) 5.950% Senior Notes due 2016 — — (1,994 ) (1,994 ) 6.375% Senior Notes due 2017 — — (1,750 ) (1,750 ) 364-Day Facility (900 ) — — (900 ) WES RCF — — (250 ) (250 ) Commercial paper notes, net — — (34 ) (34 ) TEUs - senior amortizing notes Other, net 2 — 59 61 Amortization of discounts, premiums, and debt issuance costs Balance at December 31, 2016 $ 3,091 $ 28 $ 11,959 $ 15,078 Borrowings 370 — — 370 WES RCF Repayments — — (6 ) (6 ) 7.000% Debentures due 2027 — — (3 ) (3 ) 6.625% Debentures due 2028 — — (1 ) (1 ) 7.950% Debentures due 2029 — — (34 ) (34 ) TEUs - senior amortizing notes Other, net 4 — 50 54 Amortization of discounts, premiums, and debt issuance costs Balance at December 31, 2017 $ 3,465 $ 28 $ 11,965 $ 15,458 __________________________________________________________________ (1) Excludes WES. (2) Excludes WES and WGP. (3) Represent senior notes issued in March 2016. The following summarizes the Company’s outstanding debt, including capital lease obligations, after eliminating the effect of intercompany transactions: December 31, 2017 millions WES WGP (1) Anadarko (2) Consolidated 7.050% Debentures due 2018 $ — $ — $ 114 $ 114 TEUs - senior amortizing notes due 2018 — — 17 17 WES 2.600% Senior Notes due 2018 350 — — 350 6.950% Senior Notes due 2019 — — 300 300 8.700% Senior Notes due 2019 — — 600 600 4.850% Senior Notes due 2021 — — 800 800 WES 5.375% Senior Notes due 2021 500 — — 500 WES 4.000% Senior Notes due 2022 670 — — 670 3.450% Senior Notes due 2024 — — 625 625 6.950% Senior Notes due 2024 — — 650 650 WES 3.950% Senior Notes due 2025 500 — — 500 WES 4.650% Senior Notes due 2026 500 — — 500 5.550% Senior Notes due 2026 — — 1,100 1,100 7.500% Debentures due 2026 — — 112 112 7.000% Debentures due 2027 — — 48 48 7.125% Debentures due 2027 — — 150 150 6.625% Debentures due 2028 — — 14 14 7.150% Debentures due 2028 — — 235 235 7.200% Debentures due 2029 — — 135 135 7.950% Debentures due 2029 — — 116 116 7.500% Senior Notes due 2031 — — 900 900 7.875% Senior Notes due 2031 — — 500 500 Zero Coupon Senior Notes due 2036 — — 2,360 2,360 6.450% Senior Notes due 2036 — — 1,750 1,750 7.950% Senior Notes due 2039 — — 325 325 6.200% Senior Notes due 2040 — — 750 750 4.500% Senior Notes due 2044 — — 625 625 WES 5.450% Senior Notes due 2044 600 — — 600 6.600% Senior Notes due 2046 — — 1,100 1,100 7.730% Debentures due 2096 — — 61 61 7.500% Debentures due 2096 — — 78 78 7.250% Debentures due 2096 — — 49 49 WES RCF 370 — — 370 WGP RCF — 28 — 28 Total borrowings at face value $ 3,490 $ 28 $ 13,514 $ 17,032 Net unamortized discounts, premiums, and debt issuance costs (3) (25 ) — (1,549 ) (1,574 ) Total borrowings (4) 3,465 28 11,965 15,458 Capital lease obligations — — 231 231 Less short-term debt — — 142 142 Total long-term debt $ 3,465 $ 28 $ 12,054 $ 15,547 12. Debt and Interest Expense (Continued) December 31, 2016 millions WES WGP (1) Anadarko (2) Consolidated 7.050% Debentures due 2018 — — 114 114 TEUs - senior amortizing notes due 2018 — — 51 51 WES 2.600% Senior Notes due 2018 350 — — 350 6.950% Senior Notes due 2019 — — 300 300 8.700% Senior Notes due 2019 — — 600 600 4.850% Senior Notes due 2021 — — 800 800 WES 5.375% Senior Notes due 2021 500 — — 500 WES 4.000% Senior Notes due 2022 670 — — 670 3.450% Senior Notes due 2024 — — 625 625 6.950% Senior Notes due 2024 — — 650 650 WES 3.950% Senior Notes due 2025 500 — — 500 WES 4.650% Senior Notes due 2026 500 — — 500 5.550% Senior Notes due 2026 — — 1,100 1,100 7.500% Debentures due 2026 — — 112 112 7.000% Debentures due 2027 — — 54 54 7.125% Debentures due 2027 — — 150 150 6.625% Debentures due 2028 — — 17 17 7.150% Debentures due 2028 — — 235 235 7.200% Debentures due 2029 — — 135 135 7.950% Debentures due 2029 — — 117 117 7.500% Senior Notes due 2031 — — 900 900 7.875% Senior Notes due 2031 — — 500 500 Zero-Coupon Senior Notes due 2036 — — 2,360 2,360 6.450% Senior Notes due 2036 — — 1,750 1,750 7.950% Senior Notes due 2039 — — 325 325 6.200% Senior Notes due 2040 — — 750 750 4.500% Senior Notes due 2044 — — 625 625 WES 5.450% Senior Notes due 2044 600 — — 600 6.600% Senior Notes due 2046 — — 1,100 1,100 7.730% Debentures due 2096 — — 61 61 7.500% Debentures due 2096 — — 78 78 7.250% Debentures due 2096 — — 49 49 WGP RCF — 28 — 28 Total borrowings at face value $ 3,120 $ 28 $ 13,558 $ 16,706 Net unamortized discounts, premiums, and debt issuance costs (3) (29 ) — (1,599 ) (1,628 ) Total borrowings (4) 3,091 28 11,959 15,078 Capital lease obligations — — 245 245 Less short-term debt — — 42 42 Total long-term debt $ 3,091 $ 28 $ 12,162 $ 15,281 __________________________________________________________________ (1) Excludes WES. (2) Excludes WES and WGP. (3) Unamortized discounts, premiums, and debt issuance costs are amortized over the term of the related debt. Debt issuance costs related to revolving credit facilities are included in other current assets and other assets on the Company’s Consolidated Balance Sheets. (4) The Company’s outstanding borrowings, except for borrowings under the WGP RCF, are senior unsecured.</t>
  </si>
  <si>
    <t>Scheduled Maturities Table</t>
  </si>
  <si>
    <t>Total principal amount of debt maturities related to borrowings for the five years ending December 31, 2022 , excluding the potential repayment of the outstanding Zero Coupons that may be put by the holders to the Company annually, were as follows: Principal Amount of Debt Maturities millions WES WGP (1) Anadarko (2) Consolidated 2018 $ 350 $ — $ 131 $ 481 2019 — 28 900 928 2020 370 — — 370 2021 500 — 800 1,300 2022 670 — — 670 __________________________________________________________________ (1) Excludes WES. (2) Excludes WES and WGP.</t>
  </si>
  <si>
    <t>Schedule of Future Minimum Lease Payments for Capital Leases</t>
  </si>
  <si>
    <t>At December 31, 2017 , future minimum lease payments related to the Company’s capital leases were: millions 2018 $ 53 2019 42 2020 43 2021 42 2022 42 Remaining years 365 Total future minimum lease payments $ 587 Less portion representing imputed interest 356 Capital lease obligations $ 231</t>
  </si>
  <si>
    <t>Interest Expense Table</t>
  </si>
  <si>
    <t>The following summarizes interest expense for the years ended December 31: millions 2017 2016 2015 Debt and other $ 1,003 $ 1,022 $ 989 Capitalized interest (71 ) (132 ) (164 ) Total interest expense $ 932 $ 890 $ 825</t>
  </si>
  <si>
    <t>Income Taxes  (Tables)</t>
  </si>
  <si>
    <t>Schedule of Components of Income Tax Expense (Benefit)</t>
  </si>
  <si>
    <t>The following summarizes components of income tax expense (benefit) for the years ended December 31: millions 2017 2016 2015 Current Federal $ 236 $ (140 ) $ (177 ) State 48 (1 ) (18 ) Foreign 414 378 495 698 237 300 Deferred Federal (2,082 ) (1,020 ) (2,929 ) State (17 ) (148 ) (145 ) Foreign (76 ) (90 ) (103 ) (2,175 ) (1,258 ) (3,177 ) Total income tax expense (benefit) $ (1,477 ) $ (1,021 ) $ (2,877 )</t>
  </si>
  <si>
    <t>Schedule of Effective Income Tax Rate Reconciliation</t>
  </si>
  <si>
    <t>The following summarizes the sources of these differences for the years ended December 31: millions except percentages 2017 2016 2015 Income (loss) before income taxes Domestic $ (1,322 ) $ (3,728 ) $ (9,155 ) Foreign (366 ) (101 ) (534 ) Total $ (1,688 ) $ (3,829 ) $ (9,689 ) U.S. federal statutory tax rate 35 % 35 % 35 % Tax computed at the U.S. federal statutory rate $ (591 ) $ (1,340 ) $ (3,391 ) (Income) loss attributable to noncontrolling interests (85 ) (92 ) 42 Adjustments resulting from State income taxes (net of federal income tax benefit) 25 (108 ) (81 ) U.S. federal tax reform (1,168 ) — — Tax impact from foreign operations 166 80 299 Non-deductible Algerian exceptional profits tax 110 106 102 Net changes in uncertain tax positions 90 90 54 Dispositions of non-deductible goodwill 6 205 62 Other, net (30 ) 38 36 Total income tax expense (benefit) $ (1,477 ) $ (1,021 ) $ (2,877 ) Effective tax rate 88 % 27 % 30 %</t>
  </si>
  <si>
    <t>Deferred Tax Assets (Liabilities) Table</t>
  </si>
  <si>
    <t>The following summarizes components of total deferred taxes at December 31: millions 2017 2016 Federal $ (1,758 ) $ (3,805 ) State, net of federal (200 ) (173 ) Foreign (255 ) (332 ) Total deferred taxes $ (2,213 ) $ (4,310 ) The following summarizes tax effects of temporary differences that give rise to significant portions of the deferred tax assets (liabilities) at December 31: millions 2017 2016 Deferred tax liabilities Oil and gas exploration and development operations $ (2,599 ) $ (5,025 ) Midstream and other depreciable properties (543 ) (870 ) Mineral operations (312 ) (550 ) Other (54 ) (147 ) Gross long-term deferred tax liabilities (3,508 ) (6,592 ) Deferred tax assets Oil and gas exploration and development costs 309 250 Foreign and state net operating loss carryforwards 562 648 U.S. foreign tax credit carryforwards 2,685 1,834 Compensation and benefit plans 365 672 Mark to market on derivatives 232 324 Other 166 309 Gross long-term deferred tax assets 4,319 4,037 Valuation allowances on deferred tax assets not expected to be realized (3,024 ) (1,755 ) Net long-term deferred tax assets 1,295 2,282 Total deferred taxes $ (2,213 ) $ (4,310 )</t>
  </si>
  <si>
    <t>Valuation Allowances on Deferred Tax Assets Rollforward</t>
  </si>
  <si>
    <t>The following summarizes changes in the balance of valuation allowances on deferred tax assets: millions 2017 2016 2015 Balance at January 1 $ (1,755 ) $ (1,403 ) $ (864 ) Changes due to U.S. foreign tax credits (1,287 ) (477 ) (384 ) Changes due to foreign and state net operating loss carryforwards 75 13 10 Changes due to foreign capitalized costs (57 ) 112 (165 ) Balance at December 31 $ (3,024 ) $ (1,755 ) $ (1,403 )</t>
  </si>
  <si>
    <t>Schedule of Operating Loss Carryforwards</t>
  </si>
  <si>
    <t>Tax carryforwards available for use on future income tax returns, prior to valuation allowance, at December 31, 2017 , were as follows: millions Domestic Foreign Expiration Net operating loss—foreign $ — $ 1,184 2018 - Indefinite Net operating loss—state $ 4,452 $ — 2018-2037</t>
  </si>
  <si>
    <t>Schedule of Tax Credit Carryforwards</t>
  </si>
  <si>
    <t>Tax carryforwards available for use on future income tax returns, prior to valuation allowance, at December 31, 2017 , were as follows: millions Domestic Foreign Expiration Foreign tax credits $ 2,685 $ — 2023-2028 Texas margins tax credit $ 30 $ — 2026</t>
  </si>
  <si>
    <t>Taxes Receivable (Payable) Table</t>
  </si>
  <si>
    <t>The following summarizes taxes receivable (payable) related to income tax expense (benefit) at December 31: millions Balance Sheet Classification 2017 2016 Income taxes receivable Accounts receivable—other $ 53 $ 180 Other assets 101 67 154 247 Income taxes (payable) Other current liabilities (71 ) (6 ) Total net income taxes receivable (payable) $ 83 $ 241</t>
  </si>
  <si>
    <t>Unrecognized Tax Benefits Rollforward</t>
  </si>
  <si>
    <t>Changes in the balance of unrecognized tax benefits, excluding interest and penalties on uncertain tax positions, were as follows: Assets (Liabilities) millions 2017 2016 2015 Balance at January 1 $ (1,456 ) $ (1,780 ) $ (1,687 ) Increases related to prior-year tax positions (15 ) (86 ) (99 ) Decreases related to prior-year tax positions 214 436 89 Increases related to current-year tax positions (72 ) (26 ) (263 ) Settlements 12 — 180 Balance at December 31 $ (1,317 ) $ (1,456 ) $ (1,780 )</t>
  </si>
  <si>
    <t>Tax Years Subject to Examination by Major Tax Jurisdiction Table</t>
  </si>
  <si>
    <t>The following lists the tax years subject to examination by major tax jurisdiction: Tax Years United States 2012-2017 Algeria 2014-2017 Ghana 2014-2017</t>
  </si>
  <si>
    <t>Asset Retirement Obligations  (Tables)</t>
  </si>
  <si>
    <t>Asset Retirement Obligations Rollforward</t>
  </si>
  <si>
    <t>The following summarizes changes in the Company’s AROs: millions 2017 2016 Carrying amount at January 1 $ 2,931 $ 2,059 Liabilities acquired (1) 4 813 Liabilities incurred 191 93 Property dispositions (154 ) (88 ) Liabilities settled (135 ) (225 ) Accretion expense 144 100 Revisions in estimated liabilities (187 ) 179 Carrying amount at December 31 $ 2,794 $ 2,931 __________________________________________________________________ (1) In December 2016, the Company closed the GOM Acquisition. See Note 3—Acquisitions, Divestitures, and Assets Held for Sale for additional information.</t>
  </si>
  <si>
    <t>Conveyance of Future Hard Minerals Royalty Revenues (Tables)</t>
  </si>
  <si>
    <t>Schedule of Future Royalty Payments</t>
  </si>
  <si>
    <t>The following summarizes the remaining amounts that the Company expects to pay, prior to the potential 3% to 4% of any excess described above: millions 2018 $ 50 2019 52 2020 56 2021 57 2022 58 Later years 204 Total $ 477</t>
  </si>
  <si>
    <t>Commitments (Tables)</t>
  </si>
  <si>
    <t>Schedule of Future Minimum Lease Payments</t>
  </si>
  <si>
    <t>The following summarizes future minimum lease payments under operating leases at December 31, 2017 : millions 2018 $ 465 2019 259 2020 94 2021 38 2022 26 Later years 52 Total future minimum lease payments $ 934</t>
  </si>
  <si>
    <t>Schedule of Gross Aggregate Future Payments of Other Commitments</t>
  </si>
  <si>
    <t xml:space="preserve">The following summarizes the gross aggregate future payments under these contracts at December 31, 2017 : millions 2018 $ 1,267 2019 1,069 2020 968 2021 756 2022 605 Later years 1,437 Total (1) $ 6,102 __________________________________________________________________ (1) Excludes purchase commitments for jointly owned fields and facilities for which the Company is not the operator. </t>
  </si>
  <si>
    <t>Pension Plans, Other Postretirement Benefits, and Defined-Contribution Plans  (Tables)</t>
  </si>
  <si>
    <t>Schedule of Changes in Benefit Obligations, Fair Value of Plan Assets, and Funded Status of the Plans</t>
  </si>
  <si>
    <t>The following sets forth changes in the benefit obligations and fair value of plan assets for the Company’s pension and other postretirement benefit plans for the years ended December 31, 2017 and 2016 , as well as the funded status of the plans and amounts recognized in the financial statements at December 31, 2017 and 2016 : Pension Benefits Other Benefits millions 2017 2016 2017 2016 Change in benefit obligation Benefit obligation at beginning of year $ 2,301 $ 2,431 $ 296 $ 266 Service cost 87 99 2 3 Interest cost 84 95 12 12 Actuarial (gain) loss (1) 130 211 14 34 Participant contributions — — 5 4 Benefit payments (396 ) (513 ) (27 ) (23 ) Foreign-currency exchange-rate changes 12 (22 ) — — Benefit obligation at end of year (2) $ 2,218 $ 2,301 $ 302 $ 296 Change in plan assets Fair value of plan assets at beginning of year $ 1,340 $ 1,674 $ — $ — Actual return on plan assets 209 107 — — Employer contributions 254 101 22 19 Participant contributions — — 5 4 Benefit payments (396 ) (513 ) (27 ) (23 ) Foreign-currency exchange-rate changes 17 (29 ) — — Fair value of plan assets at end of year $ 1,424 $ 1,340 $ — $ — Funded status of the plans at end of year $ (794 ) $ (961 ) $ (302 ) $ (296 ) __________________________________________________________________ (1) Includes $19 million of settlement losses for pension benefits at December 31, 2017, and $44 million of termination benefits at December 31, 2016, related to the Company’s workforce reduction program initiated in the first quarter of 2016. See Note 17—Restructuring Charges . (2) The accumulated benefit obligation for all defined-benefit pension plans was $1.9 billion at December 31, 2017 and $2.0 billion at December 31, 2016 .</t>
  </si>
  <si>
    <t>Schedule of Amounts Recognized in Balance Sheet</t>
  </si>
  <si>
    <t>Amounts recognized on the balance sheet Other assets $ 58 $ 44 $ — $ — Other current liabilities (16 ) (66 ) (21 ) (23 ) Other long-term liabilities—other (836 ) (939 ) (281 ) (273 ) Total $ (794 ) $ (961 ) $ (302 ) $ (296 )</t>
  </si>
  <si>
    <t>Schedule of Amounts Recognized in Accumulated Other Comprehensive Income</t>
  </si>
  <si>
    <t>Amounts recognized in accumulated other comprehensive income Prior service (credit) cost $ — $ — $ (26 ) $ (50 ) Net actuarial (gain) loss 501 616 14 — Total $ 501 $ 616 $ (12 ) $ (50 )</t>
  </si>
  <si>
    <t>Schedule of Defined-Benefit Pension Plans With Accumulated Benefit Obligations in Excess of Fair Value of Plan Assets</t>
  </si>
  <si>
    <t>The following summarizes the Company’s defined-benefit pension plans with accumulated benefit obligations in excess of plan assets for the years ended December 31: millions 2017 2016 Projected benefit obligation $ 2,079 $ 2,175 Accumulated benefit obligation 1,749 1,866 Fair value of plan assets 1,227 1,171</t>
  </si>
  <si>
    <t>Components of Net Periodic Benefit Cost Table</t>
  </si>
  <si>
    <t>The following summarizes the Company’s pension and other postretirement benefit cost for the years ended December 31: Pension Benefits Other Benefits millions 2017 2016 2015 2017 2016 2015 Components of net periodic benefit cost Service cost $ 87 $ 99 $ 118 $ 2 $ 3 $ 9 Interest cost 84 95 101 12 12 15 Expected (return) loss on plan assets (84 ) (97 ) (109 ) — — — Amortization of net actuarial (gain) loss 25 42 52 — — — Amortization of net prior service (credit) cost (1 ) — — (24 ) (25 ) (4 ) Settlement expense (1) 91 146 11 — — — Termination benefits expense (1) 4 44 — — — — Curtailment expense (1) — 8 — — — — Net periodic benefit cost $ 206 $ 337 $ 173 $ (10 ) $ (10 ) $ 20 __________________________________________________________________ (1) Settlement expense, termination benefits expense, and curtailment expense for 2016 relate to the workforce reduction program initiated in the first quarter of 2016. See Note 18—Restructuring Charges .</t>
  </si>
  <si>
    <t>Schedule of Amounts Recognized in Other Comprehensive Income</t>
  </si>
  <si>
    <t>The following summarizes the amounts recognized in other comprehensive income (before tax benefit) for the years ended December 31: Pension Benefits Other Benefits millions 2017 2016 2015 2017 2016 2015 Amounts recognized in other comprehensive income (expense) Net actuarial gain (loss) $ — $ (150 ) $ 22 $ (14 ) $ (25 ) $ 27 Amortization of net actuarial (gain) loss 116 188 63 — — — Net prior service credit (cost) — — — — — 89 Amortization of net prior service (credit) cost (1 ) — — (24 ) (34 ) (4 ) Total amounts recognized in other comprehensive income (expense) $ 115 $ 38 $ 85 $ (38 ) $ (59 ) $ 112</t>
  </si>
  <si>
    <t>Schedule of Assumptions Used</t>
  </si>
  <si>
    <t>The following summarizes the weighted-average assumptions used by the Company in determining the pension and other postretirement benefit obligations and net periodic benefit cost for the years ended December 31: Pension Benefits Other Benefits 2017 2016 2015 2017 2016 2015 Benefit obligation assumptions Discount rate 3.62 % 4.06 % 4.50 % 3.75 % 4.26 % 5.00 % Rates of increase in compensation levels 5.36 % 5.40 % 5.25 % 5.46 % 5.48 % 5.50 % Net periodic benefit cost assumptions Discount rate 4.06 % 4.62 % 4.00 % 4.26 % 5.00 % 4.25 % Long-term rate of return on plan assets 6.12 % 6.77 % 6.75 % N/A N/A N/A Rates of increase in compensation levels 5.40 % 5.34 % 5.25 % 5.48 % 5.41 % 5.25 %</t>
  </si>
  <si>
    <t>Fair Value Hierarchy of Plan Assets Table</t>
  </si>
  <si>
    <t>The fair value of the Company’s pension plan assets by asset class and input level within the fair-value hierarchy were as follows: millions December 31, 2017 Level 1 Level 2 Level 3 (3) Total Investments Cash and cash equivalents $ 1 $ — $ — $ 1 Fixed income 55 31 — 86 Equity securities 185 — — 185 Other Real estate — — 13 13 Other — 53 — 53 Investments measured at net asset value (1) — — — 1,086 Total investments (2) $ 241 $ 84 $ 13 $ 1,424 December 31, 2016 Investments Cash and cash equivalents $ 2 $ — $ — $ 2 Fixed income 59 33 — 92 Equity securities 347 — — 347 Other Real estate — — 10 10 Other — 28 — 28 Investments measured at net asset value (1) — — — 861 Total investments (2) $ 408 $ 61 $ 10 $ 1,340 __________________________________________________________________ (1) Certain investments measured at fair value using the net asset value per share (or its equivalent) have not been categorized in the fair value hierarchy. Amounts presented in this table are intended to reconcile the fair value hierarchy to the pension plan assets. (2) Amount excludes receivables and payables, primarily related to Level 1 investments. (3) The changes in level 3 investments of $3 million for the year ended December 31, 2017 , and $(3) million for the year ended December 31, 2016 , were attributable to the actual return on plan assets still held at the reporting date.</t>
  </si>
  <si>
    <t>Schedule Of Estimated Future and Current Year Employer Contributions</t>
  </si>
  <si>
    <t>The following summarizes the Company’s contributions for 2017 and expected contributions for 2018 : millions Expected 2018 2017 Funded pension plans $ 114 $ 167 Unfunded pension plans 16 87 Unfunded other postretirement plans 22 22 Total $ 152 $ 276</t>
  </si>
  <si>
    <t>Schedule of Estimated Future Benefit Payments</t>
  </si>
  <si>
    <t>The following summarizes estimated benefit payments for the next 10 years, including benefit increases due to continuing employee service: millions Pension Benefit Payments Other Benefit Payments 2018 $ 138 $ 22 2019 155 21 2020 154 21 2021 166 20 2022 195 20 2023-2027 938 90</t>
  </si>
  <si>
    <t>Stockholders' Equity  (Tables)</t>
  </si>
  <si>
    <t>Common Stock Rollforward</t>
  </si>
  <si>
    <t>The following summarizes the changes in the Company’s outstanding shares of common stock: millions 2017 2016 2015 Shares of common stock issued Shares at January 1 572 528 526 Exercise of stock options — 1 1 Issuance of common stock — 41 — Issuance of restricted stock 2 2 1 Shares at December 31 574 572 528 Shares of common stock held in treasury Shares at January 1 21 20 19 Purchase of treasury stock 22 — — Shares received for restricted stock vested and stock options exercised — 1 1 Shares at December 31 43 21 20 Shares of common stock outstanding at December 31 531 551 508</t>
  </si>
  <si>
    <t>Earnings Per Share Table</t>
  </si>
  <si>
    <t>The following provides a reconciliation between basic and diluted EPS attributable to common stockholders for the years ended December 31: millions except per-share amounts 2017 2016 2015 Net income (loss) Net income (loss) attributable to common stockholders $ (456 ) $ (3,071 ) $ (6,692 ) Income (loss) effect of TEUs (7 ) (6 ) — Less distributions on participating securities 1 1 3 Basic $ (464 ) $ (3,078 ) $ (6,695 ) Income (loss) effect of TEUs (2 ) (1 ) — Diluted $ (466 ) $ (3,079 ) $ (6,695 ) Shares Average number of common shares outstanding—basic 548 522 508 Average number of common shares outstanding—diluted 548 522 508 Excluded due to anti-dilutive effect 11 11 11 Net income (loss) per common share Basic $ (0.85 ) $ (5.90 ) $ (13.18 ) Diluted $ (0.85 ) $ (5.90 ) $ (13.18 )</t>
  </si>
  <si>
    <t>Accumulated Other Comprehensive Income (Loss)  (Tables)</t>
  </si>
  <si>
    <t>Schedule Of Accumulated Other Comprehensive Income (Loss) Table</t>
  </si>
  <si>
    <t>The following summarizes the after-tax changes in the balances of accumulated other comprehensive income (loss): millions Interest-rate Derivatives Previously Subject to Hedge Accounting Pension and Other Postretirement Plans Total Balance at December 31, 2014 $ (48 ) $ (469 ) $ (517 ) Other comprehensive income (loss), before reclassifications — 87 87 Reclassifications to Consolidated Statement of Income 6 41 47 Net other comprehensive income (loss) 6 128 134 Balance at December 31, 2015 $ (42 ) $ (341 ) $ (383 ) Other comprehensive income (loss), before reclassifications — (107 ) (107 ) Reclassifications to Consolidated Statement of Income 5 94 99 Net other comprehensive income (loss) 5 (13 ) (8 ) Balance at December 31, 2016 $ (37 ) $ (354 ) $ (391 ) Other comprehensive income (loss), before reclassifications — (10 ) (10 ) Reclassifications to Consolidated Statement of Income 2 61 63 Net other comprehensive income (loss) 2 51 53 Balance at December 31, 2017 $ (35 ) $ (303 ) $ (338 )</t>
  </si>
  <si>
    <t>Share-Based Compensation (Tables)</t>
  </si>
  <si>
    <t>Share-Based Compensation Cost Table</t>
  </si>
  <si>
    <t>The following summarizes share-based compensation expense for the years ended December 31: millions 2017 2016 2015 Restricted stock (1) $ 145 $ 175 $ 157 Stock options (1) 17 20 19 Other equity-classified awards 1 2 1 Value creation plan — — (4 ) Performance-based unit awards (1) (13 ) 38 (1 ) Pretax share-based compensation expense $ 150 $ 235 $ 172 Income tax benefit $ 35 $ 86 $ 64 __________________________________________________________________ (1) Includes restructuring charges of $(7) million for performance-based unit awards in 2017 and $31 million for restricted stock, $1 million for stock options, and $7 million for performance-based unit awards in 2016. See Note 18—Restructuring Charges for further discussion.</t>
  </si>
  <si>
    <t>Restricted Stock Activity Table</t>
  </si>
  <si>
    <t>The following summarizes the Company’s restricted stock activity: Shares (millions) Weighted-Average Grant-Date Fair Value (per share) Non-vested at January 1, 2017 4.54 $ 62.74 Granted 2.60 $ 59.92 Vested (2.21 ) $ 67.02 Forfeited (0.24 ) $ 60.95 Non-vested at December 31, 2017 4.69 $ 59.24</t>
  </si>
  <si>
    <t>Stock Option Valuation Assumptions Table</t>
  </si>
  <si>
    <t>The Company used the following weighted-average assumptions to estimate the fair value of stock options granted: 2017 2016 2015 Weighted-average grant-date fair value $ 14.77 $ 15.92 $ 18.18 Assumptions Expected option life—years 4.8 4.1 4.9 Volatility 33.6 % 38.2 % 32.4 % Risk-free interest rate 2.0 % 1.3 % 1.4 % Dividend yield 0.4 % 0.6 % 1.4 %</t>
  </si>
  <si>
    <t>Stock Option Activity Table</t>
  </si>
  <si>
    <t>The following summarizes the Company’s stock option activity: Shares (millions) Weighted- Average Exercise Price (per share) Weighted- Average Remaining Contractual Term (years) Aggregate Intrinsic Value (millions) Outstanding at January 1, 2017 6.62 $ 76.10 Granted 1.48 $ 49.82 Exercised (1) — $ 47.20 Forfeited or expired (1.53 ) $ 70.71 Outstanding at December 31, 2017 6.57 $ 71.44 3.64 $ 7.4 Vested or expected to vest at December 31, 2017 6.57 $ 71.44 3.64 $ 7.4 Exercisable at December 31, 2017 4.41 $ 79.86 2.29 $ 0.1 __________________________________________________________________ (1) The total intrinsic value of stock options exercised was zero during 2017 , $7 million during 2016 , and $23 million during 2015 , based on the difference between the market price at the exercise date and the exercise price.</t>
  </si>
  <si>
    <t>Variable Interest Entities (Tables)</t>
  </si>
  <si>
    <t>Schedule of Financial Data of VIE</t>
  </si>
  <si>
    <t>The following tables present selected financial data from the consolidated financial statements of WGP: millions 2017 2016 2015 Statement of Operations Data Total revenues and other $ 2,248 $ 1,804 $ 1,752 Operating income (loss) 704 705 154 Net income (loss) 573 597 11 Statement of Cash Flows Data Net cash provided by (used in) operating activities $ 897 $ 913 $ 783 Net cash provided by (used in) investing activities (764 ) (1,106 ) (500 ) Net cash provided by (used in) financing activities (413 ) 452 (250 ) millions 2017 2016 Balance Sheet Data Net property, plant, and equipment $ 5,731 $ 5,050 Total assets 8,016 7,736 Long-term debt 3,493 3,119 Total liabilities 4,071 3,625 Total equity and partners’ capital 3,945 4,111</t>
  </si>
  <si>
    <t>Supplemental Cash Flow Information  (Tables)</t>
  </si>
  <si>
    <t>Supplemental Cash Flow Table</t>
  </si>
  <si>
    <t>The following summarizes cash paid (received) for interest and income taxes, as well as non-cash investing and financing activities, for the years ended December 31: millions 2017 2016 2015 Cash paid (received) Interest, net of amounts capitalized (1) $ 906 $ 856 $ 2,019 Income taxes, net of refunds (2) 64 (882 ) 26 Non-cash investing activities Fair value of properties and equipment acquired $ 640 $ 3 $ 178 Asset retirement cost additions 66 298 273 Accruals of property, plant, and equipment 824 549 754 Net liabilities assumed (divested) in acquisitions and divestitures (158 ) 723 (114 ) Property insurance receivable — — 49 Acquisition receivable — (32 ) — Non-cash investing and financing activities Acquisition contingent consideration $ — $ 103 $ — Capital lease obligation (3) (2 ) 10 — FPSO construction period obligation (3) — 11 59 Deferred drilling lease liability 14 30 — __________________________________________________________________ (1) Includes $1.2 billion of interest related to the Tronox settlement payment in 2015. (2) Includes $881 million from a tax refund in 2016 related to the income tax benefit associated with the Company’s 2015 tax net operating loss carryback. (3) Upon completion of the FPSO in the third quarter of 2016, the Company reported the construction period obligation as a capital lease obligation based on the fair value of the FPSO. See Note 12—Debt and Interest Expense .</t>
  </si>
  <si>
    <t>Segment Information  (Tables)</t>
  </si>
  <si>
    <t>Reconciliation of Consolidated Adjusted EBITDAX to Income (Loss) before Income Taxes</t>
  </si>
  <si>
    <t>Below is a reconciliation of consolidated Adjusted EBITDAX to income (loss) before income taxes for the years ended December 31: millions 2017 2016 2015 Income (loss) before income taxes $ (1,688 ) $ (3,829 ) $ (9,689 ) (Gains) losses on divestitures, net (674 ) 757 1,022 Exploration expense 2,541 946 2,644 DD&amp;A 4,279 4,301 4,603 Impairments 408 227 5,075 Interest expense 932 890 825 Total (gains) losses on derivatives, net, less net cash from settlement of commodity derivatives 156 559 235 Restructuring charges 21 389 — Other operating expense — 1 74 Loss on early extinguishment of debt 2 155 — Certain other nonoperating items — (58 ) 27 Less net income (loss) attributable to noncontrolling interests 245 263 (120 ) Consolidated Adjusted EBITDAX $ 5,732 $ 4,075 $ 4,936</t>
  </si>
  <si>
    <t>Schedule of Segment Reporting Information by Segment</t>
  </si>
  <si>
    <t>The following summarizes selected financial information for Anadarko’s reporting segments: millions Exploration &amp; Production WES Midstream Other Midstream Other and Intersegment Eliminations Total 2017 Sales revenues $ 8,946 $ 1,715 $ 187 $ 121 $ 10,969 Intersegment revenues 23 523 172 (718 ) — Other (1) 15 153 30 67 265 Total revenues and other (2) 8,984 2,391 389 (530 ) 11,234 Operating costs and expenses (3) 3,555 1,330 234 212 5,331 Net cash from settlement of commodity derivatives — — — (27 ) (27 ) Other (income) expense, net — — — (53 ) (53 ) Net income (loss) attributable to noncontrolling interests (1) — — — 245 245 Total expenses and other 3,555 1,330 234 377 5,496 Total (gains) losses on derivatives, net included in marketing revenue, less net cash from settlement — — — (6 ) (6 ) Adjusted EBITDAX $ 5,429 $ 1,061 $ 155 $ (913 ) $ 5,732 Net properties and equipment $ 18,598 $ 5,731 $ 1,140 $ 1,982 $ 27,451 Capital expenditures $ 3,779 $ 956 $ 458 $ 107 $ 5,300 Goodwill $ 4,343 $ 416 $ 30 $ — $ 4,789 millions Exploration &amp; Production WES Midstream Other Midstream Other and Intersegment Eliminations Total 2016 Sales revenues $ 7,146 $ 1,055 $ 146 $ 100 $ 8,447 Intersegment revenues 7 712 185 (904 ) — Other (1) (5 ) 114 19 51 179 Total revenues and other (2) 7,148 1,881 350 (753 ) 8,626 Operating costs and expenses (3) 3,518 853 228 5 4,604 Net cash from settlement of commodity derivatives — — — (265 ) (265 ) Other (income) expense, net (4) — — — (43 ) (43 ) Net income (loss) attributable to noncontrolling interests (1) — — — 263 263 Total expenses and other 3,518 853 228 (40 ) 4,559 Total (gains) losses on derivatives, net included in marketing revenue, less net cash from settlement — — — 8 8 Adjusted EBITDAX $ 3,630 $ 1,028 $ 122 $ (705 ) $ 4,075 Net properties and equipment $ 24,251 $ 5,050 $ 885 $ 1,982 $ 32,168 Capital expenditures $ 2,685 $ 491 $ 59 $ 79 $ 3,314 Goodwill $ 4,550 $ 418 $ 32 $ — $ 5,000 2015 Sales revenues $ 8,250 $ 958 $ 195 $ 83 $ 9,486 Intersegment revenues 10 659 172 (841 ) — Other (1) 40 109 16 69 234 Total revenues and other (2) 8,300 1,726 383 (689 ) 9,720 Operating costs and expenses (3) 3,778 818 282 233 5,111 Net cash from settlement of commodity derivatives — — — (335 ) (335 ) Other (income) expense, net (4) — — — 127 127 Net income (loss) attributable to noncontrolling interests (1) — — — (120 ) (120 ) Total expenses and other 3,778 818 282 (95 ) 4,783 Total (gains) losses on derivatives, net included in marketing revenue, less net cash from settlement — — — (1 ) (1 ) Adjusted EBITDAX $ 4,522 $ 908 $ 101 $ (595 ) $ 4,936 Net properties and equipment $ 25,742 $ 4,859 $ 1,038 $ 2,112 $ 33,751 Capital expenditures $ 5,029 $ 525 $ 245 $ 89 $ 5,888 Goodwill $ 4,945 $ 388 $ 62 $ — $ 5,395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 (4) Other (income) expense, net excludes certain other nonoperating items since these items are excluded from Adjusted EBITDAX.</t>
  </si>
  <si>
    <t>Schedule of Sales Revenues by Geographic Areas</t>
  </si>
  <si>
    <t>The following represents Anadarko’s sales revenues (based on the origin of the sales) and net properties and equipment by geographic area: Years Ended December 31, millions 2017 2016 2015 Sales Revenues United States $ 9,176 $ 7,049 $ 7,819 Algeria 1,249 1,103 1,189 Other International 544 295 478 Total sales revenues $ 10,969 $ 8,447 $ 9,486</t>
  </si>
  <si>
    <t>Schedule of Net Properties and Equipment by Geographic Areas</t>
  </si>
  <si>
    <t xml:space="preserve"> December 31, millions 2017 2016 Net Properties and Equipment United States $ 24,382 $ 28,024 Algeria 965 1,117 Other International (1) 2,104 3,027 Total net properties and equipment $ 27,451 $ 32,168</t>
  </si>
  <si>
    <t>Summary of Significant Accounting Policies  - Additional Information (Detail)</t>
  </si>
  <si>
    <t>Furniture and Equipment [Member] | Minimum [Member]</t>
  </si>
  <si>
    <t>Property, Plant, and Equipment [Line Items]</t>
  </si>
  <si>
    <t>Useful life of assets</t>
  </si>
  <si>
    <t>3 years</t>
  </si>
  <si>
    <t>Furniture and Equipment [Member] | Maximum [Member]</t>
  </si>
  <si>
    <t>15 years</t>
  </si>
  <si>
    <t>Buildings [Member] | Maximum [Member]</t>
  </si>
  <si>
    <t>40 years</t>
  </si>
  <si>
    <t>Gathering Facilities [Member] | Maximum [Member]</t>
  </si>
  <si>
    <t>43 years</t>
  </si>
  <si>
    <t>Summary of Significant Accounting Policies - Recently Issued Accounting Standards (Detail) - USD ($) $ in Millions</t>
  </si>
  <si>
    <t>Mar. 31, 2017</t>
  </si>
  <si>
    <t>Accounting Standards Update 2016-16 [Member] | Adjustment Effect [Member]</t>
  </si>
  <si>
    <t>New Accounting Pronouncements or Change in Accounting Principle [Line Items]</t>
  </si>
  <si>
    <t>Cumulative adjustment to retained earnings</t>
  </si>
  <si>
    <t>Accounting Standards Update 2016-09 [Member]</t>
  </si>
  <si>
    <t>Share-based compensation excess tax deficiency</t>
  </si>
  <si>
    <t>Costs and Expenses [Member] | Accounting Standards Update 2017-07 [Member]</t>
  </si>
  <si>
    <t>Non-service cost component of net periodic benefit cost</t>
  </si>
  <si>
    <t>Inventories  (Detail) - USD ($) $ in Millions</t>
  </si>
  <si>
    <t>Oil</t>
  </si>
  <si>
    <t>Natural gas</t>
  </si>
  <si>
    <t>NGLs</t>
  </si>
  <si>
    <t>Total inventories</t>
  </si>
  <si>
    <t>Acquisitions, Divestitures, and Assets Held for Sale  - Acquisitions (Detail) - USD ($) shares in Millions, $ in Millions</t>
  </si>
  <si>
    <t>Dec. 15, 2016</t>
  </si>
  <si>
    <t>Sep. 30, 2016</t>
  </si>
  <si>
    <t>Business Acquisition [Line Items]</t>
  </si>
  <si>
    <t>Purchase price</t>
  </si>
  <si>
    <t>Issuance of common stock during the period</t>
  </si>
  <si>
    <t>GOM Acquisition [Member]</t>
  </si>
  <si>
    <t>Anadarko's ownership in the Lucius development</t>
  </si>
  <si>
    <t>49.00%</t>
  </si>
  <si>
    <t>Current assets</t>
  </si>
  <si>
    <t>Properties and equipment</t>
  </si>
  <si>
    <t>AROs</t>
  </si>
  <si>
    <t>Net assets acquired</t>
  </si>
  <si>
    <t>Other long-term liabilities</t>
  </si>
  <si>
    <t>Cash paid</t>
  </si>
  <si>
    <t>Proportionate amount of gross proceeds paid from a certain contract</t>
  </si>
  <si>
    <t>GOM Acquisition [Member] | Fair Value, Inputs, Level 3 [Member] | Income Approach Valuation Technique [Member]</t>
  </si>
  <si>
    <t>Fair Value of the contingent consideration</t>
  </si>
  <si>
    <t>Acquisitions, Divestitures, and Assets Held for Sale  - Property Exchange (Details) - USD ($) $ in Millions</t>
  </si>
  <si>
    <t>Mar. 17, 2017</t>
  </si>
  <si>
    <t>Sep. 30, 2017</t>
  </si>
  <si>
    <t>Nonmonetary Transaction [Line Items]</t>
  </si>
  <si>
    <t>Cash payment to acquire a third party's interest in the DBJV system</t>
  </si>
  <si>
    <t>Delaware Basin Joint Venture System [Member]</t>
  </si>
  <si>
    <t>Third party nonoperated interest percentage to be acquired</t>
  </si>
  <si>
    <t>50.00%</t>
  </si>
  <si>
    <t>Delaware Basin Joint Venture System [Member] | Western Gas Partners, LP [Member]</t>
  </si>
  <si>
    <t>Gain on property exchange</t>
  </si>
  <si>
    <t>Operated Interest</t>
  </si>
  <si>
    <t>100.00%</t>
  </si>
  <si>
    <t>Marcellus Assets [Member] | Western Gas Partners, LP [Member]</t>
  </si>
  <si>
    <t>Non operated interest percentage</t>
  </si>
  <si>
    <t>33.75%</t>
  </si>
  <si>
    <t>Acquisitions, Divestitures, and Assets Held for Sale  - Divestitures and Assets Held for Sale (Detail) - USD ($) $ in Millions</t>
  </si>
  <si>
    <t>Feb. 16, 2018</t>
  </si>
  <si>
    <t>Income Statement, Balance Sheet and Additional Disclosures by Disposal Groups, Including Discontinued Operations [Line Items]</t>
  </si>
  <si>
    <t>Proceeds received, net of closing adjustments</t>
  </si>
  <si>
    <t>Gains (losses) on divestitures, net</t>
  </si>
  <si>
    <t>Amount of goodwill written off allocated to divestitures</t>
  </si>
  <si>
    <t>Assets Held for Sale [Member]</t>
  </si>
  <si>
    <t>Long-term assets associated with assets held for sale</t>
  </si>
  <si>
    <t>Long-term liabilities associated with assets held for sale</t>
  </si>
  <si>
    <t>Goodwill associated with assets held for sale</t>
  </si>
  <si>
    <t>Certain Alaska Assets [Member] | Assets Held for Sale [Member] | Subsequent Event [Member]</t>
  </si>
  <si>
    <t>Exploration and Production Reporting Segment [Member] | Certain South Texas Assets [Member] | Assets Disposed of by Sale [Member]</t>
  </si>
  <si>
    <t>Gain (loss) on divestitures</t>
  </si>
  <si>
    <t>Exploration and Production Reporting Segment [Member] | Certain Southeast Texas Assets [Member] | Assets Disposed of by Sale [Member]</t>
  </si>
  <si>
    <t>Exploration and Production Reporting Segment [Member] | Certain Moxa Wyoming Assets [Member] | Assets Disposed of by Sale [Member]</t>
  </si>
  <si>
    <t>Exploration and Production Reporting Segment [Member] | Certain Alaska Assets [Member] | Assets Held for Sale [Member] | Fair Value, Inputs, Level 2 [Member] | Market Approach Valuation Technique [Member] | Nonrecurring [Member]</t>
  </si>
  <si>
    <t>Losses on assets held for sale</t>
  </si>
  <si>
    <t>Exploration and Production Reporting Segment [Member] | Certain Wyoming Assets [Member] | Assets Disposed of by Sale [Member]</t>
  </si>
  <si>
    <t>Exploration and Production Reporting Segment [Member] | Certain Elm Grove East Texas Assets [Member] | Assets Disposed of by Sale [Member]</t>
  </si>
  <si>
    <t>Exploration and Production Reporting Segment [Member] | Certain EOR Assets [Member] | Assets Disposed of by Sale [Member]</t>
  </si>
  <si>
    <t>Exploration And Production And WES Midstream Reporting Segment [Member] | Certain Utah Assets [Member] | Assets Disposed of by Sale [Member]</t>
  </si>
  <si>
    <t>Exploration And Production And WES Midstream Reporting Segment [Member] | Certain Kansas Assets [Member] | Assets Disposed of by Sale [Member]</t>
  </si>
  <si>
    <t>Exploration And Production And WES Midstream Reporting Segment [Member] | Certain Freestone And Dew Pinnacle East Texas Assets [Member] | Assets Disposed of by Sale [Member]</t>
  </si>
  <si>
    <t>Exploration And Production And Other Midstream Reporting Segment [Member] | Certain Marcellus Assets [Member] | Assets Disposed of by Sale [Member]</t>
  </si>
  <si>
    <t>Exploration And Production And Other Midstream Reporting Segment [Member] | Certain Marcellus Assets [Member] | Assets Disposed of by Sale [Member] | Fair Value, Inputs, Level 2 [Member] | Market Approach Valuation Technique [Member] | Nonrecurring [Member]</t>
  </si>
  <si>
    <t>Exploration And Production And Other Midstream Reporting Segment [Member] | Certain West Texas Assets [Member] | Assets Disposed of by Sale [Member]</t>
  </si>
  <si>
    <t>Exploration And Production And Other Midstream Reporting Segment [Member] | Certain East Chalk and Carthage East Texas/Louisiana Assets [Member] | Assets Disposed of by Sale [Member]</t>
  </si>
  <si>
    <t>Exploration And Production And Other Midstream Reporting Segment [Member] | Certain Coalbed Methane Assets [Member] | Assets Disposed of by Sale [Member]</t>
  </si>
  <si>
    <t>Western Gas Partners, LP [Member] | Delaware Basin Joint Venture System [Member]</t>
  </si>
  <si>
    <t>Properties and Equipment  (Detail) - USD ($) $ in Millions</t>
  </si>
  <si>
    <t>Gross properties and equipment</t>
  </si>
  <si>
    <t>Exploration and Production Reporting Segment [Member]</t>
  </si>
  <si>
    <t>Costs associated with unproved properties</t>
  </si>
  <si>
    <t>WES Midstream Reporting Segment [Member]</t>
  </si>
  <si>
    <t>Other Midstream Reporting Segment [Member]</t>
  </si>
  <si>
    <t>Other [Member]</t>
  </si>
  <si>
    <t>Includes costs associated with unproved properties of $2.4 billion at December 31, 2017, and $4.1 billion at December 31, 2016.</t>
  </si>
  <si>
    <t>Impairments - Impairments and Fair Values by Segment Table (Detail) - USD ($) $ in Millions</t>
  </si>
  <si>
    <t>Impaired Long Lived Assets Held and Used [Line Items]</t>
  </si>
  <si>
    <t>Total impairments</t>
  </si>
  <si>
    <t>Nonrecurring [Member] | Fair Value, Inputs, Level 3 [Member] | Income Approach Valuation Technique [Member]</t>
  </si>
  <si>
    <t>Total fair value</t>
  </si>
  <si>
    <t>Impairment of cost-method investment</t>
  </si>
  <si>
    <t>Exploration and Production Reporting Segment [Member] | Nonrecurring [Member] | Fair Value, Inputs, Level 3 [Member] | Income Approach Valuation Technique [Member]</t>
  </si>
  <si>
    <t>Fair value of cost-method investment</t>
  </si>
  <si>
    <t>[1],[2]</t>
  </si>
  <si>
    <t>Fair value of cost-method investment after tax</t>
  </si>
  <si>
    <t>Exploration and Production Reporting Segment [Member] | U.S. Onshore Properties [Member]</t>
  </si>
  <si>
    <t>Impairment of long-lived assets held for use</t>
  </si>
  <si>
    <t>Exploration and Production Reporting Segment [Member] | U.S. Onshore Properties [Member] | Nonrecurring [Member] | Fair Value, Inputs, Level 3 [Member] | Income Approach Valuation Technique [Member]</t>
  </si>
  <si>
    <t>Fair value of long-lived assets held for use</t>
  </si>
  <si>
    <t>Exploration and Production Reporting Segment [Member] | Gulf Of Mexico Projects [Member]</t>
  </si>
  <si>
    <t>Exploration and Production Reporting Segment [Member] | Gulf Of Mexico Projects [Member] | Nonrecurring [Member] | Fair Value, Inputs, Level 3 [Member] | Income Approach Valuation Technique [Member]</t>
  </si>
  <si>
    <t>WES Midstream Reporting Segment [Member] | Nonrecurring [Member] | Fair Value, Inputs, Level 3 [Member] | Income Approach Valuation Technique [Member]</t>
  </si>
  <si>
    <t>Other Midstream Reporting Segment [Member] | Nonrecurring [Member] | Fair Value, Inputs, Level 3 [Member] | Income Approach Valuation Technique [Member]</t>
  </si>
  <si>
    <t>Other [Member] | Nonrecurring [Member] | Fair Value, Inputs, Level 3 [Member] | Income Approach Valuation Technique [Member]</t>
  </si>
  <si>
    <t>Measured as of the impairment date using the income approach and Level 3 inputs. The primary assumptions used to estimate undiscounted future net cash flows include anticipated future production, commodity prices, and capital and operating costs.</t>
  </si>
  <si>
    <t>The after-tax net investment fair value was $32 million at December 31, 2015.</t>
  </si>
  <si>
    <t>Impairments - Additional Information (Detail) - USD ($) $ in Millions</t>
  </si>
  <si>
    <t>Impairment of unproved properties</t>
  </si>
  <si>
    <t>Unproved Gulf of Mexico Properties [Member]</t>
  </si>
  <si>
    <t>Gulf Of Mexico, Shenandoah Project [Member]</t>
  </si>
  <si>
    <t>Unproved International Properties [Member]</t>
  </si>
  <si>
    <t>Unproved Greater Natural Buttes Properties [Member]</t>
  </si>
  <si>
    <t>Unproved Utica Properties [Member]</t>
  </si>
  <si>
    <t>Suspended Exploratory Well Costs  - Rollforward (Detail) - USD ($) $ in Millions</t>
  </si>
  <si>
    <t>3 Months Ended</t>
  </si>
  <si>
    <t>Increase (Decrease) in Capitalized Exploratory Well Costs that are Pending Determination of Proved Reserves [Roll Forward]</t>
  </si>
  <si>
    <t>Balance at January 1</t>
  </si>
  <si>
    <t>Additions pending the determination of proved reserves</t>
  </si>
  <si>
    <t>Divestitures and other</t>
  </si>
  <si>
    <t>Reclassifications to proved properties</t>
  </si>
  <si>
    <t>Charges to exploration expense</t>
  </si>
  <si>
    <t>Balance at December 31</t>
  </si>
  <si>
    <t>Exploration and Production Reporting Segment [Member] | Gulf Of Mexico, Shenandoah Project [Member]</t>
  </si>
  <si>
    <t>Exploration and Production Reporting Segment [Member] | Gulf Of Mexico, Phobos Project [Member]</t>
  </si>
  <si>
    <t>Exploration and Production Reporting Segment [Member] | Gulf Of Mexico, Warrior Project [Member]</t>
  </si>
  <si>
    <t>Exploration and Production Reporting Segment [Member] | Colombia Project [Member]</t>
  </si>
  <si>
    <t>Exploration and Production Reporting Segment [Member] | Cote d’Ivoire Project [Member]</t>
  </si>
  <si>
    <t>Exploration and Production Reporting Segment [Member] | Gulf of Mexico, Yeti Project [Member]</t>
  </si>
  <si>
    <t>Exploration and Production Reporting Segment [Member] | Mozambique Project [Member]</t>
  </si>
  <si>
    <t>Exploration and Production Reporting Segment [Member] | Brazil Project [Member]</t>
  </si>
  <si>
    <t>Suspended Exploratory Well Costs  - Aging of Suspended Well Balances (Detail) - USD ($) $ in Millions</t>
  </si>
  <si>
    <t>Dec. 31, 2014</t>
  </si>
  <si>
    <t>Exploratory Well Costs Associated with Wells Suspended for a Period Greater Than One Year [Abstract]</t>
  </si>
  <si>
    <t>Exploratory well costs capitalized for a period of one year or less</t>
  </si>
  <si>
    <t>Exploratory well costs capitalized for a period greater than one year</t>
  </si>
  <si>
    <t>Suspended Exploratory Well Costs  - Aging by Geographic Area of Exploratory Well Costs Capitalized for a Period Greater Than One Year (Detail) $ in Millions</t>
  </si>
  <si>
    <t>Dec. 31, 2017USD ($)Project</t>
  </si>
  <si>
    <t>Dec. 31, 2016USD ($)</t>
  </si>
  <si>
    <t>Dec. 31, 2015USD ($)</t>
  </si>
  <si>
    <t>Capitalized Exploratory Well Costs [Line Items]</t>
  </si>
  <si>
    <t>Projects with exploratory well costs capitalized for a period greater than one year after completion of drilling | Project</t>
  </si>
  <si>
    <t>Suspended exploratory well costs capitalized for a period greater than one year after completion of drilling</t>
  </si>
  <si>
    <t>Aging of Capitalized Exploratory Well Costs, Period One [Member]</t>
  </si>
  <si>
    <t>Aging of capitalized exploratory well costs, period start date</t>
  </si>
  <si>
    <t>Jan. 1,
		2016</t>
  </si>
  <si>
    <t>Aging of capitalized exploratory well costs, period end date</t>
  </si>
  <si>
    <t>Dec. 31,
		2016</t>
  </si>
  <si>
    <t>Aging of Capitalized Exploratory Well Costs, Period Two [Member]</t>
  </si>
  <si>
    <t>Jan. 1,
		2015</t>
  </si>
  <si>
    <t>Dec. 31,
		2015</t>
  </si>
  <si>
    <t>Aging of Capitalized Exploratory Well Costs, Period Three [Member]</t>
  </si>
  <si>
    <t>Dec. 31,
		2014</t>
  </si>
  <si>
    <t>U.S. Onshore [Member]</t>
  </si>
  <si>
    <t>U.S. Onshore [Member] | Aging of Capitalized Exploratory Well Costs, Period One [Member]</t>
  </si>
  <si>
    <t>U.S. Onshore [Member] | Aging of Capitalized Exploratory Well Costs, Period Two [Member]</t>
  </si>
  <si>
    <t>U.S. Onshore [Member] | Aging of Capitalized Exploratory Well Costs, Period Three [Member]</t>
  </si>
  <si>
    <t>U.S. Offshore [Member]</t>
  </si>
  <si>
    <t>U.S. Offshore [Member] | Aging of Capitalized Exploratory Well Costs, Period One [Member]</t>
  </si>
  <si>
    <t>U.S. Offshore [Member] | Aging of Capitalized Exploratory Well Costs, Period Two [Member]</t>
  </si>
  <si>
    <t>U.S. Offshore [Member] | Aging of Capitalized Exploratory Well Costs, Period Three [Member]</t>
  </si>
  <si>
    <t>International [Member]</t>
  </si>
  <si>
    <t>International [Member] | Aging of Capitalized Exploratory Well Costs, Period One [Member]</t>
  </si>
  <si>
    <t>International [Member] | Aging of Capitalized Exploratory Well Costs, Period Two [Member]</t>
  </si>
  <si>
    <t>International [Member] | Aging of Capitalized Exploratory Well Costs, Period Three [Member]</t>
  </si>
  <si>
    <t>Goodwill and Other Intangible Assets  - Goodwill (Detail) - USD ($)</t>
  </si>
  <si>
    <t>Goodwill [Line Items]</t>
  </si>
  <si>
    <t>Decrease in goodwill during the year</t>
  </si>
  <si>
    <t>Goodwill impairment loss</t>
  </si>
  <si>
    <t>Oil and Gas Exploration and Production Reporting Unit [Member]</t>
  </si>
  <si>
    <t>WES Gathering and Processing Reporting Unit [Member]</t>
  </si>
  <si>
    <t>WES Transportation Reporting Unit [Member]</t>
  </si>
  <si>
    <t>Other Midstream Reporting Unit [Member]</t>
  </si>
  <si>
    <t>Goodwill and Other Intangible Assets  - Other Intangible Assets and Amortization Expense Table (Detail) - USD ($) $ in Millions</t>
  </si>
  <si>
    <t>Gross carrying amount</t>
  </si>
  <si>
    <t>Accumulated amortization</t>
  </si>
  <si>
    <t>Net carrying amount</t>
  </si>
  <si>
    <t>Amortization expense</t>
  </si>
  <si>
    <t>Goodwill and Other Intangible Assets  - Other Intangible Assets (Detail) $ in Millions</t>
  </si>
  <si>
    <t>Dec. 31, 2017USD ($)</t>
  </si>
  <si>
    <t>Finite-Lived Intangible Assets [Line Items]</t>
  </si>
  <si>
    <t>Expected aggregate amortization expense for intangible assets in 2018</t>
  </si>
  <si>
    <t>Expected aggregate amortization expense for intangible assets in 2019</t>
  </si>
  <si>
    <t>Expected aggregate amortization expense for intangible assets in 2020</t>
  </si>
  <si>
    <t>Expected aggregate amortization expense for intangible assets in 2021</t>
  </si>
  <si>
    <t>Expected aggregate amortization expense for intangible assets in 2022</t>
  </si>
  <si>
    <t>Customer Contracts [Member] | Gathering and Processing Assets in the Delaware basin [Member]</t>
  </si>
  <si>
    <t>Acquired intangible assets, useful life</t>
  </si>
  <si>
    <t>30 years</t>
  </si>
  <si>
    <t>Equity-Method Investments  (Detail) - USD ($) $ in Millions</t>
  </si>
  <si>
    <t>Dec. 31, 2007</t>
  </si>
  <si>
    <t>Schedule of Equity Method Investments [Line Items]</t>
  </si>
  <si>
    <t>Other long-term liabilities - other</t>
  </si>
  <si>
    <t>Equity-method investments [Member]</t>
  </si>
  <si>
    <t>Ownership interest of investee entities</t>
  </si>
  <si>
    <t>95.00%</t>
  </si>
  <si>
    <t>Carrying amount of notes payable to affiliates</t>
  </si>
  <si>
    <t>Carrying amount of investments</t>
  </si>
  <si>
    <t>Anadarko's noncontrolling interest optional redemption</t>
  </si>
  <si>
    <t>Anadarko's noncontrolling interest mandatory redemption</t>
  </si>
  <si>
    <t>Applicable interest rate</t>
  </si>
  <si>
    <t>2.59%</t>
  </si>
  <si>
    <t>1.96%</t>
  </si>
  <si>
    <t>Interest expense on the notes payable</t>
  </si>
  <si>
    <t>Equity (earnings) losses from investments in the investee entities</t>
  </si>
  <si>
    <t>Equity-method investments [Member] | Equity-method investee 1 [Member]</t>
  </si>
  <si>
    <t>Debt instrument, term</t>
  </si>
  <si>
    <t>35 years</t>
  </si>
  <si>
    <t>Equity-method investments [Member] | Equity-method investee 2 [Member]</t>
  </si>
  <si>
    <t>Equity-method investments [Member] | Maximum [Member]</t>
  </si>
  <si>
    <t>Debt-to-capital ratio covenant</t>
  </si>
  <si>
    <t>Equity-method investments [Member] | Contributed Property to Investees [Member]</t>
  </si>
  <si>
    <t>Fair value of oil and gas properties and gathering and processing assets contributed by Anadarko</t>
  </si>
  <si>
    <t>Current Liabilities (Detail) - USD ($) $ in Millions</t>
  </si>
  <si>
    <t>Outstanding checks in excess of bank account balances</t>
  </si>
  <si>
    <t>Other Current Liabilities</t>
  </si>
  <si>
    <t>Accrued income taxes</t>
  </si>
  <si>
    <t>Interest payable</t>
  </si>
  <si>
    <t>Production, property, and other taxes payable</t>
  </si>
  <si>
    <t>Accrued employee benefits</t>
  </si>
  <si>
    <t>Derivatives</t>
  </si>
  <si>
    <t>Total other current liabilities</t>
  </si>
  <si>
    <t>Derivative Instruments - Oil and Natural-Gas Production/Processing Derivative Activities Table (Detail) - Not Designated as Hedging Instrument [Member] MMBTU / d in Thousands</t>
  </si>
  <si>
    <t>1 Months Ended</t>
  </si>
  <si>
    <t>Jan. 31, 2018MMBTU / d$ / MMBTU</t>
  </si>
  <si>
    <t>Dec. 31, 2017MMBTU / dMBbls / d$ / bbl$ / MMBTU</t>
  </si>
  <si>
    <t>Two Way Collars Oil 2018 [Member]</t>
  </si>
  <si>
    <t>Derivative [Line Items]</t>
  </si>
  <si>
    <t>Oil derivative nonmonetary notional amount per day | MBbls / d</t>
  </si>
  <si>
    <t>Two Way Collars Oil 2018 [Member] | Call Option [Member] | Short [Member]</t>
  </si>
  <si>
    <t>Average price per barrel or MMBtu</t>
  </si>
  <si>
    <t>Ceiling sold price | $ / bbl</t>
  </si>
  <si>
    <t>Two Way Collars Oil 2018 [Member] | Put Option [Member] | Long [Member]</t>
  </si>
  <si>
    <t>Floor purchased price | $ / bbl</t>
  </si>
  <si>
    <t>Forward Contracts Oil 2018 [Member]</t>
  </si>
  <si>
    <t>Average price</t>
  </si>
  <si>
    <t>Three Way Collars Natural Gas 2018 [Member]</t>
  </si>
  <si>
    <t>Natural-gas derivative nonmonetary notional amount per day | MMBTU / d</t>
  </si>
  <si>
    <t>Three Way Collars Natural Gas 2018 [Member] | Call Option [Member] | Short [Member]</t>
  </si>
  <si>
    <t>Ceiling sold price</t>
  </si>
  <si>
    <t>Three Way Collars Natural Gas 2018 [Member] | Put Option [Member] | Short [Member]</t>
  </si>
  <si>
    <t>Floor purchased price</t>
  </si>
  <si>
    <t>Three Way Collars Natural Gas 2018 [Member] | Put Option [Member] | Long [Member]</t>
  </si>
  <si>
    <t>Subsequent Event [Member] | Forward Contracts Natural Gas 2018 [Member]</t>
  </si>
  <si>
    <t>Derivative Instruments - Additional Information (Detail) $ in Millions</t>
  </si>
  <si>
    <t>Jun. 30, 2017USD ($)</t>
  </si>
  <si>
    <t>Dec. 31, 2017USD ($)Bcf</t>
  </si>
  <si>
    <t>Dec. 31, 2016USD ($)Bcf</t>
  </si>
  <si>
    <t>Total cash payments for settled interest-rate swaps</t>
  </si>
  <si>
    <t>Additional collateral that would be required if company credit rating were downgraded</t>
  </si>
  <si>
    <t>Amount of collateral posted related to derivative instruments with credit-risk-related contingent features</t>
  </si>
  <si>
    <t>Not Designated as Hedging Instrument [Member]</t>
  </si>
  <si>
    <t>Aggregate fair value of derivative instruments with credit-risk-related contingent features for which a net liability position existed, net of collateral</t>
  </si>
  <si>
    <t>Not Designated as Hedging Instrument [Member] | Cash Payments Related To Interest Rate Swap Agreements [Member]</t>
  </si>
  <si>
    <t>Not Designated as Hedging Instrument [Member] | Interest Rate Swaps 1 And 3 [Member] | Modified Interest Rate Swap for Mandatory Termination Dates [Member]</t>
  </si>
  <si>
    <t>Notional principal amount of interest-rate swap</t>
  </si>
  <si>
    <t>Not Designated as Hedging Instrument [Member] | Interest Rate Swaps 1, 3 and 7 and Portion of Interest Rate Swap 2 [Member]</t>
  </si>
  <si>
    <t>Not Designated as Hedging Instrument [Member] | Interest Rate Swaps 1, 3 and 7 and Portion of Interest Rate Swap 2 [Member] | Cash Payments To Amend Interest Rate Swap Agreements [Member]</t>
  </si>
  <si>
    <t>Not Designated as Hedging Instrument [Member] | Interest Rate Swaps 1 Through 6 [Member]</t>
  </si>
  <si>
    <t>Commodity [Member] | Natural Gas [Member] | Not Designated as Hedging Instrument [Member]</t>
  </si>
  <si>
    <t>Financial derivative transactions | Bcf</t>
  </si>
  <si>
    <t>Derivative Instruments - Interest-Rate Derivatives Table (Detail) - Not Designated as Hedging Instrument [Member] $ in Millions</t>
  </si>
  <si>
    <t>Interest-Rate Swap 1 [Member]</t>
  </si>
  <si>
    <t>Reference period start date for interest-rate swap</t>
  </si>
  <si>
    <t>Sep. 15,
		2016</t>
  </si>
  <si>
    <t>Reference period end date for interest-rate swap</t>
  </si>
  <si>
    <t>Sep. 15,
		2046</t>
  </si>
  <si>
    <t>Mandatory termination date for interest-rate swap</t>
  </si>
  <si>
    <t>Sep. 15,
		2020</t>
  </si>
  <si>
    <t>Weighted-average interest rate for interest-rate swap</t>
  </si>
  <si>
    <t>6.418%</t>
  </si>
  <si>
    <t>Interest-Rate Swap 2 [Member]</t>
  </si>
  <si>
    <t>Sep. 15,
		2022</t>
  </si>
  <si>
    <t>6.809%</t>
  </si>
  <si>
    <t>Interest-Rate Swap 3 [Member]</t>
  </si>
  <si>
    <t>Sep. 15,
		2017</t>
  </si>
  <si>
    <t>Sep. 15,
		2047</t>
  </si>
  <si>
    <t>Sep. 15,
		2018</t>
  </si>
  <si>
    <t>6.049%</t>
  </si>
  <si>
    <t>Interest-Rate Swap 4 [Member]</t>
  </si>
  <si>
    <t>6.891%</t>
  </si>
  <si>
    <t>Interest-Rate Swap 5 [Member]</t>
  </si>
  <si>
    <t>Sep. 15,
		2021</t>
  </si>
  <si>
    <t>6.57%</t>
  </si>
  <si>
    <t>Interest-Rate Swap 6 [Member]</t>
  </si>
  <si>
    <t>Sep. 15,
		2023</t>
  </si>
  <si>
    <t>6.761%</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Other Current Liabilities [Member]</t>
  </si>
  <si>
    <t>Commodity Derivatives [Member] | Other Liabilities [Member]</t>
  </si>
  <si>
    <t>Interest Rate Swap [Member]</t>
  </si>
  <si>
    <t>Interest Rate Swap [Member] | Other Current Assets [Member]</t>
  </si>
  <si>
    <t>Interest Rate Swap [Member] | Other Assets [Member]</t>
  </si>
  <si>
    <t>Interest Rate Swap [Member] | Other Current Liabilities [Member]</t>
  </si>
  <si>
    <t>Interest Rate Swap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 Rate Swap [Member] | (Gains) Losses on Derivatives, net [Member]</t>
  </si>
  <si>
    <t>Represents the effect of Marketing and Trading Derivative Activities.</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Cash collateral from counterparties</t>
  </si>
  <si>
    <t>Cash collateral held by counterparties</t>
  </si>
  <si>
    <t>Derivative assets</t>
  </si>
  <si>
    <t>Derivative liabilities</t>
  </si>
  <si>
    <t>Fair Value, Inputs, Level 1 [Member] | Recurring [Member]</t>
  </si>
  <si>
    <t>Fair Value, Inputs, Level 1 [Member] | Commodity Derivatives [Member] | Recurring [Member]</t>
  </si>
  <si>
    <t>Fair Value, Inputs, Level 1 [Member] | Interest Rate Swap [Member] | Recurring [Member]</t>
  </si>
  <si>
    <t>Fair Value, Inputs, Level 2 [Member] | Recurring [Member]</t>
  </si>
  <si>
    <t>Fair Value, Inputs, Level 2 [Member] | Commodity Derivatives [Member] | Recurring [Member]</t>
  </si>
  <si>
    <t>Fair Value, Inputs, Level 2 [Member] | Interest Rate Swap [Member] | Recurring [Member]</t>
  </si>
  <si>
    <t>Fair Value, Inputs, Level 3 [Member] | Recurring [Member]</t>
  </si>
  <si>
    <t>Fair Value, Inputs, Level 3 [Member] | Commodity Derivatives [Member] | Recurring [Member]</t>
  </si>
  <si>
    <t>Fair Value, Inputs, Level 3 [Member] | Interest Rate Swap [Member] | Recurring [Member]</t>
  </si>
  <si>
    <t>Tangible Equity Units  - Additional Information (Detail) shares in Millions, $ in Millions</t>
  </si>
  <si>
    <t>Dec. 31, 2017shares / unit$ / unit</t>
  </si>
  <si>
    <t>Dec. 31, 2015USD ($)$ / unitshares</t>
  </si>
  <si>
    <t>Sep. 07, 2015$ / unit</t>
  </si>
  <si>
    <t>TEUs - senior amortizing notes due 2018 [Member]</t>
  </si>
  <si>
    <t>Tangible Equity Units [Line Items]</t>
  </si>
  <si>
    <t>Tangible equity unit rate</t>
  </si>
  <si>
    <t>7.50%</t>
  </si>
  <si>
    <t>Principal amount per amortizing note</t>
  </si>
  <si>
    <t>Debt instrument, stated interest rate</t>
  </si>
  <si>
    <t>1.50%</t>
  </si>
  <si>
    <t>Quarterly cash installment payment per amortizing note</t>
  </si>
  <si>
    <t>First quarterly cash installment payment per amortizing note</t>
  </si>
  <si>
    <t>Debt instrument, maturity date</t>
  </si>
  <si>
    <t>Jun. 7,
		2018</t>
  </si>
  <si>
    <t>7.50% Tangible Equity Units [Member]</t>
  </si>
  <si>
    <t>Number of tangible equity units issued | shares</t>
  </si>
  <si>
    <t>Stated amount per tangible equity unit</t>
  </si>
  <si>
    <t>Total net proceeds | $</t>
  </si>
  <si>
    <t>Purchase contract, mandatory settlement date</t>
  </si>
  <si>
    <t>Equity Component of 7.5% Tangible Equity Units [Member] | Settled In APC Shares [Member]</t>
  </si>
  <si>
    <t>APC share cap | shares / unit</t>
  </si>
  <si>
    <t>Tangible Equity Units  - Proceeds from Tangible Equity Units Table (Detail) $ / shares in Units, $ in Millions</t>
  </si>
  <si>
    <t>Dec. 31, 2017USD ($)$ / unit</t>
  </si>
  <si>
    <t>Dec. 31, 2015USD ($)$ / shares$ / unit</t>
  </si>
  <si>
    <t>Sep. 30, 2016$ / shares</t>
  </si>
  <si>
    <t>Price per TEU, equity component | $ / shares</t>
  </si>
  <si>
    <t>Net proceeds, debt component</t>
  </si>
  <si>
    <t>Price per TEU, debt component | $ / unit</t>
  </si>
  <si>
    <t>Gross proceeds, debt component</t>
  </si>
  <si>
    <t>Issuance costs, debt component</t>
  </si>
  <si>
    <t>Gross proceeds, equity component</t>
  </si>
  <si>
    <t>Issuance costs, equity component</t>
  </si>
  <si>
    <t>Net proceeds, equity component</t>
  </si>
  <si>
    <t>Total price per TEU | $ / unit</t>
  </si>
  <si>
    <t>Total gross proceeds</t>
  </si>
  <si>
    <t>Total issuance costs</t>
  </si>
  <si>
    <t>Total net proceeds</t>
  </si>
  <si>
    <t>Tangible Equity Units  - Settlement Rate Scenarios for Equity Component Table (Detail) - Equity Component of 7.5% Tangible Equity Units [Member]</t>
  </si>
  <si>
    <t>Dec. 31, 2017unit$ / shares</t>
  </si>
  <si>
    <t>Threshold Appreciation Price [Member]</t>
  </si>
  <si>
    <t>Equity component applicable market value | $ / shares</t>
  </si>
  <si>
    <t>Reference Price [Member]</t>
  </si>
  <si>
    <t>Settled In WGP Shares [Member] | Exceeds Threshold Appreciation Price [Member]</t>
  </si>
  <si>
    <t>Minimum settlement rate | unit</t>
  </si>
  <si>
    <t>Settled In WGP Shares [Member] | Less Than Reference Price [Member]</t>
  </si>
  <si>
    <t>Maximum settlement rate | unit</t>
  </si>
  <si>
    <t>The applicable market value is the average of the daily volume-weighted average prices of WGP common units (or APC Shares) for the 20 consecutive trading days beginning on, and including, the 23rd scheduled trading day immediately preceding June 7, 2018.</t>
  </si>
  <si>
    <t>Debt and Interest Expense  - Debt Activity Table (Detail) - USD ($) $ in Millions</t>
  </si>
  <si>
    <t>Jun. 30, 2016</t>
  </si>
  <si>
    <t>Debt Instrument [Line Items]</t>
  </si>
  <si>
    <t>Carrying value, beginning balance</t>
  </si>
  <si>
    <t>Carrying value, ending balance</t>
  </si>
  <si>
    <t>Western Gas Partners, LP [Member]</t>
  </si>
  <si>
    <t>Western Gas Equity Partners, LP excluding WES [Member]</t>
  </si>
  <si>
    <t>[3]</t>
  </si>
  <si>
    <t>[1],[3]</t>
  </si>
  <si>
    <t>364-Day Facility [Member]</t>
  </si>
  <si>
    <t>Borrowings, credit facilities</t>
  </si>
  <si>
    <t>Repayments of credit facilities</t>
  </si>
  <si>
    <t>364-Day Facility [Member] | Western Gas Partners, LP [Member]</t>
  </si>
  <si>
    <t>364-Day Facility [Member] | Anadarko Excluding WES and WGP [Member]</t>
  </si>
  <si>
    <t>WES RCF [Member]</t>
  </si>
  <si>
    <t>WES RCF [Member] | Western Gas Partners, LP [Member]</t>
  </si>
  <si>
    <t>WGP RCF [Member]</t>
  </si>
  <si>
    <t>WGP RCF [Member] | Western Gas Equity Partners, LP excluding WES [Member]</t>
  </si>
  <si>
    <t>Commercial Paper [Member]</t>
  </si>
  <si>
    <t>Repayments, commercial paper</t>
  </si>
  <si>
    <t>Commercial Paper [Member] | Anadarko Excluding WES and WGP [Member]</t>
  </si>
  <si>
    <t>4.850% Senior Notes due 2021 [Member]</t>
  </si>
  <si>
    <t>Issuance</t>
  </si>
  <si>
    <t>[4]</t>
  </si>
  <si>
    <t>4.85%</t>
  </si>
  <si>
    <t>Mar. 15,
		2021</t>
  </si>
  <si>
    <t>4.850% Senior Notes due 2021 [Member] | Anadarko Excluding WES and WGP [Member]</t>
  </si>
  <si>
    <t>[3],[4]</t>
  </si>
  <si>
    <t>5.550% Senior Notes due 2026 [Member]</t>
  </si>
  <si>
    <t>5.55%</t>
  </si>
  <si>
    <t>Mar. 15,
		2026</t>
  </si>
  <si>
    <t>5.550% Senior Notes due 2026 [Member] | Anadarko Excluding WES and WGP [Member]</t>
  </si>
  <si>
    <t>6.600% Senior Notes due 2046 [Member]</t>
  </si>
  <si>
    <t>6.60%</t>
  </si>
  <si>
    <t>Mar. 15,
		2046</t>
  </si>
  <si>
    <t>6.600% Senior Notes due 2046 [Member] | Anadarko Excluding WES and WGP [Member]</t>
  </si>
  <si>
    <t>WES 4.650% Senior Notes due 2026 [Member]</t>
  </si>
  <si>
    <t>4.65%</t>
  </si>
  <si>
    <t>Jul. 1,
		2026</t>
  </si>
  <si>
    <t>WES 4.650% Senior Notes due 2026 [Member] | Western Gas Partners, LP [Member]</t>
  </si>
  <si>
    <t>Jul. 12,
		2026</t>
  </si>
  <si>
    <t>WES 5.450% Senior Notes due 2044 [Member]</t>
  </si>
  <si>
    <t>5.45%</t>
  </si>
  <si>
    <t>Apr. 1,
		2044</t>
  </si>
  <si>
    <t>WES 5.450% Senior Notes due 2044 [Member] | Western Gas Partners, LP [Member]</t>
  </si>
  <si>
    <t>5.950% Senior Notes due 2016 [Member]</t>
  </si>
  <si>
    <t>5.95%</t>
  </si>
  <si>
    <t>5.950% Senior Notes due 2016 [Member] | Anadarko Excluding WES and WGP [Member]</t>
  </si>
  <si>
    <t>6.375% Senior Notes due 2017 [Member]</t>
  </si>
  <si>
    <t>6.375%</t>
  </si>
  <si>
    <t>6.375% Senior Notes due 2017 [Member] | Anadarko Excluding WES and WGP [Member]</t>
  </si>
  <si>
    <t>TEUs - senior amortizing notes due 2018 [Member] | Anadarko Excluding WES and WGP [Member]</t>
  </si>
  <si>
    <t>7.000% Debentures due 2027 [Member]</t>
  </si>
  <si>
    <t>7.00%</t>
  </si>
  <si>
    <t>Nov. 15,
		2027</t>
  </si>
  <si>
    <t>7.000% Debentures due 2027 [Member] | Anadarko Excluding WES and WGP [Member]</t>
  </si>
  <si>
    <t>6.625% Debentures due 2028 [Member]</t>
  </si>
  <si>
    <t>6.625%</t>
  </si>
  <si>
    <t>Jan. 15,
		2028</t>
  </si>
  <si>
    <t>6.625% Debentures due 2028 [Member] | Anadarko Excluding WES and WGP [Member]</t>
  </si>
  <si>
    <t>7.950% Debentures due 2029 [Member]</t>
  </si>
  <si>
    <t>7.95%</t>
  </si>
  <si>
    <t>Apr. 15,
		2029</t>
  </si>
  <si>
    <t>7.950% Debentures due 2029 [Member] | Anadarko Excluding WES and WGP [Member]</t>
  </si>
  <si>
    <t>The Company’s outstanding borrowings, except for borrowings under the WGP RCF, are senior unsecured.</t>
  </si>
  <si>
    <t>Excludes WES.</t>
  </si>
  <si>
    <t>Excludes WES and WGP</t>
  </si>
  <si>
    <t>Represent senior notes issued in March 2016.</t>
  </si>
  <si>
    <t>Debt and Interest Expense  - Additional Information (Detail) - USD ($)</t>
  </si>
  <si>
    <t>11 Months Ended</t>
  </si>
  <si>
    <t>Jan. 31, 2018</t>
  </si>
  <si>
    <t>Nov. 30, 2016</t>
  </si>
  <si>
    <t>Dec. 31, 2006</t>
  </si>
  <si>
    <t>Feb. 01, 2018</t>
  </si>
  <si>
    <t>Oct. 31, 2016</t>
  </si>
  <si>
    <t>Mar. 31, 2016</t>
  </si>
  <si>
    <t>Debt instrument, principal amount</t>
  </si>
  <si>
    <t>Losses on early retirement and redemption of debt</t>
  </si>
  <si>
    <t>Premiums paid for early retirement and redemption of debt</t>
  </si>
  <si>
    <t>FPSO capital lease obligation</t>
  </si>
  <si>
    <t>Accumulated depreciation of capital lease assets</t>
  </si>
  <si>
    <t>Five-Year Credit Facility [Member]</t>
  </si>
  <si>
    <t>Line of credit, maximum capacity</t>
  </si>
  <si>
    <t>Line of credit, outstanding borrowings</t>
  </si>
  <si>
    <t>Five-Year Credit Facility [Member] | Minimum [Member] | Euro Interbank Offered Rate or Alternate Base Rate [Member]</t>
  </si>
  <si>
    <t>Applicable margin added</t>
  </si>
  <si>
    <t>0.00%</t>
  </si>
  <si>
    <t>Five-Year Credit Facility [Member] | Maximum [Member]</t>
  </si>
  <si>
    <t>Ratio of indebtedness to total capital</t>
  </si>
  <si>
    <t>Five-Year Credit Facility [Member] | Maximum [Member] | Euro Interbank Offered Rate or Alternate Base Rate [Member]</t>
  </si>
  <si>
    <t>1.65%</t>
  </si>
  <si>
    <t>364 days</t>
  </si>
  <si>
    <t>364-Day Facility [Member] | Minimum [Member] | London Interbank Offered Rate or Alternate Base Rate [Member]</t>
  </si>
  <si>
    <t>364-Day Facility [Member] | Maximum [Member]</t>
  </si>
  <si>
    <t>364-Day Facility [Member] | Maximum [Member] | London Interbank Offered Rate or Alternate Base Rate [Member]</t>
  </si>
  <si>
    <t>1.675%</t>
  </si>
  <si>
    <t>Commercial paper, outstanding borrowings</t>
  </si>
  <si>
    <t>Commercial Paper [Member] | Maximum [Member]</t>
  </si>
  <si>
    <t>397 days</t>
  </si>
  <si>
    <t>WGP RCF [Member] | London Interbank Offered Rate (LIBOR) [Member]</t>
  </si>
  <si>
    <t>Line of credit, variable rate floor</t>
  </si>
  <si>
    <t>WGP RCF [Member] | London Interbank Offered Rate (LIBOR) [Member] | Alternate Base Rate [Member]</t>
  </si>
  <si>
    <t>1.00%</t>
  </si>
  <si>
    <t>WGP RCF [Member] | Percentage Above Federal Funds Effective Rate [Member] | Alternate Base Rate [Member]</t>
  </si>
  <si>
    <t>0.50%</t>
  </si>
  <si>
    <t>WGP RCF [Member] | Minimum [Member] | London Interbank Offered Rate (LIBOR) [Member]</t>
  </si>
  <si>
    <t>2.00%</t>
  </si>
  <si>
    <t>WGP RCF [Member] | Minimum [Member] | Base Rate [Member]</t>
  </si>
  <si>
    <t>WGP RCF [Member] | Maximum [Member] | London Interbank Offered Rate (LIBOR) [Member]</t>
  </si>
  <si>
    <t>2.75%</t>
  </si>
  <si>
    <t>WGP RCF [Member] | Maximum [Member] | Base Rate [Member]</t>
  </si>
  <si>
    <t>1.75%</t>
  </si>
  <si>
    <t>Fair Value, Inputs, Level 2 [Member] | Market Approach Valuation Technique [Member]</t>
  </si>
  <si>
    <t>Estimated fair value of total borrowings</t>
  </si>
  <si>
    <t>March 2016 Senior Notes Issuances [Member]</t>
  </si>
  <si>
    <t>Portion of 6.375% Senior Notes due 2017 [Member]</t>
  </si>
  <si>
    <t>Amount of debt retired and redeemed</t>
  </si>
  <si>
    <t>Remaining Portion of 6.375% Senior Notes due 2017 [Member]</t>
  </si>
  <si>
    <t>Zero Coupon Senior Notes due 2036 [Member]</t>
  </si>
  <si>
    <t>Oct. 10,
		2036</t>
  </si>
  <si>
    <t>Loan proceeds upon issuing debt</t>
  </si>
  <si>
    <t>Yield to maturity</t>
  </si>
  <si>
    <t>5.24%</t>
  </si>
  <si>
    <t>Debt instrument, accreted value</t>
  </si>
  <si>
    <t>WES 2.600% Senior Notes due 2018 [Member]</t>
  </si>
  <si>
    <t>2.60%</t>
  </si>
  <si>
    <t>Aug. 15,
		2018</t>
  </si>
  <si>
    <t>FPSO Capital Lease [Member]</t>
  </si>
  <si>
    <t>Anadarko's nonoperated interest</t>
  </si>
  <si>
    <t>19.00%</t>
  </si>
  <si>
    <t>FPSO capital lease asset</t>
  </si>
  <si>
    <t>FPSO capital lease initial term</t>
  </si>
  <si>
    <t>10 years</t>
  </si>
  <si>
    <t>FPSO capital lease additional term</t>
  </si>
  <si>
    <t>Capital lease payments made</t>
  </si>
  <si>
    <t>Western Gas Partners, LP [Member] | WES RCF [Member]</t>
  </si>
  <si>
    <t>Line of credit, expiration date</t>
  </si>
  <si>
    <t>Feb. 26,
		2019</t>
  </si>
  <si>
    <t>Feb. 26,
		2020</t>
  </si>
  <si>
    <t>Line of credit, available borrowing capacity</t>
  </si>
  <si>
    <t>Outstanding letters of credit</t>
  </si>
  <si>
    <t>Line of credit, interest rate</t>
  </si>
  <si>
    <t>2.87%</t>
  </si>
  <si>
    <t>Western Gas Partners, LP [Member] | WES RCF [Member] | Minimum [Member] | London Interbank Offered Rate (LIBOR) [Member]</t>
  </si>
  <si>
    <t>0.975%</t>
  </si>
  <si>
    <t>Western Gas Partners, LP [Member] | WES RCF [Member] | Maximum [Member] | London Interbank Offered Rate (LIBOR) [Member]</t>
  </si>
  <si>
    <t>1.45%</t>
  </si>
  <si>
    <t>Western Gas Partners, LP [Member] | WES 4.650% Senior Notes due 2026 [Member]</t>
  </si>
  <si>
    <t>Western Gas Partners, LP [Member] | WES 5.450% Senior Notes due 2044 [Member]</t>
  </si>
  <si>
    <t>Western Gas Partners, LP [Member] | WES 2.600% Senior Notes due 2018 [Member]</t>
  </si>
  <si>
    <t>Western Gas Equity Partners, LP excluding WES [Member] | WES RCF [Member]</t>
  </si>
  <si>
    <t>Western Gas Equity Partners, LP excluding WES [Member] | WGP RCF [Member]</t>
  </si>
  <si>
    <t>Line of credit, expandable maximum capacity</t>
  </si>
  <si>
    <t>Mar. 14,
		2019</t>
  </si>
  <si>
    <t>3.57%</t>
  </si>
  <si>
    <t>Subsequent Event [Member] | Five-Year Credit Facility [Member]</t>
  </si>
  <si>
    <t>Jan. 23,
		2022</t>
  </si>
  <si>
    <t>Subsequent Event [Member] | 364-Day Facility [Member]</t>
  </si>
  <si>
    <t>Jan. 12,
		2019</t>
  </si>
  <si>
    <t>Subsequent Event [Member] | Western Gas Partners, LP [Member] | WES RCF [Member]</t>
  </si>
  <si>
    <t>Feb. 26,
		2023</t>
  </si>
  <si>
    <t>Subsequent Event [Member] | Western Gas Equity Partners, LP excluding WES [Member] | WGP RCF [Member]</t>
  </si>
  <si>
    <t>Debt and Interest Expense  - Outstanding Debt Table (Detail) - USD ($) $ in Millions</t>
  </si>
  <si>
    <t>Net unamortized discounts, premiums, and debt issuance costs (3)</t>
  </si>
  <si>
    <t>Total borrowings</t>
  </si>
  <si>
    <t>Capital lease obligations</t>
  </si>
  <si>
    <t>Less short-term debt</t>
  </si>
  <si>
    <t>Total long-term debt</t>
  </si>
  <si>
    <t>[1],[4]</t>
  </si>
  <si>
    <t>[5]</t>
  </si>
  <si>
    <t>[1],[5]</t>
  </si>
  <si>
    <t>7.050% Debentures due 2018 [Member]</t>
  </si>
  <si>
    <t>7.05%</t>
  </si>
  <si>
    <t>May 15,
		2018</t>
  </si>
  <si>
    <t>7.050% Debentures due 2018 [Member] | Anadarko Excluding WES and WGP [Member]</t>
  </si>
  <si>
    <t>WES 2.600% Senior Notes due 2018 [Member] | Western Gas Partners, LP [Member]</t>
  </si>
  <si>
    <t>6.950% Senior Notes due 2019 [Member]</t>
  </si>
  <si>
    <t>6.95%</t>
  </si>
  <si>
    <t>Jun. 15,
		2019</t>
  </si>
  <si>
    <t>6.950% Senior Notes due 2019 [Member] | Anadarko Excluding WES and WGP [Member]</t>
  </si>
  <si>
    <t>8.700% Senior Notes due 2019 [Member]</t>
  </si>
  <si>
    <t>8.70%</t>
  </si>
  <si>
    <t>Mar. 15,
		2019</t>
  </si>
  <si>
    <t>8.700% Senior Notes due 2019 [Member] | Anadarko Excluding WES and WGP [Member]</t>
  </si>
  <si>
    <t>WES 5.375% Senior Notes due 2021 [Member]</t>
  </si>
  <si>
    <t>5.375%</t>
  </si>
  <si>
    <t>Jun. 1,
		2021</t>
  </si>
  <si>
    <t>WES 5.375% Senior Notes due 2021 [Member] | Western Gas Partners, LP [Member]</t>
  </si>
  <si>
    <t>WES 4.000% Senior Notes due 2022 [Member]</t>
  </si>
  <si>
    <t>4.00%</t>
  </si>
  <si>
    <t>Jun. 1,
		2022</t>
  </si>
  <si>
    <t>WES 4.000% Senior Notes due 2022 [Member] | Western Gas Partners, LP [Member]</t>
  </si>
  <si>
    <t>3.450% Senior Notes due 2024 [Member]</t>
  </si>
  <si>
    <t>3.45%</t>
  </si>
  <si>
    <t>Jul. 15,
		2024</t>
  </si>
  <si>
    <t>3.450% Senior Notes due 2024 [Member] | Anadarko Excluding WES and WGP [Member]</t>
  </si>
  <si>
    <t>6.950% Senior Notes due 2024 [Member]</t>
  </si>
  <si>
    <t>Jun. 1,
		2024</t>
  </si>
  <si>
    <t>6.950% Senior Notes due 2024 [Member] | Anadarko Excluding WES and WGP [Member]</t>
  </si>
  <si>
    <t>WES 3.950% Senior Notes due 2025 [Member]</t>
  </si>
  <si>
    <t>3.95%</t>
  </si>
  <si>
    <t>May 15,
		2025</t>
  </si>
  <si>
    <t>WES 3.950% Senior Notes due 2025 [Member] | Western Gas Partners, LP [Member]</t>
  </si>
  <si>
    <t>7.500% Debentures due 2026 [Member]</t>
  </si>
  <si>
    <t>Oct. 15,
		2026</t>
  </si>
  <si>
    <t>7.500% Debentures due 2026 [Member] | Anadarko Excluding WES and WGP [Member]</t>
  </si>
  <si>
    <t>7.125% Debentures due 2027 [Member]</t>
  </si>
  <si>
    <t>7.125%</t>
  </si>
  <si>
    <t>Oct. 15,
		2027</t>
  </si>
  <si>
    <t>7.125% Debentures due 2027 [Member] | Anadarko Excluding WES and WGP [Member]</t>
  </si>
  <si>
    <t>7.150% Debentures due 2028 [Member]</t>
  </si>
  <si>
    <t>7.15%</t>
  </si>
  <si>
    <t>May 15,
		2028</t>
  </si>
  <si>
    <t>7.150% Debentures due 2028 [Member] | Anadarko Excluding WES and WGP [Member]</t>
  </si>
  <si>
    <t>7.200% Debentures due 2029 [Member]</t>
  </si>
  <si>
    <t>7.20%</t>
  </si>
  <si>
    <t>Mar. 15,
		2029</t>
  </si>
  <si>
    <t>7.200% Debentures due 2029 [Member] | Anadarko Excluding WES and WGP [Member]</t>
  </si>
  <si>
    <t>7.500% Senior Notes due 2031 [Member]</t>
  </si>
  <si>
    <t>May 1,
		2031</t>
  </si>
  <si>
    <t>7.500% Senior Notes due 2031 [Member] | Anadarko Excluding WES and WGP [Member]</t>
  </si>
  <si>
    <t>7.875% Senior Notes due 2031 [Member]</t>
  </si>
  <si>
    <t>7.875%</t>
  </si>
  <si>
    <t>Sep. 15,
		2031</t>
  </si>
  <si>
    <t>7.875% Senior Notes due 2031 [Member] | Anadarko Excluding WES and WGP [Member]</t>
  </si>
  <si>
    <t>Zero Coupon Senior Notes due 2036 [Member] | Anadarko Excluding WES and WGP [Member]</t>
  </si>
  <si>
    <t>6.450% Senior Notes due 2036 [Member]</t>
  </si>
  <si>
    <t>6.45%</t>
  </si>
  <si>
    <t>Sep. 15,
		2036</t>
  </si>
  <si>
    <t>6.450% Senior Notes due 2036 [Member] | Anadarko Excluding WES and WGP [Member]</t>
  </si>
  <si>
    <t>7.950% Senior Notes due 2039 [Member]</t>
  </si>
  <si>
    <t>Jun. 15,
		2039</t>
  </si>
  <si>
    <t>7.950% Senior Notes due 2039 [Member] | Anadarko Excluding WES and WGP [Member]</t>
  </si>
  <si>
    <t>6.200% Senior Notes due 2040 [Member]</t>
  </si>
  <si>
    <t>6.20%</t>
  </si>
  <si>
    <t>Mar. 15,
		2040</t>
  </si>
  <si>
    <t>6.200% Senior Notes due 2040 [Member] | Anadarko Excluding WES and WGP [Member]</t>
  </si>
  <si>
    <t>4.500% Senior Notes due 2044 [Member]</t>
  </si>
  <si>
    <t>4.50%</t>
  </si>
  <si>
    <t>Jul. 15,
		2044</t>
  </si>
  <si>
    <t>4.500% Senior Notes due 2044 [Member] | Anadarko Excluding WES and WGP [Member]</t>
  </si>
  <si>
    <t>7.730% Debentures due 2096 [Member]</t>
  </si>
  <si>
    <t>7.73%</t>
  </si>
  <si>
    <t>Sep. 15,
		2096</t>
  </si>
  <si>
    <t>7.730% Debentures due 2096 [Member] | Anadarko Excluding WES and WGP [Member]</t>
  </si>
  <si>
    <t>7.500% Debentures due 2096 [Member]</t>
  </si>
  <si>
    <t>Nov. 1,
		2096</t>
  </si>
  <si>
    <t>7.500% Debentures due 2096 [Member] | Anadarko Excluding WES and WGP [Member]</t>
  </si>
  <si>
    <t>7.250% Debentures due 2096 [Member]</t>
  </si>
  <si>
    <t>7.25%</t>
  </si>
  <si>
    <t>Nov. 15,
		2096</t>
  </si>
  <si>
    <t>7.250% Debentures due 2096 [Member] | Anadarko Excluding WES and WGP [Member]</t>
  </si>
  <si>
    <t>WES RCF [Member] | Western Gas Equity Partners, LP excluding WES [Member]</t>
  </si>
  <si>
    <t>Unamortized discounts, premiums, and debt issuance costs are amortized over the term of the related debt. Debt issuance costs related to RCFs are included in other current assets and other assets on the Company’s Consolidated Balance Sheets.</t>
  </si>
  <si>
    <t>Debt and Interest Expense  - Scheduled Maturities Table (Detail) $ in Millions</t>
  </si>
  <si>
    <t>Debt and Interest Expense  - Capital Lease Obligations (Details) - USD ($) $ in Millions</t>
  </si>
  <si>
    <t>Remaining years</t>
  </si>
  <si>
    <t>Total future minimum lease payments</t>
  </si>
  <si>
    <t>Less portion representing imputed interest</t>
  </si>
  <si>
    <t>Debt and Interest Expense  - Interest Expense Table (Detail) - USD ($) $ in Millions</t>
  </si>
  <si>
    <t>Debt and other</t>
  </si>
  <si>
    <t>Capitalized interest</t>
  </si>
  <si>
    <t>Total interest expense</t>
  </si>
  <si>
    <t>Income Taxes  - Components of Income Tax Table (Detail) - USD ($) $ in Millions</t>
  </si>
  <si>
    <t>Current [Abstract]</t>
  </si>
  <si>
    <t>Federal</t>
  </si>
  <si>
    <t>State</t>
  </si>
  <si>
    <t>Foreign</t>
  </si>
  <si>
    <t>Deferred [Abstract]</t>
  </si>
  <si>
    <t>Total income tax expense (benefit)</t>
  </si>
  <si>
    <t>Income Taxes  - Reconciliation of Tax Computed at the U.S. Federal Statutory Rate to Income Tax Expense (Benefit) Table (Detail) - USD ($) $ in Millions</t>
  </si>
  <si>
    <t>Income (loss) before income taxes</t>
  </si>
  <si>
    <t>Domestic</t>
  </si>
  <si>
    <t>U.S. federal statutory tax rate</t>
  </si>
  <si>
    <t>35.00%</t>
  </si>
  <si>
    <t>Tax computed at the U.S. federal statutory rate</t>
  </si>
  <si>
    <t>(Income) loss attributable to noncontrolling interests</t>
  </si>
  <si>
    <t>Adjustments resulting from</t>
  </si>
  <si>
    <t>State income taxes (net of federal income tax benefit)</t>
  </si>
  <si>
    <t>U.S. federal tax reform</t>
  </si>
  <si>
    <t>Tax impact from foreign operations</t>
  </si>
  <si>
    <t>Non-deductible Algerian exceptional profits tax</t>
  </si>
  <si>
    <t>Net changes in uncertain tax positions</t>
  </si>
  <si>
    <t>Dispositions of non-deductible goodwill</t>
  </si>
  <si>
    <t>Effective tax rate</t>
  </si>
  <si>
    <t>88.00%</t>
  </si>
  <si>
    <t>27.00%</t>
  </si>
  <si>
    <t>30.00%</t>
  </si>
  <si>
    <t>Income Taxes  - Components of Total Deferred Taxes Table (Detail) - USD ($) $ in Millions</t>
  </si>
  <si>
    <t>Deferred Tax Assets (Liabilities), Net [Line Items]</t>
  </si>
  <si>
    <t>Total deferred taxes</t>
  </si>
  <si>
    <t>Federal [Member]</t>
  </si>
  <si>
    <t>State, net of federal [Member]</t>
  </si>
  <si>
    <t>Foreign [Member]</t>
  </si>
  <si>
    <t>Income Taxes  - Deferred Tax Assets (Liabilities) Table (Detail) - USD ($) $ in Millions</t>
  </si>
  <si>
    <t>Deferred tax liabilities</t>
  </si>
  <si>
    <t>Oil and gas exploration and development operations</t>
  </si>
  <si>
    <t>Midstream and other depreciable properties</t>
  </si>
  <si>
    <t>Mineral operations</t>
  </si>
  <si>
    <t>Gross long-term deferred tax liabilities</t>
  </si>
  <si>
    <t>Deferred tax assets</t>
  </si>
  <si>
    <t>Oil and gas exploration and development costs</t>
  </si>
  <si>
    <t>Foreign and state net operating loss carryforwards</t>
  </si>
  <si>
    <t>U.S. foreign tax credit carryforwards</t>
  </si>
  <si>
    <t>Compensation and benefit plans</t>
  </si>
  <si>
    <t>Mark to market on derivatives</t>
  </si>
  <si>
    <t>Gross long-term deferred tax assets</t>
  </si>
  <si>
    <t>Valuation allowances on deferred tax assets not expected to be realized</t>
  </si>
  <si>
    <t>Net long-term deferred tax assets</t>
  </si>
  <si>
    <t>Income Taxes  - Valuation Allowances Rollforward (Detail) - USD ($) $ in Millions</t>
  </si>
  <si>
    <t>Valuation Allowance [Line Items]</t>
  </si>
  <si>
    <t>U.S. Foreign Tax Credits [Member]</t>
  </si>
  <si>
    <t>Change in valuation allowances</t>
  </si>
  <si>
    <t>Foreign and State Net Operating Loss Carryforwards [Member]</t>
  </si>
  <si>
    <t>Foreign Capitalized Costs [Member]</t>
  </si>
  <si>
    <t>Income Taxes  - Net Operating Loss Carryforward Table (Details) $ in Millions</t>
  </si>
  <si>
    <t>Operating Loss Carryforwards [Line Items]</t>
  </si>
  <si>
    <t>Net operating loss carryforward</t>
  </si>
  <si>
    <t>Foreign [Member] | Earliest Tax Year [Member]</t>
  </si>
  <si>
    <t>Net operating loss carryforwards, expiration date</t>
  </si>
  <si>
    <t>Dec. 31,
		2018</t>
  </si>
  <si>
    <t>State [Member]</t>
  </si>
  <si>
    <t>State [Member] | Earliest Tax Year [Member]</t>
  </si>
  <si>
    <t>State [Member] | Latest Tax Year [Member]</t>
  </si>
  <si>
    <t>Dec. 31,
		2037</t>
  </si>
  <si>
    <t>Income Taxes  - Tax Credit Carryforward Table (Details) $ in Millions</t>
  </si>
  <si>
    <t>Foreign Tax Credits [Member]</t>
  </si>
  <si>
    <t>Tax Credit Carryforward [Line Items]</t>
  </si>
  <si>
    <t>Tax credit carryforward</t>
  </si>
  <si>
    <t>Foreign Tax Credits [Member] | Earliest Tax Year [Member]</t>
  </si>
  <si>
    <t>Tax credit carryforward, expiration date</t>
  </si>
  <si>
    <t>Dec. 31,
		2023</t>
  </si>
  <si>
    <t>Foreign Tax Credits [Member] | Latest Tax Year [Member]</t>
  </si>
  <si>
    <t>Dec. 31,
		2028</t>
  </si>
  <si>
    <t>Texas Margins Tax Credit [Member]</t>
  </si>
  <si>
    <t>Dec. 31,
		2026</t>
  </si>
  <si>
    <t>Income Taxes  - Taxes Receivable (Payable) Table (Detail) - USD ($) $ in Millions</t>
  </si>
  <si>
    <t>Components of Income Tax Receivable (Payable) [Line Items]</t>
  </si>
  <si>
    <t>Income taxes receivable</t>
  </si>
  <si>
    <t>Income taxes (payable)</t>
  </si>
  <si>
    <t>Total net income taxes receivable (payable)</t>
  </si>
  <si>
    <t>Accounts Receivable - Other [Member]</t>
  </si>
  <si>
    <t>Other Assets [Member]</t>
  </si>
  <si>
    <t>Income taxes receivable, noncurrent</t>
  </si>
  <si>
    <t>Accrued Expense [Member]</t>
  </si>
  <si>
    <t>Income Taxes  - Unrecognized Tax Benefits Rollforward (Detail) - USD ($) $ in Millions</t>
  </si>
  <si>
    <t>Reconciliation of Unrecognized Tax Benefits, Excluding Amounts Pertaining to Examined Tax Returns [Roll Forward]</t>
  </si>
  <si>
    <t>Increases related to prior-year tax positions</t>
  </si>
  <si>
    <t>Decreases related to prior-year tax positions</t>
  </si>
  <si>
    <t>Increases related to current-year tax positions</t>
  </si>
  <si>
    <t>Settlements</t>
  </si>
  <si>
    <t>Income Taxes  - Additional Information (Detail) - USD ($) $ in Millions</t>
  </si>
  <si>
    <t>36 Months Ended</t>
  </si>
  <si>
    <t>48 Months Ended</t>
  </si>
  <si>
    <t>Income Tax Disclosure [Line Items]</t>
  </si>
  <si>
    <t>One-time deferred tax benefit due to tax reform legislation</t>
  </si>
  <si>
    <t>Unrecognized tax benefits</t>
  </si>
  <si>
    <t>Total income tax benefit recorded related to the Tronox-related contingent liability</t>
  </si>
  <si>
    <t>Unrecognized tax benefits that would affect the effective tax rate on income if recognized</t>
  </si>
  <si>
    <t>Accrued interest related to uncertain tax positions</t>
  </si>
  <si>
    <t>Interest and penalties recognized in income tax expense (benefit)</t>
  </si>
  <si>
    <t>Minimum [Member]</t>
  </si>
  <si>
    <t>Unrecognized tax benefits expected to reverse within the next 12 months due to expiration of statutes of limitation and audit settlements</t>
  </si>
  <si>
    <t>Maximum [Member]</t>
  </si>
  <si>
    <t>Portion Of Unrecognized Tax Benefits With Highly Certain Deductibility [Member]</t>
  </si>
  <si>
    <t>Portion Of Unrecognized Tax Benefits With Highly Certain Deductibility And Uncertain Timing [Member]</t>
  </si>
  <si>
    <t>Tentative tax refund received</t>
  </si>
  <si>
    <t>Increase in valuation allowance</t>
  </si>
  <si>
    <t>Income Taxes  - Tax Years Subject to Examination by Major Jurisdiction Table (Detail)</t>
  </si>
  <si>
    <t>United States [Member] | Earliest Tax Year [Member]</t>
  </si>
  <si>
    <t>Income TaxExamination [Line Items]</t>
  </si>
  <si>
    <t>Tax year subject to examination</t>
  </si>
  <si>
    <t>United States [Member] | Latest Tax Year [Member]</t>
  </si>
  <si>
    <t>Algeria [Member] | Earliest Tax Year [Member]</t>
  </si>
  <si>
    <t>Algeria [Member] | Latest Tax Year [Member]</t>
  </si>
  <si>
    <t>Ghana [Member] | Earliest Tax Year [Member]</t>
  </si>
  <si>
    <t>Ghana [Member] | Latest Tax Year [Member]</t>
  </si>
  <si>
    <t>Asset Retirement Obligations  (Detail) - USD ($) $ in Millions</t>
  </si>
  <si>
    <t>Asset Retirement Obligation, Roll Forward Analysis [Roll Forward]</t>
  </si>
  <si>
    <t>Carrying amount at January 1</t>
  </si>
  <si>
    <t>Liabilities acquired</t>
  </si>
  <si>
    <t>Liabilities incurred</t>
  </si>
  <si>
    <t>Property dispositions</t>
  </si>
  <si>
    <t>Liabilities settled</t>
  </si>
  <si>
    <t>Accretion expense</t>
  </si>
  <si>
    <t>Revisions in estimated liabilities</t>
  </si>
  <si>
    <t>Carrying amount at December 31</t>
  </si>
  <si>
    <t>In December 2016, the Company closed the GOM Acquisition. See Note 3—Acquisitions, Divestitures, and Assets Held for Sale for additional information.</t>
  </si>
  <si>
    <t>Conveyance of Future Hard Minerals Royalty Revenues  - Additional Information (Detail) - USD ($) $ in Millions</t>
  </si>
  <si>
    <t>Maximum amount of total future royalty revenue third-party is entitled to</t>
  </si>
  <si>
    <t>Deferred Revenue Arrangement [Line Items]</t>
  </si>
  <si>
    <t>Amount of deferred revenue amortized in period</t>
  </si>
  <si>
    <t>Payments of future hard minerals royalty revenues conveyed</t>
  </si>
  <si>
    <t>Royalties Between $800 and $900 Million During the First 10 Years [Member]</t>
  </si>
  <si>
    <t>Percentage of excess royalties</t>
  </si>
  <si>
    <t>3.00%</t>
  </si>
  <si>
    <t>Baseline amount of excess royalties</t>
  </si>
  <si>
    <t>Royalties In Excess Of $900 Million During the First 10 Years [Member]</t>
  </si>
  <si>
    <t>Term of conveyance</t>
  </si>
  <si>
    <t>Conveyance of Future Hard Minerals Royalty Revenues  - Schedule of Future Royalty Payments (Detail) - USD ($) $ in Millions</t>
  </si>
  <si>
    <t>Later years</t>
  </si>
  <si>
    <t>Commitments  - Operating Leases (Detail)</t>
  </si>
  <si>
    <t>Operating Leased Assets [Line Items]</t>
  </si>
  <si>
    <t>Operating leases, future minimum payments due</t>
  </si>
  <si>
    <t>Operating leases, residual value guarantees</t>
  </si>
  <si>
    <t>Operating leases, residual value guarantees accrued</t>
  </si>
  <si>
    <t>Total rent expense, net of sublease income and amounts capitalized</t>
  </si>
  <si>
    <t>Contingent rent expense related to transportation and processing fees</t>
  </si>
  <si>
    <t>Operating leases, expiration date</t>
  </si>
  <si>
    <t>Dec. 31,
		2033</t>
  </si>
  <si>
    <t>Drilling Rigs [Member]</t>
  </si>
  <si>
    <t>Other Operating Lease Agreements [Member]</t>
  </si>
  <si>
    <t>Offshore Drilling Rig Commitments [Member]</t>
  </si>
  <si>
    <t>Number of offshore drilling vessels related to operating leases</t>
  </si>
  <si>
    <t>Onshore Drilling Rig Commitments [Member]</t>
  </si>
  <si>
    <t>Commitments  - Future Minimum Lease Payments Table (Detail) $ in Millions</t>
  </si>
  <si>
    <t>Commitments  - Other Commitments Lease Payments Table (Detail) $ in Millions</t>
  </si>
  <si>
    <t>Other commitments, expiration date</t>
  </si>
  <si>
    <t>Excludes purchase commitments for jointly owned fields and facilities for which the Company is not the operator.</t>
  </si>
  <si>
    <t>Contingencies  - Additional Information (Detail) - USD ($)</t>
  </si>
  <si>
    <t>Loss Contingencies [Line Items]</t>
  </si>
  <si>
    <t>Loss contingency accrual</t>
  </si>
  <si>
    <t>Liability for remediation and reclamation obligations</t>
  </si>
  <si>
    <t>Pending Litigation [Member] | Peregrino Litigation [Member]</t>
  </si>
  <si>
    <t>Pending Litigation [Member] | Amount Of Tax Originally In Dispute [Member] | Peregrino Litigation [Member]</t>
  </si>
  <si>
    <t>Restructuring Charges (Detail) - USD ($) $ in Millions</t>
  </si>
  <si>
    <t>Restructuring Cost and Reserve [Line Items]</t>
  </si>
  <si>
    <t>Restructuring charges</t>
  </si>
  <si>
    <t>General and Administrative Expense [Member]</t>
  </si>
  <si>
    <t>Retirement Benefits [Member] | General and Administrative Expense [Member]</t>
  </si>
  <si>
    <t>Pension Plans, Other Postretirement Benefits, and Defined-Contribution Plans  - Change in Benefit Obligation Table (Detail) - USD ($) $ in Millions</t>
  </si>
  <si>
    <t>Pension Plans, Defined Benefit [Member]</t>
  </si>
  <si>
    <t>Change in benefit obligation</t>
  </si>
  <si>
    <t>Benefit obligation at beginning of year</t>
  </si>
  <si>
    <t>Service cost</t>
  </si>
  <si>
    <t>Interest cost</t>
  </si>
  <si>
    <t>Actuarial (gain) loss</t>
  </si>
  <si>
    <t>Participant contributions</t>
  </si>
  <si>
    <t>Benefit payments</t>
  </si>
  <si>
    <t>Foreign-currency exchange-rate changes</t>
  </si>
  <si>
    <t>Benefit obligation at end of year (2)</t>
  </si>
  <si>
    <t>Termination benefits</t>
  </si>
  <si>
    <t>Settlement (loss) gain</t>
  </si>
  <si>
    <t>Accumulated benefit obligation for all defined-benefit pension plans</t>
  </si>
  <si>
    <t>Other Postretirement Benefits Plan [Member]</t>
  </si>
  <si>
    <t>The accumulated benefit obligation for all defined-benefit pension plans was $1.9 billion at December 31, 2017 and $2.0 billion at December 31, 2016.</t>
  </si>
  <si>
    <t>Includes $19 million of settlement losses for pension benefits at December 31, 2017, and $44 million of termination benefits at December 31, 2016, associated with the Company’s workforce reduction program initiated in the first quarter of 2016. See Note 18—Restructuring Charges.</t>
  </si>
  <si>
    <t>Pension Plans, Other Postretirement Benefits, and Defined-Contribution Plans  - Change in Plan Assets, Funded Status of the Plans, and Amounts Recognized in the Financial Statements Table (Detail) - USD ($) $ in Millions</t>
  </si>
  <si>
    <t>Change in plan assets</t>
  </si>
  <si>
    <t>Employer contributions</t>
  </si>
  <si>
    <t>Fair value of plan assets at beginning of year</t>
  </si>
  <si>
    <t>Actual return on plan assets</t>
  </si>
  <si>
    <t>Fair value of plan assets at end of year</t>
  </si>
  <si>
    <t>Funded status of the plans at end of year</t>
  </si>
  <si>
    <t>Total recognized amounts in the balance sheet consist of</t>
  </si>
  <si>
    <t>Accrued expenses</t>
  </si>
  <si>
    <t>Other long-term liabilities—other</t>
  </si>
  <si>
    <t>Total recognized amounts in accumulated other comprehensive income consist of</t>
  </si>
  <si>
    <t>Prior service (credit) cost</t>
  </si>
  <si>
    <t>Net actuarial (gain) loss</t>
  </si>
  <si>
    <t>Pension Plans, Other Postretirement Benefits, and Defined-Contribution Plans  - Accumulated Benefit Obligations in Excess of Plan Assets Table (Detail) - Pension Plans, Defined Benefit [Member] - USD ($) $ in Millions</t>
  </si>
  <si>
    <t>Defined Benefit Plan Disclosure [Line Items]</t>
  </si>
  <si>
    <t>Projected benefit obligation</t>
  </si>
  <si>
    <t>Accumulated benefit obligation</t>
  </si>
  <si>
    <t>Fair value of plan assets</t>
  </si>
  <si>
    <t>Pension Plans, Other Postretirement Benefits, and Defined-Contribution Plans  - Components of Net Periodic Benefit Cost Table (Detail) - USD ($) $ in Millions</t>
  </si>
  <si>
    <t>Components of net periodic benefit cost</t>
  </si>
  <si>
    <t>Expected (return) loss on plan assets</t>
  </si>
  <si>
    <t>Amortization of net actuarial (gain) loss</t>
  </si>
  <si>
    <t>Amortization of net prior service (credit) cost</t>
  </si>
  <si>
    <t>Settlement expense</t>
  </si>
  <si>
    <t>Termination benefits expense</t>
  </si>
  <si>
    <t>Curtailment expense</t>
  </si>
  <si>
    <t>Net periodic benefit cost</t>
  </si>
  <si>
    <t>Settlement expense, termination benefits expense, and curtailment expense for 2016 relate to the workforce reduction program initiated in the first quarter of 2016. See Note 18—Restructuring Charges.</t>
  </si>
  <si>
    <t>Pension Plans, Other Postretirement Benefits, and Defined-Contribution Plans  - Amounts Recognized in Other Comprehensive Income (Expense) Table (Detail) - USD ($) $ in Millions</t>
  </si>
  <si>
    <t>Amounts recognized in other comprehensive income (expense)</t>
  </si>
  <si>
    <t>Net actuarial gain (loss)</t>
  </si>
  <si>
    <t>Net prior service (cost) credit</t>
  </si>
  <si>
    <t>Amortization of net prior service cost (credit)</t>
  </si>
  <si>
    <t>Total amounts recognized in other comprehensive income (expense)</t>
  </si>
  <si>
    <t>Pension Plans, Other Postretirement Benefits, and Defined-Contribution Plans  - Additional Information (Detail) - USD ($)</t>
  </si>
  <si>
    <t>Defined-benefit plan, amortization of net actuarial loss in 2017</t>
  </si>
  <si>
    <t>Defined benefit plan, amortization of prior service credit in 2017</t>
  </si>
  <si>
    <t>Defined benefit plan, annual rate of increase assumed for next fiscal year</t>
  </si>
  <si>
    <t>Defined benefit plan, amount of employer securities included in plan assets</t>
  </si>
  <si>
    <t>Defined-contribution plans, recognized expense</t>
  </si>
  <si>
    <t>Minimum [Member] | Equity Securities [Member]</t>
  </si>
  <si>
    <t>Defined Benefit Plan, Target Allocation Percentage</t>
  </si>
  <si>
    <t>Minimum [Member] | Fixed Income [Member]</t>
  </si>
  <si>
    <t>Maximum [Member] | Equity Securities [Member]</t>
  </si>
  <si>
    <t>Maximum [Member] | Fixed Income [Member]</t>
  </si>
  <si>
    <t>Maximum [Member] | Other Investments [Member]</t>
  </si>
  <si>
    <t>Pension Plans, Other Postretirement Benefits, and Defined-Contribution Plans  - Weighted-Average Assumptions for Benefit Obligations and Net Periodic Benefit Cost Table (Detail)</t>
  </si>
  <si>
    <t>Discount rate</t>
  </si>
  <si>
    <t>3.62%</t>
  </si>
  <si>
    <t>4.06%</t>
  </si>
  <si>
    <t>Rates of increase in compensation levels</t>
  </si>
  <si>
    <t>5.36%</t>
  </si>
  <si>
    <t>5.40%</t>
  </si>
  <si>
    <t>5.25%</t>
  </si>
  <si>
    <t>4.62%</t>
  </si>
  <si>
    <t>Long-term rate of return on plan assets</t>
  </si>
  <si>
    <t>6.12%</t>
  </si>
  <si>
    <t>6.77%</t>
  </si>
  <si>
    <t>6.75%</t>
  </si>
  <si>
    <t>5.34%</t>
  </si>
  <si>
    <t>3.75%</t>
  </si>
  <si>
    <t>4.26%</t>
  </si>
  <si>
    <t>5.00%</t>
  </si>
  <si>
    <t>5.46%</t>
  </si>
  <si>
    <t>5.48%</t>
  </si>
  <si>
    <t>5.50%</t>
  </si>
  <si>
    <t>4.25%</t>
  </si>
  <si>
    <t>5.41%</t>
  </si>
  <si>
    <t>Pension Plans, Other Postretirement Benefits, and Defined-Contribution Plans  - Fair Value of Pension Plan Assets by Asset Class and Input Level Table (Detail) - Investments [Member] - USD ($) $ in Millions</t>
  </si>
  <si>
    <t>Investments measured at net asset valu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Fixed-Income [Member]</t>
  </si>
  <si>
    <t>Fixed-Income [Member] | Fair Value, Inputs, Level 1 [Member]</t>
  </si>
  <si>
    <t>Fixed-Income [Member] | Fair Value, Inputs, Level 2 [Member]</t>
  </si>
  <si>
    <t>Fixed-Income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Real Estate [Member]</t>
  </si>
  <si>
    <t>Real Estate [Member] | Fair Value, Inputs, Level 1 [Member]</t>
  </si>
  <si>
    <t>Real Estate [Member] | Fair Value, Inputs, Level 2 [Member]</t>
  </si>
  <si>
    <t>Real Estate [Member] | Fair Value, Inputs, Level 3 [Member]</t>
  </si>
  <si>
    <t>Total change in level 3 investments attributable to the actual return on plan assets still held at the reporting period</t>
  </si>
  <si>
    <t>Other [Member] | Fair Value, Inputs, Level 1 [Member]</t>
  </si>
  <si>
    <t>Other [Member] | Fair Value, Inputs, Level 2 [Member]</t>
  </si>
  <si>
    <t>Other [Member] | Fair Value, Inputs, Level 3 [Member]</t>
  </si>
  <si>
    <t>Amount excludes receivables and payables, primarily related to Level 1 investments.</t>
  </si>
  <si>
    <t>Certain investments measured at fair value using the net asset value per share (or its equivalent) have not been categorized in the fair value hierarchy. Amounts presented in this table are intended to reconcile the fair value hierarchy to the pension plan assets.</t>
  </si>
  <si>
    <t>The changes in level 3 investments of $3 million for the year ended December 31, 2017, and $(3) million for the year ended December 31, 2016, were attributable to the actual return on plan assets still held at the reporting date.</t>
  </si>
  <si>
    <t>Pension Plans, Other Postretirement Benefits, and Defined-Contribution Plans  - Estimated Future Contributions and Current Year Contributions Table (Detail) - USD ($) $ in Millions</t>
  </si>
  <si>
    <t>Expected employer contributions in 2017</t>
  </si>
  <si>
    <t>Funded Plans [Member] | Pension Plans, Defined Benefit [Member]</t>
  </si>
  <si>
    <t>Unfunded Plans [Member] | Pension Plans, Defined Benefit [Member]</t>
  </si>
  <si>
    <t>Unfunded Plans [Member] | Other Postretirement Benefits Plan [Member]</t>
  </si>
  <si>
    <t>Pension Plans, Other Postretirement Benefits, and Defined-Contribution Plans  - Estimated Benefit Payments Table (Detail) $ in Millions</t>
  </si>
  <si>
    <t>2023-2027</t>
  </si>
  <si>
    <t>Stockholders' Equity  - Additional Information (Details) - USD ($) $ / shares in Units, shares in Millions, $ in Millions</t>
  </si>
  <si>
    <t>Feb. 05, 2018</t>
  </si>
  <si>
    <t>Oct. 31, 2017</t>
  </si>
  <si>
    <t>Feb. 07, 2018</t>
  </si>
  <si>
    <t>Equity, Class of Treasury Stock [Line Items]</t>
  </si>
  <si>
    <t>Stock repurchase program amount authorized</t>
  </si>
  <si>
    <t>Payment to acquire shares on open market</t>
  </si>
  <si>
    <t>Price per share of common stock issued during the period</t>
  </si>
  <si>
    <t>Proceeds from issuance of common stock</t>
  </si>
  <si>
    <t>Accelerated Stock Repurchase Program, [Member]</t>
  </si>
  <si>
    <t>Payment under share repurchase program</t>
  </si>
  <si>
    <t>Shares repurchased during period</t>
  </si>
  <si>
    <t>Open-market Stock Purchases [Member]</t>
  </si>
  <si>
    <t>Accelerated Stock Repurchase Program and Open-market Stock Repurchases [Member]</t>
  </si>
  <si>
    <t>Price paid per share acquired (in usd per share)</t>
  </si>
  <si>
    <t>Subsequent Event [Member]</t>
  </si>
  <si>
    <t>Subsequent Event [Member] | Accelerated Stock Repurchase Program, [Member]</t>
  </si>
  <si>
    <t>Price paid per share under ASR (in usd per share)</t>
  </si>
  <si>
    <t>Stockholders' Equity  - Common Stock Rollforward (Detail) - shares shares in Thousands</t>
  </si>
  <si>
    <t>Shares of common stock issued</t>
  </si>
  <si>
    <t>Shares at January 1</t>
  </si>
  <si>
    <t>Exercise of stock options</t>
  </si>
  <si>
    <t>Issuance of restricted stock</t>
  </si>
  <si>
    <t>Shares at December 31</t>
  </si>
  <si>
    <t>Shares of common stock held in treasury</t>
  </si>
  <si>
    <t>Purchase of treasury stock</t>
  </si>
  <si>
    <t>Shares received for restricted stock vested and stock options exercised</t>
  </si>
  <si>
    <t>Shares of common stock outstanding at December 31</t>
  </si>
  <si>
    <t>The total intrinsic value of stock options exercised was zero during 2017, $7 million during 2016, and $23 million during 2015, based on the difference between the market price at the exercise date and the exercise price.</t>
  </si>
  <si>
    <t>Stockholders' Equity  - Reconciliation between Basic and Diluted EPS Table (Detail) - USD ($) $ / shares in Units, shares in Millions, $ in Millions</t>
  </si>
  <si>
    <t>Net income (loss) attributable to common stockholders</t>
  </si>
  <si>
    <t>Income (loss) effect of TEUs</t>
  </si>
  <si>
    <t>Less distributions on participating securities</t>
  </si>
  <si>
    <t>Basic</t>
  </si>
  <si>
    <t>Diluted</t>
  </si>
  <si>
    <t>Shares</t>
  </si>
  <si>
    <t>Average number of common shares outstanding—basic</t>
  </si>
  <si>
    <t>Average number of common shares outstanding—diluted</t>
  </si>
  <si>
    <t>Excluded due to anti-dilutive effect</t>
  </si>
  <si>
    <t>Net income (loss) per common share</t>
  </si>
  <si>
    <t>Basic (in usd per share)</t>
  </si>
  <si>
    <t>Diluted (in usd per share)</t>
  </si>
  <si>
    <t>Accumulated Other Comprehensive Income (Loss)  (Detail) - USD ($) $ in Millions</t>
  </si>
  <si>
    <t>Accumulated Other Comprehensive Income (Loss), Net of Tax [Roll Forward]</t>
  </si>
  <si>
    <t>Balance</t>
  </si>
  <si>
    <t>Other comprehensive income (loss), before reclassifications</t>
  </si>
  <si>
    <t>Reclassifications to Consolidated Statement of Income</t>
  </si>
  <si>
    <t>Net other comprehensive income (loss)</t>
  </si>
  <si>
    <t>Interest-rate Derivatives Previously Subject to Hedge Accounting [Member]</t>
  </si>
  <si>
    <t>Pension and Other Postretirement Plans [Member]</t>
  </si>
  <si>
    <t>Share-Based Compensation  - Additional Information (Detail) - USD ($) shares in Millions</t>
  </si>
  <si>
    <t>Shares available for future issuance under active share-based compensation plans</t>
  </si>
  <si>
    <t>Shares authorized for awards under active share-based compensation plans</t>
  </si>
  <si>
    <t>Cash received from stock option exercises</t>
  </si>
  <si>
    <t>Tax benefit from exercise of stock options</t>
  </si>
  <si>
    <t>Share-Based Compensation  - Compensation Expense Table (Detail) - USD ($) $ in Millions</t>
  </si>
  <si>
    <t>Share-Based Compensation Arrangement by Share-Based Payment Award [Line Items]</t>
  </si>
  <si>
    <t>Pretax compensation expense</t>
  </si>
  <si>
    <t>Income tax benefit</t>
  </si>
  <si>
    <t>Restricted Stock [Member]</t>
  </si>
  <si>
    <t>Restricted Stock [Member] | Share Based Compensation [Member]</t>
  </si>
  <si>
    <t>Stock Option [Member]</t>
  </si>
  <si>
    <t>Stock Option [Member] | Share Based Compensation [Member]</t>
  </si>
  <si>
    <t>Other Equity-Classified Awards [Member]</t>
  </si>
  <si>
    <t>Value Creation Plan [Member]</t>
  </si>
  <si>
    <t>Performance-Based Unit Awards [Member]</t>
  </si>
  <si>
    <t>Performance-Based Unit Awards [Member] | Share Based Compensation [Member]</t>
  </si>
  <si>
    <t>Includes restructuring charges of $(7) million for performance-based unit awards in 2017 and $31 million for restricted stock, $1 million for stock options, and $7 million for performance-based unit awards in 2016. See Note 18—Restructuring Charges for further discussion.</t>
  </si>
  <si>
    <t>Share-Based Compensation  - Equity-Classified Awards (Detail) - USD ($) $ / shares in Units, $ in Millions</t>
  </si>
  <si>
    <t>Weighted-average grant-date fair value</t>
  </si>
  <si>
    <t>Total unrecognized compensation cost</t>
  </si>
  <si>
    <t>Unrecognized compensation cost, weighted-average remaining service period</t>
  </si>
  <si>
    <t>2 years</t>
  </si>
  <si>
    <t>Restricted Stock [Member] | Maximum [Member]</t>
  </si>
  <si>
    <t>Vesting period</t>
  </si>
  <si>
    <t>2 years 1 month 2 days</t>
  </si>
  <si>
    <t>Total unrecognized compensation cost related to stock options</t>
  </si>
  <si>
    <t>Stock Option [Member] | Maximum [Member]</t>
  </si>
  <si>
    <t>Expiration date</t>
  </si>
  <si>
    <t>7 years</t>
  </si>
  <si>
    <t>Share-Based Compensation  - Restricted Stock Activity Table (Detail) - Restricted Stock [Member] - $ / shares shares in Thousands</t>
  </si>
  <si>
    <t>Restricted Stock Shares [Roll Forward]</t>
  </si>
  <si>
    <t>Non-vested at January 1, 2017</t>
  </si>
  <si>
    <t>Granted</t>
  </si>
  <si>
    <t>Vested</t>
  </si>
  <si>
    <t>Forfeited</t>
  </si>
  <si>
    <t>Non-vested at December 31, 2017</t>
  </si>
  <si>
    <t>Restricted Stock Weighted-Average Grant-Date Fair Value [Abstract]</t>
  </si>
  <si>
    <t>Share-Based Compensation  - Stock Options Assumptions Table (Detail) - $ / shares</t>
  </si>
  <si>
    <t>Assumptions</t>
  </si>
  <si>
    <t>Expected option life—years</t>
  </si>
  <si>
    <t>4 years 9 months</t>
  </si>
  <si>
    <t>4 years 1 month 6 days</t>
  </si>
  <si>
    <t>4 years 10 months 24 days</t>
  </si>
  <si>
    <t>Volatility</t>
  </si>
  <si>
    <t>33.60%</t>
  </si>
  <si>
    <t>38.20%</t>
  </si>
  <si>
    <t>32.40%</t>
  </si>
  <si>
    <t>Risk-free interest rate</t>
  </si>
  <si>
    <t>1.30%</t>
  </si>
  <si>
    <t>1.40%</t>
  </si>
  <si>
    <t>Dividend yield</t>
  </si>
  <si>
    <t>0.40%</t>
  </si>
  <si>
    <t>0.60%</t>
  </si>
  <si>
    <t>Share-Based Compensation  - Stock Option Activity Table (Detail) - USD ($) $ / shares in Units, shares in Thousands, $ in Millions</t>
  </si>
  <si>
    <t>Share-Based Compensation Arrangement by Share-Based Payment Award, Options, Outstanding [Roll Forward]</t>
  </si>
  <si>
    <t>Shares outstanding at January 1, 2016</t>
  </si>
  <si>
    <t>Shares granted</t>
  </si>
  <si>
    <t>Shares exercised</t>
  </si>
  <si>
    <t>Shares forfeited or expired</t>
  </si>
  <si>
    <t>Shares outstanding at December 31, 2016</t>
  </si>
  <si>
    <t>Shares vested or expected to vest at December 31, 2016</t>
  </si>
  <si>
    <t>Shares exercisable at December 31, 2016</t>
  </si>
  <si>
    <t>Share-based Compensation Arrangement by Share-based Payment Award, Options, Outstanding, Weighted Average Exercise Price [Abstract]</t>
  </si>
  <si>
    <t>Weighted-average exercise price, outstanding at January 1, 2016</t>
  </si>
  <si>
    <t>Granted weighted-average exercise price</t>
  </si>
  <si>
    <t>Exercised weighted-average exercise price</t>
  </si>
  <si>
    <t>Forfeited or expired weighted-average exercise price</t>
  </si>
  <si>
    <t>Weighted-average exercise price, outstanding at December 31, 2016</t>
  </si>
  <si>
    <t>Weighted-average exercise price, vested or expected to vest at December 31, 2016</t>
  </si>
  <si>
    <t>Weighted-average exercise price, exercisable at December 31, 2016</t>
  </si>
  <si>
    <t>Weighted-average remaining contractual term, outstanding at December 31, 2016</t>
  </si>
  <si>
    <t>3 years 7 months 19 days</t>
  </si>
  <si>
    <t>Weighted-average remaining contractual term, vested or expected to vest at December 31, 2016</t>
  </si>
  <si>
    <t>Weighted-average remaining contractual term, exercisable at December 31, 2016</t>
  </si>
  <si>
    <t>2 years 3 months 15 days</t>
  </si>
  <si>
    <t>Aggregate intrinsic value, outstanding at December 31, 2016</t>
  </si>
  <si>
    <t>Aggregate intrinsic value, vested or expected to vest at December 31, 2016</t>
  </si>
  <si>
    <t>Aggregate intrinsic value, exercisable at December 31, 2016</t>
  </si>
  <si>
    <t>Total intrinsic value of stock options exercised during the period</t>
  </si>
  <si>
    <t>Share-Based Compensation  - Liability-Classified Awards (Detail) - USD ($)</t>
  </si>
  <si>
    <t>Liability paid</t>
  </si>
  <si>
    <t>Outstanding liability</t>
  </si>
  <si>
    <t>Number of shares of common stock represented by each performance unit</t>
  </si>
  <si>
    <t>2 years 1 month 22 days</t>
  </si>
  <si>
    <t>Performance-Based Unit Awards [Member] | Maximum [Member]</t>
  </si>
  <si>
    <t>Noncontrolling Interests  (Detail) - USD ($) shares in Thousands, $ in Millions</t>
  </si>
  <si>
    <t>Mar. 01, 2017</t>
  </si>
  <si>
    <t>Noncontrolling Interest [Line Items]</t>
  </si>
  <si>
    <t>Number of tangible equity units issued</t>
  </si>
  <si>
    <t>Units issued in private placement</t>
  </si>
  <si>
    <t>Units issued to the public</t>
  </si>
  <si>
    <t>Net proceeds raised from public offering</t>
  </si>
  <si>
    <t>Western Gas Partners, LP [Member] | Limited Partner [Member]</t>
  </si>
  <si>
    <t>Public ownership interest in subsidiary</t>
  </si>
  <si>
    <t>59.60%</t>
  </si>
  <si>
    <t>Western Gas Partners, LP [Member] | Limited Partner [Member] | Western Gas Equity Partners, LP Ownership Interest in Western Gas Partners, LP [Member]</t>
  </si>
  <si>
    <t>Ownership interest in subsidiary</t>
  </si>
  <si>
    <t>29.80%</t>
  </si>
  <si>
    <t>Western Gas Partners, LP [Member] | Limited Partner [Member] | Anadarko Limited Partner Interest In WES Owned Through Other Subsidiaries [Member]</t>
  </si>
  <si>
    <t>9.10%</t>
  </si>
  <si>
    <t>Western Gas Partners, LP [Member] | General Partner [Member] | Western Gas Equity Partners, LP Ownership Interest in Western Gas Partners, LP [Member]</t>
  </si>
  <si>
    <t>Western Gas Equity Partners LP [Member]</t>
  </si>
  <si>
    <t>Western Gas Equity Partners LP [Member] | Limited Partner [Member]</t>
  </si>
  <si>
    <t>81.60%</t>
  </si>
  <si>
    <t>18.40%</t>
  </si>
  <si>
    <t>Convertible Preferred Units [Member] | Western Gas Partners, LP [Member]</t>
  </si>
  <si>
    <t>Percentage of preferred units converted</t>
  </si>
  <si>
    <t>Proceeds from issuance of private placement</t>
  </si>
  <si>
    <t>Class C Units [Member] | Western Gas Partners, LP [Member]</t>
  </si>
  <si>
    <t>Variable Interest Entities - Financial Data of WGP (Details) - USD ($) $ in Millions</t>
  </si>
  <si>
    <t>Statement of Operations Data</t>
  </si>
  <si>
    <t>Total revenues and other</t>
  </si>
  <si>
    <t>Operating income (loss)</t>
  </si>
  <si>
    <t>Statement of Cash Flow Data</t>
  </si>
  <si>
    <t>Balance Sheet Data</t>
  </si>
  <si>
    <t>Net property, plant, and equipment</t>
  </si>
  <si>
    <t>Total assets</t>
  </si>
  <si>
    <t>Long-term debt</t>
  </si>
  <si>
    <t>Total equity and partners’ capital</t>
  </si>
  <si>
    <t>WGP [Member]</t>
  </si>
  <si>
    <t>WGP [Member] | Variable Interest Entity, Primary Beneficiary [Member]</t>
  </si>
  <si>
    <t>Total liabilities</t>
  </si>
  <si>
    <t>Variable Interest Entities (Detail) - USD ($) $ in Millions</t>
  </si>
  <si>
    <t>May 31, 2017</t>
  </si>
  <si>
    <t>May 31, 2008</t>
  </si>
  <si>
    <t>Variable Interest Entity [Line Items]</t>
  </si>
  <si>
    <t>Interest income for WES</t>
  </si>
  <si>
    <t>Western Gas Partners, LP [Member] | Variable Interest Entity, Primary Beneficiary [Member]</t>
  </si>
  <si>
    <t>Note receivable for WES</t>
  </si>
  <si>
    <t>Fixed annual rate</t>
  </si>
  <si>
    <t>6.50%</t>
  </si>
  <si>
    <t>Cash payment received</t>
  </si>
  <si>
    <t>Above-market component of swap extensions with Anadarko</t>
  </si>
  <si>
    <t>Supplemental Cash Flow Information  (Detail) - USD ($) $ in Millions</t>
  </si>
  <si>
    <t>Cash (paid) received</t>
  </si>
  <si>
    <t>Uncertain tax position</t>
  </si>
  <si>
    <t>Interest, net of amounts capitalized</t>
  </si>
  <si>
    <t>Income taxes, net of refunds</t>
  </si>
  <si>
    <t>Non-cash investing activities</t>
  </si>
  <si>
    <t>Fair value of properties and equipment acquired</t>
  </si>
  <si>
    <t>Asset retirement cost additions</t>
  </si>
  <si>
    <t>Accruals of property, plant, and equipment</t>
  </si>
  <si>
    <t>Net liabilities assumed (divested) in acquisitions and divestitures</t>
  </si>
  <si>
    <t>Property insurance receivable</t>
  </si>
  <si>
    <t>Acquisition receivable</t>
  </si>
  <si>
    <t>Non-cash investing and financing activities</t>
  </si>
  <si>
    <t>Acquisition contingent consideration</t>
  </si>
  <si>
    <t>Capital lease obligation</t>
  </si>
  <si>
    <t>FPSO construction period obligation</t>
  </si>
  <si>
    <t>Deferred drilling lease liability</t>
  </si>
  <si>
    <t>Net Operating Loss Carryback [Member]</t>
  </si>
  <si>
    <t>Accounts Receivable Other [Member]</t>
  </si>
  <si>
    <t>Taxes related to the Tronox settlement</t>
  </si>
  <si>
    <t>Tronox Litigation [Member] | Judicial Ruling [Member] | Accounts Receivable Other [Member]</t>
  </si>
  <si>
    <t>Tronox Litigation [Member] | Judicial Ruling [Member] | Other Liabilities [Member]</t>
  </si>
  <si>
    <t>Includes $1.2 billion of interest related to the Tronox settlement payment in 2015.</t>
  </si>
  <si>
    <t>Includes $881 million from a tax refund in 2016 related to the income tax benefit associated with the Company’s 2015 tax net operating loss carryback.</t>
  </si>
  <si>
    <t>Upon completion of the FPSO in the third quarter of 2016, the Company reported the construction period obligation as a capital lease obligation based on the fair value of the FPSO. See Note 12—Debt and Interest Expense.</t>
  </si>
  <si>
    <t>Segment Information  - Additional Information (Detail) $ in Millions</t>
  </si>
  <si>
    <t>Dec. 31, 2017USD ($)Segment</t>
  </si>
  <si>
    <t>Dec. 31, 2016USD ($)Segment</t>
  </si>
  <si>
    <t>Number of reporting segments | Segment</t>
  </si>
  <si>
    <t>Segment Reporting Information [Line Items]</t>
  </si>
  <si>
    <t>Sales revenues</t>
  </si>
  <si>
    <t>Midstream Reporting Segment [Member]</t>
  </si>
  <si>
    <t>Number of operating segments | Segment</t>
  </si>
  <si>
    <t>Customer Concentration [Member] | Sales revenues [Member]</t>
  </si>
  <si>
    <t>Customer Concentration [Member] | Sales revenues [Member] | Exploration and Production Reporting Segment [Member]</t>
  </si>
  <si>
    <t>Segment Information  - Reconciliation of Income (Loss) before Income Taxes to Consolidated Adjusted EBITDAX Table (Detail) - USD ($) $ in Millions</t>
  </si>
  <si>
    <t>Exploration expense</t>
  </si>
  <si>
    <t>DD&amp;A</t>
  </si>
  <si>
    <t>Total (gains) losses on derivatives, net, less net cash from settlement of commodity derivatives</t>
  </si>
  <si>
    <t>Adjusted EBITDAX</t>
  </si>
  <si>
    <t>Certain Other Nonoperating Items [Member]</t>
  </si>
  <si>
    <t>Certain other nonoperating items</t>
  </si>
  <si>
    <t>Deepwater Horizon [Member] | Judicial Ruling [Member]</t>
  </si>
  <si>
    <t>Deepwater Horizon [Member] | Pending Litigation [Member]</t>
  </si>
  <si>
    <t>Segment Information  - Selected Financial Information for Anadarko's Reporting Segments Table (Detail) - USD ($) $ in Millions</t>
  </si>
  <si>
    <t>Operating costs and expenses</t>
  </si>
  <si>
    <t>Net cash from settlement of commodity derivatives</t>
  </si>
  <si>
    <t>Total expenses and other</t>
  </si>
  <si>
    <t>Capital expenditures</t>
  </si>
  <si>
    <t>(Gains) Losses on Derivatives, net [Member] | Commodity Derivatives [Member]</t>
  </si>
  <si>
    <t>Gathering, Processing, and Marketing Sales [Member] | Commodity Derivatives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Other and Intersegment Eliminations [Member]</t>
  </si>
  <si>
    <t>Other and Intersegment Eliminations [Member] | (Gains) Losses on Derivatives, net [Member] | Commodity Derivatives [Member]</t>
  </si>
  <si>
    <t>Other and Intersegment Eliminations [Member] | Gathering, Processing, and Marketing Sales [Member] | Commodity Derivatives [Member] | Not Designated as Hedging Instrumen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Exploration and Production Reporting Segment [Member] | Operating Segments [Member]</t>
  </si>
  <si>
    <t>Exploration and Production Reporting Segment [Member] | Operating Segments [Member] | (Gains) Losses on Derivatives, net [Member] | Commodity Derivatives [Member]</t>
  </si>
  <si>
    <t>Exploration and Production Reporting Segment [Member] | Operating Segments [Member] | Gathering, Processing, and Marketing Sales [Member] | Commodity Derivatives [Member] | Not Designated as Hedging Instrument [Member]</t>
  </si>
  <si>
    <t>Exploration and Production Reporting Segment [Member] | Operating Segments [Member] | Excluding Gains Losses On Divestitures Net [Member]</t>
  </si>
  <si>
    <t>Exploration and Production Reporting Segment [Member] | Operating Segments [Member] | Excluding Certain Items [Member]</t>
  </si>
  <si>
    <t>Exploration and Production Reporting Segment [Member] | Operating Segments [Member] | Excluding Certain Other Nonoperating Items [Member]</t>
  </si>
  <si>
    <t>Exploration and Production Reporting Segment [Member] | Operating Segments [Member] | Intersegment Revenues [Member]</t>
  </si>
  <si>
    <t>WES Midstream Reporting Segment [Member] | Operating Segments [Member]</t>
  </si>
  <si>
    <t>WES Midstream Reporting Segment [Member] | Operating Segments [Member] | (Gains) Losses on Derivatives, net [Member] | Commodity Derivatives [Member]</t>
  </si>
  <si>
    <t>WES Midstream Reporting Segment [Member] | Operating Segments [Member] | Gathering, Processing, and Marketing Sales [Member] | Commodity Derivatives [Member] | Not Designated as Hedging Instrument [Member]</t>
  </si>
  <si>
    <t>WES Midstream Reporting Segment [Member] | Operating Segments [Member] | Excluding Gains Losses On Divestitures Net [Member]</t>
  </si>
  <si>
    <t>WES Midstream Reporting Segment [Member] | Operating Segments [Member] | Excluding Certain Items [Member]</t>
  </si>
  <si>
    <t>WES Midstream Reporting Segment [Member] | Operating Segments [Member] | Excluding Certain Other Nonoperating Items [Member]</t>
  </si>
  <si>
    <t>WES Midstream Reporting Segment [Member] | Operating Segments [Member] | Intersegment Revenues [Member]</t>
  </si>
  <si>
    <t>Other Midstream Reporting Segment [Member] | Operating Segments [Member]</t>
  </si>
  <si>
    <t>Other Midstream Reporting Segment [Member] | Operating Segments [Member] | (Gains) Losses on Derivatives, net [Member] | Commodity Derivatives [Member]</t>
  </si>
  <si>
    <t>Other Midstream Reporting Segment [Member] | Operating Segments [Member] | Gathering, Processing, and Marketing Sales [Member] | Commodity Derivatives [Member] | Not Designated as Hedging Instrument [Member]</t>
  </si>
  <si>
    <t>Other Midstream Reporting Segment [Member] | Operating Segments [Member] | Excluding Gains Losses On Divestitures Net [Member]</t>
  </si>
  <si>
    <t>Other Midstream Reporting Segment [Member] | Operating Segments [Member] | Excluding Certain Items [Member]</t>
  </si>
  <si>
    <t>Other Midstream Reporting Segment [Member] | Operating Segments [Member] | Excluding Certain Other Nonoperating Items [Member]</t>
  </si>
  <si>
    <t>Other Midstream Reporting Segment [Member] | Operating Segments [Member] | Intersegment Revenues [Member]</t>
  </si>
  <si>
    <t>Total revenues and other excludes gains (losses) on divestitures, net since these gains and losses are excluded from Adjusted EBITDAX.</t>
  </si>
  <si>
    <t>Operating costs and expenses excludes exploration expense, DD&amp;amp;A, impairments, restructuring charges, and certain other operating expenses since these expenses are excluded from Adjusted EBITDAX.</t>
  </si>
  <si>
    <t>Other (income) expense, net excludes certain other nonoperating items since these items are excluded from Adjusted EBITDAX.</t>
  </si>
  <si>
    <t>Segment Information  - Sales Revenues by Geographic Area Table (Detail) - USD ($) $ in Millions</t>
  </si>
  <si>
    <t>Revenue from External Customer [Line Items]</t>
  </si>
  <si>
    <t>United States [Member]</t>
  </si>
  <si>
    <t>Algeria [Member]</t>
  </si>
  <si>
    <t>Other International [Member]</t>
  </si>
  <si>
    <t>Segment Information  - Net Properties and Equipment by Geographic Area Table (Detail) - USD ($) $ in Millions</t>
  </si>
  <si>
    <t>Revenues from External Customers and Long-Lived Assets [Line Items]</t>
  </si>
  <si>
    <t>Capitalized costs</t>
  </si>
  <si>
    <t>Tubarão Tigre Discovery [Member]</t>
  </si>
  <si>
    <t>Includes $413 million of capitalized costs related to the Mozambique LNG project at December 31, 2017.</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739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532487194</v>
      </c>
    </row>
    <row r="15" spans="1:4">
      <c r="A15" s="4" t="s">
        <v>25</v>
      </c>
      <c r="B15" s="4" t="s">
        <v>26</v>
      </c>
    </row>
    <row r="16" spans="1:4">
      <c r="A16" s="4" t="s">
        <v>27</v>
      </c>
      <c r="B16" s="4" t="s">
        <v>28</v>
      </c>
    </row>
    <row r="17" spans="1:4">
      <c r="A17" s="4" t="s">
        <v>29</v>
      </c>
      <c r="B17" s="4" t="s">
        <v>26</v>
      </c>
    </row>
    <row r="18" spans="1:4">
      <c r="A18" s="4" t="s">
        <v>30</v>
      </c>
      <c r="D18" s="6" t="n">
        <v>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1204</v>
      </c>
      <c r="C1" s="2" t="s">
        <v>1</v>
      </c>
    </row>
    <row r="2" spans="1:4">
      <c r="C2" s="2" t="s">
        <v>2</v>
      </c>
      <c r="D2" s="2" t="s">
        <v>32</v>
      </c>
    </row>
    <row r="3" spans="1:4">
      <c r="A3" s="3" t="s">
        <v>1205</v>
      </c>
    </row>
    <row r="4" spans="1:4">
      <c r="A4" s="4" t="s">
        <v>1206</v>
      </c>
      <c r="C4" s="7" t="n">
        <v>2931</v>
      </c>
      <c r="D4" s="7" t="n">
        <v>2059</v>
      </c>
    </row>
    <row r="5" spans="1:4">
      <c r="A5" s="4" t="s">
        <v>1207</v>
      </c>
      <c r="B5" s="4" t="s">
        <v>61</v>
      </c>
      <c r="C5" s="5" t="n">
        <v>4</v>
      </c>
      <c r="D5" s="5" t="n">
        <v>813</v>
      </c>
    </row>
    <row r="6" spans="1:4">
      <c r="A6" s="4" t="s">
        <v>1208</v>
      </c>
      <c r="C6" s="5" t="n">
        <v>191</v>
      </c>
      <c r="D6" s="5" t="n">
        <v>93</v>
      </c>
    </row>
    <row r="7" spans="1:4">
      <c r="A7" s="4" t="s">
        <v>1209</v>
      </c>
      <c r="C7" s="5" t="n">
        <v>-154</v>
      </c>
      <c r="D7" s="5" t="n">
        <v>-88</v>
      </c>
    </row>
    <row r="8" spans="1:4">
      <c r="A8" s="4" t="s">
        <v>1210</v>
      </c>
      <c r="C8" s="5" t="n">
        <v>-135</v>
      </c>
      <c r="D8" s="5" t="n">
        <v>-225</v>
      </c>
    </row>
    <row r="9" spans="1:4">
      <c r="A9" s="4" t="s">
        <v>1211</v>
      </c>
      <c r="C9" s="5" t="n">
        <v>144</v>
      </c>
      <c r="D9" s="5" t="n">
        <v>100</v>
      </c>
    </row>
    <row r="10" spans="1:4">
      <c r="A10" s="4" t="s">
        <v>1212</v>
      </c>
      <c r="C10" s="5" t="n">
        <v>-187</v>
      </c>
      <c r="D10" s="5" t="n">
        <v>179</v>
      </c>
    </row>
    <row r="11" spans="1:4">
      <c r="A11" s="4" t="s">
        <v>1213</v>
      </c>
      <c r="C11" s="7" t="n">
        <v>2794</v>
      </c>
      <c r="D11" s="7" t="n">
        <v>2931</v>
      </c>
    </row>
    <row r="12" spans="1:4"/>
    <row r="13" spans="1:4">
      <c r="A13" s="4" t="s">
        <v>61</v>
      </c>
      <c r="B13" s="4" t="s">
        <v>1214</v>
      </c>
    </row>
  </sheetData>
  <mergeCells count="4">
    <mergeCell ref="A1:B2"/>
    <mergeCell ref="C1:D1"/>
    <mergeCell ref="A12:C12"/>
    <mergeCell ref="B13:C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5</v>
      </c>
      <c r="B1" s="2" t="s">
        <v>571</v>
      </c>
      <c r="C1" s="2" t="s">
        <v>1</v>
      </c>
    </row>
    <row r="2" spans="1:5">
      <c r="B2" s="2" t="s">
        <v>902</v>
      </c>
      <c r="C2" s="2" t="s">
        <v>2</v>
      </c>
      <c r="D2" s="2" t="s">
        <v>32</v>
      </c>
      <c r="E2" s="2" t="s">
        <v>33</v>
      </c>
    </row>
    <row r="3" spans="1:5">
      <c r="A3" s="3" t="s">
        <v>243</v>
      </c>
    </row>
    <row r="4" spans="1:5">
      <c r="A4" s="4" t="s">
        <v>193</v>
      </c>
      <c r="B4" s="7" t="n">
        <v>413</v>
      </c>
      <c r="C4" s="7" t="n">
        <v>-18</v>
      </c>
      <c r="D4" s="7" t="n">
        <v>0</v>
      </c>
      <c r="E4" s="7" t="n">
        <v>0</v>
      </c>
    </row>
    <row r="5" spans="1:5">
      <c r="A5" s="4" t="s">
        <v>1216</v>
      </c>
      <c r="B5" s="7" t="n">
        <v>553</v>
      </c>
      <c r="C5" s="5" t="n">
        <v>477</v>
      </c>
    </row>
    <row r="6" spans="1:5">
      <c r="A6" s="3" t="s">
        <v>1217</v>
      </c>
    </row>
    <row r="7" spans="1:5">
      <c r="A7" s="4" t="s">
        <v>1218</v>
      </c>
      <c r="C7" s="5" t="n">
        <v>38</v>
      </c>
    </row>
    <row r="8" spans="1:5">
      <c r="A8" s="4" t="s">
        <v>1219</v>
      </c>
      <c r="C8" s="7" t="n">
        <v>50</v>
      </c>
      <c r="D8" s="7" t="n">
        <v>25</v>
      </c>
      <c r="E8" s="7" t="n">
        <v>0</v>
      </c>
    </row>
    <row r="9" spans="1:5">
      <c r="A9" s="4" t="s">
        <v>1220</v>
      </c>
    </row>
    <row r="10" spans="1:5">
      <c r="A10" s="3" t="s">
        <v>1217</v>
      </c>
    </row>
    <row r="11" spans="1:5">
      <c r="A11" s="4" t="s">
        <v>1221</v>
      </c>
      <c r="B11" s="4" t="s">
        <v>1222</v>
      </c>
    </row>
    <row r="12" spans="1:5">
      <c r="A12" s="4" t="s">
        <v>1223</v>
      </c>
      <c r="B12" s="7" t="n">
        <v>800</v>
      </c>
    </row>
    <row r="13" spans="1:5">
      <c r="A13" s="4" t="s">
        <v>1224</v>
      </c>
    </row>
    <row r="14" spans="1:5">
      <c r="A14" s="3" t="s">
        <v>1217</v>
      </c>
    </row>
    <row r="15" spans="1:5">
      <c r="A15" s="4" t="s">
        <v>1221</v>
      </c>
      <c r="B15" s="4" t="s">
        <v>1016</v>
      </c>
    </row>
    <row r="16" spans="1:5">
      <c r="A16" s="4" t="s">
        <v>1223</v>
      </c>
      <c r="B16" s="7" t="n">
        <v>900</v>
      </c>
    </row>
    <row r="17" spans="1:5">
      <c r="A17" s="4" t="s">
        <v>1188</v>
      </c>
    </row>
    <row r="18" spans="1:5">
      <c r="A18" s="3" t="s">
        <v>1217</v>
      </c>
    </row>
    <row r="19" spans="1:5">
      <c r="A19" s="4" t="s">
        <v>1225</v>
      </c>
      <c r="B19" s="4" t="s">
        <v>959</v>
      </c>
    </row>
    <row r="20" spans="1:5">
      <c r="A20" s="4" t="s">
        <v>1190</v>
      </c>
    </row>
    <row r="21" spans="1:5">
      <c r="A21" s="3" t="s">
        <v>1217</v>
      </c>
    </row>
    <row r="22" spans="1:5">
      <c r="A22" s="4" t="s">
        <v>1225</v>
      </c>
      <c r="B22" s="4" t="s">
        <v>45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902</v>
      </c>
    </row>
    <row r="2" spans="1:3">
      <c r="A2" s="3" t="s">
        <v>243</v>
      </c>
    </row>
    <row r="3" spans="1:3">
      <c r="A3" s="5" t="n">
        <v>2018</v>
      </c>
      <c r="B3" s="7" t="n">
        <v>50</v>
      </c>
    </row>
    <row r="4" spans="1:3">
      <c r="A4" s="5" t="n">
        <v>2019</v>
      </c>
      <c r="B4" s="5" t="n">
        <v>52</v>
      </c>
    </row>
    <row r="5" spans="1:3">
      <c r="A5" s="5" t="n">
        <v>2020</v>
      </c>
      <c r="B5" s="5" t="n">
        <v>56</v>
      </c>
    </row>
    <row r="6" spans="1:3">
      <c r="A6" s="5" t="n">
        <v>2021</v>
      </c>
      <c r="B6" s="5" t="n">
        <v>57</v>
      </c>
    </row>
    <row r="7" spans="1:3">
      <c r="A7" s="5" t="n">
        <v>2022</v>
      </c>
      <c r="B7" s="5" t="n">
        <v>58</v>
      </c>
    </row>
    <row r="8" spans="1:3">
      <c r="A8" s="4" t="s">
        <v>1227</v>
      </c>
      <c r="B8" s="5" t="n">
        <v>204</v>
      </c>
    </row>
    <row r="9" spans="1:3">
      <c r="A9" s="4" t="s">
        <v>40</v>
      </c>
      <c r="B9" s="7" t="n">
        <v>477</v>
      </c>
      <c r="C9" s="7" t="n">
        <v>5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228</v>
      </c>
      <c r="B1" s="2" t="s">
        <v>1</v>
      </c>
    </row>
    <row r="2" spans="1:4">
      <c r="B2" s="2" t="s">
        <v>635</v>
      </c>
      <c r="C2" s="2" t="s">
        <v>594</v>
      </c>
      <c r="D2" s="2" t="s">
        <v>595</v>
      </c>
    </row>
    <row r="3" spans="1:4">
      <c r="A3" s="3" t="s">
        <v>1229</v>
      </c>
    </row>
    <row r="4" spans="1:4">
      <c r="A4" s="4" t="s">
        <v>1230</v>
      </c>
      <c r="B4" s="7" t="n">
        <v>934000000</v>
      </c>
    </row>
    <row r="5" spans="1:4">
      <c r="A5" s="4" t="s">
        <v>1231</v>
      </c>
      <c r="B5" s="5" t="n">
        <v>82000000</v>
      </c>
    </row>
    <row r="6" spans="1:4">
      <c r="A6" s="4" t="s">
        <v>1232</v>
      </c>
      <c r="B6" s="5" t="n">
        <v>0</v>
      </c>
    </row>
    <row r="7" spans="1:4">
      <c r="A7" s="4" t="s">
        <v>1233</v>
      </c>
      <c r="B7" s="5" t="n">
        <v>55000000</v>
      </c>
      <c r="C7" s="7" t="n">
        <v>73000000</v>
      </c>
      <c r="D7" s="7" t="n">
        <v>77000000</v>
      </c>
    </row>
    <row r="8" spans="1:4">
      <c r="A8" s="4" t="s">
        <v>1234</v>
      </c>
      <c r="B8" s="7" t="n">
        <v>3000000</v>
      </c>
      <c r="C8" s="7" t="n">
        <v>6000000</v>
      </c>
      <c r="D8" s="7" t="n">
        <v>17000000</v>
      </c>
    </row>
    <row r="9" spans="1:4">
      <c r="A9" s="4" t="s">
        <v>1190</v>
      </c>
    </row>
    <row r="10" spans="1:4">
      <c r="A10" s="3" t="s">
        <v>1229</v>
      </c>
    </row>
    <row r="11" spans="1:4">
      <c r="A11" s="4" t="s">
        <v>1235</v>
      </c>
      <c r="B11" s="4" t="s">
        <v>1236</v>
      </c>
    </row>
    <row r="12" spans="1:4">
      <c r="A12" s="4" t="s">
        <v>1237</v>
      </c>
    </row>
    <row r="13" spans="1:4">
      <c r="A13" s="3" t="s">
        <v>1229</v>
      </c>
    </row>
    <row r="14" spans="1:4">
      <c r="A14" s="4" t="s">
        <v>1230</v>
      </c>
      <c r="B14" s="7" t="n">
        <v>611000000</v>
      </c>
    </row>
    <row r="15" spans="1:4">
      <c r="A15" s="4" t="s">
        <v>1238</v>
      </c>
    </row>
    <row r="16" spans="1:4">
      <c r="A16" s="3" t="s">
        <v>1229</v>
      </c>
    </row>
    <row r="17" spans="1:4">
      <c r="A17" s="4" t="s">
        <v>1230</v>
      </c>
      <c r="B17" s="5" t="n">
        <v>323000000</v>
      </c>
    </row>
    <row r="18" spans="1:4">
      <c r="A18" s="4" t="s">
        <v>1239</v>
      </c>
    </row>
    <row r="19" spans="1:4">
      <c r="A19" s="3" t="s">
        <v>1229</v>
      </c>
    </row>
    <row r="20" spans="1:4">
      <c r="A20" s="4" t="s">
        <v>1230</v>
      </c>
      <c r="B20" s="7" t="n">
        <v>586000000</v>
      </c>
    </row>
    <row r="21" spans="1:4">
      <c r="A21" s="4" t="s">
        <v>1240</v>
      </c>
      <c r="B21" s="5" t="n">
        <v>4</v>
      </c>
    </row>
    <row r="22" spans="1:4">
      <c r="A22" s="4" t="s">
        <v>1241</v>
      </c>
    </row>
    <row r="23" spans="1:4">
      <c r="A23" s="3" t="s">
        <v>1229</v>
      </c>
    </row>
    <row r="24" spans="1:4">
      <c r="A24" s="4" t="s">
        <v>1230</v>
      </c>
      <c r="B24" s="7" t="n">
        <v>25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242</v>
      </c>
      <c r="B1" s="2" t="s">
        <v>635</v>
      </c>
    </row>
    <row r="2" spans="1:2">
      <c r="A2" s="3" t="s">
        <v>247</v>
      </c>
    </row>
    <row r="3" spans="1:2">
      <c r="A3" s="5" t="n">
        <v>2018</v>
      </c>
      <c r="B3" s="7" t="n">
        <v>465</v>
      </c>
    </row>
    <row r="4" spans="1:2">
      <c r="A4" s="5" t="n">
        <v>2019</v>
      </c>
      <c r="B4" s="5" t="n">
        <v>259</v>
      </c>
    </row>
    <row r="5" spans="1:2">
      <c r="A5" s="5" t="n">
        <v>2020</v>
      </c>
      <c r="B5" s="5" t="n">
        <v>94</v>
      </c>
    </row>
    <row r="6" spans="1:2">
      <c r="A6" s="5" t="n">
        <v>2021</v>
      </c>
      <c r="B6" s="5" t="n">
        <v>38</v>
      </c>
    </row>
    <row r="7" spans="1:2">
      <c r="A7" s="5" t="n">
        <v>2022</v>
      </c>
      <c r="B7" s="5" t="n">
        <v>26</v>
      </c>
    </row>
    <row r="8" spans="1:2">
      <c r="A8" s="4" t="s">
        <v>1227</v>
      </c>
      <c r="B8" s="5" t="n">
        <v>52</v>
      </c>
    </row>
    <row r="9" spans="1:2">
      <c r="A9" s="4" t="s">
        <v>1084</v>
      </c>
      <c r="B9" s="7" t="n">
        <v>9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243</v>
      </c>
      <c r="B1" s="2" t="s">
        <v>1</v>
      </c>
    </row>
    <row r="2" spans="1:3">
      <c r="B2" s="2" t="s">
        <v>635</v>
      </c>
    </row>
    <row r="3" spans="1:3">
      <c r="A3" s="3" t="s">
        <v>247</v>
      </c>
    </row>
    <row r="4" spans="1:3">
      <c r="A4" s="4" t="s">
        <v>1244</v>
      </c>
      <c r="B4" s="4" t="s">
        <v>1236</v>
      </c>
    </row>
    <row r="5" spans="1:3">
      <c r="A5" s="5" t="n">
        <v>2018</v>
      </c>
      <c r="B5" s="7" t="n">
        <v>1267</v>
      </c>
    </row>
    <row r="6" spans="1:3">
      <c r="A6" s="5" t="n">
        <v>2019</v>
      </c>
      <c r="B6" s="5" t="n">
        <v>1069</v>
      </c>
    </row>
    <row r="7" spans="1:3">
      <c r="A7" s="5" t="n">
        <v>2020</v>
      </c>
      <c r="B7" s="5" t="n">
        <v>968</v>
      </c>
    </row>
    <row r="8" spans="1:3">
      <c r="A8" s="5" t="n">
        <v>2021</v>
      </c>
      <c r="B8" s="5" t="n">
        <v>756</v>
      </c>
    </row>
    <row r="9" spans="1:3">
      <c r="A9" s="5" t="n">
        <v>2022</v>
      </c>
      <c r="B9" s="5" t="n">
        <v>605</v>
      </c>
    </row>
    <row r="10" spans="1:3">
      <c r="A10" s="4" t="s">
        <v>1227</v>
      </c>
      <c r="B10" s="5" t="n">
        <v>1437</v>
      </c>
    </row>
    <row r="11" spans="1:3">
      <c r="A11" s="4" t="s">
        <v>40</v>
      </c>
      <c r="B11" s="7" t="n">
        <v>6102</v>
      </c>
      <c r="C11" s="4" t="s">
        <v>61</v>
      </c>
    </row>
    <row r="12" spans="1:3"/>
    <row r="13" spans="1:3">
      <c r="A13" s="4" t="s">
        <v>61</v>
      </c>
      <c r="B13" s="4" t="s">
        <v>1245</v>
      </c>
    </row>
  </sheetData>
  <mergeCells count="5">
    <mergeCell ref="A1:A2"/>
    <mergeCell ref="B1:C1"/>
    <mergeCell ref="B2:C2"/>
    <mergeCell ref="A12:C12"/>
    <mergeCell ref="B13:C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246</v>
      </c>
      <c r="B1" s="2" t="s">
        <v>2</v>
      </c>
      <c r="C1" s="2" t="s">
        <v>32</v>
      </c>
    </row>
    <row r="2" spans="1:3">
      <c r="A2" s="3" t="s">
        <v>1247</v>
      </c>
    </row>
    <row r="3" spans="1:3">
      <c r="A3" s="4" t="s">
        <v>1248</v>
      </c>
      <c r="B3" s="7" t="n">
        <v>16000000</v>
      </c>
    </row>
    <row r="4" spans="1:3">
      <c r="A4" s="4" t="s">
        <v>133</v>
      </c>
      <c r="B4" s="5" t="n">
        <v>2211000000</v>
      </c>
      <c r="C4" s="7" t="n">
        <v>2226000000</v>
      </c>
    </row>
    <row r="5" spans="1:3">
      <c r="A5" s="4" t="s">
        <v>1249</v>
      </c>
      <c r="B5" s="5" t="n">
        <v>113000000</v>
      </c>
      <c r="C5" s="7" t="n">
        <v>118000000</v>
      </c>
    </row>
    <row r="6" spans="1:3">
      <c r="A6" s="4" t="s">
        <v>1250</v>
      </c>
    </row>
    <row r="7" spans="1:3">
      <c r="A7" s="3" t="s">
        <v>1247</v>
      </c>
    </row>
    <row r="8" spans="1:3">
      <c r="A8" s="4" t="s">
        <v>1248</v>
      </c>
      <c r="B8" s="5" t="n">
        <v>0</v>
      </c>
    </row>
    <row r="9" spans="1:3">
      <c r="A9" s="4" t="s">
        <v>1251</v>
      </c>
    </row>
    <row r="10" spans="1:3">
      <c r="A10" s="3" t="s">
        <v>1247</v>
      </c>
    </row>
    <row r="11" spans="1:3">
      <c r="A11" s="4" t="s">
        <v>133</v>
      </c>
      <c r="B11" s="7" t="n">
        <v>103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2</v>
      </c>
      <c r="B1" s="2" t="s">
        <v>1</v>
      </c>
    </row>
    <row r="2" spans="1:4">
      <c r="B2" s="2" t="s">
        <v>2</v>
      </c>
      <c r="C2" s="2" t="s">
        <v>32</v>
      </c>
      <c r="D2" s="2" t="s">
        <v>33</v>
      </c>
    </row>
    <row r="3" spans="1:4">
      <c r="A3" s="3" t="s">
        <v>1253</v>
      </c>
    </row>
    <row r="4" spans="1:4">
      <c r="A4" s="4" t="s">
        <v>1254</v>
      </c>
      <c r="B4" s="7" t="n">
        <v>21</v>
      </c>
      <c r="C4" s="7" t="n">
        <v>389</v>
      </c>
      <c r="D4" s="7" t="n">
        <v>0</v>
      </c>
    </row>
    <row r="5" spans="1:4">
      <c r="A5" s="4" t="s">
        <v>1255</v>
      </c>
    </row>
    <row r="6" spans="1:4">
      <c r="A6" s="3" t="s">
        <v>1253</v>
      </c>
    </row>
    <row r="7" spans="1:4">
      <c r="A7" s="4" t="s">
        <v>1254</v>
      </c>
      <c r="C7" s="7" t="n">
        <v>389</v>
      </c>
    </row>
    <row r="8" spans="1:4">
      <c r="A8" s="4" t="s">
        <v>1256</v>
      </c>
    </row>
    <row r="9" spans="1:4">
      <c r="A9" s="3" t="s">
        <v>1253</v>
      </c>
    </row>
    <row r="10" spans="1:4">
      <c r="A10" s="4" t="s">
        <v>1254</v>
      </c>
      <c r="B10" s="7" t="n">
        <v>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57</v>
      </c>
      <c r="C1" s="2" t="s">
        <v>1</v>
      </c>
    </row>
    <row r="2" spans="1:7">
      <c r="C2" s="2" t="s">
        <v>2</v>
      </c>
      <c r="E2" s="2" t="s">
        <v>32</v>
      </c>
      <c r="G2" s="2" t="s">
        <v>33</v>
      </c>
    </row>
    <row r="3" spans="1:7">
      <c r="A3" s="4" t="s">
        <v>1258</v>
      </c>
    </row>
    <row r="4" spans="1:7">
      <c r="A4" s="3" t="s">
        <v>1259</v>
      </c>
    </row>
    <row r="5" spans="1:7">
      <c r="A5" s="4" t="s">
        <v>1260</v>
      </c>
      <c r="C5" s="7" t="n">
        <v>2301</v>
      </c>
      <c r="D5" s="4" t="s">
        <v>61</v>
      </c>
      <c r="E5" s="7" t="n">
        <v>2431</v>
      </c>
    </row>
    <row r="6" spans="1:7">
      <c r="A6" s="4" t="s">
        <v>1261</v>
      </c>
      <c r="C6" s="5" t="n">
        <v>87</v>
      </c>
      <c r="E6" s="5" t="n">
        <v>99</v>
      </c>
      <c r="G6" s="7" t="n">
        <v>118</v>
      </c>
    </row>
    <row r="7" spans="1:7">
      <c r="A7" s="4" t="s">
        <v>1262</v>
      </c>
      <c r="C7" s="5" t="n">
        <v>84</v>
      </c>
      <c r="E7" s="5" t="n">
        <v>95</v>
      </c>
      <c r="G7" s="5" t="n">
        <v>101</v>
      </c>
    </row>
    <row r="8" spans="1:7">
      <c r="A8" s="4" t="s">
        <v>1263</v>
      </c>
      <c r="B8" s="4" t="s">
        <v>170</v>
      </c>
      <c r="C8" s="5" t="n">
        <v>130</v>
      </c>
      <c r="E8" s="5" t="n">
        <v>211</v>
      </c>
    </row>
    <row r="9" spans="1:7">
      <c r="A9" s="4" t="s">
        <v>1264</v>
      </c>
      <c r="C9" s="5" t="n">
        <v>0</v>
      </c>
      <c r="E9" s="5" t="n">
        <v>0</v>
      </c>
    </row>
    <row r="10" spans="1:7">
      <c r="A10" s="4" t="s">
        <v>1265</v>
      </c>
      <c r="C10" s="5" t="n">
        <v>-396</v>
      </c>
      <c r="E10" s="5" t="n">
        <v>-513</v>
      </c>
    </row>
    <row r="11" spans="1:7">
      <c r="A11" s="4" t="s">
        <v>1266</v>
      </c>
      <c r="C11" s="5" t="n">
        <v>12</v>
      </c>
      <c r="E11" s="5" t="n">
        <v>-22</v>
      </c>
    </row>
    <row r="12" spans="1:7">
      <c r="A12" s="4" t="s">
        <v>1267</v>
      </c>
      <c r="C12" s="5" t="n">
        <v>2218</v>
      </c>
      <c r="D12" s="4" t="s">
        <v>61</v>
      </c>
      <c r="E12" s="5" t="n">
        <v>2301</v>
      </c>
      <c r="F12" s="4" t="s">
        <v>61</v>
      </c>
      <c r="G12" s="5" t="n">
        <v>2431</v>
      </c>
    </row>
    <row r="13" spans="1:7">
      <c r="A13" s="4" t="s">
        <v>1268</v>
      </c>
      <c r="E13" s="5" t="n">
        <v>44</v>
      </c>
    </row>
    <row r="14" spans="1:7">
      <c r="A14" s="4" t="s">
        <v>1269</v>
      </c>
      <c r="C14" s="5" t="n">
        <v>-19</v>
      </c>
    </row>
    <row r="15" spans="1:7">
      <c r="A15" s="4" t="s">
        <v>1270</v>
      </c>
      <c r="C15" s="5" t="n">
        <v>1900</v>
      </c>
      <c r="E15" s="5" t="n">
        <v>2000</v>
      </c>
    </row>
    <row r="16" spans="1:7">
      <c r="A16" s="4" t="s">
        <v>1271</v>
      </c>
    </row>
    <row r="17" spans="1:7">
      <c r="A17" s="3" t="s">
        <v>1259</v>
      </c>
    </row>
    <row r="18" spans="1:7">
      <c r="A18" s="4" t="s">
        <v>1260</v>
      </c>
      <c r="C18" s="5" t="n">
        <v>296</v>
      </c>
      <c r="D18" s="4" t="s">
        <v>61</v>
      </c>
      <c r="E18" s="5" t="n">
        <v>266</v>
      </c>
    </row>
    <row r="19" spans="1:7">
      <c r="A19" s="4" t="s">
        <v>1261</v>
      </c>
      <c r="C19" s="5" t="n">
        <v>2</v>
      </c>
      <c r="E19" s="5" t="n">
        <v>3</v>
      </c>
      <c r="G19" s="5" t="n">
        <v>9</v>
      </c>
    </row>
    <row r="20" spans="1:7">
      <c r="A20" s="4" t="s">
        <v>1262</v>
      </c>
      <c r="C20" s="5" t="n">
        <v>12</v>
      </c>
      <c r="E20" s="5" t="n">
        <v>12</v>
      </c>
      <c r="G20" s="5" t="n">
        <v>15</v>
      </c>
    </row>
    <row r="21" spans="1:7">
      <c r="A21" s="4" t="s">
        <v>1263</v>
      </c>
      <c r="B21" s="4" t="s">
        <v>170</v>
      </c>
      <c r="C21" s="5" t="n">
        <v>14</v>
      </c>
      <c r="E21" s="5" t="n">
        <v>34</v>
      </c>
    </row>
    <row r="22" spans="1:7">
      <c r="A22" s="4" t="s">
        <v>1264</v>
      </c>
      <c r="C22" s="5" t="n">
        <v>5</v>
      </c>
      <c r="E22" s="5" t="n">
        <v>4</v>
      </c>
    </row>
    <row r="23" spans="1:7">
      <c r="A23" s="4" t="s">
        <v>1265</v>
      </c>
      <c r="C23" s="5" t="n">
        <v>-27</v>
      </c>
      <c r="E23" s="5" t="n">
        <v>-23</v>
      </c>
    </row>
    <row r="24" spans="1:7">
      <c r="A24" s="4" t="s">
        <v>1266</v>
      </c>
      <c r="C24" s="5" t="n">
        <v>0</v>
      </c>
      <c r="E24" s="5" t="n">
        <v>0</v>
      </c>
    </row>
    <row r="25" spans="1:7">
      <c r="A25" s="4" t="s">
        <v>1267</v>
      </c>
      <c r="C25" s="7" t="n">
        <v>302</v>
      </c>
      <c r="D25" s="4" t="s">
        <v>61</v>
      </c>
      <c r="E25" s="7" t="n">
        <v>296</v>
      </c>
      <c r="F25" s="4" t="s">
        <v>61</v>
      </c>
      <c r="G25" s="7" t="n">
        <v>266</v>
      </c>
    </row>
    <row r="26" spans="1:7"/>
    <row r="27" spans="1:7">
      <c r="A27" s="4" t="s">
        <v>61</v>
      </c>
      <c r="B27" s="4" t="s">
        <v>1272</v>
      </c>
    </row>
    <row r="28" spans="1:7">
      <c r="A28" s="4" t="s">
        <v>170</v>
      </c>
      <c r="B28" s="4" t="s">
        <v>1273</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2</v>
      </c>
    </row>
    <row r="3" spans="1:3">
      <c r="A3" s="3" t="s">
        <v>1275</v>
      </c>
    </row>
    <row r="4" spans="1:3">
      <c r="A4" s="4" t="s">
        <v>1276</v>
      </c>
      <c r="B4" s="7" t="n">
        <v>276</v>
      </c>
    </row>
    <row r="5" spans="1:3">
      <c r="A5" s="4" t="s">
        <v>1258</v>
      </c>
    </row>
    <row r="6" spans="1:3">
      <c r="A6" s="3" t="s">
        <v>1275</v>
      </c>
    </row>
    <row r="7" spans="1:3">
      <c r="A7" s="4" t="s">
        <v>1277</v>
      </c>
      <c r="B7" s="5" t="n">
        <v>1340</v>
      </c>
      <c r="C7" s="7" t="n">
        <v>1674</v>
      </c>
    </row>
    <row r="8" spans="1:3">
      <c r="A8" s="4" t="s">
        <v>1278</v>
      </c>
      <c r="B8" s="5" t="n">
        <v>209</v>
      </c>
      <c r="C8" s="5" t="n">
        <v>107</v>
      </c>
    </row>
    <row r="9" spans="1:3">
      <c r="A9" s="4" t="s">
        <v>1276</v>
      </c>
      <c r="B9" s="5" t="n">
        <v>254</v>
      </c>
      <c r="C9" s="5" t="n">
        <v>101</v>
      </c>
    </row>
    <row r="10" spans="1:3">
      <c r="A10" s="4" t="s">
        <v>1264</v>
      </c>
      <c r="B10" s="5" t="n">
        <v>0</v>
      </c>
      <c r="C10" s="5" t="n">
        <v>0</v>
      </c>
    </row>
    <row r="11" spans="1:3">
      <c r="A11" s="4" t="s">
        <v>1265</v>
      </c>
      <c r="B11" s="5" t="n">
        <v>-396</v>
      </c>
      <c r="C11" s="5" t="n">
        <v>-513</v>
      </c>
    </row>
    <row r="12" spans="1:3">
      <c r="A12" s="4" t="s">
        <v>1266</v>
      </c>
      <c r="B12" s="5" t="n">
        <v>17</v>
      </c>
      <c r="C12" s="5" t="n">
        <v>-29</v>
      </c>
    </row>
    <row r="13" spans="1:3">
      <c r="A13" s="4" t="s">
        <v>1279</v>
      </c>
      <c r="B13" s="5" t="n">
        <v>1424</v>
      </c>
      <c r="C13" s="5" t="n">
        <v>1340</v>
      </c>
    </row>
    <row r="14" spans="1:3">
      <c r="A14" s="4" t="s">
        <v>1280</v>
      </c>
      <c r="B14" s="5" t="n">
        <v>-794</v>
      </c>
      <c r="C14" s="5" t="n">
        <v>-961</v>
      </c>
    </row>
    <row r="15" spans="1:3">
      <c r="A15" s="3" t="s">
        <v>1281</v>
      </c>
    </row>
    <row r="16" spans="1:3">
      <c r="A16" s="4" t="s">
        <v>133</v>
      </c>
      <c r="B16" s="5" t="n">
        <v>58</v>
      </c>
      <c r="C16" s="5" t="n">
        <v>44</v>
      </c>
    </row>
    <row r="17" spans="1:3">
      <c r="A17" s="4" t="s">
        <v>1282</v>
      </c>
      <c r="B17" s="5" t="n">
        <v>-16</v>
      </c>
      <c r="C17" s="5" t="n">
        <v>-66</v>
      </c>
    </row>
    <row r="18" spans="1:3">
      <c r="A18" s="4" t="s">
        <v>1283</v>
      </c>
      <c r="B18" s="5" t="n">
        <v>-836</v>
      </c>
      <c r="C18" s="5" t="n">
        <v>-939</v>
      </c>
    </row>
    <row r="19" spans="1:3">
      <c r="A19" s="4" t="s">
        <v>40</v>
      </c>
      <c r="B19" s="5" t="n">
        <v>-794</v>
      </c>
      <c r="C19" s="5" t="n">
        <v>-961</v>
      </c>
    </row>
    <row r="20" spans="1:3">
      <c r="A20" s="3" t="s">
        <v>1284</v>
      </c>
    </row>
    <row r="21" spans="1:3">
      <c r="A21" s="4" t="s">
        <v>1285</v>
      </c>
      <c r="B21" s="5" t="n">
        <v>0</v>
      </c>
      <c r="C21" s="5" t="n">
        <v>0</v>
      </c>
    </row>
    <row r="22" spans="1:3">
      <c r="A22" s="4" t="s">
        <v>1286</v>
      </c>
      <c r="B22" s="5" t="n">
        <v>501</v>
      </c>
      <c r="C22" s="5" t="n">
        <v>616</v>
      </c>
    </row>
    <row r="23" spans="1:3">
      <c r="A23" s="4" t="s">
        <v>40</v>
      </c>
      <c r="B23" s="5" t="n">
        <v>501</v>
      </c>
      <c r="C23" s="5" t="n">
        <v>616</v>
      </c>
    </row>
    <row r="24" spans="1:3">
      <c r="A24" s="4" t="s">
        <v>1271</v>
      </c>
    </row>
    <row r="25" spans="1:3">
      <c r="A25" s="3" t="s">
        <v>1275</v>
      </c>
    </row>
    <row r="26" spans="1:3">
      <c r="A26" s="4" t="s">
        <v>1277</v>
      </c>
      <c r="B26" s="5" t="n">
        <v>0</v>
      </c>
      <c r="C26" s="5" t="n">
        <v>0</v>
      </c>
    </row>
    <row r="27" spans="1:3">
      <c r="A27" s="4" t="s">
        <v>1278</v>
      </c>
      <c r="B27" s="5" t="n">
        <v>0</v>
      </c>
      <c r="C27" s="5" t="n">
        <v>0</v>
      </c>
    </row>
    <row r="28" spans="1:3">
      <c r="A28" s="4" t="s">
        <v>1276</v>
      </c>
      <c r="B28" s="5" t="n">
        <v>22</v>
      </c>
      <c r="C28" s="5" t="n">
        <v>19</v>
      </c>
    </row>
    <row r="29" spans="1:3">
      <c r="A29" s="4" t="s">
        <v>1264</v>
      </c>
      <c r="B29" s="5" t="n">
        <v>5</v>
      </c>
      <c r="C29" s="5" t="n">
        <v>4</v>
      </c>
    </row>
    <row r="30" spans="1:3">
      <c r="A30" s="4" t="s">
        <v>1265</v>
      </c>
      <c r="B30" s="5" t="n">
        <v>-27</v>
      </c>
      <c r="C30" s="5" t="n">
        <v>-23</v>
      </c>
    </row>
    <row r="31" spans="1:3">
      <c r="A31" s="4" t="s">
        <v>1266</v>
      </c>
      <c r="B31" s="5" t="n">
        <v>0</v>
      </c>
      <c r="C31" s="5" t="n">
        <v>0</v>
      </c>
    </row>
    <row r="32" spans="1:3">
      <c r="A32" s="4" t="s">
        <v>1279</v>
      </c>
      <c r="B32" s="5" t="n">
        <v>0</v>
      </c>
      <c r="C32" s="5" t="n">
        <v>0</v>
      </c>
    </row>
    <row r="33" spans="1:3">
      <c r="A33" s="4" t="s">
        <v>1280</v>
      </c>
      <c r="B33" s="5" t="n">
        <v>-302</v>
      </c>
      <c r="C33" s="5" t="n">
        <v>-296</v>
      </c>
    </row>
    <row r="34" spans="1:3">
      <c r="A34" s="3" t="s">
        <v>1281</v>
      </c>
    </row>
    <row r="35" spans="1:3">
      <c r="A35" s="4" t="s">
        <v>133</v>
      </c>
      <c r="B35" s="5" t="n">
        <v>0</v>
      </c>
      <c r="C35" s="5" t="n">
        <v>0</v>
      </c>
    </row>
    <row r="36" spans="1:3">
      <c r="A36" s="4" t="s">
        <v>1282</v>
      </c>
      <c r="B36" s="5" t="n">
        <v>-21</v>
      </c>
      <c r="C36" s="5" t="n">
        <v>-23</v>
      </c>
    </row>
    <row r="37" spans="1:3">
      <c r="A37" s="4" t="s">
        <v>1283</v>
      </c>
      <c r="B37" s="5" t="n">
        <v>-281</v>
      </c>
      <c r="C37" s="5" t="n">
        <v>-273</v>
      </c>
    </row>
    <row r="38" spans="1:3">
      <c r="A38" s="4" t="s">
        <v>40</v>
      </c>
      <c r="B38" s="5" t="n">
        <v>-302</v>
      </c>
      <c r="C38" s="5" t="n">
        <v>-296</v>
      </c>
    </row>
    <row r="39" spans="1:3">
      <c r="A39" s="3" t="s">
        <v>1284</v>
      </c>
    </row>
    <row r="40" spans="1:3">
      <c r="A40" s="4" t="s">
        <v>1285</v>
      </c>
      <c r="B40" s="5" t="n">
        <v>-26</v>
      </c>
      <c r="C40" s="5" t="n">
        <v>-50</v>
      </c>
    </row>
    <row r="41" spans="1:3">
      <c r="A41" s="4" t="s">
        <v>1286</v>
      </c>
      <c r="B41" s="5" t="n">
        <v>14</v>
      </c>
      <c r="C41" s="5" t="n">
        <v>0</v>
      </c>
    </row>
    <row r="42" spans="1:3">
      <c r="A42" s="4" t="s">
        <v>40</v>
      </c>
      <c r="B42" s="7" t="n">
        <v>-12</v>
      </c>
      <c r="C42" s="7" t="n">
        <v>-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213</v>
      </c>
    </row>
    <row r="4" spans="1:2">
      <c r="A4" s="4" t="s">
        <v>97</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2</v>
      </c>
    </row>
    <row r="2" spans="1:3">
      <c r="A2" s="3" t="s">
        <v>1288</v>
      </c>
    </row>
    <row r="3" spans="1:3">
      <c r="A3" s="4" t="s">
        <v>1289</v>
      </c>
      <c r="B3" s="7" t="n">
        <v>2079</v>
      </c>
      <c r="C3" s="7" t="n">
        <v>2175</v>
      </c>
    </row>
    <row r="4" spans="1:3">
      <c r="A4" s="4" t="s">
        <v>1290</v>
      </c>
      <c r="B4" s="5" t="n">
        <v>1749</v>
      </c>
      <c r="C4" s="5" t="n">
        <v>1866</v>
      </c>
    </row>
    <row r="5" spans="1:3">
      <c r="A5" s="4" t="s">
        <v>1291</v>
      </c>
      <c r="B5" s="7" t="n">
        <v>1227</v>
      </c>
      <c r="C5" s="7" t="n">
        <v>11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2</v>
      </c>
      <c r="B1" s="2" t="s">
        <v>1</v>
      </c>
    </row>
    <row r="2" spans="1:5">
      <c r="B2" s="2" t="s">
        <v>2</v>
      </c>
      <c r="C2" s="2" t="s">
        <v>32</v>
      </c>
      <c r="E2" s="2" t="s">
        <v>33</v>
      </c>
    </row>
    <row r="3" spans="1:5">
      <c r="A3" s="4" t="s">
        <v>1258</v>
      </c>
    </row>
    <row r="4" spans="1:5">
      <c r="A4" s="3" t="s">
        <v>1293</v>
      </c>
    </row>
    <row r="5" spans="1:5">
      <c r="A5" s="4" t="s">
        <v>1261</v>
      </c>
      <c r="B5" s="7" t="n">
        <v>87</v>
      </c>
      <c r="C5" s="7" t="n">
        <v>99</v>
      </c>
      <c r="E5" s="7" t="n">
        <v>118</v>
      </c>
    </row>
    <row r="6" spans="1:5">
      <c r="A6" s="4" t="s">
        <v>1262</v>
      </c>
      <c r="B6" s="5" t="n">
        <v>84</v>
      </c>
      <c r="C6" s="5" t="n">
        <v>95</v>
      </c>
      <c r="E6" s="5" t="n">
        <v>101</v>
      </c>
    </row>
    <row r="7" spans="1:5">
      <c r="A7" s="4" t="s">
        <v>1294</v>
      </c>
      <c r="B7" s="5" t="n">
        <v>-84</v>
      </c>
      <c r="C7" s="5" t="n">
        <v>-97</v>
      </c>
      <c r="E7" s="5" t="n">
        <v>-109</v>
      </c>
    </row>
    <row r="8" spans="1:5">
      <c r="A8" s="4" t="s">
        <v>1295</v>
      </c>
      <c r="B8" s="5" t="n">
        <v>25</v>
      </c>
      <c r="C8" s="5" t="n">
        <v>42</v>
      </c>
      <c r="E8" s="5" t="n">
        <v>52</v>
      </c>
    </row>
    <row r="9" spans="1:5">
      <c r="A9" s="4" t="s">
        <v>1296</v>
      </c>
      <c r="B9" s="5" t="n">
        <v>-1</v>
      </c>
      <c r="C9" s="5" t="n">
        <v>0</v>
      </c>
      <c r="E9" s="5" t="n">
        <v>0</v>
      </c>
    </row>
    <row r="10" spans="1:5">
      <c r="A10" s="4" t="s">
        <v>1297</v>
      </c>
      <c r="B10" s="5" t="n">
        <v>91</v>
      </c>
      <c r="C10" s="5" t="n">
        <v>146</v>
      </c>
      <c r="D10" s="4" t="s">
        <v>61</v>
      </c>
      <c r="E10" s="5" t="n">
        <v>11</v>
      </c>
    </row>
    <row r="11" spans="1:5">
      <c r="A11" s="4" t="s">
        <v>1298</v>
      </c>
      <c r="B11" s="5" t="n">
        <v>4</v>
      </c>
      <c r="C11" s="5" t="n">
        <v>44</v>
      </c>
      <c r="D11" s="4" t="s">
        <v>61</v>
      </c>
      <c r="E11" s="5" t="n">
        <v>0</v>
      </c>
    </row>
    <row r="12" spans="1:5">
      <c r="A12" s="4" t="s">
        <v>1299</v>
      </c>
      <c r="B12" s="5" t="n">
        <v>0</v>
      </c>
      <c r="C12" s="5" t="n">
        <v>8</v>
      </c>
      <c r="D12" s="4" t="s">
        <v>61</v>
      </c>
      <c r="E12" s="5" t="n">
        <v>0</v>
      </c>
    </row>
    <row r="13" spans="1:5">
      <c r="A13" s="4" t="s">
        <v>1300</v>
      </c>
      <c r="B13" s="5" t="n">
        <v>206</v>
      </c>
      <c r="C13" s="5" t="n">
        <v>337</v>
      </c>
      <c r="E13" s="5" t="n">
        <v>173</v>
      </c>
    </row>
    <row r="14" spans="1:5">
      <c r="A14" s="4" t="s">
        <v>1271</v>
      </c>
    </row>
    <row r="15" spans="1:5">
      <c r="A15" s="3" t="s">
        <v>1293</v>
      </c>
    </row>
    <row r="16" spans="1:5">
      <c r="A16" s="4" t="s">
        <v>1261</v>
      </c>
      <c r="B16" s="5" t="n">
        <v>2</v>
      </c>
      <c r="C16" s="5" t="n">
        <v>3</v>
      </c>
      <c r="E16" s="5" t="n">
        <v>9</v>
      </c>
    </row>
    <row r="17" spans="1:5">
      <c r="A17" s="4" t="s">
        <v>1262</v>
      </c>
      <c r="B17" s="5" t="n">
        <v>12</v>
      </c>
      <c r="C17" s="5" t="n">
        <v>12</v>
      </c>
      <c r="E17" s="5" t="n">
        <v>15</v>
      </c>
    </row>
    <row r="18" spans="1:5">
      <c r="A18" s="4" t="s">
        <v>1294</v>
      </c>
      <c r="B18" s="5" t="n">
        <v>0</v>
      </c>
      <c r="C18" s="5" t="n">
        <v>0</v>
      </c>
      <c r="E18" s="5" t="n">
        <v>0</v>
      </c>
    </row>
    <row r="19" spans="1:5">
      <c r="A19" s="4" t="s">
        <v>1295</v>
      </c>
      <c r="B19" s="5" t="n">
        <v>0</v>
      </c>
      <c r="C19" s="5" t="n">
        <v>0</v>
      </c>
      <c r="E19" s="5" t="n">
        <v>0</v>
      </c>
    </row>
    <row r="20" spans="1:5">
      <c r="A20" s="4" t="s">
        <v>1296</v>
      </c>
      <c r="B20" s="5" t="n">
        <v>-24</v>
      </c>
      <c r="C20" s="5" t="n">
        <v>-25</v>
      </c>
      <c r="E20" s="5" t="n">
        <v>-4</v>
      </c>
    </row>
    <row r="21" spans="1:5">
      <c r="A21" s="4" t="s">
        <v>1297</v>
      </c>
      <c r="B21" s="5" t="n">
        <v>0</v>
      </c>
      <c r="C21" s="5" t="n">
        <v>0</v>
      </c>
      <c r="D21" s="4" t="s">
        <v>61</v>
      </c>
      <c r="E21" s="5" t="n">
        <v>0</v>
      </c>
    </row>
    <row r="22" spans="1:5">
      <c r="A22" s="4" t="s">
        <v>1298</v>
      </c>
      <c r="B22" s="5" t="n">
        <v>0</v>
      </c>
      <c r="C22" s="5" t="n">
        <v>0</v>
      </c>
      <c r="D22" s="4" t="s">
        <v>61</v>
      </c>
      <c r="E22" s="5" t="n">
        <v>0</v>
      </c>
    </row>
    <row r="23" spans="1:5">
      <c r="A23" s="4" t="s">
        <v>1299</v>
      </c>
      <c r="B23" s="5" t="n">
        <v>0</v>
      </c>
      <c r="C23" s="5" t="n">
        <v>0</v>
      </c>
      <c r="D23" s="4" t="s">
        <v>61</v>
      </c>
      <c r="E23" s="5" t="n">
        <v>0</v>
      </c>
    </row>
    <row r="24" spans="1:5">
      <c r="A24" s="4" t="s">
        <v>1300</v>
      </c>
      <c r="B24" s="7" t="n">
        <v>-10</v>
      </c>
      <c r="C24" s="7" t="n">
        <v>-10</v>
      </c>
      <c r="E24" s="7" t="n">
        <v>20</v>
      </c>
    </row>
    <row r="25" spans="1:5"/>
    <row r="26" spans="1:5">
      <c r="A26" s="4" t="s">
        <v>61</v>
      </c>
      <c r="B26" s="4" t="s">
        <v>1301</v>
      </c>
    </row>
  </sheetData>
  <mergeCells count="5">
    <mergeCell ref="A1:A2"/>
    <mergeCell ref="B1:E1"/>
    <mergeCell ref="C2:D2"/>
    <mergeCell ref="A25:E25"/>
    <mergeCell ref="B26:E2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2</v>
      </c>
      <c r="D2" s="2" t="s">
        <v>33</v>
      </c>
    </row>
    <row r="3" spans="1:4">
      <c r="A3" s="3" t="s">
        <v>1303</v>
      </c>
    </row>
    <row r="4" spans="1:4">
      <c r="A4" s="4" t="s">
        <v>1304</v>
      </c>
      <c r="B4" s="7" t="n">
        <v>-14</v>
      </c>
      <c r="C4" s="7" t="n">
        <v>-175</v>
      </c>
      <c r="D4" s="7" t="n">
        <v>49</v>
      </c>
    </row>
    <row r="5" spans="1:4">
      <c r="A5" s="4" t="s">
        <v>1295</v>
      </c>
      <c r="B5" s="5" t="n">
        <v>116</v>
      </c>
      <c r="C5" s="5" t="n">
        <v>188</v>
      </c>
      <c r="D5" s="5" t="n">
        <v>63</v>
      </c>
    </row>
    <row r="6" spans="1:4">
      <c r="A6" s="4" t="s">
        <v>1305</v>
      </c>
      <c r="B6" s="5" t="n">
        <v>0</v>
      </c>
      <c r="C6" s="5" t="n">
        <v>0</v>
      </c>
      <c r="D6" s="5" t="n">
        <v>89</v>
      </c>
    </row>
    <row r="7" spans="1:4">
      <c r="A7" s="4" t="s">
        <v>1306</v>
      </c>
      <c r="B7" s="5" t="n">
        <v>-25</v>
      </c>
      <c r="C7" s="5" t="n">
        <v>-34</v>
      </c>
      <c r="D7" s="5" t="n">
        <v>-4</v>
      </c>
    </row>
    <row r="8" spans="1:4">
      <c r="A8" s="4" t="s">
        <v>1258</v>
      </c>
    </row>
    <row r="9" spans="1:4">
      <c r="A9" s="3" t="s">
        <v>1303</v>
      </c>
    </row>
    <row r="10" spans="1:4">
      <c r="A10" s="4" t="s">
        <v>1304</v>
      </c>
      <c r="B10" s="5" t="n">
        <v>0</v>
      </c>
      <c r="C10" s="5" t="n">
        <v>-150</v>
      </c>
      <c r="D10" s="5" t="n">
        <v>22</v>
      </c>
    </row>
    <row r="11" spans="1:4">
      <c r="A11" s="4" t="s">
        <v>1295</v>
      </c>
      <c r="B11" s="5" t="n">
        <v>116</v>
      </c>
      <c r="C11" s="5" t="n">
        <v>188</v>
      </c>
      <c r="D11" s="5" t="n">
        <v>63</v>
      </c>
    </row>
    <row r="12" spans="1:4">
      <c r="A12" s="4" t="s">
        <v>1305</v>
      </c>
      <c r="B12" s="5" t="n">
        <v>0</v>
      </c>
      <c r="C12" s="5" t="n">
        <v>0</v>
      </c>
      <c r="D12" s="5" t="n">
        <v>0</v>
      </c>
    </row>
    <row r="13" spans="1:4">
      <c r="A13" s="4" t="s">
        <v>1306</v>
      </c>
      <c r="B13" s="5" t="n">
        <v>-1</v>
      </c>
      <c r="C13" s="5" t="n">
        <v>0</v>
      </c>
      <c r="D13" s="5" t="n">
        <v>0</v>
      </c>
    </row>
    <row r="14" spans="1:4">
      <c r="A14" s="4" t="s">
        <v>1307</v>
      </c>
      <c r="B14" s="5" t="n">
        <v>115</v>
      </c>
      <c r="C14" s="5" t="n">
        <v>38</v>
      </c>
      <c r="D14" s="5" t="n">
        <v>85</v>
      </c>
    </row>
    <row r="15" spans="1:4">
      <c r="A15" s="4" t="s">
        <v>1271</v>
      </c>
    </row>
    <row r="16" spans="1:4">
      <c r="A16" s="3" t="s">
        <v>1303</v>
      </c>
    </row>
    <row r="17" spans="1:4">
      <c r="A17" s="4" t="s">
        <v>1304</v>
      </c>
      <c r="B17" s="5" t="n">
        <v>-14</v>
      </c>
      <c r="C17" s="5" t="n">
        <v>-25</v>
      </c>
      <c r="D17" s="5" t="n">
        <v>27</v>
      </c>
    </row>
    <row r="18" spans="1:4">
      <c r="A18" s="4" t="s">
        <v>1295</v>
      </c>
      <c r="B18" s="5" t="n">
        <v>0</v>
      </c>
      <c r="C18" s="5" t="n">
        <v>0</v>
      </c>
      <c r="D18" s="5" t="n">
        <v>0</v>
      </c>
    </row>
    <row r="19" spans="1:4">
      <c r="A19" s="4" t="s">
        <v>1305</v>
      </c>
      <c r="B19" s="5" t="n">
        <v>0</v>
      </c>
      <c r="C19" s="5" t="n">
        <v>0</v>
      </c>
      <c r="D19" s="5" t="n">
        <v>89</v>
      </c>
    </row>
    <row r="20" spans="1:4">
      <c r="A20" s="4" t="s">
        <v>1306</v>
      </c>
      <c r="B20" s="5" t="n">
        <v>-24</v>
      </c>
      <c r="C20" s="5" t="n">
        <v>-34</v>
      </c>
      <c r="D20" s="5" t="n">
        <v>-4</v>
      </c>
    </row>
    <row r="21" spans="1:4">
      <c r="A21" s="4" t="s">
        <v>1307</v>
      </c>
      <c r="B21" s="7" t="n">
        <v>-38</v>
      </c>
      <c r="C21" s="7" t="n">
        <v>-59</v>
      </c>
      <c r="D21" s="7" t="n">
        <v>1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33</v>
      </c>
    </row>
    <row r="3" spans="1:4">
      <c r="A3" s="3" t="s">
        <v>255</v>
      </c>
    </row>
    <row r="4" spans="1:4">
      <c r="A4" s="4" t="s">
        <v>1309</v>
      </c>
      <c r="B4" s="7" t="n">
        <v>24000000</v>
      </c>
    </row>
    <row r="5" spans="1:4">
      <c r="A5" s="4" t="s">
        <v>1310</v>
      </c>
      <c r="B5" s="7" t="n">
        <v>24000000</v>
      </c>
    </row>
    <row r="6" spans="1:4">
      <c r="A6" s="4" t="s">
        <v>1311</v>
      </c>
      <c r="B6" s="4" t="s">
        <v>933</v>
      </c>
      <c r="C6" s="4" t="s">
        <v>933</v>
      </c>
      <c r="D6" s="4" t="s">
        <v>938</v>
      </c>
    </row>
    <row r="7" spans="1:4">
      <c r="A7" s="3" t="s">
        <v>1288</v>
      </c>
    </row>
    <row r="8" spans="1:4">
      <c r="A8" s="4" t="s">
        <v>1312</v>
      </c>
      <c r="B8" s="7" t="n">
        <v>0</v>
      </c>
    </row>
    <row r="9" spans="1:4">
      <c r="A9" s="4" t="s">
        <v>1313</v>
      </c>
      <c r="B9" s="7" t="n">
        <v>63000000</v>
      </c>
      <c r="C9" s="7" t="n">
        <v>64000000</v>
      </c>
      <c r="D9" s="7" t="n">
        <v>76000000</v>
      </c>
    </row>
    <row r="10" spans="1:4">
      <c r="A10" s="4" t="s">
        <v>1314</v>
      </c>
    </row>
    <row r="11" spans="1:4">
      <c r="A11" s="3" t="s">
        <v>1288</v>
      </c>
    </row>
    <row r="12" spans="1:4">
      <c r="A12" s="4" t="s">
        <v>1315</v>
      </c>
      <c r="B12" s="10" t="n">
        <v>0.45</v>
      </c>
    </row>
    <row r="13" spans="1:4">
      <c r="A13" s="4" t="s">
        <v>1316</v>
      </c>
    </row>
    <row r="14" spans="1:4">
      <c r="A14" s="3" t="s">
        <v>1288</v>
      </c>
    </row>
    <row r="15" spans="1:4">
      <c r="A15" s="4" t="s">
        <v>1315</v>
      </c>
      <c r="B15" s="9" t="n">
        <v>0.2</v>
      </c>
    </row>
    <row r="16" spans="1:4">
      <c r="A16" s="4" t="s">
        <v>1317</v>
      </c>
    </row>
    <row r="17" spans="1:4">
      <c r="A17" s="3" t="s">
        <v>1288</v>
      </c>
    </row>
    <row r="18" spans="1:4">
      <c r="A18" s="4" t="s">
        <v>1315</v>
      </c>
      <c r="B18" s="10" t="n">
        <v>0.55</v>
      </c>
    </row>
    <row r="19" spans="1:4">
      <c r="A19" s="4" t="s">
        <v>1318</v>
      </c>
    </row>
    <row r="20" spans="1:4">
      <c r="A20" s="3" t="s">
        <v>1288</v>
      </c>
    </row>
    <row r="21" spans="1:4">
      <c r="A21" s="4" t="s">
        <v>1315</v>
      </c>
      <c r="B21" s="9" t="n">
        <v>0.3</v>
      </c>
    </row>
    <row r="22" spans="1:4">
      <c r="A22" s="4" t="s">
        <v>1319</v>
      </c>
    </row>
    <row r="23" spans="1:4">
      <c r="A23" s="3" t="s">
        <v>1288</v>
      </c>
    </row>
    <row r="24" spans="1:4">
      <c r="A24" s="4" t="s">
        <v>1315</v>
      </c>
      <c r="B24" s="10" t="n">
        <v>0.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33</v>
      </c>
    </row>
    <row r="3" spans="1:4">
      <c r="A3" s="4" t="s">
        <v>1258</v>
      </c>
    </row>
    <row r="4" spans="1:4">
      <c r="A4" s="3" t="s">
        <v>1288</v>
      </c>
    </row>
    <row r="5" spans="1:4">
      <c r="A5" s="4" t="s">
        <v>1321</v>
      </c>
      <c r="B5" s="4" t="s">
        <v>1322</v>
      </c>
      <c r="C5" s="4" t="s">
        <v>1323</v>
      </c>
      <c r="D5" s="4" t="s">
        <v>1065</v>
      </c>
    </row>
    <row r="6" spans="1:4">
      <c r="A6" s="4" t="s">
        <v>1324</v>
      </c>
      <c r="B6" s="4" t="s">
        <v>1325</v>
      </c>
      <c r="C6" s="4" t="s">
        <v>1326</v>
      </c>
      <c r="D6" s="4" t="s">
        <v>1327</v>
      </c>
    </row>
    <row r="7" spans="1:4">
      <c r="A7" s="4" t="s">
        <v>1321</v>
      </c>
      <c r="B7" s="4" t="s">
        <v>1323</v>
      </c>
      <c r="C7" s="4" t="s">
        <v>1328</v>
      </c>
      <c r="D7" s="4" t="s">
        <v>1016</v>
      </c>
    </row>
    <row r="8" spans="1:4">
      <c r="A8" s="4" t="s">
        <v>1329</v>
      </c>
      <c r="B8" s="4" t="s">
        <v>1330</v>
      </c>
      <c r="C8" s="4" t="s">
        <v>1331</v>
      </c>
      <c r="D8" s="4" t="s">
        <v>1332</v>
      </c>
    </row>
    <row r="9" spans="1:4">
      <c r="A9" s="4" t="s">
        <v>1324</v>
      </c>
      <c r="B9" s="4" t="s">
        <v>1326</v>
      </c>
      <c r="C9" s="4" t="s">
        <v>1333</v>
      </c>
      <c r="D9" s="4" t="s">
        <v>1327</v>
      </c>
    </row>
    <row r="10" spans="1:4">
      <c r="A10" s="4" t="s">
        <v>1271</v>
      </c>
    </row>
    <row r="11" spans="1:4">
      <c r="A11" s="3" t="s">
        <v>1288</v>
      </c>
    </row>
    <row r="12" spans="1:4">
      <c r="A12" s="4" t="s">
        <v>1321</v>
      </c>
      <c r="B12" s="4" t="s">
        <v>1334</v>
      </c>
      <c r="C12" s="4" t="s">
        <v>1335</v>
      </c>
      <c r="D12" s="4" t="s">
        <v>1336</v>
      </c>
    </row>
    <row r="13" spans="1:4">
      <c r="A13" s="4" t="s">
        <v>1324</v>
      </c>
      <c r="B13" s="4" t="s">
        <v>1337</v>
      </c>
      <c r="C13" s="4" t="s">
        <v>1338</v>
      </c>
      <c r="D13" s="4" t="s">
        <v>1339</v>
      </c>
    </row>
    <row r="14" spans="1:4">
      <c r="A14" s="4" t="s">
        <v>1321</v>
      </c>
      <c r="B14" s="4" t="s">
        <v>1335</v>
      </c>
      <c r="C14" s="4" t="s">
        <v>1336</v>
      </c>
      <c r="D14" s="4" t="s">
        <v>1340</v>
      </c>
    </row>
    <row r="15" spans="1:4">
      <c r="A15" s="4" t="s">
        <v>1324</v>
      </c>
      <c r="B15" s="4" t="s">
        <v>1338</v>
      </c>
      <c r="C15" s="4" t="s">
        <v>1341</v>
      </c>
      <c r="D15" s="4" t="s">
        <v>132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2</v>
      </c>
      <c r="C1" s="2" t="s">
        <v>1</v>
      </c>
    </row>
    <row r="2" spans="1:4">
      <c r="C2" s="2" t="s">
        <v>2</v>
      </c>
      <c r="D2" s="2" t="s">
        <v>32</v>
      </c>
    </row>
    <row r="3" spans="1:4">
      <c r="A3" s="3" t="s">
        <v>1288</v>
      </c>
    </row>
    <row r="4" spans="1:4">
      <c r="A4" s="4" t="s">
        <v>1291</v>
      </c>
      <c r="B4" s="4" t="s">
        <v>61</v>
      </c>
      <c r="C4" s="7" t="n">
        <v>1424</v>
      </c>
      <c r="D4" s="7" t="n">
        <v>1340</v>
      </c>
    </row>
    <row r="5" spans="1:4">
      <c r="A5" s="4" t="s">
        <v>1343</v>
      </c>
      <c r="B5" s="4" t="s">
        <v>170</v>
      </c>
      <c r="C5" s="5" t="n">
        <v>1086</v>
      </c>
      <c r="D5" s="5" t="n">
        <v>861</v>
      </c>
    </row>
    <row r="6" spans="1:4">
      <c r="A6" s="4" t="s">
        <v>1344</v>
      </c>
    </row>
    <row r="7" spans="1:4">
      <c r="A7" s="3" t="s">
        <v>1288</v>
      </c>
    </row>
    <row r="8" spans="1:4">
      <c r="A8" s="4" t="s">
        <v>1291</v>
      </c>
      <c r="B8" s="4" t="s">
        <v>61</v>
      </c>
      <c r="C8" s="5" t="n">
        <v>241</v>
      </c>
      <c r="D8" s="5" t="n">
        <v>408</v>
      </c>
    </row>
    <row r="9" spans="1:4">
      <c r="A9" s="4" t="s">
        <v>1345</v>
      </c>
    </row>
    <row r="10" spans="1:4">
      <c r="A10" s="3" t="s">
        <v>1288</v>
      </c>
    </row>
    <row r="11" spans="1:4">
      <c r="A11" s="4" t="s">
        <v>1291</v>
      </c>
      <c r="B11" s="4" t="s">
        <v>61</v>
      </c>
      <c r="C11" s="5" t="n">
        <v>84</v>
      </c>
      <c r="D11" s="5" t="n">
        <v>61</v>
      </c>
    </row>
    <row r="12" spans="1:4">
      <c r="A12" s="4" t="s">
        <v>1346</v>
      </c>
    </row>
    <row r="13" spans="1:4">
      <c r="A13" s="3" t="s">
        <v>1288</v>
      </c>
    </row>
    <row r="14" spans="1:4">
      <c r="A14" s="4" t="s">
        <v>1291</v>
      </c>
      <c r="B14" s="4" t="s">
        <v>835</v>
      </c>
      <c r="C14" s="5" t="n">
        <v>13</v>
      </c>
      <c r="D14" s="5" t="n">
        <v>10</v>
      </c>
    </row>
    <row r="15" spans="1:4">
      <c r="A15" s="4" t="s">
        <v>1347</v>
      </c>
    </row>
    <row r="16" spans="1:4">
      <c r="A16" s="3" t="s">
        <v>1288</v>
      </c>
    </row>
    <row r="17" spans="1:4">
      <c r="A17" s="4" t="s">
        <v>1291</v>
      </c>
      <c r="C17" s="5" t="n">
        <v>1</v>
      </c>
      <c r="D17" s="5" t="n">
        <v>2</v>
      </c>
    </row>
    <row r="18" spans="1:4">
      <c r="A18" s="4" t="s">
        <v>1348</v>
      </c>
    </row>
    <row r="19" spans="1:4">
      <c r="A19" s="3" t="s">
        <v>1288</v>
      </c>
    </row>
    <row r="20" spans="1:4">
      <c r="A20" s="4" t="s">
        <v>1291</v>
      </c>
      <c r="C20" s="5" t="n">
        <v>1</v>
      </c>
      <c r="D20" s="5" t="n">
        <v>2</v>
      </c>
    </row>
    <row r="21" spans="1:4">
      <c r="A21" s="4" t="s">
        <v>1349</v>
      </c>
    </row>
    <row r="22" spans="1:4">
      <c r="A22" s="3" t="s">
        <v>1288</v>
      </c>
    </row>
    <row r="23" spans="1:4">
      <c r="A23" s="4" t="s">
        <v>1291</v>
      </c>
      <c r="C23" s="5" t="n">
        <v>0</v>
      </c>
      <c r="D23" s="5" t="n">
        <v>0</v>
      </c>
    </row>
    <row r="24" spans="1:4">
      <c r="A24" s="4" t="s">
        <v>1350</v>
      </c>
    </row>
    <row r="25" spans="1:4">
      <c r="A25" s="3" t="s">
        <v>1288</v>
      </c>
    </row>
    <row r="26" spans="1:4">
      <c r="A26" s="4" t="s">
        <v>1291</v>
      </c>
      <c r="B26" s="4" t="s">
        <v>834</v>
      </c>
      <c r="C26" s="5" t="n">
        <v>0</v>
      </c>
      <c r="D26" s="5" t="n">
        <v>0</v>
      </c>
    </row>
    <row r="27" spans="1:4">
      <c r="A27" s="4" t="s">
        <v>1351</v>
      </c>
    </row>
    <row r="28" spans="1:4">
      <c r="A28" s="3" t="s">
        <v>1288</v>
      </c>
    </row>
    <row r="29" spans="1:4">
      <c r="A29" s="4" t="s">
        <v>1291</v>
      </c>
      <c r="C29" s="5" t="n">
        <v>86</v>
      </c>
      <c r="D29" s="5" t="n">
        <v>92</v>
      </c>
    </row>
    <row r="30" spans="1:4">
      <c r="A30" s="4" t="s">
        <v>1352</v>
      </c>
    </row>
    <row r="31" spans="1:4">
      <c r="A31" s="3" t="s">
        <v>1288</v>
      </c>
    </row>
    <row r="32" spans="1:4">
      <c r="A32" s="4" t="s">
        <v>1291</v>
      </c>
      <c r="C32" s="5" t="n">
        <v>55</v>
      </c>
      <c r="D32" s="5" t="n">
        <v>59</v>
      </c>
    </row>
    <row r="33" spans="1:4">
      <c r="A33" s="4" t="s">
        <v>1353</v>
      </c>
    </row>
    <row r="34" spans="1:4">
      <c r="A34" s="3" t="s">
        <v>1288</v>
      </c>
    </row>
    <row r="35" spans="1:4">
      <c r="A35" s="4" t="s">
        <v>1291</v>
      </c>
      <c r="C35" s="5" t="n">
        <v>31</v>
      </c>
      <c r="D35" s="5" t="n">
        <v>33</v>
      </c>
    </row>
    <row r="36" spans="1:4">
      <c r="A36" s="4" t="s">
        <v>1354</v>
      </c>
    </row>
    <row r="37" spans="1:4">
      <c r="A37" s="3" t="s">
        <v>1288</v>
      </c>
    </row>
    <row r="38" spans="1:4">
      <c r="A38" s="4" t="s">
        <v>1291</v>
      </c>
      <c r="B38" s="4" t="s">
        <v>834</v>
      </c>
      <c r="C38" s="5" t="n">
        <v>0</v>
      </c>
      <c r="D38" s="5" t="n">
        <v>0</v>
      </c>
    </row>
    <row r="39" spans="1:4">
      <c r="A39" s="4" t="s">
        <v>1355</v>
      </c>
    </row>
    <row r="40" spans="1:4">
      <c r="A40" s="3" t="s">
        <v>1288</v>
      </c>
    </row>
    <row r="41" spans="1:4">
      <c r="A41" s="4" t="s">
        <v>1291</v>
      </c>
      <c r="C41" s="5" t="n">
        <v>185</v>
      </c>
      <c r="D41" s="5" t="n">
        <v>347</v>
      </c>
    </row>
    <row r="42" spans="1:4">
      <c r="A42" s="4" t="s">
        <v>1356</v>
      </c>
    </row>
    <row r="43" spans="1:4">
      <c r="A43" s="3" t="s">
        <v>1288</v>
      </c>
    </row>
    <row r="44" spans="1:4">
      <c r="A44" s="4" t="s">
        <v>1291</v>
      </c>
      <c r="C44" s="5" t="n">
        <v>185</v>
      </c>
      <c r="D44" s="5" t="n">
        <v>347</v>
      </c>
    </row>
    <row r="45" spans="1:4">
      <c r="A45" s="4" t="s">
        <v>1357</v>
      </c>
    </row>
    <row r="46" spans="1:4">
      <c r="A46" s="3" t="s">
        <v>1288</v>
      </c>
    </row>
    <row r="47" spans="1:4">
      <c r="A47" s="4" t="s">
        <v>1291</v>
      </c>
      <c r="C47" s="5" t="n">
        <v>0</v>
      </c>
      <c r="D47" s="5" t="n">
        <v>0</v>
      </c>
    </row>
    <row r="48" spans="1:4">
      <c r="A48" s="4" t="s">
        <v>1358</v>
      </c>
    </row>
    <row r="49" spans="1:4">
      <c r="A49" s="3" t="s">
        <v>1288</v>
      </c>
    </row>
    <row r="50" spans="1:4">
      <c r="A50" s="4" t="s">
        <v>1291</v>
      </c>
      <c r="B50" s="4" t="s">
        <v>834</v>
      </c>
      <c r="C50" s="5" t="n">
        <v>0</v>
      </c>
      <c r="D50" s="5" t="n">
        <v>0</v>
      </c>
    </row>
    <row r="51" spans="1:4">
      <c r="A51" s="4" t="s">
        <v>1359</v>
      </c>
    </row>
    <row r="52" spans="1:4">
      <c r="A52" s="3" t="s">
        <v>1288</v>
      </c>
    </row>
    <row r="53" spans="1:4">
      <c r="A53" s="4" t="s">
        <v>1291</v>
      </c>
      <c r="C53" s="5" t="n">
        <v>13</v>
      </c>
      <c r="D53" s="5" t="n">
        <v>10</v>
      </c>
    </row>
    <row r="54" spans="1:4">
      <c r="A54" s="4" t="s">
        <v>1360</v>
      </c>
    </row>
    <row r="55" spans="1:4">
      <c r="A55" s="3" t="s">
        <v>1288</v>
      </c>
    </row>
    <row r="56" spans="1:4">
      <c r="A56" s="4" t="s">
        <v>1291</v>
      </c>
      <c r="C56" s="5" t="n">
        <v>0</v>
      </c>
      <c r="D56" s="5" t="n">
        <v>0</v>
      </c>
    </row>
    <row r="57" spans="1:4">
      <c r="A57" s="4" t="s">
        <v>1361</v>
      </c>
    </row>
    <row r="58" spans="1:4">
      <c r="A58" s="3" t="s">
        <v>1288</v>
      </c>
    </row>
    <row r="59" spans="1:4">
      <c r="A59" s="4" t="s">
        <v>1291</v>
      </c>
      <c r="C59" s="5" t="n">
        <v>0</v>
      </c>
      <c r="D59" s="5" t="n">
        <v>0</v>
      </c>
    </row>
    <row r="60" spans="1:4">
      <c r="A60" s="4" t="s">
        <v>1362</v>
      </c>
    </row>
    <row r="61" spans="1:4">
      <c r="A61" s="3" t="s">
        <v>1288</v>
      </c>
    </row>
    <row r="62" spans="1:4">
      <c r="A62" s="4" t="s">
        <v>1291</v>
      </c>
      <c r="B62" s="4" t="s">
        <v>834</v>
      </c>
      <c r="C62" s="5" t="n">
        <v>13</v>
      </c>
      <c r="D62" s="5" t="n">
        <v>10</v>
      </c>
    </row>
    <row r="63" spans="1:4">
      <c r="A63" s="4" t="s">
        <v>1363</v>
      </c>
      <c r="C63" s="5" t="n">
        <v>3</v>
      </c>
      <c r="D63" s="5" t="n">
        <v>-3</v>
      </c>
    </row>
    <row r="64" spans="1:4">
      <c r="A64" s="4" t="s">
        <v>540</v>
      </c>
    </row>
    <row r="65" spans="1:4">
      <c r="A65" s="3" t="s">
        <v>1288</v>
      </c>
    </row>
    <row r="66" spans="1:4">
      <c r="A66" s="4" t="s">
        <v>1291</v>
      </c>
      <c r="C66" s="5" t="n">
        <v>53</v>
      </c>
      <c r="D66" s="5" t="n">
        <v>28</v>
      </c>
    </row>
    <row r="67" spans="1:4">
      <c r="A67" s="4" t="s">
        <v>1364</v>
      </c>
    </row>
    <row r="68" spans="1:4">
      <c r="A68" s="3" t="s">
        <v>1288</v>
      </c>
    </row>
    <row r="69" spans="1:4">
      <c r="A69" s="4" t="s">
        <v>1291</v>
      </c>
      <c r="C69" s="5" t="n">
        <v>0</v>
      </c>
      <c r="D69" s="5" t="n">
        <v>0</v>
      </c>
    </row>
    <row r="70" spans="1:4">
      <c r="A70" s="4" t="s">
        <v>1365</v>
      </c>
    </row>
    <row r="71" spans="1:4">
      <c r="A71" s="3" t="s">
        <v>1288</v>
      </c>
    </row>
    <row r="72" spans="1:4">
      <c r="A72" s="4" t="s">
        <v>1291</v>
      </c>
      <c r="C72" s="5" t="n">
        <v>53</v>
      </c>
      <c r="D72" s="5" t="n">
        <v>28</v>
      </c>
    </row>
    <row r="73" spans="1:4">
      <c r="A73" s="4" t="s">
        <v>1366</v>
      </c>
    </row>
    <row r="74" spans="1:4">
      <c r="A74" s="3" t="s">
        <v>1288</v>
      </c>
    </row>
    <row r="75" spans="1:4">
      <c r="A75" s="4" t="s">
        <v>1291</v>
      </c>
      <c r="B75" s="4" t="s">
        <v>834</v>
      </c>
      <c r="C75" s="7" t="n">
        <v>0</v>
      </c>
      <c r="D75" s="7" t="n">
        <v>0</v>
      </c>
    </row>
    <row r="76" spans="1:4"/>
    <row r="77" spans="1:4">
      <c r="A77" s="4" t="s">
        <v>61</v>
      </c>
      <c r="B77" s="4" t="s">
        <v>1367</v>
      </c>
    </row>
    <row r="78" spans="1:4">
      <c r="A78" s="4" t="s">
        <v>170</v>
      </c>
      <c r="B78" s="4" t="s">
        <v>1368</v>
      </c>
    </row>
    <row r="79" spans="1:4">
      <c r="A79" s="4" t="s">
        <v>834</v>
      </c>
      <c r="B79" s="4" t="s">
        <v>1369</v>
      </c>
    </row>
  </sheetData>
  <mergeCells count="6">
    <mergeCell ref="A1:B2"/>
    <mergeCell ref="C1:D1"/>
    <mergeCell ref="A76:C76"/>
    <mergeCell ref="B77:C77"/>
    <mergeCell ref="B78:C78"/>
    <mergeCell ref="B79:C7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32</v>
      </c>
    </row>
    <row r="3" spans="1:3">
      <c r="A3" s="3" t="s">
        <v>1288</v>
      </c>
    </row>
    <row r="4" spans="1:3">
      <c r="A4" s="4" t="s">
        <v>1371</v>
      </c>
      <c r="B4" s="7" t="n">
        <v>152</v>
      </c>
    </row>
    <row r="5" spans="1:3">
      <c r="A5" s="4" t="s">
        <v>1276</v>
      </c>
      <c r="B5" s="5" t="n">
        <v>276</v>
      </c>
    </row>
    <row r="6" spans="1:3">
      <c r="A6" s="4" t="s">
        <v>1258</v>
      </c>
    </row>
    <row r="7" spans="1:3">
      <c r="A7" s="3" t="s">
        <v>1288</v>
      </c>
    </row>
    <row r="8" spans="1:3">
      <c r="A8" s="4" t="s">
        <v>1276</v>
      </c>
      <c r="B8" s="5" t="n">
        <v>254</v>
      </c>
      <c r="C8" s="7" t="n">
        <v>101</v>
      </c>
    </row>
    <row r="9" spans="1:3">
      <c r="A9" s="4" t="s">
        <v>1271</v>
      </c>
    </row>
    <row r="10" spans="1:3">
      <c r="A10" s="3" t="s">
        <v>1288</v>
      </c>
    </row>
    <row r="11" spans="1:3">
      <c r="A11" s="4" t="s">
        <v>1276</v>
      </c>
      <c r="B11" s="5" t="n">
        <v>22</v>
      </c>
      <c r="C11" s="7" t="n">
        <v>19</v>
      </c>
    </row>
    <row r="12" spans="1:3">
      <c r="A12" s="4" t="s">
        <v>1372</v>
      </c>
    </row>
    <row r="13" spans="1:3">
      <c r="A13" s="3" t="s">
        <v>1288</v>
      </c>
    </row>
    <row r="14" spans="1:3">
      <c r="A14" s="4" t="s">
        <v>1371</v>
      </c>
      <c r="B14" s="5" t="n">
        <v>114</v>
      </c>
    </row>
    <row r="15" spans="1:3">
      <c r="A15" s="4" t="s">
        <v>1276</v>
      </c>
      <c r="B15" s="5" t="n">
        <v>167</v>
      </c>
    </row>
    <row r="16" spans="1:3">
      <c r="A16" s="4" t="s">
        <v>1373</v>
      </c>
    </row>
    <row r="17" spans="1:3">
      <c r="A17" s="3" t="s">
        <v>1288</v>
      </c>
    </row>
    <row r="18" spans="1:3">
      <c r="A18" s="4" t="s">
        <v>1371</v>
      </c>
      <c r="B18" s="5" t="n">
        <v>16</v>
      </c>
    </row>
    <row r="19" spans="1:3">
      <c r="A19" s="4" t="s">
        <v>1276</v>
      </c>
      <c r="B19" s="5" t="n">
        <v>87</v>
      </c>
    </row>
    <row r="20" spans="1:3">
      <c r="A20" s="4" t="s">
        <v>1374</v>
      </c>
    </row>
    <row r="21" spans="1:3">
      <c r="A21" s="3" t="s">
        <v>1288</v>
      </c>
    </row>
    <row r="22" spans="1:3">
      <c r="A22" s="4" t="s">
        <v>1371</v>
      </c>
      <c r="B22" s="5" t="n">
        <v>22</v>
      </c>
    </row>
    <row r="23" spans="1:3">
      <c r="A23" s="4" t="s">
        <v>1276</v>
      </c>
      <c r="B23" s="7" t="n">
        <v>2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635</v>
      </c>
    </row>
    <row r="2" spans="1:2">
      <c r="A2" s="4" t="s">
        <v>1258</v>
      </c>
    </row>
    <row r="3" spans="1:2">
      <c r="A3" s="3" t="s">
        <v>1288</v>
      </c>
    </row>
    <row r="4" spans="1:2">
      <c r="A4" s="5" t="n">
        <v>2018</v>
      </c>
      <c r="B4" s="7" t="n">
        <v>138</v>
      </c>
    </row>
    <row r="5" spans="1:2">
      <c r="A5" s="5" t="n">
        <v>2019</v>
      </c>
      <c r="B5" s="5" t="n">
        <v>155</v>
      </c>
    </row>
    <row r="6" spans="1:2">
      <c r="A6" s="5" t="n">
        <v>2020</v>
      </c>
      <c r="B6" s="5" t="n">
        <v>154</v>
      </c>
    </row>
    <row r="7" spans="1:2">
      <c r="A7" s="5" t="n">
        <v>2021</v>
      </c>
      <c r="B7" s="5" t="n">
        <v>166</v>
      </c>
    </row>
    <row r="8" spans="1:2">
      <c r="A8" s="5" t="n">
        <v>2022</v>
      </c>
      <c r="B8" s="5" t="n">
        <v>195</v>
      </c>
    </row>
    <row r="9" spans="1:2">
      <c r="A9" s="4" t="s">
        <v>1376</v>
      </c>
      <c r="B9" s="5" t="n">
        <v>938</v>
      </c>
    </row>
    <row r="10" spans="1:2">
      <c r="A10" s="4" t="s">
        <v>1271</v>
      </c>
    </row>
    <row r="11" spans="1:2">
      <c r="A11" s="3" t="s">
        <v>1288</v>
      </c>
    </row>
    <row r="12" spans="1:2">
      <c r="A12" s="5" t="n">
        <v>2018</v>
      </c>
      <c r="B12" s="5" t="n">
        <v>22</v>
      </c>
    </row>
    <row r="13" spans="1:2">
      <c r="A13" s="5" t="n">
        <v>2019</v>
      </c>
      <c r="B13" s="5" t="n">
        <v>21</v>
      </c>
    </row>
    <row r="14" spans="1:2">
      <c r="A14" s="5" t="n">
        <v>2020</v>
      </c>
      <c r="B14" s="5" t="n">
        <v>21</v>
      </c>
    </row>
    <row r="15" spans="1:2">
      <c r="A15" s="5" t="n">
        <v>2021</v>
      </c>
      <c r="B15" s="5" t="n">
        <v>20</v>
      </c>
    </row>
    <row r="16" spans="1:2">
      <c r="A16" s="5" t="n">
        <v>2022</v>
      </c>
      <c r="B16" s="5" t="n">
        <v>20</v>
      </c>
    </row>
    <row r="17" spans="1:2">
      <c r="A17" s="4" t="s">
        <v>1376</v>
      </c>
      <c r="B17" s="7" t="n">
        <v>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77</v>
      </c>
      <c r="B1" s="2" t="s">
        <v>1378</v>
      </c>
      <c r="C1" s="2" t="s">
        <v>2</v>
      </c>
      <c r="D1" s="2" t="s">
        <v>1379</v>
      </c>
      <c r="E1" s="2" t="s">
        <v>474</v>
      </c>
      <c r="F1" s="2" t="s">
        <v>2</v>
      </c>
      <c r="G1" s="2" t="s">
        <v>2</v>
      </c>
      <c r="H1" s="2" t="s">
        <v>32</v>
      </c>
      <c r="I1" s="2" t="s">
        <v>33</v>
      </c>
      <c r="J1" s="2" t="s">
        <v>1380</v>
      </c>
      <c r="K1" s="2" t="s">
        <v>492</v>
      </c>
    </row>
    <row r="2" spans="1:11">
      <c r="A2" s="3" t="s">
        <v>1381</v>
      </c>
    </row>
    <row r="3" spans="1:11">
      <c r="A3" s="4" t="s">
        <v>1382</v>
      </c>
      <c r="K3" s="7" t="n">
        <v>2500</v>
      </c>
    </row>
    <row r="4" spans="1:11">
      <c r="A4" s="4" t="s">
        <v>1383</v>
      </c>
      <c r="G4" s="7" t="n">
        <v>1092</v>
      </c>
      <c r="H4" s="7" t="n">
        <v>38</v>
      </c>
      <c r="I4" s="7" t="n">
        <v>55</v>
      </c>
    </row>
    <row r="5" spans="1:11">
      <c r="A5" s="4" t="s">
        <v>477</v>
      </c>
      <c r="E5" s="9" t="n">
        <v>40.5</v>
      </c>
      <c r="G5" s="5" t="n">
        <v>0</v>
      </c>
      <c r="H5" s="5" t="n">
        <v>41</v>
      </c>
      <c r="I5" s="5" t="n">
        <v>0</v>
      </c>
    </row>
    <row r="6" spans="1:11">
      <c r="A6" s="4" t="s">
        <v>1384</v>
      </c>
      <c r="E6" s="8" t="n">
        <v>53.23</v>
      </c>
    </row>
    <row r="7" spans="1:11">
      <c r="A7" s="4" t="s">
        <v>1385</v>
      </c>
      <c r="E7" s="7" t="n">
        <v>2160</v>
      </c>
      <c r="G7" s="7" t="n">
        <v>0</v>
      </c>
      <c r="H7" s="7" t="n">
        <v>2188</v>
      </c>
      <c r="I7" s="7" t="n">
        <v>34</v>
      </c>
    </row>
    <row r="8" spans="1:11">
      <c r="A8" s="4" t="s">
        <v>1386</v>
      </c>
    </row>
    <row r="9" spans="1:11">
      <c r="A9" s="3" t="s">
        <v>1381</v>
      </c>
    </row>
    <row r="10" spans="1:11">
      <c r="A10" s="4" t="s">
        <v>1387</v>
      </c>
      <c r="D10" s="7" t="n">
        <v>1000</v>
      </c>
    </row>
    <row r="11" spans="1:11">
      <c r="A11" s="4" t="s">
        <v>1388</v>
      </c>
      <c r="C11" s="9" t="n">
        <v>5.1</v>
      </c>
      <c r="D11" s="9" t="n">
        <v>15.7</v>
      </c>
    </row>
    <row r="12" spans="1:11">
      <c r="A12" s="4" t="s">
        <v>1389</v>
      </c>
    </row>
    <row r="13" spans="1:11">
      <c r="A13" s="3" t="s">
        <v>1381</v>
      </c>
    </row>
    <row r="14" spans="1:11">
      <c r="A14" s="4" t="s">
        <v>1388</v>
      </c>
      <c r="F14" s="9" t="n">
        <v>1.1</v>
      </c>
    </row>
    <row r="15" spans="1:11">
      <c r="A15" s="4" t="s">
        <v>1383</v>
      </c>
      <c r="F15" s="7" t="n">
        <v>59</v>
      </c>
    </row>
    <row r="16" spans="1:11">
      <c r="A16" s="4" t="s">
        <v>1390</v>
      </c>
    </row>
    <row r="17" spans="1:11">
      <c r="A17" s="3" t="s">
        <v>1381</v>
      </c>
    </row>
    <row r="18" spans="1:11">
      <c r="A18" s="4" t="s">
        <v>1388</v>
      </c>
      <c r="F18" s="9" t="n">
        <v>21.9</v>
      </c>
    </row>
    <row r="19" spans="1:11">
      <c r="A19" s="4" t="s">
        <v>1383</v>
      </c>
      <c r="F19" s="7" t="n">
        <v>1100</v>
      </c>
    </row>
    <row r="20" spans="1:11">
      <c r="A20" s="4" t="s">
        <v>1391</v>
      </c>
      <c r="F20" s="8" t="n">
        <v>48.33</v>
      </c>
    </row>
    <row r="21" spans="1:11">
      <c r="A21" s="4" t="s">
        <v>1392</v>
      </c>
    </row>
    <row r="22" spans="1:11">
      <c r="A22" s="3" t="s">
        <v>1381</v>
      </c>
    </row>
    <row r="23" spans="1:11">
      <c r="A23" s="4" t="s">
        <v>1382</v>
      </c>
      <c r="J23" s="7" t="n">
        <v>3000</v>
      </c>
    </row>
    <row r="24" spans="1:11">
      <c r="A24" s="4" t="s">
        <v>1393</v>
      </c>
    </row>
    <row r="25" spans="1:11">
      <c r="A25" s="3" t="s">
        <v>1381</v>
      </c>
    </row>
    <row r="26" spans="1:11">
      <c r="A26" s="4" t="s">
        <v>1387</v>
      </c>
      <c r="B26" s="7" t="n">
        <v>500</v>
      </c>
    </row>
    <row r="27" spans="1:11">
      <c r="A27" s="4" t="s">
        <v>1388</v>
      </c>
      <c r="B27" s="9" t="n">
        <v>8.5</v>
      </c>
    </row>
    <row r="28" spans="1:11">
      <c r="A28" s="4" t="s">
        <v>1394</v>
      </c>
      <c r="B28" s="8" t="n">
        <v>58.8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95</v>
      </c>
      <c r="B1" s="2" t="s">
        <v>679</v>
      </c>
      <c r="C1" s="2" t="s">
        <v>1</v>
      </c>
    </row>
    <row r="2" spans="1:6">
      <c r="B2" s="2" t="s">
        <v>474</v>
      </c>
      <c r="C2" s="2" t="s">
        <v>2</v>
      </c>
      <c r="E2" s="2" t="s">
        <v>32</v>
      </c>
      <c r="F2" s="2" t="s">
        <v>33</v>
      </c>
    </row>
    <row r="3" spans="1:6">
      <c r="A3" s="3" t="s">
        <v>1396</v>
      </c>
    </row>
    <row r="4" spans="1:6">
      <c r="A4" s="4" t="s">
        <v>1397</v>
      </c>
      <c r="C4" s="5" t="n">
        <v>572000</v>
      </c>
      <c r="E4" s="5" t="n">
        <v>528000</v>
      </c>
      <c r="F4" s="5" t="n">
        <v>526000</v>
      </c>
    </row>
    <row r="5" spans="1:6">
      <c r="A5" s="4" t="s">
        <v>1398</v>
      </c>
      <c r="C5" s="5" t="n">
        <v>0</v>
      </c>
      <c r="D5" s="4" t="s">
        <v>61</v>
      </c>
      <c r="E5" s="5" t="n">
        <v>1000</v>
      </c>
      <c r="F5" s="5" t="n">
        <v>1000</v>
      </c>
    </row>
    <row r="6" spans="1:6">
      <c r="A6" s="4" t="s">
        <v>190</v>
      </c>
      <c r="B6" s="5" t="n">
        <v>40500</v>
      </c>
      <c r="C6" s="5" t="n">
        <v>0</v>
      </c>
      <c r="E6" s="5" t="n">
        <v>41000</v>
      </c>
      <c r="F6" s="5" t="n">
        <v>0</v>
      </c>
    </row>
    <row r="7" spans="1:6">
      <c r="A7" s="4" t="s">
        <v>1399</v>
      </c>
      <c r="C7" s="5" t="n">
        <v>2000</v>
      </c>
      <c r="E7" s="5" t="n">
        <v>2000</v>
      </c>
      <c r="F7" s="5" t="n">
        <v>1000</v>
      </c>
    </row>
    <row r="8" spans="1:6">
      <c r="A8" s="4" t="s">
        <v>1400</v>
      </c>
      <c r="C8" s="5" t="n">
        <v>574200</v>
      </c>
      <c r="E8" s="5" t="n">
        <v>572000</v>
      </c>
      <c r="F8" s="5" t="n">
        <v>528000</v>
      </c>
    </row>
    <row r="9" spans="1:6">
      <c r="A9" s="3" t="s">
        <v>1401</v>
      </c>
    </row>
    <row r="10" spans="1:6">
      <c r="A10" s="4" t="s">
        <v>1397</v>
      </c>
      <c r="C10" s="5" t="n">
        <v>20800</v>
      </c>
      <c r="E10" s="5" t="n">
        <v>20000</v>
      </c>
      <c r="F10" s="5" t="n">
        <v>19000</v>
      </c>
    </row>
    <row r="11" spans="1:6">
      <c r="A11" s="4" t="s">
        <v>1402</v>
      </c>
      <c r="C11" s="5" t="n">
        <v>22000</v>
      </c>
      <c r="E11" s="5" t="n">
        <v>0</v>
      </c>
      <c r="F11" s="5" t="n">
        <v>0</v>
      </c>
    </row>
    <row r="12" spans="1:6">
      <c r="A12" s="4" t="s">
        <v>1403</v>
      </c>
      <c r="C12" s="5" t="n">
        <v>0</v>
      </c>
      <c r="E12" s="5" t="n">
        <v>1000</v>
      </c>
      <c r="F12" s="5" t="n">
        <v>1000</v>
      </c>
    </row>
    <row r="13" spans="1:6">
      <c r="A13" s="4" t="s">
        <v>1400</v>
      </c>
      <c r="C13" s="5" t="n">
        <v>43400</v>
      </c>
      <c r="E13" s="5" t="n">
        <v>20800</v>
      </c>
      <c r="F13" s="5" t="n">
        <v>20000</v>
      </c>
    </row>
    <row r="14" spans="1:6">
      <c r="A14" s="4" t="s">
        <v>1404</v>
      </c>
      <c r="C14" s="5" t="n">
        <v>531000</v>
      </c>
      <c r="E14" s="5" t="n">
        <v>551000</v>
      </c>
      <c r="F14" s="5" t="n">
        <v>508000</v>
      </c>
    </row>
    <row r="15" spans="1:6"/>
    <row r="16" spans="1:6">
      <c r="A16" s="4" t="s">
        <v>61</v>
      </c>
      <c r="B16" s="4" t="s">
        <v>1405</v>
      </c>
    </row>
  </sheetData>
  <mergeCells count="5">
    <mergeCell ref="A1:A2"/>
    <mergeCell ref="C1:F1"/>
    <mergeCell ref="C2:D2"/>
    <mergeCell ref="A15:F15"/>
    <mergeCell ref="B16:F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v>
      </c>
      <c r="B1" s="2" t="s">
        <v>1</v>
      </c>
    </row>
    <row r="2" spans="1:2">
      <c r="B2" s="2" t="s">
        <v>2</v>
      </c>
    </row>
    <row r="3" spans="1:2">
      <c r="A3" s="3" t="s">
        <v>215</v>
      </c>
    </row>
    <row r="4" spans="1:2">
      <c r="A4" s="4" t="s">
        <v>49</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33</v>
      </c>
    </row>
    <row r="3" spans="1:4">
      <c r="A3" s="3" t="s">
        <v>154</v>
      </c>
    </row>
    <row r="4" spans="1:4">
      <c r="A4" s="4" t="s">
        <v>1407</v>
      </c>
      <c r="B4" s="7" t="n">
        <v>-456</v>
      </c>
      <c r="C4" s="7" t="n">
        <v>-3071</v>
      </c>
      <c r="D4" s="7" t="n">
        <v>-6692</v>
      </c>
    </row>
    <row r="5" spans="1:4">
      <c r="A5" s="4" t="s">
        <v>1408</v>
      </c>
      <c r="B5" s="5" t="n">
        <v>-7</v>
      </c>
      <c r="C5" s="5" t="n">
        <v>-6</v>
      </c>
      <c r="D5" s="5" t="n">
        <v>0</v>
      </c>
    </row>
    <row r="6" spans="1:4">
      <c r="A6" s="4" t="s">
        <v>1409</v>
      </c>
      <c r="B6" s="5" t="n">
        <v>1</v>
      </c>
      <c r="C6" s="5" t="n">
        <v>1</v>
      </c>
      <c r="D6" s="5" t="n">
        <v>3</v>
      </c>
    </row>
    <row r="7" spans="1:4">
      <c r="A7" s="4" t="s">
        <v>1410</v>
      </c>
      <c r="B7" s="5" t="n">
        <v>-464</v>
      </c>
      <c r="C7" s="5" t="n">
        <v>-3078</v>
      </c>
      <c r="D7" s="5" t="n">
        <v>-6695</v>
      </c>
    </row>
    <row r="8" spans="1:4">
      <c r="A8" s="4" t="s">
        <v>1408</v>
      </c>
      <c r="B8" s="5" t="n">
        <v>-2</v>
      </c>
      <c r="C8" s="5" t="n">
        <v>-1</v>
      </c>
      <c r="D8" s="5" t="n">
        <v>0</v>
      </c>
    </row>
    <row r="9" spans="1:4">
      <c r="A9" s="4" t="s">
        <v>1411</v>
      </c>
      <c r="B9" s="7" t="n">
        <v>-466</v>
      </c>
      <c r="C9" s="7" t="n">
        <v>-3079</v>
      </c>
      <c r="D9" s="7" t="n">
        <v>-6695</v>
      </c>
    </row>
    <row r="10" spans="1:4">
      <c r="A10" s="3" t="s">
        <v>1412</v>
      </c>
    </row>
    <row r="11" spans="1:4">
      <c r="A11" s="4" t="s">
        <v>1413</v>
      </c>
      <c r="B11" s="5" t="n">
        <v>548</v>
      </c>
      <c r="C11" s="5" t="n">
        <v>522</v>
      </c>
      <c r="D11" s="5" t="n">
        <v>508</v>
      </c>
    </row>
    <row r="12" spans="1:4">
      <c r="A12" s="4" t="s">
        <v>1414</v>
      </c>
      <c r="B12" s="5" t="n">
        <v>548</v>
      </c>
      <c r="C12" s="5" t="n">
        <v>522</v>
      </c>
      <c r="D12" s="5" t="n">
        <v>508</v>
      </c>
    </row>
    <row r="13" spans="1:4">
      <c r="A13" s="4" t="s">
        <v>1415</v>
      </c>
      <c r="B13" s="5" t="n">
        <v>11</v>
      </c>
      <c r="C13" s="5" t="n">
        <v>11</v>
      </c>
      <c r="D13" s="5" t="n">
        <v>11</v>
      </c>
    </row>
    <row r="14" spans="1:4">
      <c r="A14" s="3" t="s">
        <v>1416</v>
      </c>
    </row>
    <row r="15" spans="1:4">
      <c r="A15" s="4" t="s">
        <v>1417</v>
      </c>
      <c r="B15" s="8" t="n">
        <v>-0.85</v>
      </c>
      <c r="C15" s="8" t="n">
        <v>-5.9</v>
      </c>
      <c r="D15" s="8" t="n">
        <v>-13.18</v>
      </c>
    </row>
    <row r="16" spans="1:4">
      <c r="A16" s="4" t="s">
        <v>1418</v>
      </c>
      <c r="B16" s="8" t="n">
        <v>-0.85</v>
      </c>
      <c r="C16" s="8" t="n">
        <v>-5.9</v>
      </c>
      <c r="D16" s="8" t="n">
        <v>-13.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2</v>
      </c>
      <c r="D2" s="2" t="s">
        <v>33</v>
      </c>
    </row>
    <row r="3" spans="1:4">
      <c r="A3" s="3" t="s">
        <v>1420</v>
      </c>
    </row>
    <row r="4" spans="1:4">
      <c r="A4" s="4" t="s">
        <v>1421</v>
      </c>
      <c r="B4" s="7" t="n">
        <v>15497</v>
      </c>
      <c r="C4" s="7" t="n">
        <v>15457</v>
      </c>
      <c r="D4" s="7" t="n">
        <v>22318</v>
      </c>
    </row>
    <row r="5" spans="1:4">
      <c r="A5" s="4" t="s">
        <v>1422</v>
      </c>
      <c r="B5" s="5" t="n">
        <v>-10</v>
      </c>
      <c r="C5" s="5" t="n">
        <v>-107</v>
      </c>
      <c r="D5" s="5" t="n">
        <v>87</v>
      </c>
    </row>
    <row r="6" spans="1:4">
      <c r="A6" s="4" t="s">
        <v>1423</v>
      </c>
      <c r="B6" s="5" t="n">
        <v>63</v>
      </c>
      <c r="C6" s="5" t="n">
        <v>99</v>
      </c>
      <c r="D6" s="5" t="n">
        <v>47</v>
      </c>
    </row>
    <row r="7" spans="1:4">
      <c r="A7" s="4" t="s">
        <v>1424</v>
      </c>
      <c r="B7" s="5" t="n">
        <v>53</v>
      </c>
      <c r="C7" s="5" t="n">
        <v>-8</v>
      </c>
      <c r="D7" s="5" t="n">
        <v>134</v>
      </c>
    </row>
    <row r="8" spans="1:4">
      <c r="A8" s="4" t="s">
        <v>1421</v>
      </c>
      <c r="B8" s="5" t="n">
        <v>13790</v>
      </c>
      <c r="C8" s="5" t="n">
        <v>15497</v>
      </c>
      <c r="D8" s="5" t="n">
        <v>15457</v>
      </c>
    </row>
    <row r="9" spans="1:4">
      <c r="A9" s="4" t="s">
        <v>1425</v>
      </c>
    </row>
    <row r="10" spans="1:4">
      <c r="A10" s="3" t="s">
        <v>1420</v>
      </c>
    </row>
    <row r="11" spans="1:4">
      <c r="A11" s="4" t="s">
        <v>1421</v>
      </c>
      <c r="B11" s="5" t="n">
        <v>-37</v>
      </c>
      <c r="C11" s="5" t="n">
        <v>-42</v>
      </c>
      <c r="D11" s="5" t="n">
        <v>-48</v>
      </c>
    </row>
    <row r="12" spans="1:4">
      <c r="A12" s="4" t="s">
        <v>1422</v>
      </c>
      <c r="B12" s="5" t="n">
        <v>0</v>
      </c>
      <c r="C12" s="5" t="n">
        <v>0</v>
      </c>
      <c r="D12" s="5" t="n">
        <v>0</v>
      </c>
    </row>
    <row r="13" spans="1:4">
      <c r="A13" s="4" t="s">
        <v>1423</v>
      </c>
      <c r="B13" s="5" t="n">
        <v>2</v>
      </c>
      <c r="C13" s="5" t="n">
        <v>5</v>
      </c>
      <c r="D13" s="5" t="n">
        <v>6</v>
      </c>
    </row>
    <row r="14" spans="1:4">
      <c r="A14" s="4" t="s">
        <v>1424</v>
      </c>
      <c r="B14" s="5" t="n">
        <v>2</v>
      </c>
      <c r="C14" s="5" t="n">
        <v>5</v>
      </c>
      <c r="D14" s="5" t="n">
        <v>6</v>
      </c>
    </row>
    <row r="15" spans="1:4">
      <c r="A15" s="4" t="s">
        <v>1421</v>
      </c>
      <c r="B15" s="5" t="n">
        <v>-35</v>
      </c>
      <c r="C15" s="5" t="n">
        <v>-37</v>
      </c>
      <c r="D15" s="5" t="n">
        <v>-42</v>
      </c>
    </row>
    <row r="16" spans="1:4">
      <c r="A16" s="4" t="s">
        <v>1426</v>
      </c>
    </row>
    <row r="17" spans="1:4">
      <c r="A17" s="3" t="s">
        <v>1420</v>
      </c>
    </row>
    <row r="18" spans="1:4">
      <c r="A18" s="4" t="s">
        <v>1421</v>
      </c>
      <c r="B18" s="5" t="n">
        <v>-354</v>
      </c>
      <c r="C18" s="5" t="n">
        <v>-341</v>
      </c>
      <c r="D18" s="5" t="n">
        <v>-469</v>
      </c>
    </row>
    <row r="19" spans="1:4">
      <c r="A19" s="4" t="s">
        <v>1422</v>
      </c>
      <c r="B19" s="5" t="n">
        <v>-10</v>
      </c>
      <c r="C19" s="5" t="n">
        <v>-107</v>
      </c>
      <c r="D19" s="5" t="n">
        <v>87</v>
      </c>
    </row>
    <row r="20" spans="1:4">
      <c r="A20" s="4" t="s">
        <v>1423</v>
      </c>
      <c r="B20" s="5" t="n">
        <v>61</v>
      </c>
      <c r="C20" s="5" t="n">
        <v>94</v>
      </c>
      <c r="D20" s="5" t="n">
        <v>41</v>
      </c>
    </row>
    <row r="21" spans="1:4">
      <c r="A21" s="4" t="s">
        <v>1424</v>
      </c>
      <c r="B21" s="5" t="n">
        <v>51</v>
      </c>
      <c r="C21" s="5" t="n">
        <v>-13</v>
      </c>
      <c r="D21" s="5" t="n">
        <v>128</v>
      </c>
    </row>
    <row r="22" spans="1:4">
      <c r="A22" s="4" t="s">
        <v>1421</v>
      </c>
      <c r="B22" s="5" t="n">
        <v>-303</v>
      </c>
      <c r="C22" s="5" t="n">
        <v>-354</v>
      </c>
      <c r="D22" s="5" t="n">
        <v>-341</v>
      </c>
    </row>
    <row r="23" spans="1:4">
      <c r="A23" s="4" t="s">
        <v>149</v>
      </c>
    </row>
    <row r="24" spans="1:4">
      <c r="A24" s="3" t="s">
        <v>1420</v>
      </c>
    </row>
    <row r="25" spans="1:4">
      <c r="A25" s="4" t="s">
        <v>1421</v>
      </c>
      <c r="B25" s="5" t="n">
        <v>-391</v>
      </c>
      <c r="C25" s="5" t="n">
        <v>-383</v>
      </c>
      <c r="D25" s="5" t="n">
        <v>-517</v>
      </c>
    </row>
    <row r="26" spans="1:4">
      <c r="A26" s="4" t="s">
        <v>1421</v>
      </c>
      <c r="B26" s="7" t="n">
        <v>-338</v>
      </c>
      <c r="C26" s="7" t="n">
        <v>-391</v>
      </c>
      <c r="D26" s="7" t="n">
        <v>-38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2</v>
      </c>
      <c r="D2" s="2" t="s">
        <v>33</v>
      </c>
    </row>
    <row r="3" spans="1:4">
      <c r="A3" s="3" t="s">
        <v>264</v>
      </c>
    </row>
    <row r="4" spans="1:4">
      <c r="A4" s="4" t="s">
        <v>1428</v>
      </c>
      <c r="B4" s="5" t="n">
        <v>27</v>
      </c>
    </row>
    <row r="5" spans="1:4">
      <c r="A5" s="4" t="s">
        <v>1429</v>
      </c>
      <c r="B5" s="5" t="n">
        <v>42</v>
      </c>
    </row>
    <row r="6" spans="1:4">
      <c r="A6" s="4" t="s">
        <v>1430</v>
      </c>
      <c r="B6" s="7" t="n">
        <v>0</v>
      </c>
      <c r="C6" s="7" t="n">
        <v>30000000</v>
      </c>
      <c r="D6" s="7" t="n">
        <v>28000000</v>
      </c>
    </row>
    <row r="7" spans="1:4">
      <c r="A7" s="4" t="s">
        <v>1431</v>
      </c>
      <c r="B7" s="7" t="n">
        <v>0</v>
      </c>
      <c r="C7" s="7" t="n">
        <v>2000000</v>
      </c>
      <c r="D7" s="7" t="n">
        <v>8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32</v>
      </c>
      <c r="B1" s="2" t="s">
        <v>1</v>
      </c>
    </row>
    <row r="2" spans="1:6">
      <c r="B2" s="2" t="s">
        <v>2</v>
      </c>
      <c r="D2" s="2" t="s">
        <v>32</v>
      </c>
      <c r="F2" s="2" t="s">
        <v>33</v>
      </c>
    </row>
    <row r="3" spans="1:6">
      <c r="A3" s="3" t="s">
        <v>1433</v>
      </c>
    </row>
    <row r="4" spans="1:6">
      <c r="A4" s="4" t="s">
        <v>1434</v>
      </c>
      <c r="B4" s="7" t="n">
        <v>150</v>
      </c>
      <c r="D4" s="7" t="n">
        <v>235</v>
      </c>
      <c r="F4" s="7" t="n">
        <v>172</v>
      </c>
    </row>
    <row r="5" spans="1:6">
      <c r="A5" s="4" t="s">
        <v>1435</v>
      </c>
      <c r="B5" s="5" t="n">
        <v>35</v>
      </c>
      <c r="D5" s="5" t="n">
        <v>86</v>
      </c>
      <c r="F5" s="5" t="n">
        <v>64</v>
      </c>
    </row>
    <row r="6" spans="1:6">
      <c r="A6" s="4" t="s">
        <v>1436</v>
      </c>
    </row>
    <row r="7" spans="1:6">
      <c r="A7" s="3" t="s">
        <v>1433</v>
      </c>
    </row>
    <row r="8" spans="1:6">
      <c r="A8" s="4" t="s">
        <v>1434</v>
      </c>
      <c r="B8" s="5" t="n">
        <v>145</v>
      </c>
      <c r="C8" s="4" t="s">
        <v>61</v>
      </c>
      <c r="D8" s="5" t="n">
        <v>175</v>
      </c>
      <c r="E8" s="4" t="s">
        <v>61</v>
      </c>
      <c r="F8" s="5" t="n">
        <v>157</v>
      </c>
    </row>
    <row r="9" spans="1:6">
      <c r="A9" s="4" t="s">
        <v>1437</v>
      </c>
    </row>
    <row r="10" spans="1:6">
      <c r="A10" s="3" t="s">
        <v>1433</v>
      </c>
    </row>
    <row r="11" spans="1:6">
      <c r="A11" s="4" t="s">
        <v>1434</v>
      </c>
      <c r="D11" s="5" t="n">
        <v>31</v>
      </c>
    </row>
    <row r="12" spans="1:6">
      <c r="A12" s="4" t="s">
        <v>1438</v>
      </c>
    </row>
    <row r="13" spans="1:6">
      <c r="A13" s="3" t="s">
        <v>1433</v>
      </c>
    </row>
    <row r="14" spans="1:6">
      <c r="A14" s="4" t="s">
        <v>1434</v>
      </c>
      <c r="B14" s="5" t="n">
        <v>17</v>
      </c>
      <c r="C14" s="4" t="s">
        <v>61</v>
      </c>
      <c r="D14" s="5" t="n">
        <v>20</v>
      </c>
      <c r="E14" s="4" t="s">
        <v>61</v>
      </c>
      <c r="F14" s="5" t="n">
        <v>19</v>
      </c>
    </row>
    <row r="15" spans="1:6">
      <c r="A15" s="4" t="s">
        <v>1439</v>
      </c>
    </row>
    <row r="16" spans="1:6">
      <c r="A16" s="3" t="s">
        <v>1433</v>
      </c>
    </row>
    <row r="17" spans="1:6">
      <c r="A17" s="4" t="s">
        <v>1434</v>
      </c>
      <c r="D17" s="5" t="n">
        <v>1</v>
      </c>
    </row>
    <row r="18" spans="1:6">
      <c r="A18" s="4" t="s">
        <v>1440</v>
      </c>
    </row>
    <row r="19" spans="1:6">
      <c r="A19" s="3" t="s">
        <v>1433</v>
      </c>
    </row>
    <row r="20" spans="1:6">
      <c r="A20" s="4" t="s">
        <v>1434</v>
      </c>
      <c r="B20" s="5" t="n">
        <v>1</v>
      </c>
      <c r="D20" s="5" t="n">
        <v>2</v>
      </c>
      <c r="F20" s="5" t="n">
        <v>1</v>
      </c>
    </row>
    <row r="21" spans="1:6">
      <c r="A21" s="4" t="s">
        <v>1441</v>
      </c>
    </row>
    <row r="22" spans="1:6">
      <c r="A22" s="3" t="s">
        <v>1433</v>
      </c>
    </row>
    <row r="23" spans="1:6">
      <c r="A23" s="4" t="s">
        <v>1434</v>
      </c>
      <c r="B23" s="5" t="n">
        <v>0</v>
      </c>
      <c r="D23" s="5" t="n">
        <v>0</v>
      </c>
      <c r="F23" s="5" t="n">
        <v>-4</v>
      </c>
    </row>
    <row r="24" spans="1:6">
      <c r="A24" s="4" t="s">
        <v>1442</v>
      </c>
    </row>
    <row r="25" spans="1:6">
      <c r="A25" s="3" t="s">
        <v>1433</v>
      </c>
    </row>
    <row r="26" spans="1:6">
      <c r="A26" s="4" t="s">
        <v>1434</v>
      </c>
      <c r="B26" s="5" t="n">
        <v>-13</v>
      </c>
      <c r="C26" s="4" t="s">
        <v>61</v>
      </c>
      <c r="D26" s="5" t="n">
        <v>38</v>
      </c>
      <c r="E26" s="4" t="s">
        <v>61</v>
      </c>
      <c r="F26" s="7" t="n">
        <v>-1</v>
      </c>
    </row>
    <row r="27" spans="1:6">
      <c r="A27" s="4" t="s">
        <v>1443</v>
      </c>
    </row>
    <row r="28" spans="1:6">
      <c r="A28" s="3" t="s">
        <v>1433</v>
      </c>
    </row>
    <row r="29" spans="1:6">
      <c r="A29" s="4" t="s">
        <v>1434</v>
      </c>
      <c r="B29" s="7" t="n">
        <v>-7</v>
      </c>
      <c r="D29" s="7" t="n">
        <v>7</v>
      </c>
    </row>
    <row r="30" spans="1:6"/>
    <row r="31" spans="1:6">
      <c r="A31" s="4" t="s">
        <v>61</v>
      </c>
      <c r="B31" s="4" t="s">
        <v>1444</v>
      </c>
    </row>
  </sheetData>
  <mergeCells count="6">
    <mergeCell ref="A1:A2"/>
    <mergeCell ref="B1:F1"/>
    <mergeCell ref="B2:C2"/>
    <mergeCell ref="D2:E2"/>
    <mergeCell ref="A30:F30"/>
    <mergeCell ref="B31:F3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45</v>
      </c>
      <c r="B1" s="2" t="s">
        <v>1</v>
      </c>
    </row>
    <row r="2" spans="1:4">
      <c r="B2" s="2" t="s">
        <v>2</v>
      </c>
      <c r="C2" s="2" t="s">
        <v>32</v>
      </c>
      <c r="D2" s="2" t="s">
        <v>33</v>
      </c>
    </row>
    <row r="3" spans="1:4">
      <c r="A3" s="4" t="s">
        <v>1436</v>
      </c>
    </row>
    <row r="4" spans="1:4">
      <c r="A4" s="3" t="s">
        <v>1433</v>
      </c>
    </row>
    <row r="5" spans="1:4">
      <c r="A5" s="4" t="s">
        <v>1446</v>
      </c>
      <c r="B5" s="8" t="n">
        <v>59.92</v>
      </c>
      <c r="C5" s="8" t="n">
        <v>52.03</v>
      </c>
      <c r="D5" s="8" t="n">
        <v>79.40000000000001</v>
      </c>
    </row>
    <row r="6" spans="1:4">
      <c r="A6" s="4" t="s">
        <v>546</v>
      </c>
      <c r="B6" s="7" t="n">
        <v>132</v>
      </c>
      <c r="C6" s="7" t="n">
        <v>114</v>
      </c>
      <c r="D6" s="7" t="n">
        <v>141</v>
      </c>
    </row>
    <row r="7" spans="1:4">
      <c r="A7" s="4" t="s">
        <v>1447</v>
      </c>
      <c r="B7" s="7" t="n">
        <v>185</v>
      </c>
    </row>
    <row r="8" spans="1:4">
      <c r="A8" s="4" t="s">
        <v>1448</v>
      </c>
      <c r="B8" s="4" t="s">
        <v>1449</v>
      </c>
    </row>
    <row r="9" spans="1:4">
      <c r="A9" s="4" t="s">
        <v>1450</v>
      </c>
    </row>
    <row r="10" spans="1:4">
      <c r="A10" s="3" t="s">
        <v>1433</v>
      </c>
    </row>
    <row r="11" spans="1:4">
      <c r="A11" s="4" t="s">
        <v>1451</v>
      </c>
      <c r="B11" s="4" t="s">
        <v>451</v>
      </c>
    </row>
    <row r="12" spans="1:4">
      <c r="A12" s="4" t="s">
        <v>1438</v>
      </c>
    </row>
    <row r="13" spans="1:4">
      <c r="A13" s="3" t="s">
        <v>1433</v>
      </c>
    </row>
    <row r="14" spans="1:4">
      <c r="A14" s="4" t="s">
        <v>1451</v>
      </c>
      <c r="B14" s="4" t="s">
        <v>451</v>
      </c>
    </row>
    <row r="15" spans="1:4">
      <c r="A15" s="4" t="s">
        <v>1448</v>
      </c>
      <c r="B15" s="4" t="s">
        <v>1452</v>
      </c>
    </row>
    <row r="16" spans="1:4">
      <c r="A16" s="4" t="s">
        <v>1453</v>
      </c>
      <c r="B16" s="7" t="n">
        <v>30</v>
      </c>
    </row>
    <row r="17" spans="1:4">
      <c r="A17" s="4" t="s">
        <v>1454</v>
      </c>
    </row>
    <row r="18" spans="1:4">
      <c r="A18" s="3" t="s">
        <v>1433</v>
      </c>
    </row>
    <row r="19" spans="1:4">
      <c r="A19" s="4" t="s">
        <v>1455</v>
      </c>
      <c r="B19" s="4" t="s">
        <v>145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33</v>
      </c>
    </row>
    <row r="3" spans="1:4">
      <c r="A3" s="3" t="s">
        <v>1458</v>
      </c>
    </row>
    <row r="4" spans="1:4">
      <c r="A4" s="4" t="s">
        <v>1459</v>
      </c>
      <c r="B4" s="5" t="n">
        <v>4540</v>
      </c>
    </row>
    <row r="5" spans="1:4">
      <c r="A5" s="4" t="s">
        <v>1460</v>
      </c>
      <c r="B5" s="5" t="n">
        <v>2600</v>
      </c>
    </row>
    <row r="6" spans="1:4">
      <c r="A6" s="4" t="s">
        <v>1461</v>
      </c>
      <c r="B6" s="5" t="n">
        <v>-2210</v>
      </c>
    </row>
    <row r="7" spans="1:4">
      <c r="A7" s="4" t="s">
        <v>1462</v>
      </c>
      <c r="B7" s="5" t="n">
        <v>-240</v>
      </c>
    </row>
    <row r="8" spans="1:4">
      <c r="A8" s="4" t="s">
        <v>1463</v>
      </c>
      <c r="B8" s="5" t="n">
        <v>4690</v>
      </c>
      <c r="C8" s="5" t="n">
        <v>4540</v>
      </c>
    </row>
    <row r="9" spans="1:4">
      <c r="A9" s="3" t="s">
        <v>1464</v>
      </c>
    </row>
    <row r="10" spans="1:4">
      <c r="A10" s="4" t="s">
        <v>1459</v>
      </c>
      <c r="B10" s="8" t="n">
        <v>62.74</v>
      </c>
    </row>
    <row r="11" spans="1:4">
      <c r="A11" s="4" t="s">
        <v>1460</v>
      </c>
      <c r="B11" s="10" t="n">
        <v>59.92</v>
      </c>
      <c r="C11" s="8" t="n">
        <v>52.03</v>
      </c>
      <c r="D11" s="8" t="n">
        <v>79.40000000000001</v>
      </c>
    </row>
    <row r="12" spans="1:4">
      <c r="A12" s="4" t="s">
        <v>1461</v>
      </c>
      <c r="B12" s="10" t="n">
        <v>67.02</v>
      </c>
    </row>
    <row r="13" spans="1:4">
      <c r="A13" s="4" t="s">
        <v>1462</v>
      </c>
      <c r="B13" s="10" t="n">
        <v>60.95</v>
      </c>
    </row>
    <row r="14" spans="1:4">
      <c r="A14" s="4" t="s">
        <v>1463</v>
      </c>
      <c r="B14" s="8" t="n">
        <v>59.24</v>
      </c>
      <c r="C14" s="8" t="n">
        <v>62.7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6"/>
  </cols>
  <sheetData>
    <row r="1" spans="1:4">
      <c r="A1" s="1" t="s">
        <v>1465</v>
      </c>
      <c r="B1" s="2" t="s">
        <v>1</v>
      </c>
    </row>
    <row r="2" spans="1:4">
      <c r="B2" s="2" t="s">
        <v>2</v>
      </c>
      <c r="C2" s="2" t="s">
        <v>32</v>
      </c>
      <c r="D2" s="2" t="s">
        <v>33</v>
      </c>
    </row>
    <row r="3" spans="1:4">
      <c r="A3" s="3" t="s">
        <v>264</v>
      </c>
    </row>
    <row r="4" spans="1:4">
      <c r="A4" s="4" t="s">
        <v>1446</v>
      </c>
      <c r="B4" s="8" t="n">
        <v>14.77</v>
      </c>
      <c r="C4" s="8" t="n">
        <v>15.92</v>
      </c>
      <c r="D4" s="8" t="n">
        <v>18.18</v>
      </c>
    </row>
    <row r="5" spans="1:4">
      <c r="A5" s="3" t="s">
        <v>1466</v>
      </c>
    </row>
    <row r="6" spans="1:4">
      <c r="A6" s="4" t="s">
        <v>1467</v>
      </c>
      <c r="B6" s="4" t="s">
        <v>1468</v>
      </c>
      <c r="C6" s="4" t="s">
        <v>1469</v>
      </c>
      <c r="D6" s="4" t="s">
        <v>1470</v>
      </c>
    </row>
    <row r="7" spans="1:4">
      <c r="A7" s="4" t="s">
        <v>1471</v>
      </c>
      <c r="B7" s="4" t="s">
        <v>1472</v>
      </c>
      <c r="C7" s="4" t="s">
        <v>1473</v>
      </c>
      <c r="D7" s="4" t="s">
        <v>1474</v>
      </c>
    </row>
    <row r="8" spans="1:4">
      <c r="A8" s="4" t="s">
        <v>1475</v>
      </c>
      <c r="B8" s="4" t="s">
        <v>933</v>
      </c>
      <c r="C8" s="4" t="s">
        <v>1476</v>
      </c>
      <c r="D8" s="4" t="s">
        <v>1477</v>
      </c>
    </row>
    <row r="9" spans="1:4">
      <c r="A9" s="4" t="s">
        <v>1478</v>
      </c>
      <c r="B9" s="4" t="s">
        <v>1479</v>
      </c>
      <c r="C9" s="4" t="s">
        <v>1480</v>
      </c>
      <c r="D9" s="4" t="s">
        <v>14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1481</v>
      </c>
      <c r="C1" s="2" t="s">
        <v>1</v>
      </c>
    </row>
    <row r="2" spans="1:6">
      <c r="C2" s="2" t="s">
        <v>2</v>
      </c>
      <c r="E2" s="2" t="s">
        <v>32</v>
      </c>
      <c r="F2" s="2" t="s">
        <v>33</v>
      </c>
    </row>
    <row r="3" spans="1:6">
      <c r="A3" s="3" t="s">
        <v>1482</v>
      </c>
    </row>
    <row r="4" spans="1:6">
      <c r="A4" s="4" t="s">
        <v>1483</v>
      </c>
      <c r="C4" s="5" t="n">
        <v>6620</v>
      </c>
    </row>
    <row r="5" spans="1:6">
      <c r="A5" s="4" t="s">
        <v>1484</v>
      </c>
      <c r="C5" s="5" t="n">
        <v>1480</v>
      </c>
    </row>
    <row r="6" spans="1:6">
      <c r="A6" s="4" t="s">
        <v>1485</v>
      </c>
      <c r="C6" s="5" t="n">
        <v>0</v>
      </c>
      <c r="D6" s="4" t="s">
        <v>61</v>
      </c>
      <c r="E6" s="5" t="n">
        <v>-1000</v>
      </c>
      <c r="F6" s="5" t="n">
        <v>-1000</v>
      </c>
    </row>
    <row r="7" spans="1:6">
      <c r="A7" s="4" t="s">
        <v>1486</v>
      </c>
      <c r="C7" s="5" t="n">
        <v>-1530</v>
      </c>
    </row>
    <row r="8" spans="1:6">
      <c r="A8" s="4" t="s">
        <v>1487</v>
      </c>
      <c r="C8" s="5" t="n">
        <v>6570</v>
      </c>
      <c r="E8" s="5" t="n">
        <v>6620</v>
      </c>
    </row>
    <row r="9" spans="1:6">
      <c r="A9" s="4" t="s">
        <v>1488</v>
      </c>
      <c r="C9" s="5" t="n">
        <v>6570</v>
      </c>
    </row>
    <row r="10" spans="1:6">
      <c r="A10" s="4" t="s">
        <v>1489</v>
      </c>
      <c r="C10" s="5" t="n">
        <v>4410</v>
      </c>
    </row>
    <row r="11" spans="1:6">
      <c r="A11" s="3" t="s">
        <v>1490</v>
      </c>
    </row>
    <row r="12" spans="1:6">
      <c r="A12" s="4" t="s">
        <v>1491</v>
      </c>
      <c r="C12" s="8" t="n">
        <v>76.09999999999999</v>
      </c>
    </row>
    <row r="13" spans="1:6">
      <c r="A13" s="4" t="s">
        <v>1492</v>
      </c>
      <c r="C13" s="10" t="n">
        <v>49.82</v>
      </c>
    </row>
    <row r="14" spans="1:6">
      <c r="A14" s="4" t="s">
        <v>1493</v>
      </c>
      <c r="B14" s="4" t="s">
        <v>61</v>
      </c>
      <c r="C14" s="10" t="n">
        <v>47.2</v>
      </c>
    </row>
    <row r="15" spans="1:6">
      <c r="A15" s="4" t="s">
        <v>1494</v>
      </c>
      <c r="C15" s="10" t="n">
        <v>70.70999999999999</v>
      </c>
    </row>
    <row r="16" spans="1:6">
      <c r="A16" s="4" t="s">
        <v>1495</v>
      </c>
      <c r="C16" s="10" t="n">
        <v>71.44</v>
      </c>
      <c r="E16" s="8" t="n">
        <v>76.09999999999999</v>
      </c>
    </row>
    <row r="17" spans="1:6">
      <c r="A17" s="4" t="s">
        <v>1496</v>
      </c>
      <c r="C17" s="10" t="n">
        <v>71.44</v>
      </c>
    </row>
    <row r="18" spans="1:6">
      <c r="A18" s="4" t="s">
        <v>1497</v>
      </c>
      <c r="C18" s="8" t="n">
        <v>79.86</v>
      </c>
    </row>
    <row r="19" spans="1:6">
      <c r="A19" s="4" t="s">
        <v>1498</v>
      </c>
      <c r="C19" s="4" t="s">
        <v>1499</v>
      </c>
    </row>
    <row r="20" spans="1:6">
      <c r="A20" s="4" t="s">
        <v>1500</v>
      </c>
      <c r="C20" s="4" t="s">
        <v>1499</v>
      </c>
    </row>
    <row r="21" spans="1:6">
      <c r="A21" s="4" t="s">
        <v>1501</v>
      </c>
      <c r="C21" s="4" t="s">
        <v>1502</v>
      </c>
    </row>
    <row r="22" spans="1:6">
      <c r="A22" s="4" t="s">
        <v>1503</v>
      </c>
      <c r="C22" s="6" t="n">
        <v>7.4</v>
      </c>
    </row>
    <row r="23" spans="1:6">
      <c r="A23" s="4" t="s">
        <v>1504</v>
      </c>
      <c r="C23" s="9" t="n">
        <v>7.4</v>
      </c>
    </row>
    <row r="24" spans="1:6">
      <c r="A24" s="4" t="s">
        <v>1505</v>
      </c>
      <c r="C24" s="9" t="n">
        <v>0.1</v>
      </c>
    </row>
    <row r="25" spans="1:6">
      <c r="A25" s="4" t="s">
        <v>1506</v>
      </c>
      <c r="C25" s="7" t="n">
        <v>0</v>
      </c>
      <c r="E25" s="7" t="n">
        <v>7</v>
      </c>
      <c r="F25" s="7" t="n">
        <v>23</v>
      </c>
    </row>
    <row r="26" spans="1:6"/>
    <row r="27" spans="1:6">
      <c r="A27" s="4" t="s">
        <v>61</v>
      </c>
      <c r="B27" s="4" t="s">
        <v>1405</v>
      </c>
    </row>
  </sheetData>
  <mergeCells count="5">
    <mergeCell ref="A1:B2"/>
    <mergeCell ref="C1:F1"/>
    <mergeCell ref="C2:D2"/>
    <mergeCell ref="A26:E26"/>
    <mergeCell ref="B27:E2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1507</v>
      </c>
      <c r="B1" s="2" t="s">
        <v>1</v>
      </c>
    </row>
    <row r="2" spans="1:4">
      <c r="B2" s="2" t="s">
        <v>2</v>
      </c>
      <c r="C2" s="2" t="s">
        <v>32</v>
      </c>
      <c r="D2" s="2" t="s">
        <v>33</v>
      </c>
    </row>
    <row r="3" spans="1:4">
      <c r="A3" s="4" t="s">
        <v>1441</v>
      </c>
    </row>
    <row r="4" spans="1:4">
      <c r="A4" s="3" t="s">
        <v>1433</v>
      </c>
    </row>
    <row r="5" spans="1:4">
      <c r="A5" s="4" t="s">
        <v>1508</v>
      </c>
      <c r="D5" s="7" t="n">
        <v>134000000</v>
      </c>
    </row>
    <row r="6" spans="1:4">
      <c r="A6" s="4" t="s">
        <v>1442</v>
      </c>
    </row>
    <row r="7" spans="1:4">
      <c r="A7" s="3" t="s">
        <v>1433</v>
      </c>
    </row>
    <row r="8" spans="1:4">
      <c r="A8" s="4" t="s">
        <v>1508</v>
      </c>
      <c r="B8" s="7" t="n">
        <v>10000000</v>
      </c>
      <c r="C8" s="7" t="n">
        <v>6000000</v>
      </c>
      <c r="D8" s="7" t="n">
        <v>9000000</v>
      </c>
    </row>
    <row r="9" spans="1:4">
      <c r="A9" s="4" t="s">
        <v>1509</v>
      </c>
      <c r="B9" s="7" t="n">
        <v>26000000</v>
      </c>
    </row>
    <row r="10" spans="1:4">
      <c r="A10" s="4" t="s">
        <v>1510</v>
      </c>
      <c r="B10" s="5" t="n">
        <v>1</v>
      </c>
    </row>
    <row r="11" spans="1:4">
      <c r="A11" s="4" t="s">
        <v>1447</v>
      </c>
      <c r="B11" s="7" t="n">
        <v>40000000</v>
      </c>
    </row>
    <row r="12" spans="1:4">
      <c r="A12" s="4" t="s">
        <v>1448</v>
      </c>
      <c r="B12" s="4" t="s">
        <v>1511</v>
      </c>
    </row>
    <row r="13" spans="1:4">
      <c r="A13" s="4" t="s">
        <v>1512</v>
      </c>
    </row>
    <row r="14" spans="1:4">
      <c r="A14" s="3" t="s">
        <v>1433</v>
      </c>
    </row>
    <row r="15" spans="1:4">
      <c r="A15" s="4" t="s">
        <v>1451</v>
      </c>
      <c r="B15" s="4" t="s">
        <v>45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3</v>
      </c>
      <c r="B1" s="2" t="s">
        <v>1514</v>
      </c>
      <c r="C1" s="2" t="s">
        <v>2</v>
      </c>
      <c r="D1" s="2" t="s">
        <v>32</v>
      </c>
      <c r="E1" s="2" t="s">
        <v>33</v>
      </c>
    </row>
    <row r="2" spans="1:5">
      <c r="A2" s="4" t="s">
        <v>794</v>
      </c>
    </row>
    <row r="3" spans="1:5">
      <c r="A3" s="3" t="s">
        <v>1515</v>
      </c>
    </row>
    <row r="4" spans="1:5">
      <c r="A4" s="4" t="s">
        <v>1516</v>
      </c>
      <c r="E4" s="5" t="n">
        <v>9200</v>
      </c>
    </row>
    <row r="5" spans="1:5">
      <c r="A5" s="4" t="s">
        <v>832</v>
      </c>
    </row>
    <row r="6" spans="1:5">
      <c r="A6" s="3" t="s">
        <v>1515</v>
      </c>
    </row>
    <row r="7" spans="1:5">
      <c r="A7" s="4" t="s">
        <v>1517</v>
      </c>
      <c r="D7" s="5" t="n">
        <v>1300</v>
      </c>
    </row>
    <row r="8" spans="1:5">
      <c r="A8" s="4" t="s">
        <v>1518</v>
      </c>
      <c r="E8" s="5" t="n">
        <v>874</v>
      </c>
    </row>
    <row r="9" spans="1:5">
      <c r="A9" s="4" t="s">
        <v>1519</v>
      </c>
      <c r="E9" s="7" t="n">
        <v>57</v>
      </c>
    </row>
    <row r="10" spans="1:5">
      <c r="A10" s="4" t="s">
        <v>1520</v>
      </c>
    </row>
    <row r="11" spans="1:5">
      <c r="A11" s="3" t="s">
        <v>1515</v>
      </c>
    </row>
    <row r="12" spans="1:5">
      <c r="A12" s="4" t="s">
        <v>1521</v>
      </c>
      <c r="C12" s="4" t="s">
        <v>1522</v>
      </c>
    </row>
    <row r="13" spans="1:5">
      <c r="A13" s="4" t="s">
        <v>1523</v>
      </c>
    </row>
    <row r="14" spans="1:5">
      <c r="A14" s="3" t="s">
        <v>1515</v>
      </c>
    </row>
    <row r="15" spans="1:5">
      <c r="A15" s="4" t="s">
        <v>1524</v>
      </c>
      <c r="C15" s="4" t="s">
        <v>1525</v>
      </c>
    </row>
    <row r="16" spans="1:5">
      <c r="A16" s="4" t="s">
        <v>1526</v>
      </c>
    </row>
    <row r="17" spans="1:5">
      <c r="A17" s="3" t="s">
        <v>1515</v>
      </c>
    </row>
    <row r="18" spans="1:5">
      <c r="A18" s="4" t="s">
        <v>1524</v>
      </c>
      <c r="C18" s="4" t="s">
        <v>1527</v>
      </c>
    </row>
    <row r="19" spans="1:5">
      <c r="A19" s="4" t="s">
        <v>1528</v>
      </c>
    </row>
    <row r="20" spans="1:5">
      <c r="A20" s="3" t="s">
        <v>1515</v>
      </c>
    </row>
    <row r="21" spans="1:5">
      <c r="A21" s="4" t="s">
        <v>1524</v>
      </c>
      <c r="C21" s="4" t="s">
        <v>789</v>
      </c>
    </row>
    <row r="22" spans="1:5">
      <c r="A22" s="4" t="s">
        <v>1529</v>
      </c>
    </row>
    <row r="23" spans="1:5">
      <c r="A23" s="3" t="s">
        <v>1515</v>
      </c>
    </row>
    <row r="24" spans="1:5">
      <c r="A24" s="4" t="s">
        <v>1518</v>
      </c>
      <c r="D24" s="5" t="n">
        <v>12500</v>
      </c>
      <c r="E24" s="5" t="n">
        <v>2300</v>
      </c>
    </row>
    <row r="25" spans="1:5">
      <c r="A25" s="4" t="s">
        <v>1519</v>
      </c>
      <c r="D25" s="7" t="n">
        <v>476</v>
      </c>
      <c r="E25" s="7" t="n">
        <v>130</v>
      </c>
    </row>
    <row r="26" spans="1:5">
      <c r="A26" s="4" t="s">
        <v>1530</v>
      </c>
    </row>
    <row r="27" spans="1:5">
      <c r="A27" s="3" t="s">
        <v>1515</v>
      </c>
    </row>
    <row r="28" spans="1:5">
      <c r="A28" s="4" t="s">
        <v>1524</v>
      </c>
      <c r="C28" s="4" t="s">
        <v>1531</v>
      </c>
    </row>
    <row r="29" spans="1:5">
      <c r="A29" s="4" t="s">
        <v>1521</v>
      </c>
      <c r="C29" s="4" t="s">
        <v>1532</v>
      </c>
    </row>
    <row r="30" spans="1:5">
      <c r="A30" s="4" t="s">
        <v>1533</v>
      </c>
    </row>
    <row r="31" spans="1:5">
      <c r="A31" s="3" t="s">
        <v>1515</v>
      </c>
    </row>
    <row r="32" spans="1:5">
      <c r="A32" s="4" t="s">
        <v>1517</v>
      </c>
      <c r="D32" s="5" t="n">
        <v>22000</v>
      </c>
    </row>
    <row r="33" spans="1:5">
      <c r="A33" s="4" t="s">
        <v>1534</v>
      </c>
      <c r="B33" s="4" t="s">
        <v>497</v>
      </c>
    </row>
    <row r="34" spans="1:5">
      <c r="A34" s="4" t="s">
        <v>1535</v>
      </c>
      <c r="D34" s="7" t="n">
        <v>687</v>
      </c>
    </row>
    <row r="35" spans="1:5">
      <c r="A35" s="4" t="s">
        <v>1536</v>
      </c>
    </row>
    <row r="36" spans="1:5">
      <c r="A36" s="3" t="s">
        <v>1515</v>
      </c>
    </row>
    <row r="37" spans="1:5">
      <c r="A37" s="4" t="s">
        <v>1517</v>
      </c>
      <c r="C37" s="5" t="n">
        <v>886</v>
      </c>
      <c r="D37" s="5" t="n">
        <v>946</v>
      </c>
      <c r="E37" s="5" t="n">
        <v>4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537</v>
      </c>
      <c r="C1" s="2" t="s">
        <v>1</v>
      </c>
    </row>
    <row r="2" spans="1:6">
      <c r="C2" s="2" t="s">
        <v>2</v>
      </c>
      <c r="D2" s="2" t="s">
        <v>32</v>
      </c>
      <c r="E2" s="2" t="s">
        <v>33</v>
      </c>
      <c r="F2" s="2" t="s">
        <v>588</v>
      </c>
    </row>
    <row r="3" spans="1:6">
      <c r="A3" s="3" t="s">
        <v>1538</v>
      </c>
    </row>
    <row r="4" spans="1:6">
      <c r="A4" s="4" t="s">
        <v>1539</v>
      </c>
      <c r="C4" s="7" t="n">
        <v>11908</v>
      </c>
      <c r="D4" s="7" t="n">
        <v>7869</v>
      </c>
      <c r="E4" s="7" t="n">
        <v>8698</v>
      </c>
    </row>
    <row r="5" spans="1:6">
      <c r="A5" s="4" t="s">
        <v>1540</v>
      </c>
      <c r="C5" s="5" t="n">
        <v>-672</v>
      </c>
      <c r="D5" s="5" t="n">
        <v>-2599</v>
      </c>
      <c r="E5" s="5" t="n">
        <v>-8809</v>
      </c>
    </row>
    <row r="6" spans="1:6">
      <c r="A6" s="4" t="s">
        <v>59</v>
      </c>
      <c r="C6" s="5" t="n">
        <v>-211</v>
      </c>
      <c r="D6" s="5" t="n">
        <v>-2808</v>
      </c>
      <c r="E6" s="5" t="n">
        <v>-6812</v>
      </c>
    </row>
    <row r="7" spans="1:6">
      <c r="A7" s="3" t="s">
        <v>1541</v>
      </c>
    </row>
    <row r="8" spans="1:6">
      <c r="A8" s="4" t="s">
        <v>177</v>
      </c>
      <c r="C8" s="5" t="n">
        <v>4009</v>
      </c>
      <c r="D8" s="5" t="n">
        <v>3000</v>
      </c>
      <c r="E8" s="5" t="n">
        <v>-1877</v>
      </c>
    </row>
    <row r="9" spans="1:6">
      <c r="A9" s="4" t="s">
        <v>183</v>
      </c>
      <c r="C9" s="5" t="n">
        <v>-1028</v>
      </c>
      <c r="D9" s="5" t="n">
        <v>-2762</v>
      </c>
      <c r="E9" s="5" t="n">
        <v>-4771</v>
      </c>
    </row>
    <row r="10" spans="1:6">
      <c r="A10" s="4" t="s">
        <v>194</v>
      </c>
      <c r="C10" s="5" t="n">
        <v>-1613</v>
      </c>
      <c r="D10" s="5" t="n">
        <v>2008</v>
      </c>
      <c r="E10" s="5" t="n">
        <v>220</v>
      </c>
    </row>
    <row r="11" spans="1:6">
      <c r="A11" s="3" t="s">
        <v>1542</v>
      </c>
    </row>
    <row r="12" spans="1:6">
      <c r="A12" s="4" t="s">
        <v>1543</v>
      </c>
      <c r="C12" s="5" t="n">
        <v>27451</v>
      </c>
      <c r="D12" s="5" t="n">
        <v>32168</v>
      </c>
      <c r="E12" s="5" t="n">
        <v>33751</v>
      </c>
    </row>
    <row r="13" spans="1:6">
      <c r="A13" s="4" t="s">
        <v>1544</v>
      </c>
      <c r="C13" s="5" t="n">
        <v>42086</v>
      </c>
      <c r="D13" s="5" t="n">
        <v>45564</v>
      </c>
    </row>
    <row r="14" spans="1:6">
      <c r="A14" s="4" t="s">
        <v>1545</v>
      </c>
      <c r="C14" s="5" t="n">
        <v>15547</v>
      </c>
      <c r="D14" s="5" t="n">
        <v>15281</v>
      </c>
    </row>
    <row r="15" spans="1:6">
      <c r="A15" s="4" t="s">
        <v>1546</v>
      </c>
      <c r="C15" s="5" t="n">
        <v>13790</v>
      </c>
      <c r="D15" s="5" t="n">
        <v>15497</v>
      </c>
      <c r="E15" s="5" t="n">
        <v>15457</v>
      </c>
      <c r="F15" s="7" t="n">
        <v>22318</v>
      </c>
    </row>
    <row r="16" spans="1:6">
      <c r="A16" s="4" t="s">
        <v>140</v>
      </c>
    </row>
    <row r="17" spans="1:6">
      <c r="A17" s="3" t="s">
        <v>1542</v>
      </c>
    </row>
    <row r="18" spans="1:6">
      <c r="A18" s="4" t="s">
        <v>1543</v>
      </c>
      <c r="C18" s="5" t="n">
        <v>5731</v>
      </c>
      <c r="D18" s="5" t="n">
        <v>5050</v>
      </c>
    </row>
    <row r="19" spans="1:6">
      <c r="A19" s="4" t="s">
        <v>1547</v>
      </c>
    </row>
    <row r="20" spans="1:6">
      <c r="A20" s="3" t="s">
        <v>1542</v>
      </c>
    </row>
    <row r="21" spans="1:6">
      <c r="A21" s="4" t="s">
        <v>1545</v>
      </c>
      <c r="B21" s="4" t="s">
        <v>61</v>
      </c>
      <c r="C21" s="5" t="n">
        <v>28</v>
      </c>
      <c r="D21" s="5" t="n">
        <v>28</v>
      </c>
    </row>
    <row r="22" spans="1:6">
      <c r="A22" s="4" t="s">
        <v>1548</v>
      </c>
    </row>
    <row r="23" spans="1:6">
      <c r="A23" s="3" t="s">
        <v>1538</v>
      </c>
    </row>
    <row r="24" spans="1:6">
      <c r="A24" s="4" t="s">
        <v>1539</v>
      </c>
      <c r="C24" s="5" t="n">
        <v>2248</v>
      </c>
      <c r="D24" s="5" t="n">
        <v>1804</v>
      </c>
      <c r="E24" s="5" t="n">
        <v>1752</v>
      </c>
    </row>
    <row r="25" spans="1:6">
      <c r="A25" s="4" t="s">
        <v>1540</v>
      </c>
      <c r="C25" s="5" t="n">
        <v>704</v>
      </c>
      <c r="D25" s="5" t="n">
        <v>705</v>
      </c>
      <c r="E25" s="5" t="n">
        <v>154</v>
      </c>
    </row>
    <row r="26" spans="1:6">
      <c r="A26" s="4" t="s">
        <v>59</v>
      </c>
      <c r="C26" s="5" t="n">
        <v>573</v>
      </c>
      <c r="D26" s="5" t="n">
        <v>597</v>
      </c>
      <c r="E26" s="5" t="n">
        <v>11</v>
      </c>
    </row>
    <row r="27" spans="1:6">
      <c r="A27" s="3" t="s">
        <v>1541</v>
      </c>
    </row>
    <row r="28" spans="1:6">
      <c r="A28" s="4" t="s">
        <v>177</v>
      </c>
      <c r="C28" s="5" t="n">
        <v>897</v>
      </c>
      <c r="D28" s="5" t="n">
        <v>913</v>
      </c>
      <c r="E28" s="5" t="n">
        <v>783</v>
      </c>
    </row>
    <row r="29" spans="1:6">
      <c r="A29" s="4" t="s">
        <v>183</v>
      </c>
      <c r="C29" s="5" t="n">
        <v>-764</v>
      </c>
      <c r="D29" s="5" t="n">
        <v>-1106</v>
      </c>
      <c r="E29" s="5" t="n">
        <v>-500</v>
      </c>
    </row>
    <row r="30" spans="1:6">
      <c r="A30" s="4" t="s">
        <v>194</v>
      </c>
      <c r="C30" s="5" t="n">
        <v>-413</v>
      </c>
      <c r="D30" s="5" t="n">
        <v>452</v>
      </c>
      <c r="E30" s="7" t="n">
        <v>-250</v>
      </c>
    </row>
    <row r="31" spans="1:6">
      <c r="A31" s="3" t="s">
        <v>1542</v>
      </c>
    </row>
    <row r="32" spans="1:6">
      <c r="A32" s="4" t="s">
        <v>1543</v>
      </c>
      <c r="C32" s="5" t="n">
        <v>5731</v>
      </c>
      <c r="D32" s="5" t="n">
        <v>5050</v>
      </c>
    </row>
    <row r="33" spans="1:6">
      <c r="A33" s="4" t="s">
        <v>1544</v>
      </c>
      <c r="C33" s="5" t="n">
        <v>8016</v>
      </c>
      <c r="D33" s="5" t="n">
        <v>7736</v>
      </c>
    </row>
    <row r="34" spans="1:6">
      <c r="A34" s="4" t="s">
        <v>1545</v>
      </c>
      <c r="C34" s="5" t="n">
        <v>3493</v>
      </c>
      <c r="D34" s="5" t="n">
        <v>3119</v>
      </c>
    </row>
    <row r="35" spans="1:6">
      <c r="A35" s="4" t="s">
        <v>1549</v>
      </c>
      <c r="C35" s="5" t="n">
        <v>4071</v>
      </c>
      <c r="D35" s="5" t="n">
        <v>3625</v>
      </c>
    </row>
    <row r="36" spans="1:6">
      <c r="A36" s="4" t="s">
        <v>1546</v>
      </c>
      <c r="C36" s="7" t="n">
        <v>3945</v>
      </c>
      <c r="D36" s="7" t="n">
        <v>4111</v>
      </c>
    </row>
    <row r="37" spans="1:6"/>
    <row r="38" spans="1:6">
      <c r="A38" s="4" t="s">
        <v>61</v>
      </c>
      <c r="B38" s="4" t="s">
        <v>892</v>
      </c>
    </row>
  </sheetData>
  <mergeCells count="4">
    <mergeCell ref="A1:B2"/>
    <mergeCell ref="C1:E1"/>
    <mergeCell ref="A37:E37"/>
    <mergeCell ref="B38:E3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550</v>
      </c>
      <c r="B1" s="2" t="s">
        <v>679</v>
      </c>
      <c r="D1" s="2" t="s">
        <v>1</v>
      </c>
    </row>
    <row r="2" spans="1:6">
      <c r="B2" s="2" t="s">
        <v>1551</v>
      </c>
      <c r="C2" s="2" t="s">
        <v>1552</v>
      </c>
      <c r="D2" s="2" t="s">
        <v>2</v>
      </c>
      <c r="E2" s="2" t="s">
        <v>32</v>
      </c>
      <c r="F2" s="2" t="s">
        <v>33</v>
      </c>
    </row>
    <row r="3" spans="1:6">
      <c r="A3" s="3" t="s">
        <v>1553</v>
      </c>
    </row>
    <row r="4" spans="1:6">
      <c r="A4" s="4" t="s">
        <v>1554</v>
      </c>
      <c r="D4" s="7" t="n">
        <v>1003</v>
      </c>
      <c r="E4" s="7" t="n">
        <v>1022</v>
      </c>
      <c r="F4" s="7" t="n">
        <v>989</v>
      </c>
    </row>
    <row r="5" spans="1:6">
      <c r="A5" s="4" t="s">
        <v>1555</v>
      </c>
    </row>
    <row r="6" spans="1:6">
      <c r="A6" s="3" t="s">
        <v>1553</v>
      </c>
    </row>
    <row r="7" spans="1:6">
      <c r="A7" s="4" t="s">
        <v>1556</v>
      </c>
      <c r="C7" s="7" t="n">
        <v>260</v>
      </c>
    </row>
    <row r="8" spans="1:6">
      <c r="A8" s="4" t="s">
        <v>662</v>
      </c>
      <c r="C8" s="4" t="s">
        <v>644</v>
      </c>
    </row>
    <row r="9" spans="1:6">
      <c r="A9" s="4" t="s">
        <v>1557</v>
      </c>
      <c r="C9" s="4" t="s">
        <v>1558</v>
      </c>
    </row>
    <row r="10" spans="1:6">
      <c r="A10" s="4" t="s">
        <v>1554</v>
      </c>
      <c r="D10" s="5" t="n">
        <v>17</v>
      </c>
      <c r="E10" s="5" t="n">
        <v>17</v>
      </c>
      <c r="F10" s="5" t="n">
        <v>17</v>
      </c>
    </row>
    <row r="11" spans="1:6">
      <c r="A11" s="4" t="s">
        <v>1559</v>
      </c>
      <c r="B11" s="7" t="n">
        <v>37</v>
      </c>
    </row>
    <row r="12" spans="1:6">
      <c r="A12" s="4" t="s">
        <v>1560</v>
      </c>
      <c r="D12" s="7" t="n">
        <v>59</v>
      </c>
      <c r="E12" s="7" t="n">
        <v>46</v>
      </c>
      <c r="F12" s="7" t="n">
        <v>18</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61</v>
      </c>
      <c r="B1" s="2" t="s">
        <v>1</v>
      </c>
    </row>
    <row r="2" spans="1:7">
      <c r="B2" s="2" t="s">
        <v>2</v>
      </c>
      <c r="C2" s="2" t="s">
        <v>32</v>
      </c>
      <c r="E2" s="2" t="s">
        <v>33</v>
      </c>
      <c r="G2" s="2" t="s">
        <v>588</v>
      </c>
    </row>
    <row r="3" spans="1:7">
      <c r="A3" s="3" t="s">
        <v>1562</v>
      </c>
    </row>
    <row r="4" spans="1:7">
      <c r="A4" s="4" t="s">
        <v>1563</v>
      </c>
      <c r="B4" s="7" t="n">
        <v>1317</v>
      </c>
      <c r="C4" s="7" t="n">
        <v>1456</v>
      </c>
      <c r="E4" s="7" t="n">
        <v>1780</v>
      </c>
      <c r="G4" s="7" t="n">
        <v>1687</v>
      </c>
    </row>
    <row r="5" spans="1:7">
      <c r="A5" s="4" t="s">
        <v>1564</v>
      </c>
      <c r="B5" s="5" t="n">
        <v>906</v>
      </c>
      <c r="C5" s="5" t="n">
        <v>856</v>
      </c>
      <c r="E5" s="5" t="n">
        <v>2019</v>
      </c>
      <c r="F5" s="4" t="s">
        <v>61</v>
      </c>
    </row>
    <row r="6" spans="1:7">
      <c r="A6" s="4" t="s">
        <v>1565</v>
      </c>
      <c r="B6" s="5" t="n">
        <v>64</v>
      </c>
      <c r="C6" s="5" t="n">
        <v>-882</v>
      </c>
      <c r="D6" s="4" t="s">
        <v>170</v>
      </c>
      <c r="E6" s="5" t="n">
        <v>26</v>
      </c>
    </row>
    <row r="7" spans="1:7">
      <c r="A7" s="3" t="s">
        <v>1566</v>
      </c>
    </row>
    <row r="8" spans="1:7">
      <c r="A8" s="4" t="s">
        <v>1567</v>
      </c>
      <c r="B8" s="5" t="n">
        <v>640</v>
      </c>
      <c r="C8" s="5" t="n">
        <v>3</v>
      </c>
      <c r="E8" s="5" t="n">
        <v>178</v>
      </c>
    </row>
    <row r="9" spans="1:7">
      <c r="A9" s="4" t="s">
        <v>1568</v>
      </c>
      <c r="B9" s="5" t="n">
        <v>66</v>
      </c>
      <c r="C9" s="5" t="n">
        <v>298</v>
      </c>
      <c r="E9" s="5" t="n">
        <v>273</v>
      </c>
    </row>
    <row r="10" spans="1:7">
      <c r="A10" s="4" t="s">
        <v>1569</v>
      </c>
      <c r="B10" s="5" t="n">
        <v>824</v>
      </c>
      <c r="C10" s="5" t="n">
        <v>549</v>
      </c>
      <c r="E10" s="5" t="n">
        <v>754</v>
      </c>
    </row>
    <row r="11" spans="1:7">
      <c r="A11" s="4" t="s">
        <v>1570</v>
      </c>
      <c r="B11" s="5" t="n">
        <v>-158</v>
      </c>
      <c r="C11" s="5" t="n">
        <v>723</v>
      </c>
      <c r="E11" s="5" t="n">
        <v>-114</v>
      </c>
    </row>
    <row r="12" spans="1:7">
      <c r="A12" s="4" t="s">
        <v>1571</v>
      </c>
      <c r="B12" s="5" t="n">
        <v>0</v>
      </c>
      <c r="C12" s="5" t="n">
        <v>0</v>
      </c>
      <c r="E12" s="5" t="n">
        <v>49</v>
      </c>
    </row>
    <row r="13" spans="1:7">
      <c r="A13" s="4" t="s">
        <v>1572</v>
      </c>
      <c r="B13" s="5" t="n">
        <v>0</v>
      </c>
      <c r="C13" s="5" t="n">
        <v>-32</v>
      </c>
      <c r="E13" s="5" t="n">
        <v>0</v>
      </c>
    </row>
    <row r="14" spans="1:7">
      <c r="A14" s="3" t="s">
        <v>1573</v>
      </c>
    </row>
    <row r="15" spans="1:7">
      <c r="A15" s="4" t="s">
        <v>1574</v>
      </c>
      <c r="B15" s="5" t="n">
        <v>0</v>
      </c>
      <c r="C15" s="5" t="n">
        <v>103</v>
      </c>
      <c r="E15" s="5" t="n">
        <v>0</v>
      </c>
    </row>
    <row r="16" spans="1:7">
      <c r="A16" s="4" t="s">
        <v>1575</v>
      </c>
      <c r="B16" s="5" t="n">
        <v>-2</v>
      </c>
      <c r="C16" s="5" t="n">
        <v>10</v>
      </c>
      <c r="D16" s="4" t="s">
        <v>834</v>
      </c>
      <c r="E16" s="5" t="n">
        <v>0</v>
      </c>
    </row>
    <row r="17" spans="1:7">
      <c r="A17" s="4" t="s">
        <v>1576</v>
      </c>
      <c r="B17" s="5" t="n">
        <v>0</v>
      </c>
      <c r="C17" s="5" t="n">
        <v>11</v>
      </c>
      <c r="D17" s="4" t="s">
        <v>834</v>
      </c>
      <c r="E17" s="5" t="n">
        <v>59</v>
      </c>
    </row>
    <row r="18" spans="1:7">
      <c r="A18" s="4" t="s">
        <v>1577</v>
      </c>
      <c r="B18" s="5" t="n">
        <v>14</v>
      </c>
      <c r="C18" s="5" t="n">
        <v>30</v>
      </c>
      <c r="E18" s="5" t="n">
        <v>0</v>
      </c>
    </row>
    <row r="19" spans="1:7">
      <c r="A19" s="4" t="s">
        <v>1578</v>
      </c>
    </row>
    <row r="20" spans="1:7">
      <c r="A20" s="3" t="s">
        <v>1562</v>
      </c>
    </row>
    <row r="21" spans="1:7">
      <c r="A21" s="4" t="s">
        <v>1565</v>
      </c>
      <c r="C21" s="5" t="n">
        <v>881</v>
      </c>
    </row>
    <row r="22" spans="1:7">
      <c r="A22" s="4" t="s">
        <v>1579</v>
      </c>
    </row>
    <row r="23" spans="1:7">
      <c r="A23" s="3" t="s">
        <v>1562</v>
      </c>
    </row>
    <row r="24" spans="1:7">
      <c r="A24" s="4" t="s">
        <v>1580</v>
      </c>
      <c r="B24" s="5" t="n">
        <v>53</v>
      </c>
      <c r="C24" s="5" t="n">
        <v>180</v>
      </c>
    </row>
    <row r="25" spans="1:7">
      <c r="A25" s="4" t="s">
        <v>200</v>
      </c>
    </row>
    <row r="26" spans="1:7">
      <c r="A26" s="3" t="s">
        <v>1562</v>
      </c>
    </row>
    <row r="27" spans="1:7">
      <c r="A27" s="4" t="s">
        <v>1563</v>
      </c>
      <c r="B27" s="7" t="n">
        <v>1200</v>
      </c>
      <c r="C27" s="7" t="n">
        <v>1300</v>
      </c>
    </row>
    <row r="28" spans="1:7">
      <c r="A28" s="4" t="s">
        <v>1564</v>
      </c>
      <c r="E28" s="5" t="n">
        <v>1200</v>
      </c>
    </row>
    <row r="29" spans="1:7">
      <c r="A29" s="4" t="s">
        <v>1581</v>
      </c>
    </row>
    <row r="30" spans="1:7">
      <c r="A30" s="3" t="s">
        <v>1562</v>
      </c>
    </row>
    <row r="31" spans="1:7">
      <c r="A31" s="4" t="s">
        <v>1580</v>
      </c>
      <c r="E31" s="5" t="n">
        <v>881</v>
      </c>
    </row>
    <row r="32" spans="1:7">
      <c r="A32" s="4" t="s">
        <v>1582</v>
      </c>
    </row>
    <row r="33" spans="1:7">
      <c r="A33" s="3" t="s">
        <v>1562</v>
      </c>
    </row>
    <row r="34" spans="1:7">
      <c r="A34" s="4" t="s">
        <v>1563</v>
      </c>
      <c r="E34" s="7" t="n">
        <v>881</v>
      </c>
    </row>
    <row r="35" spans="1:7"/>
    <row r="36" spans="1:7">
      <c r="A36" s="4" t="s">
        <v>61</v>
      </c>
      <c r="B36" s="4" t="s">
        <v>1583</v>
      </c>
    </row>
    <row r="37" spans="1:7">
      <c r="A37" s="4" t="s">
        <v>170</v>
      </c>
      <c r="B37" s="4" t="s">
        <v>1584</v>
      </c>
    </row>
    <row r="38" spans="1:7">
      <c r="A38" s="4" t="s">
        <v>834</v>
      </c>
      <c r="B38" s="4" t="s">
        <v>1585</v>
      </c>
    </row>
  </sheetData>
  <mergeCells count="8">
    <mergeCell ref="A1:A2"/>
    <mergeCell ref="B1:F1"/>
    <mergeCell ref="C2:D2"/>
    <mergeCell ref="E2:F2"/>
    <mergeCell ref="A35:G35"/>
    <mergeCell ref="B36:G36"/>
    <mergeCell ref="B37:G37"/>
    <mergeCell ref="B38:G3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1586</v>
      </c>
      <c r="B1" s="2" t="s">
        <v>1</v>
      </c>
    </row>
    <row r="2" spans="1:4">
      <c r="B2" s="2" t="s">
        <v>1587</v>
      </c>
      <c r="C2" s="2" t="s">
        <v>1588</v>
      </c>
      <c r="D2" s="2" t="s">
        <v>595</v>
      </c>
    </row>
    <row r="3" spans="1:4">
      <c r="A3" s="3" t="s">
        <v>276</v>
      </c>
    </row>
    <row r="4" spans="1:4">
      <c r="A4" s="4" t="s">
        <v>1589</v>
      </c>
      <c r="B4" s="5" t="n">
        <v>3</v>
      </c>
      <c r="C4" s="5" t="n">
        <v>3</v>
      </c>
    </row>
    <row r="5" spans="1:4">
      <c r="A5" s="3" t="s">
        <v>1590</v>
      </c>
    </row>
    <row r="6" spans="1:4">
      <c r="A6" s="4" t="s">
        <v>1591</v>
      </c>
      <c r="B6" s="7" t="n">
        <v>10969</v>
      </c>
      <c r="C6" s="7" t="n">
        <v>8447</v>
      </c>
      <c r="D6" s="7" t="n">
        <v>9486</v>
      </c>
    </row>
    <row r="7" spans="1:4">
      <c r="A7" s="4" t="s">
        <v>1592</v>
      </c>
    </row>
    <row r="8" spans="1:4">
      <c r="A8" s="3" t="s">
        <v>1590</v>
      </c>
    </row>
    <row r="9" spans="1:4">
      <c r="A9" s="4" t="s">
        <v>1593</v>
      </c>
      <c r="B9" s="5" t="n">
        <v>2</v>
      </c>
    </row>
    <row r="10" spans="1:4">
      <c r="A10" s="4" t="s">
        <v>1594</v>
      </c>
    </row>
    <row r="11" spans="1:4">
      <c r="A11" s="3" t="s">
        <v>1590</v>
      </c>
    </row>
    <row r="12" spans="1:4">
      <c r="A12" s="4" t="s">
        <v>1591</v>
      </c>
      <c r="C12" s="7" t="n">
        <v>0</v>
      </c>
      <c r="D12" s="7" t="n">
        <v>0</v>
      </c>
    </row>
    <row r="13" spans="1:4">
      <c r="A13" s="4" t="s">
        <v>1595</v>
      </c>
    </row>
    <row r="14" spans="1:4">
      <c r="A14" s="3" t="s">
        <v>1590</v>
      </c>
    </row>
    <row r="15" spans="1:4">
      <c r="A15" s="4" t="s">
        <v>1591</v>
      </c>
      <c r="B15" s="7" t="n">
        <v>112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596</v>
      </c>
      <c r="C1" s="2" t="s">
        <v>1</v>
      </c>
    </row>
    <row r="2" spans="1:6">
      <c r="C2" s="2" t="s">
        <v>2</v>
      </c>
      <c r="E2" s="2" t="s">
        <v>32</v>
      </c>
      <c r="F2" s="2" t="s">
        <v>33</v>
      </c>
    </row>
    <row r="3" spans="1:6">
      <c r="A3" s="3" t="s">
        <v>276</v>
      </c>
    </row>
    <row r="4" spans="1:6">
      <c r="A4" s="4" t="s">
        <v>1098</v>
      </c>
      <c r="C4" s="7" t="n">
        <v>-1688</v>
      </c>
      <c r="E4" s="7" t="n">
        <v>-3829</v>
      </c>
      <c r="F4" s="7" t="n">
        <v>-9689</v>
      </c>
    </row>
    <row r="5" spans="1:6">
      <c r="A5" s="4" t="s">
        <v>169</v>
      </c>
      <c r="B5" s="4" t="s">
        <v>61</v>
      </c>
      <c r="C5" s="5" t="n">
        <v>-674</v>
      </c>
      <c r="D5" s="4" t="s">
        <v>170</v>
      </c>
      <c r="E5" s="5" t="n">
        <v>757</v>
      </c>
      <c r="F5" s="5" t="n">
        <v>1022</v>
      </c>
    </row>
    <row r="6" spans="1:6">
      <c r="A6" s="4" t="s">
        <v>1597</v>
      </c>
      <c r="C6" s="5" t="n">
        <v>2541</v>
      </c>
      <c r="E6" s="5" t="n">
        <v>946</v>
      </c>
      <c r="F6" s="5" t="n">
        <v>2644</v>
      </c>
    </row>
    <row r="7" spans="1:6">
      <c r="A7" s="4" t="s">
        <v>1598</v>
      </c>
      <c r="C7" s="5" t="n">
        <v>4279</v>
      </c>
      <c r="E7" s="5" t="n">
        <v>4301</v>
      </c>
      <c r="F7" s="5" t="n">
        <v>4603</v>
      </c>
    </row>
    <row r="8" spans="1:6">
      <c r="A8" s="4" t="s">
        <v>49</v>
      </c>
      <c r="C8" s="5" t="n">
        <v>408</v>
      </c>
      <c r="E8" s="5" t="n">
        <v>227</v>
      </c>
      <c r="F8" s="5" t="n">
        <v>5075</v>
      </c>
    </row>
    <row r="9" spans="1:6">
      <c r="A9" s="4" t="s">
        <v>53</v>
      </c>
      <c r="C9" s="5" t="n">
        <v>932</v>
      </c>
      <c r="E9" s="5" t="n">
        <v>890</v>
      </c>
      <c r="F9" s="5" t="n">
        <v>825</v>
      </c>
    </row>
    <row r="10" spans="1:6">
      <c r="A10" s="4" t="s">
        <v>1599</v>
      </c>
      <c r="C10" s="5" t="n">
        <v>156</v>
      </c>
      <c r="E10" s="5" t="n">
        <v>559</v>
      </c>
      <c r="F10" s="5" t="n">
        <v>235</v>
      </c>
    </row>
    <row r="11" spans="1:6">
      <c r="A11" s="4" t="s">
        <v>1254</v>
      </c>
      <c r="C11" s="5" t="n">
        <v>21</v>
      </c>
      <c r="E11" s="5" t="n">
        <v>389</v>
      </c>
      <c r="F11" s="5" t="n">
        <v>0</v>
      </c>
    </row>
    <row r="12" spans="1:6">
      <c r="A12" s="3" t="s">
        <v>1590</v>
      </c>
    </row>
    <row r="13" spans="1:6">
      <c r="A13" s="4" t="s">
        <v>54</v>
      </c>
      <c r="C13" s="5" t="n">
        <v>2</v>
      </c>
      <c r="E13" s="5" t="n">
        <v>155</v>
      </c>
      <c r="F13" s="5" t="n">
        <v>0</v>
      </c>
    </row>
    <row r="14" spans="1:6">
      <c r="A14" s="4" t="s">
        <v>60</v>
      </c>
      <c r="B14" s="4" t="s">
        <v>834</v>
      </c>
      <c r="C14" s="5" t="n">
        <v>245</v>
      </c>
      <c r="E14" s="5" t="n">
        <v>263</v>
      </c>
      <c r="F14" s="5" t="n">
        <v>-120</v>
      </c>
    </row>
    <row r="15" spans="1:6">
      <c r="A15" s="4" t="s">
        <v>1600</v>
      </c>
      <c r="C15" s="5" t="n">
        <v>5732</v>
      </c>
      <c r="E15" s="5" t="n">
        <v>4075</v>
      </c>
      <c r="F15" s="5" t="n">
        <v>4936</v>
      </c>
    </row>
    <row r="16" spans="1:6">
      <c r="A16" s="4" t="s">
        <v>1601</v>
      </c>
    </row>
    <row r="17" spans="1:6">
      <c r="A17" s="3" t="s">
        <v>1590</v>
      </c>
    </row>
    <row r="18" spans="1:6">
      <c r="A18" s="4" t="s">
        <v>1602</v>
      </c>
      <c r="C18" s="5" t="n">
        <v>0</v>
      </c>
      <c r="E18" s="5" t="n">
        <v>-58</v>
      </c>
      <c r="F18" s="5" t="n">
        <v>27</v>
      </c>
    </row>
    <row r="19" spans="1:6">
      <c r="A19" s="4" t="s">
        <v>1603</v>
      </c>
    </row>
    <row r="20" spans="1:6">
      <c r="A20" s="3" t="s">
        <v>1590</v>
      </c>
    </row>
    <row r="21" spans="1:6">
      <c r="A21" s="4" t="s">
        <v>50</v>
      </c>
      <c r="C21" s="7" t="n">
        <v>0</v>
      </c>
    </row>
    <row r="22" spans="1:6">
      <c r="A22" s="4" t="s">
        <v>1604</v>
      </c>
    </row>
    <row r="23" spans="1:6">
      <c r="A23" s="3" t="s">
        <v>1590</v>
      </c>
    </row>
    <row r="24" spans="1:6">
      <c r="A24" s="4" t="s">
        <v>50</v>
      </c>
      <c r="E24" s="7" t="n">
        <v>1</v>
      </c>
      <c r="F24" s="7" t="n">
        <v>74</v>
      </c>
    </row>
    <row r="25" spans="1:6"/>
    <row r="26" spans="1:6">
      <c r="A26" s="4" t="s">
        <v>61</v>
      </c>
      <c r="B26" s="4" t="s">
        <v>202</v>
      </c>
    </row>
    <row r="27" spans="1:6">
      <c r="A27" s="4" t="s">
        <v>170</v>
      </c>
      <c r="B27" s="4" t="s">
        <v>203</v>
      </c>
    </row>
    <row r="28" spans="1:6">
      <c r="A28" s="4" t="s">
        <v>834</v>
      </c>
      <c r="B28" s="4" t="s">
        <v>70</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05</v>
      </c>
      <c r="C1" s="2" t="s">
        <v>1</v>
      </c>
    </row>
    <row r="2" spans="1:7">
      <c r="C2" s="2" t="s">
        <v>2</v>
      </c>
      <c r="D2" s="2" t="s">
        <v>32</v>
      </c>
      <c r="F2" s="2" t="s">
        <v>33</v>
      </c>
    </row>
    <row r="3" spans="1:7">
      <c r="A3" s="3" t="s">
        <v>1590</v>
      </c>
    </row>
    <row r="4" spans="1:7">
      <c r="A4" s="4" t="s">
        <v>1591</v>
      </c>
      <c r="C4" s="7" t="n">
        <v>10969</v>
      </c>
      <c r="D4" s="7" t="n">
        <v>8447</v>
      </c>
      <c r="F4" s="7" t="n">
        <v>9486</v>
      </c>
    </row>
    <row r="5" spans="1:7">
      <c r="A5" s="4" t="s">
        <v>106</v>
      </c>
      <c r="B5" s="4" t="s">
        <v>61</v>
      </c>
      <c r="C5" s="5" t="n">
        <v>265</v>
      </c>
      <c r="D5" s="5" t="n">
        <v>179</v>
      </c>
      <c r="F5" s="5" t="n">
        <v>234</v>
      </c>
    </row>
    <row r="6" spans="1:7">
      <c r="A6" s="4" t="s">
        <v>1539</v>
      </c>
      <c r="C6" s="5" t="n">
        <v>11908</v>
      </c>
      <c r="D6" s="5" t="n">
        <v>7869</v>
      </c>
      <c r="F6" s="5" t="n">
        <v>8698</v>
      </c>
    </row>
    <row r="7" spans="1:7">
      <c r="A7" s="4" t="s">
        <v>1606</v>
      </c>
      <c r="C7" s="5" t="n">
        <v>12580</v>
      </c>
      <c r="D7" s="5" t="n">
        <v>10468</v>
      </c>
      <c r="F7" s="5" t="n">
        <v>17507</v>
      </c>
    </row>
    <row r="8" spans="1:7">
      <c r="A8" s="4" t="s">
        <v>1607</v>
      </c>
      <c r="C8" s="5" t="n">
        <v>-25</v>
      </c>
      <c r="D8" s="5" t="n">
        <v>-267</v>
      </c>
      <c r="F8" s="5" t="n">
        <v>-335</v>
      </c>
    </row>
    <row r="9" spans="1:7">
      <c r="A9" s="4" t="s">
        <v>56</v>
      </c>
      <c r="C9" s="5" t="n">
        <v>-53</v>
      </c>
      <c r="D9" s="5" t="n">
        <v>-101</v>
      </c>
      <c r="F9" s="5" t="n">
        <v>154</v>
      </c>
    </row>
    <row r="10" spans="1:7">
      <c r="A10" s="4" t="s">
        <v>60</v>
      </c>
      <c r="B10" s="4" t="s">
        <v>61</v>
      </c>
      <c r="C10" s="5" t="n">
        <v>245</v>
      </c>
      <c r="D10" s="5" t="n">
        <v>263</v>
      </c>
      <c r="F10" s="5" t="n">
        <v>-120</v>
      </c>
    </row>
    <row r="11" spans="1:7">
      <c r="A11" s="4" t="s">
        <v>1608</v>
      </c>
      <c r="C11" s="5" t="n">
        <v>5496</v>
      </c>
      <c r="D11" s="5" t="n">
        <v>4559</v>
      </c>
      <c r="F11" s="5" t="n">
        <v>4783</v>
      </c>
    </row>
    <row r="12" spans="1:7">
      <c r="A12" s="4" t="s">
        <v>1600</v>
      </c>
      <c r="C12" s="5" t="n">
        <v>5732</v>
      </c>
      <c r="D12" s="5" t="n">
        <v>4075</v>
      </c>
      <c r="F12" s="5" t="n">
        <v>4936</v>
      </c>
    </row>
    <row r="13" spans="1:7">
      <c r="A13" s="4" t="s">
        <v>132</v>
      </c>
      <c r="C13" s="5" t="n">
        <v>27451</v>
      </c>
      <c r="D13" s="5" t="n">
        <v>32168</v>
      </c>
      <c r="F13" s="5" t="n">
        <v>33751</v>
      </c>
    </row>
    <row r="14" spans="1:7">
      <c r="A14" s="4" t="s">
        <v>1609</v>
      </c>
      <c r="C14" s="5" t="n">
        <v>5300</v>
      </c>
      <c r="D14" s="5" t="n">
        <v>3314</v>
      </c>
      <c r="F14" s="5" t="n">
        <v>5888</v>
      </c>
    </row>
    <row r="15" spans="1:7">
      <c r="A15" s="4" t="s">
        <v>301</v>
      </c>
      <c r="C15" s="5" t="n">
        <v>4789</v>
      </c>
      <c r="D15" s="5" t="n">
        <v>5000</v>
      </c>
      <c r="F15" s="5" t="n">
        <v>5395</v>
      </c>
    </row>
    <row r="16" spans="1:7">
      <c r="A16" s="4" t="s">
        <v>1610</v>
      </c>
    </row>
    <row r="17" spans="1:7">
      <c r="A17" s="3" t="s">
        <v>1590</v>
      </c>
    </row>
    <row r="18" spans="1:7">
      <c r="A18" s="4" t="s">
        <v>1607</v>
      </c>
      <c r="C18" s="5" t="n">
        <v>-27</v>
      </c>
      <c r="D18" s="5" t="n">
        <v>-265</v>
      </c>
      <c r="F18" s="5" t="n">
        <v>-335</v>
      </c>
    </row>
    <row r="19" spans="1:7">
      <c r="A19" s="4" t="s">
        <v>1611</v>
      </c>
    </row>
    <row r="20" spans="1:7">
      <c r="A20" s="3" t="s">
        <v>1590</v>
      </c>
    </row>
    <row r="21" spans="1:7">
      <c r="A21" s="4" t="s">
        <v>1612</v>
      </c>
      <c r="C21" s="5" t="n">
        <v>-6</v>
      </c>
      <c r="D21" s="5" t="n">
        <v>8</v>
      </c>
      <c r="F21" s="5" t="n">
        <v>-1</v>
      </c>
    </row>
    <row r="22" spans="1:7">
      <c r="A22" s="4" t="s">
        <v>1613</v>
      </c>
    </row>
    <row r="23" spans="1:7">
      <c r="A23" s="3" t="s">
        <v>1590</v>
      </c>
    </row>
    <row r="24" spans="1:7">
      <c r="A24" s="4" t="s">
        <v>1539</v>
      </c>
      <c r="B24" s="4" t="s">
        <v>170</v>
      </c>
      <c r="C24" s="5" t="n">
        <v>11234</v>
      </c>
      <c r="D24" s="5" t="n">
        <v>8626</v>
      </c>
      <c r="F24" s="5" t="n">
        <v>9720</v>
      </c>
    </row>
    <row r="25" spans="1:7">
      <c r="A25" s="4" t="s">
        <v>1614</v>
      </c>
    </row>
    <row r="26" spans="1:7">
      <c r="A26" s="3" t="s">
        <v>1590</v>
      </c>
    </row>
    <row r="27" spans="1:7">
      <c r="A27" s="4" t="s">
        <v>1606</v>
      </c>
      <c r="B27" s="4" t="s">
        <v>834</v>
      </c>
      <c r="C27" s="5" t="n">
        <v>5331</v>
      </c>
      <c r="D27" s="5" t="n">
        <v>4604</v>
      </c>
      <c r="F27" s="5" t="n">
        <v>5111</v>
      </c>
    </row>
    <row r="28" spans="1:7">
      <c r="A28" s="4" t="s">
        <v>1615</v>
      </c>
    </row>
    <row r="29" spans="1:7">
      <c r="A29" s="3" t="s">
        <v>1590</v>
      </c>
    </row>
    <row r="30" spans="1:7">
      <c r="A30" s="4" t="s">
        <v>56</v>
      </c>
      <c r="C30" s="5" t="n">
        <v>-53</v>
      </c>
      <c r="D30" s="5" t="n">
        <v>-43</v>
      </c>
      <c r="E30" s="4" t="s">
        <v>850</v>
      </c>
      <c r="F30" s="5" t="n">
        <v>127</v>
      </c>
      <c r="G30" s="4" t="s">
        <v>850</v>
      </c>
    </row>
    <row r="31" spans="1:7">
      <c r="A31" s="4" t="s">
        <v>1616</v>
      </c>
    </row>
    <row r="32" spans="1:7">
      <c r="A32" s="3" t="s">
        <v>1590</v>
      </c>
    </row>
    <row r="33" spans="1:7">
      <c r="A33" s="4" t="s">
        <v>1591</v>
      </c>
      <c r="C33" s="5" t="n">
        <v>121</v>
      </c>
      <c r="D33" s="5" t="n">
        <v>100</v>
      </c>
      <c r="F33" s="5" t="n">
        <v>83</v>
      </c>
    </row>
    <row r="34" spans="1:7">
      <c r="A34" s="4" t="s">
        <v>106</v>
      </c>
      <c r="B34" s="4" t="s">
        <v>61</v>
      </c>
      <c r="C34" s="5" t="n">
        <v>67</v>
      </c>
      <c r="D34" s="5" t="n">
        <v>51</v>
      </c>
      <c r="F34" s="5" t="n">
        <v>69</v>
      </c>
    </row>
    <row r="35" spans="1:7">
      <c r="A35" s="4" t="s">
        <v>60</v>
      </c>
      <c r="B35" s="4" t="s">
        <v>61</v>
      </c>
      <c r="C35" s="5" t="n">
        <v>245</v>
      </c>
      <c r="D35" s="5" t="n">
        <v>263</v>
      </c>
      <c r="F35" s="5" t="n">
        <v>-120</v>
      </c>
    </row>
    <row r="36" spans="1:7">
      <c r="A36" s="4" t="s">
        <v>1608</v>
      </c>
      <c r="C36" s="5" t="n">
        <v>377</v>
      </c>
      <c r="D36" s="5" t="n">
        <v>-40</v>
      </c>
      <c r="F36" s="5" t="n">
        <v>-95</v>
      </c>
    </row>
    <row r="37" spans="1:7">
      <c r="A37" s="4" t="s">
        <v>1600</v>
      </c>
      <c r="C37" s="5" t="n">
        <v>-913</v>
      </c>
      <c r="D37" s="5" t="n">
        <v>-705</v>
      </c>
      <c r="F37" s="5" t="n">
        <v>-595</v>
      </c>
    </row>
    <row r="38" spans="1:7">
      <c r="A38" s="4" t="s">
        <v>132</v>
      </c>
      <c r="C38" s="5" t="n">
        <v>1982</v>
      </c>
      <c r="D38" s="5" t="n">
        <v>1982</v>
      </c>
      <c r="F38" s="5" t="n">
        <v>2112</v>
      </c>
    </row>
    <row r="39" spans="1:7">
      <c r="A39" s="4" t="s">
        <v>1609</v>
      </c>
      <c r="C39" s="5" t="n">
        <v>107</v>
      </c>
      <c r="D39" s="5" t="n">
        <v>79</v>
      </c>
      <c r="F39" s="5" t="n">
        <v>89</v>
      </c>
    </row>
    <row r="40" spans="1:7">
      <c r="A40" s="4" t="s">
        <v>301</v>
      </c>
      <c r="C40" s="5" t="n">
        <v>0</v>
      </c>
      <c r="D40" s="5" t="n">
        <v>0</v>
      </c>
      <c r="F40" s="5" t="n">
        <v>0</v>
      </c>
    </row>
    <row r="41" spans="1:7">
      <c r="A41" s="4" t="s">
        <v>1617</v>
      </c>
    </row>
    <row r="42" spans="1:7">
      <c r="A42" s="3" t="s">
        <v>1590</v>
      </c>
    </row>
    <row r="43" spans="1:7">
      <c r="A43" s="4" t="s">
        <v>1607</v>
      </c>
      <c r="C43" s="5" t="n">
        <v>-27</v>
      </c>
      <c r="D43" s="5" t="n">
        <v>-265</v>
      </c>
      <c r="F43" s="5" t="n">
        <v>-335</v>
      </c>
    </row>
    <row r="44" spans="1:7">
      <c r="A44" s="4" t="s">
        <v>1618</v>
      </c>
    </row>
    <row r="45" spans="1:7">
      <c r="A45" s="3" t="s">
        <v>1590</v>
      </c>
    </row>
    <row r="46" spans="1:7">
      <c r="A46" s="4" t="s">
        <v>1612</v>
      </c>
      <c r="C46" s="5" t="n">
        <v>-6</v>
      </c>
      <c r="D46" s="5" t="n">
        <v>8</v>
      </c>
      <c r="F46" s="5" t="n">
        <v>-1</v>
      </c>
    </row>
    <row r="47" spans="1:7">
      <c r="A47" s="4" t="s">
        <v>1619</v>
      </c>
    </row>
    <row r="48" spans="1:7">
      <c r="A48" s="3" t="s">
        <v>1590</v>
      </c>
    </row>
    <row r="49" spans="1:7">
      <c r="A49" s="4" t="s">
        <v>1539</v>
      </c>
      <c r="B49" s="4" t="s">
        <v>170</v>
      </c>
      <c r="C49" s="5" t="n">
        <v>-530</v>
      </c>
      <c r="D49" s="5" t="n">
        <v>-753</v>
      </c>
      <c r="F49" s="5" t="n">
        <v>-689</v>
      </c>
    </row>
    <row r="50" spans="1:7">
      <c r="A50" s="4" t="s">
        <v>1620</v>
      </c>
    </row>
    <row r="51" spans="1:7">
      <c r="A51" s="3" t="s">
        <v>1590</v>
      </c>
    </row>
    <row r="52" spans="1:7">
      <c r="A52" s="4" t="s">
        <v>1606</v>
      </c>
      <c r="B52" s="4" t="s">
        <v>834</v>
      </c>
      <c r="C52" s="5" t="n">
        <v>212</v>
      </c>
      <c r="D52" s="5" t="n">
        <v>5</v>
      </c>
      <c r="F52" s="5" t="n">
        <v>233</v>
      </c>
    </row>
    <row r="53" spans="1:7">
      <c r="A53" s="4" t="s">
        <v>1621</v>
      </c>
    </row>
    <row r="54" spans="1:7">
      <c r="A54" s="3" t="s">
        <v>1590</v>
      </c>
    </row>
    <row r="55" spans="1:7">
      <c r="A55" s="4" t="s">
        <v>56</v>
      </c>
      <c r="C55" s="5" t="n">
        <v>-53</v>
      </c>
      <c r="D55" s="5" t="n">
        <v>-43</v>
      </c>
      <c r="E55" s="4" t="s">
        <v>850</v>
      </c>
      <c r="F55" s="5" t="n">
        <v>127</v>
      </c>
      <c r="G55" s="4" t="s">
        <v>850</v>
      </c>
    </row>
    <row r="56" spans="1:7">
      <c r="A56" s="4" t="s">
        <v>1622</v>
      </c>
    </row>
    <row r="57" spans="1:7">
      <c r="A57" s="3" t="s">
        <v>1590</v>
      </c>
    </row>
    <row r="58" spans="1:7">
      <c r="A58" s="4" t="s">
        <v>1591</v>
      </c>
      <c r="C58" s="5" t="n">
        <v>-718</v>
      </c>
      <c r="D58" s="5" t="n">
        <v>-904</v>
      </c>
      <c r="F58" s="5" t="n">
        <v>-841</v>
      </c>
    </row>
    <row r="59" spans="1:7">
      <c r="A59" s="4" t="s">
        <v>1623</v>
      </c>
    </row>
    <row r="60" spans="1:7">
      <c r="A60" s="3" t="s">
        <v>1590</v>
      </c>
    </row>
    <row r="61" spans="1:7">
      <c r="A61" s="4" t="s">
        <v>1591</v>
      </c>
      <c r="C61" s="5" t="n">
        <v>8946</v>
      </c>
      <c r="D61" s="5" t="n">
        <v>7146</v>
      </c>
      <c r="F61" s="5" t="n">
        <v>8250</v>
      </c>
    </row>
    <row r="62" spans="1:7">
      <c r="A62" s="4" t="s">
        <v>106</v>
      </c>
      <c r="B62" s="4" t="s">
        <v>61</v>
      </c>
      <c r="C62" s="5" t="n">
        <v>15</v>
      </c>
      <c r="D62" s="5" t="n">
        <v>-5</v>
      </c>
      <c r="F62" s="5" t="n">
        <v>40</v>
      </c>
    </row>
    <row r="63" spans="1:7">
      <c r="A63" s="4" t="s">
        <v>60</v>
      </c>
      <c r="B63" s="4" t="s">
        <v>61</v>
      </c>
      <c r="C63" s="5" t="n">
        <v>0</v>
      </c>
      <c r="D63" s="5" t="n">
        <v>0</v>
      </c>
      <c r="F63" s="5" t="n">
        <v>0</v>
      </c>
    </row>
    <row r="64" spans="1:7">
      <c r="A64" s="4" t="s">
        <v>1608</v>
      </c>
      <c r="C64" s="5" t="n">
        <v>3555</v>
      </c>
      <c r="D64" s="5" t="n">
        <v>3518</v>
      </c>
      <c r="F64" s="5" t="n">
        <v>3778</v>
      </c>
    </row>
    <row r="65" spans="1:7">
      <c r="A65" s="4" t="s">
        <v>1600</v>
      </c>
      <c r="C65" s="5" t="n">
        <v>5429</v>
      </c>
      <c r="D65" s="5" t="n">
        <v>3630</v>
      </c>
      <c r="F65" s="5" t="n">
        <v>4522</v>
      </c>
    </row>
    <row r="66" spans="1:7">
      <c r="A66" s="4" t="s">
        <v>132</v>
      </c>
      <c r="C66" s="5" t="n">
        <v>18598</v>
      </c>
      <c r="D66" s="5" t="n">
        <v>24251</v>
      </c>
      <c r="F66" s="5" t="n">
        <v>25742</v>
      </c>
    </row>
    <row r="67" spans="1:7">
      <c r="A67" s="4" t="s">
        <v>1609</v>
      </c>
      <c r="C67" s="5" t="n">
        <v>3779</v>
      </c>
      <c r="D67" s="5" t="n">
        <v>2685</v>
      </c>
      <c r="F67" s="5" t="n">
        <v>5029</v>
      </c>
    </row>
    <row r="68" spans="1:7">
      <c r="A68" s="4" t="s">
        <v>301</v>
      </c>
      <c r="C68" s="5" t="n">
        <v>4343</v>
      </c>
      <c r="D68" s="5" t="n">
        <v>4550</v>
      </c>
      <c r="F68" s="5" t="n">
        <v>4945</v>
      </c>
    </row>
    <row r="69" spans="1:7">
      <c r="A69" s="4" t="s">
        <v>1624</v>
      </c>
    </row>
    <row r="70" spans="1:7">
      <c r="A70" s="3" t="s">
        <v>1590</v>
      </c>
    </row>
    <row r="71" spans="1:7">
      <c r="A71" s="4" t="s">
        <v>1607</v>
      </c>
      <c r="C71" s="5" t="n">
        <v>0</v>
      </c>
      <c r="D71" s="5" t="n">
        <v>0</v>
      </c>
      <c r="F71" s="5" t="n">
        <v>0</v>
      </c>
    </row>
    <row r="72" spans="1:7">
      <c r="A72" s="4" t="s">
        <v>1625</v>
      </c>
    </row>
    <row r="73" spans="1:7">
      <c r="A73" s="3" t="s">
        <v>1590</v>
      </c>
    </row>
    <row r="74" spans="1:7">
      <c r="A74" s="4" t="s">
        <v>1612</v>
      </c>
      <c r="C74" s="5" t="n">
        <v>0</v>
      </c>
      <c r="D74" s="5" t="n">
        <v>0</v>
      </c>
      <c r="F74" s="5" t="n">
        <v>0</v>
      </c>
    </row>
    <row r="75" spans="1:7">
      <c r="A75" s="4" t="s">
        <v>1626</v>
      </c>
    </row>
    <row r="76" spans="1:7">
      <c r="A76" s="3" t="s">
        <v>1590</v>
      </c>
    </row>
    <row r="77" spans="1:7">
      <c r="A77" s="4" t="s">
        <v>1539</v>
      </c>
      <c r="B77" s="4" t="s">
        <v>170</v>
      </c>
      <c r="C77" s="5" t="n">
        <v>8984</v>
      </c>
      <c r="D77" s="5" t="n">
        <v>7148</v>
      </c>
      <c r="F77" s="5" t="n">
        <v>8300</v>
      </c>
    </row>
    <row r="78" spans="1:7">
      <c r="A78" s="4" t="s">
        <v>1627</v>
      </c>
    </row>
    <row r="79" spans="1:7">
      <c r="A79" s="3" t="s">
        <v>1590</v>
      </c>
    </row>
    <row r="80" spans="1:7">
      <c r="A80" s="4" t="s">
        <v>1606</v>
      </c>
      <c r="B80" s="4" t="s">
        <v>834</v>
      </c>
      <c r="C80" s="5" t="n">
        <v>3555</v>
      </c>
      <c r="D80" s="5" t="n">
        <v>3518</v>
      </c>
      <c r="F80" s="5" t="n">
        <v>3778</v>
      </c>
    </row>
    <row r="81" spans="1:7">
      <c r="A81" s="4" t="s">
        <v>1628</v>
      </c>
    </row>
    <row r="82" spans="1:7">
      <c r="A82" s="3" t="s">
        <v>1590</v>
      </c>
    </row>
    <row r="83" spans="1:7">
      <c r="A83" s="4" t="s">
        <v>56</v>
      </c>
      <c r="C83" s="5" t="n">
        <v>0</v>
      </c>
      <c r="D83" s="5" t="n">
        <v>0</v>
      </c>
      <c r="E83" s="4" t="s">
        <v>850</v>
      </c>
      <c r="F83" s="5" t="n">
        <v>0</v>
      </c>
      <c r="G83" s="4" t="s">
        <v>850</v>
      </c>
    </row>
    <row r="84" spans="1:7">
      <c r="A84" s="4" t="s">
        <v>1629</v>
      </c>
    </row>
    <row r="85" spans="1:7">
      <c r="A85" s="3" t="s">
        <v>1590</v>
      </c>
    </row>
    <row r="86" spans="1:7">
      <c r="A86" s="4" t="s">
        <v>1591</v>
      </c>
      <c r="C86" s="5" t="n">
        <v>23</v>
      </c>
      <c r="D86" s="5" t="n">
        <v>7</v>
      </c>
      <c r="F86" s="5" t="n">
        <v>10</v>
      </c>
    </row>
    <row r="87" spans="1:7">
      <c r="A87" s="4" t="s">
        <v>1630</v>
      </c>
    </row>
    <row r="88" spans="1:7">
      <c r="A88" s="3" t="s">
        <v>1590</v>
      </c>
    </row>
    <row r="89" spans="1:7">
      <c r="A89" s="4" t="s">
        <v>1591</v>
      </c>
      <c r="C89" s="5" t="n">
        <v>1715</v>
      </c>
      <c r="D89" s="5" t="n">
        <v>1055</v>
      </c>
      <c r="F89" s="5" t="n">
        <v>958</v>
      </c>
    </row>
    <row r="90" spans="1:7">
      <c r="A90" s="4" t="s">
        <v>106</v>
      </c>
      <c r="B90" s="4" t="s">
        <v>61</v>
      </c>
      <c r="C90" s="5" t="n">
        <v>153</v>
      </c>
      <c r="D90" s="5" t="n">
        <v>114</v>
      </c>
      <c r="F90" s="5" t="n">
        <v>109</v>
      </c>
    </row>
    <row r="91" spans="1:7">
      <c r="A91" s="4" t="s">
        <v>60</v>
      </c>
      <c r="B91" s="4" t="s">
        <v>61</v>
      </c>
      <c r="C91" s="5" t="n">
        <v>0</v>
      </c>
      <c r="D91" s="5" t="n">
        <v>0</v>
      </c>
      <c r="F91" s="5" t="n">
        <v>0</v>
      </c>
    </row>
    <row r="92" spans="1:7">
      <c r="A92" s="4" t="s">
        <v>1608</v>
      </c>
      <c r="C92" s="5" t="n">
        <v>1330</v>
      </c>
      <c r="D92" s="5" t="n">
        <v>853</v>
      </c>
      <c r="F92" s="5" t="n">
        <v>818</v>
      </c>
    </row>
    <row r="93" spans="1:7">
      <c r="A93" s="4" t="s">
        <v>1600</v>
      </c>
      <c r="C93" s="5" t="n">
        <v>1061</v>
      </c>
      <c r="D93" s="5" t="n">
        <v>1028</v>
      </c>
      <c r="F93" s="5" t="n">
        <v>908</v>
      </c>
    </row>
    <row r="94" spans="1:7">
      <c r="A94" s="4" t="s">
        <v>132</v>
      </c>
      <c r="C94" s="5" t="n">
        <v>5731</v>
      </c>
      <c r="D94" s="5" t="n">
        <v>5050</v>
      </c>
      <c r="F94" s="5" t="n">
        <v>4859</v>
      </c>
    </row>
    <row r="95" spans="1:7">
      <c r="A95" s="4" t="s">
        <v>1609</v>
      </c>
      <c r="C95" s="5" t="n">
        <v>956</v>
      </c>
      <c r="D95" s="5" t="n">
        <v>491</v>
      </c>
      <c r="F95" s="5" t="n">
        <v>525</v>
      </c>
    </row>
    <row r="96" spans="1:7">
      <c r="A96" s="4" t="s">
        <v>301</v>
      </c>
      <c r="C96" s="5" t="n">
        <v>416</v>
      </c>
      <c r="D96" s="5" t="n">
        <v>418</v>
      </c>
      <c r="F96" s="5" t="n">
        <v>388</v>
      </c>
    </row>
    <row r="97" spans="1:7">
      <c r="A97" s="4" t="s">
        <v>1631</v>
      </c>
    </row>
    <row r="98" spans="1:7">
      <c r="A98" s="3" t="s">
        <v>1590</v>
      </c>
    </row>
    <row r="99" spans="1:7">
      <c r="A99" s="4" t="s">
        <v>1607</v>
      </c>
      <c r="C99" s="5" t="n">
        <v>0</v>
      </c>
      <c r="D99" s="5" t="n">
        <v>0</v>
      </c>
      <c r="F99" s="5" t="n">
        <v>0</v>
      </c>
    </row>
    <row r="100" spans="1:7">
      <c r="A100" s="4" t="s">
        <v>1632</v>
      </c>
    </row>
    <row r="101" spans="1:7">
      <c r="A101" s="3" t="s">
        <v>1590</v>
      </c>
    </row>
    <row r="102" spans="1:7">
      <c r="A102" s="4" t="s">
        <v>1612</v>
      </c>
      <c r="C102" s="5" t="n">
        <v>0</v>
      </c>
      <c r="D102" s="5" t="n">
        <v>0</v>
      </c>
      <c r="F102" s="5" t="n">
        <v>0</v>
      </c>
    </row>
    <row r="103" spans="1:7">
      <c r="A103" s="4" t="s">
        <v>1633</v>
      </c>
    </row>
    <row r="104" spans="1:7">
      <c r="A104" s="3" t="s">
        <v>1590</v>
      </c>
    </row>
    <row r="105" spans="1:7">
      <c r="A105" s="4" t="s">
        <v>1539</v>
      </c>
      <c r="B105" s="4" t="s">
        <v>170</v>
      </c>
      <c r="C105" s="5" t="n">
        <v>2391</v>
      </c>
      <c r="D105" s="5" t="n">
        <v>1881</v>
      </c>
      <c r="F105" s="5" t="n">
        <v>1726</v>
      </c>
    </row>
    <row r="106" spans="1:7">
      <c r="A106" s="4" t="s">
        <v>1634</v>
      </c>
    </row>
    <row r="107" spans="1:7">
      <c r="A107" s="3" t="s">
        <v>1590</v>
      </c>
    </row>
    <row r="108" spans="1:7">
      <c r="A108" s="4" t="s">
        <v>1606</v>
      </c>
      <c r="B108" s="4" t="s">
        <v>834</v>
      </c>
      <c r="C108" s="5" t="n">
        <v>1330</v>
      </c>
      <c r="D108" s="5" t="n">
        <v>853</v>
      </c>
      <c r="F108" s="5" t="n">
        <v>818</v>
      </c>
    </row>
    <row r="109" spans="1:7">
      <c r="A109" s="4" t="s">
        <v>1635</v>
      </c>
    </row>
    <row r="110" spans="1:7">
      <c r="A110" s="3" t="s">
        <v>1590</v>
      </c>
    </row>
    <row r="111" spans="1:7">
      <c r="A111" s="4" t="s">
        <v>56</v>
      </c>
      <c r="C111" s="5" t="n">
        <v>0</v>
      </c>
      <c r="D111" s="5" t="n">
        <v>0</v>
      </c>
      <c r="E111" s="4" t="s">
        <v>850</v>
      </c>
      <c r="F111" s="5" t="n">
        <v>0</v>
      </c>
      <c r="G111" s="4" t="s">
        <v>850</v>
      </c>
    </row>
    <row r="112" spans="1:7">
      <c r="A112" s="4" t="s">
        <v>1636</v>
      </c>
    </row>
    <row r="113" spans="1:7">
      <c r="A113" s="3" t="s">
        <v>1590</v>
      </c>
    </row>
    <row r="114" spans="1:7">
      <c r="A114" s="4" t="s">
        <v>1591</v>
      </c>
      <c r="C114" s="5" t="n">
        <v>523</v>
      </c>
      <c r="D114" s="5" t="n">
        <v>712</v>
      </c>
      <c r="F114" s="5" t="n">
        <v>659</v>
      </c>
    </row>
    <row r="115" spans="1:7">
      <c r="A115" s="4" t="s">
        <v>1637</v>
      </c>
    </row>
    <row r="116" spans="1:7">
      <c r="A116" s="3" t="s">
        <v>1590</v>
      </c>
    </row>
    <row r="117" spans="1:7">
      <c r="A117" s="4" t="s">
        <v>1591</v>
      </c>
      <c r="C117" s="5" t="n">
        <v>187</v>
      </c>
      <c r="D117" s="5" t="n">
        <v>146</v>
      </c>
      <c r="F117" s="5" t="n">
        <v>195</v>
      </c>
    </row>
    <row r="118" spans="1:7">
      <c r="A118" s="4" t="s">
        <v>106</v>
      </c>
      <c r="B118" s="4" t="s">
        <v>61</v>
      </c>
      <c r="C118" s="5" t="n">
        <v>30</v>
      </c>
      <c r="D118" s="5" t="n">
        <v>19</v>
      </c>
      <c r="F118" s="5" t="n">
        <v>16</v>
      </c>
    </row>
    <row r="119" spans="1:7">
      <c r="A119" s="4" t="s">
        <v>60</v>
      </c>
      <c r="B119" s="4" t="s">
        <v>61</v>
      </c>
      <c r="C119" s="5" t="n">
        <v>0</v>
      </c>
      <c r="D119" s="5" t="n">
        <v>0</v>
      </c>
      <c r="F119" s="5" t="n">
        <v>0</v>
      </c>
    </row>
    <row r="120" spans="1:7">
      <c r="A120" s="4" t="s">
        <v>1608</v>
      </c>
      <c r="C120" s="5" t="n">
        <v>234</v>
      </c>
      <c r="D120" s="5" t="n">
        <v>228</v>
      </c>
      <c r="F120" s="5" t="n">
        <v>282</v>
      </c>
    </row>
    <row r="121" spans="1:7">
      <c r="A121" s="4" t="s">
        <v>1600</v>
      </c>
      <c r="C121" s="5" t="n">
        <v>155</v>
      </c>
      <c r="D121" s="5" t="n">
        <v>122</v>
      </c>
      <c r="F121" s="5" t="n">
        <v>101</v>
      </c>
    </row>
    <row r="122" spans="1:7">
      <c r="A122" s="4" t="s">
        <v>132</v>
      </c>
      <c r="C122" s="5" t="n">
        <v>1140</v>
      </c>
      <c r="D122" s="5" t="n">
        <v>885</v>
      </c>
      <c r="F122" s="5" t="n">
        <v>1038</v>
      </c>
    </row>
    <row r="123" spans="1:7">
      <c r="A123" s="4" t="s">
        <v>1609</v>
      </c>
      <c r="C123" s="5" t="n">
        <v>458</v>
      </c>
      <c r="D123" s="5" t="n">
        <v>59</v>
      </c>
      <c r="F123" s="5" t="n">
        <v>245</v>
      </c>
    </row>
    <row r="124" spans="1:7">
      <c r="A124" s="4" t="s">
        <v>301</v>
      </c>
      <c r="C124" s="5" t="n">
        <v>30</v>
      </c>
      <c r="D124" s="5" t="n">
        <v>32</v>
      </c>
      <c r="F124" s="5" t="n">
        <v>62</v>
      </c>
    </row>
    <row r="125" spans="1:7">
      <c r="A125" s="4" t="s">
        <v>1638</v>
      </c>
    </row>
    <row r="126" spans="1:7">
      <c r="A126" s="3" t="s">
        <v>1590</v>
      </c>
    </row>
    <row r="127" spans="1:7">
      <c r="A127" s="4" t="s">
        <v>1607</v>
      </c>
      <c r="C127" s="5" t="n">
        <v>0</v>
      </c>
      <c r="D127" s="5" t="n">
        <v>0</v>
      </c>
      <c r="F127" s="5" t="n">
        <v>0</v>
      </c>
    </row>
    <row r="128" spans="1:7">
      <c r="A128" s="4" t="s">
        <v>1639</v>
      </c>
    </row>
    <row r="129" spans="1:7">
      <c r="A129" s="3" t="s">
        <v>1590</v>
      </c>
    </row>
    <row r="130" spans="1:7">
      <c r="A130" s="4" t="s">
        <v>1612</v>
      </c>
      <c r="C130" s="5" t="n">
        <v>0</v>
      </c>
      <c r="D130" s="5" t="n">
        <v>0</v>
      </c>
      <c r="F130" s="5" t="n">
        <v>0</v>
      </c>
    </row>
    <row r="131" spans="1:7">
      <c r="A131" s="4" t="s">
        <v>1640</v>
      </c>
    </row>
    <row r="132" spans="1:7">
      <c r="A132" s="3" t="s">
        <v>1590</v>
      </c>
    </row>
    <row r="133" spans="1:7">
      <c r="A133" s="4" t="s">
        <v>1539</v>
      </c>
      <c r="B133" s="4" t="s">
        <v>170</v>
      </c>
      <c r="C133" s="5" t="n">
        <v>389</v>
      </c>
      <c r="D133" s="5" t="n">
        <v>350</v>
      </c>
      <c r="F133" s="5" t="n">
        <v>383</v>
      </c>
    </row>
    <row r="134" spans="1:7">
      <c r="A134" s="4" t="s">
        <v>1641</v>
      </c>
    </row>
    <row r="135" spans="1:7">
      <c r="A135" s="3" t="s">
        <v>1590</v>
      </c>
    </row>
    <row r="136" spans="1:7">
      <c r="A136" s="4" t="s">
        <v>1606</v>
      </c>
      <c r="B136" s="4" t="s">
        <v>834</v>
      </c>
      <c r="C136" s="5" t="n">
        <v>234</v>
      </c>
      <c r="D136" s="5" t="n">
        <v>228</v>
      </c>
      <c r="F136" s="5" t="n">
        <v>282</v>
      </c>
    </row>
    <row r="137" spans="1:7">
      <c r="A137" s="4" t="s">
        <v>1642</v>
      </c>
    </row>
    <row r="138" spans="1:7">
      <c r="A138" s="3" t="s">
        <v>1590</v>
      </c>
    </row>
    <row r="139" spans="1:7">
      <c r="A139" s="4" t="s">
        <v>56</v>
      </c>
      <c r="C139" s="5" t="n">
        <v>0</v>
      </c>
      <c r="D139" s="5" t="n">
        <v>0</v>
      </c>
      <c r="E139" s="4" t="s">
        <v>850</v>
      </c>
      <c r="F139" s="5" t="n">
        <v>0</v>
      </c>
      <c r="G139" s="4" t="s">
        <v>850</v>
      </c>
    </row>
    <row r="140" spans="1:7">
      <c r="A140" s="4" t="s">
        <v>1643</v>
      </c>
    </row>
    <row r="141" spans="1:7">
      <c r="A141" s="3" t="s">
        <v>1590</v>
      </c>
    </row>
    <row r="142" spans="1:7">
      <c r="A142" s="4" t="s">
        <v>1591</v>
      </c>
      <c r="C142" s="7" t="n">
        <v>172</v>
      </c>
      <c r="D142" s="7" t="n">
        <v>185</v>
      </c>
      <c r="F142" s="7" t="n">
        <v>172</v>
      </c>
    </row>
    <row r="143" spans="1:7"/>
    <row r="144" spans="1:7">
      <c r="A144" s="4" t="s">
        <v>61</v>
      </c>
      <c r="B144" s="4" t="s">
        <v>70</v>
      </c>
    </row>
    <row r="145" spans="1:7">
      <c r="A145" s="4" t="s">
        <v>170</v>
      </c>
      <c r="B145" s="4" t="s">
        <v>1644</v>
      </c>
    </row>
    <row r="146" spans="1:7">
      <c r="A146" s="4" t="s">
        <v>834</v>
      </c>
      <c r="B146" s="4" t="s">
        <v>1645</v>
      </c>
    </row>
    <row r="147" spans="1:7">
      <c r="A147" s="4" t="s">
        <v>850</v>
      </c>
      <c r="B147" s="4" t="s">
        <v>1646</v>
      </c>
    </row>
  </sheetData>
  <mergeCells count="9">
    <mergeCell ref="A1:B2"/>
    <mergeCell ref="C1:G1"/>
    <mergeCell ref="D2:E2"/>
    <mergeCell ref="F2:G2"/>
    <mergeCell ref="A143:F143"/>
    <mergeCell ref="B144:F144"/>
    <mergeCell ref="B145:F145"/>
    <mergeCell ref="B146:F146"/>
    <mergeCell ref="B147:F14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32</v>
      </c>
      <c r="D2" s="2" t="s">
        <v>33</v>
      </c>
    </row>
    <row r="3" spans="1:4">
      <c r="A3" s="3" t="s">
        <v>1648</v>
      </c>
    </row>
    <row r="4" spans="1:4">
      <c r="A4" s="4" t="s">
        <v>1591</v>
      </c>
      <c r="B4" s="7" t="n">
        <v>10969</v>
      </c>
      <c r="C4" s="7" t="n">
        <v>8447</v>
      </c>
      <c r="D4" s="7" t="n">
        <v>9486</v>
      </c>
    </row>
    <row r="5" spans="1:4">
      <c r="A5" s="4" t="s">
        <v>1649</v>
      </c>
    </row>
    <row r="6" spans="1:4">
      <c r="A6" s="3" t="s">
        <v>1648</v>
      </c>
    </row>
    <row r="7" spans="1:4">
      <c r="A7" s="4" t="s">
        <v>1591</v>
      </c>
      <c r="B7" s="5" t="n">
        <v>9176</v>
      </c>
      <c r="C7" s="5" t="n">
        <v>7049</v>
      </c>
      <c r="D7" s="5" t="n">
        <v>7819</v>
      </c>
    </row>
    <row r="8" spans="1:4">
      <c r="A8" s="4" t="s">
        <v>1650</v>
      </c>
    </row>
    <row r="9" spans="1:4">
      <c r="A9" s="3" t="s">
        <v>1648</v>
      </c>
    </row>
    <row r="10" spans="1:4">
      <c r="A10" s="4" t="s">
        <v>1591</v>
      </c>
      <c r="B10" s="5" t="n">
        <v>1249</v>
      </c>
      <c r="C10" s="5" t="n">
        <v>1103</v>
      </c>
      <c r="D10" s="5" t="n">
        <v>1189</v>
      </c>
    </row>
    <row r="11" spans="1:4">
      <c r="A11" s="4" t="s">
        <v>1651</v>
      </c>
    </row>
    <row r="12" spans="1:4">
      <c r="A12" s="3" t="s">
        <v>1648</v>
      </c>
    </row>
    <row r="13" spans="1:4">
      <c r="A13" s="4" t="s">
        <v>1591</v>
      </c>
      <c r="B13" s="7" t="n">
        <v>544</v>
      </c>
      <c r="C13" s="7" t="n">
        <v>295</v>
      </c>
      <c r="D13" s="7" t="n">
        <v>47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52</v>
      </c>
      <c r="C1" s="2" t="s">
        <v>2</v>
      </c>
      <c r="D1" s="2" t="s">
        <v>32</v>
      </c>
      <c r="E1" s="2" t="s">
        <v>33</v>
      </c>
      <c r="F1" s="2" t="s">
        <v>588</v>
      </c>
    </row>
    <row r="2" spans="1:6">
      <c r="A2" s="3" t="s">
        <v>1653</v>
      </c>
    </row>
    <row r="3" spans="1:6">
      <c r="A3" s="4" t="s">
        <v>132</v>
      </c>
      <c r="C3" s="7" t="n">
        <v>27451</v>
      </c>
      <c r="D3" s="7" t="n">
        <v>32168</v>
      </c>
      <c r="E3" s="7" t="n">
        <v>33751</v>
      </c>
    </row>
    <row r="4" spans="1:6">
      <c r="A4" s="4" t="s">
        <v>1654</v>
      </c>
      <c r="C4" s="5" t="n">
        <v>525</v>
      </c>
      <c r="D4" s="5" t="n">
        <v>1230</v>
      </c>
      <c r="E4" s="7" t="n">
        <v>1124</v>
      </c>
      <c r="F4" s="7" t="n">
        <v>1522</v>
      </c>
    </row>
    <row r="5" spans="1:6">
      <c r="A5" s="4" t="s">
        <v>1649</v>
      </c>
    </row>
    <row r="6" spans="1:6">
      <c r="A6" s="3" t="s">
        <v>1653</v>
      </c>
    </row>
    <row r="7" spans="1:6">
      <c r="A7" s="4" t="s">
        <v>132</v>
      </c>
      <c r="C7" s="5" t="n">
        <v>24382</v>
      </c>
      <c r="D7" s="5" t="n">
        <v>28024</v>
      </c>
    </row>
    <row r="8" spans="1:6">
      <c r="A8" s="4" t="s">
        <v>1650</v>
      </c>
    </row>
    <row r="9" spans="1:6">
      <c r="A9" s="3" t="s">
        <v>1653</v>
      </c>
    </row>
    <row r="10" spans="1:6">
      <c r="A10" s="4" t="s">
        <v>132</v>
      </c>
      <c r="C10" s="5" t="n">
        <v>965</v>
      </c>
      <c r="D10" s="5" t="n">
        <v>1117</v>
      </c>
    </row>
    <row r="11" spans="1:6">
      <c r="A11" s="4" t="s">
        <v>1651</v>
      </c>
    </row>
    <row r="12" spans="1:6">
      <c r="A12" s="3" t="s">
        <v>1653</v>
      </c>
    </row>
    <row r="13" spans="1:6">
      <c r="A13" s="4" t="s">
        <v>132</v>
      </c>
      <c r="B13" s="4" t="s">
        <v>61</v>
      </c>
      <c r="C13" s="5" t="n">
        <v>2104</v>
      </c>
      <c r="D13" s="7" t="n">
        <v>3027</v>
      </c>
    </row>
    <row r="14" spans="1:6">
      <c r="A14" s="4" t="s">
        <v>1655</v>
      </c>
    </row>
    <row r="15" spans="1:6">
      <c r="A15" s="3" t="s">
        <v>1653</v>
      </c>
    </row>
    <row r="16" spans="1:6">
      <c r="A16" s="4" t="s">
        <v>1654</v>
      </c>
      <c r="C16" s="7" t="n">
        <v>413</v>
      </c>
    </row>
    <row r="17" spans="1:6"/>
    <row r="18" spans="1:6">
      <c r="A18" s="4" t="s">
        <v>61</v>
      </c>
      <c r="B18" s="4" t="s">
        <v>1656</v>
      </c>
    </row>
  </sheetData>
  <mergeCells count="3">
    <mergeCell ref="A1:B1"/>
    <mergeCell ref="A17:E17"/>
    <mergeCell ref="B18:E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220</v>
      </c>
    </row>
    <row r="4" spans="1:2">
      <c r="A4" s="4" t="s">
        <v>134</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225</v>
      </c>
    </row>
    <row r="4" spans="1:2">
      <c r="A4" s="4" t="s">
        <v>10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6552</v>
      </c>
      <c r="D4" s="7" t="n">
        <v>4668</v>
      </c>
      <c r="E4" s="7" t="n">
        <v>5420</v>
      </c>
    </row>
    <row r="5" spans="1:5">
      <c r="A5" s="4" t="s">
        <v>36</v>
      </c>
      <c r="C5" s="5" t="n">
        <v>1348</v>
      </c>
      <c r="D5" s="5" t="n">
        <v>1564</v>
      </c>
      <c r="E5" s="5" t="n">
        <v>2007</v>
      </c>
    </row>
    <row r="6" spans="1:5">
      <c r="A6" s="4" t="s">
        <v>37</v>
      </c>
      <c r="C6" s="5" t="n">
        <v>1069</v>
      </c>
      <c r="D6" s="5" t="n">
        <v>921</v>
      </c>
      <c r="E6" s="5" t="n">
        <v>833</v>
      </c>
    </row>
    <row r="7" spans="1:5">
      <c r="A7" s="4" t="s">
        <v>38</v>
      </c>
      <c r="C7" s="5" t="n">
        <v>2000</v>
      </c>
      <c r="D7" s="5" t="n">
        <v>1294</v>
      </c>
      <c r="E7" s="5" t="n">
        <v>1226</v>
      </c>
    </row>
    <row r="8" spans="1:5">
      <c r="A8" s="4" t="s">
        <v>39</v>
      </c>
      <c r="C8" s="5" t="n">
        <v>939</v>
      </c>
      <c r="D8" s="5" t="n">
        <v>-578</v>
      </c>
      <c r="E8" s="5" t="n">
        <v>-788</v>
      </c>
    </row>
    <row r="9" spans="1:5">
      <c r="A9" s="4" t="s">
        <v>40</v>
      </c>
      <c r="C9" s="5" t="n">
        <v>11908</v>
      </c>
      <c r="D9" s="5" t="n">
        <v>7869</v>
      </c>
      <c r="E9" s="5" t="n">
        <v>8698</v>
      </c>
    </row>
    <row r="10" spans="1:5">
      <c r="A10" s="3" t="s">
        <v>41</v>
      </c>
    </row>
    <row r="11" spans="1:5">
      <c r="A11" s="4" t="s">
        <v>42</v>
      </c>
      <c r="C11" s="5" t="n">
        <v>1000</v>
      </c>
      <c r="D11" s="5" t="n">
        <v>811</v>
      </c>
      <c r="E11" s="5" t="n">
        <v>1014</v>
      </c>
    </row>
    <row r="12" spans="1:5">
      <c r="A12" s="4" t="s">
        <v>43</v>
      </c>
      <c r="C12" s="5" t="n">
        <v>914</v>
      </c>
      <c r="D12" s="5" t="n">
        <v>1002</v>
      </c>
      <c r="E12" s="5" t="n">
        <v>1117</v>
      </c>
    </row>
    <row r="13" spans="1:5">
      <c r="A13" s="4" t="s">
        <v>44</v>
      </c>
      <c r="C13" s="5" t="n">
        <v>2541</v>
      </c>
      <c r="D13" s="5" t="n">
        <v>946</v>
      </c>
      <c r="E13" s="5" t="n">
        <v>2644</v>
      </c>
    </row>
    <row r="14" spans="1:5">
      <c r="A14" s="4" t="s">
        <v>45</v>
      </c>
      <c r="C14" s="5" t="n">
        <v>1560</v>
      </c>
      <c r="D14" s="5" t="n">
        <v>1087</v>
      </c>
      <c r="E14" s="5" t="n">
        <v>1054</v>
      </c>
    </row>
    <row r="15" spans="1:5">
      <c r="A15" s="4" t="s">
        <v>46</v>
      </c>
      <c r="C15" s="5" t="n">
        <v>1075</v>
      </c>
      <c r="D15" s="5" t="n">
        <v>1440</v>
      </c>
      <c r="E15" s="5" t="n">
        <v>1176</v>
      </c>
    </row>
    <row r="16" spans="1:5">
      <c r="A16" s="4" t="s">
        <v>47</v>
      </c>
      <c r="C16" s="5" t="n">
        <v>4279</v>
      </c>
      <c r="D16" s="5" t="n">
        <v>4301</v>
      </c>
      <c r="E16" s="5" t="n">
        <v>4603</v>
      </c>
    </row>
    <row r="17" spans="1:5">
      <c r="A17" s="4" t="s">
        <v>48</v>
      </c>
      <c r="C17" s="5" t="n">
        <v>582</v>
      </c>
      <c r="D17" s="5" t="n">
        <v>536</v>
      </c>
      <c r="E17" s="5" t="n">
        <v>553</v>
      </c>
    </row>
    <row r="18" spans="1:5">
      <c r="A18" s="4" t="s">
        <v>49</v>
      </c>
      <c r="C18" s="5" t="n">
        <v>408</v>
      </c>
      <c r="D18" s="5" t="n">
        <v>227</v>
      </c>
      <c r="E18" s="5" t="n">
        <v>5075</v>
      </c>
    </row>
    <row r="19" spans="1:5">
      <c r="A19" s="4" t="s">
        <v>50</v>
      </c>
      <c r="C19" s="5" t="n">
        <v>221</v>
      </c>
      <c r="D19" s="5" t="n">
        <v>118</v>
      </c>
      <c r="E19" s="5" t="n">
        <v>271</v>
      </c>
    </row>
    <row r="20" spans="1:5">
      <c r="A20" s="4" t="s">
        <v>40</v>
      </c>
      <c r="C20" s="5" t="n">
        <v>12580</v>
      </c>
      <c r="D20" s="5" t="n">
        <v>10468</v>
      </c>
      <c r="E20" s="5" t="n">
        <v>17507</v>
      </c>
    </row>
    <row r="21" spans="1:5">
      <c r="A21" s="4" t="s">
        <v>51</v>
      </c>
      <c r="C21" s="5" t="n">
        <v>-672</v>
      </c>
      <c r="D21" s="5" t="n">
        <v>-2599</v>
      </c>
      <c r="E21" s="5" t="n">
        <v>-8809</v>
      </c>
    </row>
    <row r="22" spans="1:5">
      <c r="A22" s="3" t="s">
        <v>52</v>
      </c>
    </row>
    <row r="23" spans="1:5">
      <c r="A23" s="4" t="s">
        <v>53</v>
      </c>
      <c r="C23" s="5" t="n">
        <v>932</v>
      </c>
      <c r="D23" s="5" t="n">
        <v>890</v>
      </c>
      <c r="E23" s="5" t="n">
        <v>825</v>
      </c>
    </row>
    <row r="24" spans="1:5">
      <c r="A24" s="4" t="s">
        <v>54</v>
      </c>
      <c r="C24" s="5" t="n">
        <v>2</v>
      </c>
      <c r="D24" s="5" t="n">
        <v>155</v>
      </c>
      <c r="E24" s="5" t="n">
        <v>0</v>
      </c>
    </row>
    <row r="25" spans="1:5">
      <c r="A25" s="4" t="s">
        <v>55</v>
      </c>
      <c r="C25" s="5" t="n">
        <v>131</v>
      </c>
      <c r="D25" s="5" t="n">
        <v>292</v>
      </c>
      <c r="E25" s="5" t="n">
        <v>-100</v>
      </c>
    </row>
    <row r="26" spans="1:5">
      <c r="A26" s="4" t="s">
        <v>56</v>
      </c>
      <c r="C26" s="5" t="n">
        <v>-53</v>
      </c>
      <c r="D26" s="5" t="n">
        <v>-101</v>
      </c>
      <c r="E26" s="5" t="n">
        <v>154</v>
      </c>
    </row>
    <row r="27" spans="1:5">
      <c r="A27" s="4" t="s">
        <v>40</v>
      </c>
      <c r="C27" s="5" t="n">
        <v>1016</v>
      </c>
      <c r="D27" s="5" t="n">
        <v>1230</v>
      </c>
      <c r="E27" s="5" t="n">
        <v>880</v>
      </c>
    </row>
    <row r="28" spans="1:5">
      <c r="A28" s="4" t="s">
        <v>57</v>
      </c>
      <c r="C28" s="5" t="n">
        <v>-1688</v>
      </c>
      <c r="D28" s="5" t="n">
        <v>-3829</v>
      </c>
      <c r="E28" s="5" t="n">
        <v>-9689</v>
      </c>
    </row>
    <row r="29" spans="1:5">
      <c r="A29" s="4" t="s">
        <v>58</v>
      </c>
      <c r="C29" s="5" t="n">
        <v>-1477</v>
      </c>
      <c r="D29" s="5" t="n">
        <v>-1021</v>
      </c>
      <c r="E29" s="5" t="n">
        <v>-2877</v>
      </c>
    </row>
    <row r="30" spans="1:5">
      <c r="A30" s="4" t="s">
        <v>59</v>
      </c>
      <c r="C30" s="5" t="n">
        <v>-211</v>
      </c>
      <c r="D30" s="5" t="n">
        <v>-2808</v>
      </c>
      <c r="E30" s="5" t="n">
        <v>-6812</v>
      </c>
    </row>
    <row r="31" spans="1:5">
      <c r="A31" s="4" t="s">
        <v>60</v>
      </c>
      <c r="B31" s="4" t="s">
        <v>61</v>
      </c>
      <c r="C31" s="5" t="n">
        <v>245</v>
      </c>
      <c r="D31" s="5" t="n">
        <v>263</v>
      </c>
      <c r="E31" s="5" t="n">
        <v>-120</v>
      </c>
    </row>
    <row r="32" spans="1:5">
      <c r="A32" s="4" t="s">
        <v>62</v>
      </c>
      <c r="C32" s="7" t="n">
        <v>-456</v>
      </c>
      <c r="D32" s="7" t="n">
        <v>-3071</v>
      </c>
      <c r="E32" s="7" t="n">
        <v>-6692</v>
      </c>
    </row>
    <row r="33" spans="1:5">
      <c r="A33" s="3" t="s">
        <v>63</v>
      </c>
    </row>
    <row r="34" spans="1:5">
      <c r="A34" s="4" t="s">
        <v>64</v>
      </c>
      <c r="C34" s="8" t="n">
        <v>-0.85</v>
      </c>
      <c r="D34" s="8" t="n">
        <v>-5.9</v>
      </c>
      <c r="E34" s="8" t="n">
        <v>-13.18</v>
      </c>
    </row>
    <row r="35" spans="1:5">
      <c r="A35" s="4" t="s">
        <v>65</v>
      </c>
      <c r="C35" s="8" t="n">
        <v>-0.85</v>
      </c>
      <c r="D35" s="8" t="n">
        <v>-5.9</v>
      </c>
      <c r="E35" s="8" t="n">
        <v>-13.18</v>
      </c>
    </row>
    <row r="36" spans="1:5">
      <c r="A36" s="4" t="s">
        <v>66</v>
      </c>
      <c r="C36" s="5" t="n">
        <v>548</v>
      </c>
      <c r="D36" s="5" t="n">
        <v>522</v>
      </c>
      <c r="E36" s="5" t="n">
        <v>508</v>
      </c>
    </row>
    <row r="37" spans="1:5">
      <c r="A37" s="4" t="s">
        <v>67</v>
      </c>
      <c r="C37" s="5" t="n">
        <v>548</v>
      </c>
      <c r="D37" s="5" t="n">
        <v>522</v>
      </c>
      <c r="E37" s="5" t="n">
        <v>508</v>
      </c>
    </row>
    <row r="38" spans="1:5">
      <c r="A38" s="4" t="s">
        <v>68</v>
      </c>
      <c r="C38" s="8" t="n">
        <v>0.2</v>
      </c>
      <c r="D38" s="8" t="n">
        <v>0.2</v>
      </c>
      <c r="E38" s="8" t="n">
        <v>1.08</v>
      </c>
    </row>
    <row r="39" spans="1:5">
      <c r="A39" s="4" t="s">
        <v>69</v>
      </c>
    </row>
    <row r="40" spans="1:5">
      <c r="A40" s="3" t="s">
        <v>52</v>
      </c>
    </row>
    <row r="41" spans="1:5">
      <c r="A41" s="4" t="s">
        <v>55</v>
      </c>
      <c r="C41" s="7" t="n">
        <v>135</v>
      </c>
      <c r="D41" s="7" t="n">
        <v>286</v>
      </c>
      <c r="E41" s="7" t="n">
        <v>-99</v>
      </c>
    </row>
    <row r="42" spans="1:5"/>
    <row r="43" spans="1:5">
      <c r="A43" s="4" t="s">
        <v>61</v>
      </c>
      <c r="B43" s="4" t="s">
        <v>70</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59</v>
      </c>
      <c r="B4" s="7" t="n">
        <v>-211</v>
      </c>
      <c r="C4" s="7" t="n">
        <v>-2808</v>
      </c>
      <c r="D4" s="7" t="n">
        <v>-6812</v>
      </c>
    </row>
    <row r="5" spans="1:4">
      <c r="A5" s="3" t="s">
        <v>73</v>
      </c>
    </row>
    <row r="6" spans="1:4">
      <c r="A6" s="4" t="s">
        <v>74</v>
      </c>
      <c r="B6" s="5" t="n">
        <v>3</v>
      </c>
      <c r="C6" s="5" t="n">
        <v>8</v>
      </c>
      <c r="D6" s="5" t="n">
        <v>10</v>
      </c>
    </row>
    <row r="7" spans="1:4">
      <c r="A7" s="4" t="s">
        <v>75</v>
      </c>
      <c r="B7" s="5" t="n">
        <v>-1</v>
      </c>
      <c r="C7" s="5" t="n">
        <v>-3</v>
      </c>
      <c r="D7" s="5" t="n">
        <v>-4</v>
      </c>
    </row>
    <row r="8" spans="1:4">
      <c r="A8" s="4" t="s">
        <v>76</v>
      </c>
      <c r="B8" s="5" t="n">
        <v>2</v>
      </c>
      <c r="C8" s="5" t="n">
        <v>5</v>
      </c>
      <c r="D8" s="5" t="n">
        <v>6</v>
      </c>
    </row>
    <row r="9" spans="1:4">
      <c r="A9" s="3" t="s">
        <v>77</v>
      </c>
    </row>
    <row r="10" spans="1:4">
      <c r="A10" s="4" t="s">
        <v>78</v>
      </c>
      <c r="B10" s="5" t="n">
        <v>-14</v>
      </c>
      <c r="C10" s="5" t="n">
        <v>-175</v>
      </c>
      <c r="D10" s="5" t="n">
        <v>49</v>
      </c>
    </row>
    <row r="11" spans="1:4">
      <c r="A11" s="4" t="s">
        <v>79</v>
      </c>
      <c r="B11" s="5" t="n">
        <v>4</v>
      </c>
      <c r="C11" s="5" t="n">
        <v>68</v>
      </c>
      <c r="D11" s="5" t="n">
        <v>-18</v>
      </c>
    </row>
    <row r="12" spans="1:4">
      <c r="A12" s="4" t="s">
        <v>80</v>
      </c>
      <c r="B12" s="5" t="n">
        <v>0</v>
      </c>
      <c r="C12" s="5" t="n">
        <v>0</v>
      </c>
      <c r="D12" s="5" t="n">
        <v>89</v>
      </c>
    </row>
    <row r="13" spans="1:4">
      <c r="A13" s="4" t="s">
        <v>81</v>
      </c>
      <c r="B13" s="5" t="n">
        <v>0</v>
      </c>
      <c r="C13" s="5" t="n">
        <v>0</v>
      </c>
      <c r="D13" s="5" t="n">
        <v>-33</v>
      </c>
    </row>
    <row r="14" spans="1:4">
      <c r="A14" s="4" t="s">
        <v>82</v>
      </c>
      <c r="B14" s="5" t="n">
        <v>116</v>
      </c>
      <c r="C14" s="5" t="n">
        <v>188</v>
      </c>
      <c r="D14" s="5" t="n">
        <v>63</v>
      </c>
    </row>
    <row r="15" spans="1:4">
      <c r="A15" s="4" t="s">
        <v>83</v>
      </c>
      <c r="B15" s="5" t="n">
        <v>-40</v>
      </c>
      <c r="C15" s="5" t="n">
        <v>-73</v>
      </c>
      <c r="D15" s="5" t="n">
        <v>-20</v>
      </c>
    </row>
    <row r="16" spans="1:4">
      <c r="A16" s="4" t="s">
        <v>84</v>
      </c>
      <c r="B16" s="5" t="n">
        <v>-25</v>
      </c>
      <c r="C16" s="5" t="n">
        <v>-34</v>
      </c>
      <c r="D16" s="5" t="n">
        <v>-4</v>
      </c>
    </row>
    <row r="17" spans="1:4">
      <c r="A17" s="4" t="s">
        <v>85</v>
      </c>
      <c r="B17" s="5" t="n">
        <v>10</v>
      </c>
      <c r="C17" s="5" t="n">
        <v>13</v>
      </c>
      <c r="D17" s="5" t="n">
        <v>2</v>
      </c>
    </row>
    <row r="18" spans="1:4">
      <c r="A18" s="4" t="s">
        <v>86</v>
      </c>
      <c r="B18" s="5" t="n">
        <v>51</v>
      </c>
      <c r="C18" s="5" t="n">
        <v>-13</v>
      </c>
      <c r="D18" s="5" t="n">
        <v>128</v>
      </c>
    </row>
    <row r="19" spans="1:4">
      <c r="A19" s="4" t="s">
        <v>40</v>
      </c>
      <c r="B19" s="5" t="n">
        <v>53</v>
      </c>
      <c r="C19" s="5" t="n">
        <v>-8</v>
      </c>
      <c r="D19" s="5" t="n">
        <v>134</v>
      </c>
    </row>
    <row r="20" spans="1:4">
      <c r="A20" s="4" t="s">
        <v>87</v>
      </c>
      <c r="B20" s="5" t="n">
        <v>-158</v>
      </c>
      <c r="C20" s="5" t="n">
        <v>-2816</v>
      </c>
      <c r="D20" s="5" t="n">
        <v>-6678</v>
      </c>
    </row>
    <row r="21" spans="1:4">
      <c r="A21" s="4" t="s">
        <v>88</v>
      </c>
      <c r="B21" s="5" t="n">
        <v>245</v>
      </c>
      <c r="C21" s="5" t="n">
        <v>263</v>
      </c>
      <c r="D21" s="5" t="n">
        <v>-120</v>
      </c>
    </row>
    <row r="22" spans="1:4">
      <c r="A22" s="4" t="s">
        <v>89</v>
      </c>
      <c r="B22" s="7" t="n">
        <v>-403</v>
      </c>
      <c r="C22" s="7" t="n">
        <v>-3079</v>
      </c>
      <c r="D22" s="7" t="n">
        <v>-6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07</v>
      </c>
      <c r="B10" s="4" t="s">
        <v>291</v>
      </c>
    </row>
    <row r="11" spans="1:2">
      <c r="A11" s="4" t="s">
        <v>97</v>
      </c>
      <c r="B11" s="4" t="s">
        <v>292</v>
      </c>
    </row>
    <row r="12" spans="1:2">
      <c r="A12" s="4" t="s">
        <v>293</v>
      </c>
      <c r="B12" s="4" t="s">
        <v>294</v>
      </c>
    </row>
    <row r="13" spans="1:2">
      <c r="A13" s="4" t="s">
        <v>295</v>
      </c>
      <c r="B13" s="4" t="s">
        <v>296</v>
      </c>
    </row>
    <row r="14" spans="1:2">
      <c r="A14" s="4" t="s">
        <v>239</v>
      </c>
      <c r="B14" s="4" t="s">
        <v>297</v>
      </c>
    </row>
    <row r="15" spans="1:2">
      <c r="A15" s="4" t="s">
        <v>49</v>
      </c>
      <c r="B15" s="4" t="s">
        <v>298</v>
      </c>
    </row>
    <row r="16" spans="1:2">
      <c r="A16" s="4" t="s">
        <v>299</v>
      </c>
      <c r="B16" s="4" t="s">
        <v>300</v>
      </c>
    </row>
    <row r="17" spans="1:2">
      <c r="A17" s="4" t="s">
        <v>301</v>
      </c>
      <c r="B17" s="4" t="s">
        <v>302</v>
      </c>
    </row>
    <row r="18" spans="1:2">
      <c r="A18" s="4" t="s">
        <v>303</v>
      </c>
      <c r="B18" s="4" t="s">
        <v>304</v>
      </c>
    </row>
    <row r="19" spans="1:2">
      <c r="A19" s="4" t="s">
        <v>227</v>
      </c>
      <c r="B19" s="4" t="s">
        <v>305</v>
      </c>
    </row>
    <row r="20" spans="1:2">
      <c r="A20" s="4" t="s">
        <v>306</v>
      </c>
      <c r="B20" s="4" t="s">
        <v>307</v>
      </c>
    </row>
    <row r="21" spans="1:2">
      <c r="A21" s="4" t="s">
        <v>308</v>
      </c>
      <c r="B21" s="4" t="s">
        <v>309</v>
      </c>
    </row>
    <row r="22" spans="1:2">
      <c r="A22" s="4" t="s">
        <v>236</v>
      </c>
      <c r="B22" s="4" t="s">
        <v>310</v>
      </c>
    </row>
    <row r="23" spans="1:2">
      <c r="A23" s="4" t="s">
        <v>263</v>
      </c>
      <c r="B23" s="4" t="s">
        <v>311</v>
      </c>
    </row>
    <row r="24" spans="1:2">
      <c r="A24" s="4" t="s">
        <v>312</v>
      </c>
      <c r="B2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5</v>
      </c>
    </row>
    <row r="4" spans="1:2">
      <c r="A4" s="4" t="s">
        <v>25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0</v>
      </c>
      <c r="C1" s="2" t="s">
        <v>2</v>
      </c>
      <c r="D1" s="2" t="s">
        <v>32</v>
      </c>
    </row>
    <row r="2" spans="1:4">
      <c r="A2" s="3" t="s">
        <v>91</v>
      </c>
    </row>
    <row r="3" spans="1:4">
      <c r="A3" s="4" t="s">
        <v>92</v>
      </c>
      <c r="C3" s="7" t="n">
        <v>4553</v>
      </c>
      <c r="D3" s="7" t="n">
        <v>3184</v>
      </c>
    </row>
    <row r="4" spans="1:4">
      <c r="A4" s="3" t="s">
        <v>93</v>
      </c>
    </row>
    <row r="5" spans="1:4">
      <c r="A5" s="4" t="s">
        <v>94</v>
      </c>
      <c r="C5" s="5" t="n">
        <v>1222</v>
      </c>
      <c r="D5" s="5" t="n">
        <v>1007</v>
      </c>
    </row>
    <row r="6" spans="1:4">
      <c r="A6" s="4" t="s">
        <v>95</v>
      </c>
      <c r="C6" s="5" t="n">
        <v>607</v>
      </c>
      <c r="D6" s="5" t="n">
        <v>721</v>
      </c>
    </row>
    <row r="7" spans="1:4">
      <c r="A7" s="4" t="s">
        <v>96</v>
      </c>
      <c r="C7" s="5" t="n">
        <v>380</v>
      </c>
      <c r="D7" s="5" t="n">
        <v>354</v>
      </c>
    </row>
    <row r="8" spans="1:4">
      <c r="A8" s="4" t="s">
        <v>40</v>
      </c>
      <c r="C8" s="5" t="n">
        <v>6762</v>
      </c>
      <c r="D8" s="5" t="n">
        <v>5266</v>
      </c>
    </row>
    <row r="9" spans="1:4">
      <c r="A9" s="3" t="s">
        <v>97</v>
      </c>
    </row>
    <row r="10" spans="1:4">
      <c r="A10" s="4" t="s">
        <v>98</v>
      </c>
      <c r="C10" s="5" t="n">
        <v>65050</v>
      </c>
      <c r="D10" s="5" t="n">
        <v>69013</v>
      </c>
    </row>
    <row r="11" spans="1:4">
      <c r="A11" s="4" t="s">
        <v>99</v>
      </c>
      <c r="C11" s="5" t="n">
        <v>37599</v>
      </c>
      <c r="D11" s="5" t="n">
        <v>36845</v>
      </c>
    </row>
    <row r="12" spans="1:4">
      <c r="A12" s="4" t="s">
        <v>100</v>
      </c>
      <c r="C12" s="5" t="n">
        <v>27451</v>
      </c>
      <c r="D12" s="5" t="n">
        <v>32168</v>
      </c>
    </row>
    <row r="13" spans="1:4">
      <c r="A13" s="4" t="s">
        <v>101</v>
      </c>
      <c r="C13" s="5" t="n">
        <v>2211</v>
      </c>
      <c r="D13" s="5" t="n">
        <v>2226</v>
      </c>
    </row>
    <row r="14" spans="1:4">
      <c r="A14" s="4" t="s">
        <v>102</v>
      </c>
      <c r="C14" s="5" t="n">
        <v>5662</v>
      </c>
      <c r="D14" s="5" t="n">
        <v>5904</v>
      </c>
    </row>
    <row r="15" spans="1:4">
      <c r="A15" s="4" t="s">
        <v>103</v>
      </c>
      <c r="C15" s="5" t="n">
        <v>42086</v>
      </c>
      <c r="D15" s="5" t="n">
        <v>45564</v>
      </c>
    </row>
    <row r="16" spans="1:4">
      <c r="A16" s="3" t="s">
        <v>104</v>
      </c>
    </row>
    <row r="17" spans="1:4">
      <c r="A17" s="4" t="s">
        <v>105</v>
      </c>
      <c r="C17" s="5" t="n">
        <v>1894</v>
      </c>
      <c r="D17" s="5" t="n">
        <v>1617</v>
      </c>
    </row>
    <row r="18" spans="1:4">
      <c r="A18" s="4" t="s">
        <v>106</v>
      </c>
      <c r="C18" s="5" t="n">
        <v>266</v>
      </c>
      <c r="D18" s="5" t="n">
        <v>303</v>
      </c>
    </row>
    <row r="19" spans="1:4">
      <c r="A19" s="4" t="s">
        <v>107</v>
      </c>
      <c r="B19" s="4" t="s">
        <v>61</v>
      </c>
      <c r="C19" s="5" t="n">
        <v>142</v>
      </c>
      <c r="D19" s="5" t="n">
        <v>42</v>
      </c>
    </row>
    <row r="20" spans="1:4">
      <c r="A20" s="4" t="s">
        <v>108</v>
      </c>
      <c r="C20" s="5" t="n">
        <v>294</v>
      </c>
      <c r="D20" s="5" t="n">
        <v>129</v>
      </c>
    </row>
    <row r="21" spans="1:4">
      <c r="A21" s="4" t="s">
        <v>109</v>
      </c>
      <c r="C21" s="5" t="n">
        <v>1310</v>
      </c>
      <c r="D21" s="5" t="n">
        <v>1237</v>
      </c>
    </row>
    <row r="22" spans="1:4">
      <c r="A22" s="4" t="s">
        <v>40</v>
      </c>
      <c r="C22" s="5" t="n">
        <v>3906</v>
      </c>
      <c r="D22" s="5" t="n">
        <v>3328</v>
      </c>
    </row>
    <row r="23" spans="1:4">
      <c r="A23" s="4" t="s">
        <v>110</v>
      </c>
      <c r="C23" s="5" t="n">
        <v>15547</v>
      </c>
      <c r="D23" s="5" t="n">
        <v>15281</v>
      </c>
    </row>
    <row r="24" spans="1:4">
      <c r="A24" s="3" t="s">
        <v>111</v>
      </c>
    </row>
    <row r="25" spans="1:4">
      <c r="A25" s="4" t="s">
        <v>112</v>
      </c>
      <c r="C25" s="5" t="n">
        <v>2234</v>
      </c>
      <c r="D25" s="5" t="n">
        <v>4324</v>
      </c>
    </row>
    <row r="26" spans="1:4">
      <c r="A26" s="4" t="s">
        <v>113</v>
      </c>
      <c r="C26" s="5" t="n">
        <v>2500</v>
      </c>
      <c r="D26" s="5" t="n">
        <v>2802</v>
      </c>
    </row>
    <row r="27" spans="1:4">
      <c r="A27" s="4" t="s">
        <v>106</v>
      </c>
      <c r="C27" s="5" t="n">
        <v>4109</v>
      </c>
      <c r="D27" s="5" t="n">
        <v>4332</v>
      </c>
    </row>
    <row r="28" spans="1:4">
      <c r="A28" s="4" t="s">
        <v>40</v>
      </c>
      <c r="C28" s="5" t="n">
        <v>8843</v>
      </c>
      <c r="D28" s="5" t="n">
        <v>11458</v>
      </c>
    </row>
    <row r="29" spans="1:4">
      <c r="A29" s="3" t="s">
        <v>114</v>
      </c>
    </row>
    <row r="30" spans="1:4">
      <c r="A30" s="4" t="s">
        <v>115</v>
      </c>
      <c r="C30" s="5" t="n">
        <v>57</v>
      </c>
      <c r="D30" s="5" t="n">
        <v>57</v>
      </c>
    </row>
    <row r="31" spans="1:4">
      <c r="A31" s="4" t="s">
        <v>116</v>
      </c>
      <c r="C31" s="5" t="n">
        <v>12000</v>
      </c>
      <c r="D31" s="5" t="n">
        <v>11875</v>
      </c>
    </row>
    <row r="32" spans="1:4">
      <c r="A32" s="4" t="s">
        <v>117</v>
      </c>
      <c r="C32" s="5" t="n">
        <v>1109</v>
      </c>
      <c r="D32" s="5" t="n">
        <v>1704</v>
      </c>
    </row>
    <row r="33" spans="1:4">
      <c r="A33" s="4" t="s">
        <v>118</v>
      </c>
      <c r="C33" s="5" t="n">
        <v>-2132</v>
      </c>
      <c r="D33" s="5" t="n">
        <v>-1033</v>
      </c>
    </row>
    <row r="34" spans="1:4">
      <c r="A34" s="4" t="s">
        <v>119</v>
      </c>
      <c r="C34" s="5" t="n">
        <v>-338</v>
      </c>
      <c r="D34" s="5" t="n">
        <v>-391</v>
      </c>
    </row>
    <row r="35" spans="1:4">
      <c r="A35" s="4" t="s">
        <v>120</v>
      </c>
      <c r="C35" s="5" t="n">
        <v>10696</v>
      </c>
      <c r="D35" s="5" t="n">
        <v>12212</v>
      </c>
    </row>
    <row r="36" spans="1:4">
      <c r="A36" s="4" t="s">
        <v>121</v>
      </c>
      <c r="C36" s="5" t="n">
        <v>3094</v>
      </c>
      <c r="D36" s="5" t="n">
        <v>3285</v>
      </c>
    </row>
    <row r="37" spans="1:4">
      <c r="A37" s="4" t="s">
        <v>122</v>
      </c>
      <c r="C37" s="5" t="n">
        <v>13790</v>
      </c>
      <c r="D37" s="5" t="n">
        <v>15497</v>
      </c>
    </row>
    <row r="38" spans="1:4">
      <c r="A38" s="4" t="s">
        <v>123</v>
      </c>
      <c r="C38" s="5" t="n">
        <v>42086</v>
      </c>
      <c r="D38" s="5" t="n">
        <v>45564</v>
      </c>
    </row>
    <row r="39" spans="1:4">
      <c r="A39" s="4" t="s">
        <v>124</v>
      </c>
    </row>
    <row r="40" spans="1:4">
      <c r="A40" s="3" t="s">
        <v>104</v>
      </c>
    </row>
    <row r="41" spans="1:4">
      <c r="A41" s="4" t="s">
        <v>110</v>
      </c>
      <c r="B41" s="4" t="s">
        <v>61</v>
      </c>
      <c r="C41" s="5" t="n">
        <v>12054</v>
      </c>
      <c r="D41" s="5" t="n">
        <v>12162</v>
      </c>
    </row>
    <row r="42" spans="1:4">
      <c r="A42" s="4" t="s">
        <v>125</v>
      </c>
    </row>
    <row r="43" spans="1:4">
      <c r="A43" s="3" t="s">
        <v>104</v>
      </c>
    </row>
    <row r="44" spans="1:4">
      <c r="A44" s="4" t="s">
        <v>110</v>
      </c>
      <c r="C44" s="7" t="n">
        <v>3493</v>
      </c>
      <c r="D44" s="7" t="n">
        <v>3119</v>
      </c>
    </row>
    <row r="45" spans="1:4"/>
    <row r="46" spans="1:4">
      <c r="A46" s="4" t="s">
        <v>61</v>
      </c>
      <c r="B46" s="4" t="s">
        <v>126</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40</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43</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4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32</v>
      </c>
    </row>
    <row r="2" spans="1:3">
      <c r="A2" s="3" t="s">
        <v>91</v>
      </c>
    </row>
    <row r="3" spans="1:3">
      <c r="A3" s="4" t="s">
        <v>128</v>
      </c>
      <c r="B3" s="7" t="n">
        <v>4553</v>
      </c>
      <c r="C3" s="7" t="n">
        <v>3184</v>
      </c>
    </row>
    <row r="4" spans="1:3">
      <c r="A4" s="3" t="s">
        <v>129</v>
      </c>
    </row>
    <row r="5" spans="1:3">
      <c r="A5" s="4" t="s">
        <v>93</v>
      </c>
      <c r="B5" s="5" t="n">
        <v>14</v>
      </c>
      <c r="C5" s="5" t="n">
        <v>14</v>
      </c>
    </row>
    <row r="6" spans="1:3">
      <c r="A6" s="4" t="s">
        <v>130</v>
      </c>
      <c r="B6" s="5" t="n">
        <v>1222</v>
      </c>
      <c r="C6" s="5" t="n">
        <v>1007</v>
      </c>
    </row>
    <row r="7" spans="1:3">
      <c r="A7" s="4" t="s">
        <v>131</v>
      </c>
      <c r="B7" s="5" t="n">
        <v>607</v>
      </c>
      <c r="C7" s="5" t="n">
        <v>721</v>
      </c>
    </row>
    <row r="8" spans="1:3">
      <c r="A8" s="3" t="s">
        <v>97</v>
      </c>
    </row>
    <row r="9" spans="1:3">
      <c r="A9" s="4" t="s">
        <v>132</v>
      </c>
      <c r="B9" s="5" t="n">
        <v>27451</v>
      </c>
      <c r="C9" s="5" t="n">
        <v>32168</v>
      </c>
    </row>
    <row r="10" spans="1:3">
      <c r="A10" s="4" t="s">
        <v>133</v>
      </c>
      <c r="B10" s="5" t="n">
        <v>2211</v>
      </c>
      <c r="C10" s="5" t="n">
        <v>2226</v>
      </c>
    </row>
    <row r="11" spans="1:3">
      <c r="A11" s="4" t="s">
        <v>134</v>
      </c>
      <c r="B11" s="5" t="n">
        <v>5662</v>
      </c>
      <c r="C11" s="5" t="n">
        <v>5904</v>
      </c>
    </row>
    <row r="12" spans="1:3">
      <c r="A12" s="3" t="s">
        <v>135</v>
      </c>
    </row>
    <row r="13" spans="1:3">
      <c r="A13" s="4" t="s">
        <v>105</v>
      </c>
      <c r="B13" s="5" t="n">
        <v>1894</v>
      </c>
      <c r="C13" s="5" t="n">
        <v>1617</v>
      </c>
    </row>
    <row r="14" spans="1:3">
      <c r="A14" s="3" t="s">
        <v>111</v>
      </c>
    </row>
    <row r="15" spans="1:3">
      <c r="A15" s="4" t="s">
        <v>113</v>
      </c>
      <c r="B15" s="7" t="n">
        <v>2500</v>
      </c>
      <c r="C15" s="7" t="n">
        <v>2802</v>
      </c>
    </row>
    <row r="16" spans="1:3">
      <c r="A16" s="4" t="s">
        <v>136</v>
      </c>
      <c r="B16" s="6" t="n">
        <v>0.1</v>
      </c>
      <c r="C16" s="6" t="n">
        <v>0.1</v>
      </c>
    </row>
    <row r="17" spans="1:3">
      <c r="A17" s="4" t="s">
        <v>137</v>
      </c>
      <c r="B17" s="5" t="n">
        <v>1000000000</v>
      </c>
      <c r="C17" s="5" t="n">
        <v>1000000000</v>
      </c>
    </row>
    <row r="18" spans="1:3">
      <c r="A18" s="4" t="s">
        <v>138</v>
      </c>
      <c r="B18" s="5" t="n">
        <v>574200000</v>
      </c>
      <c r="C18" s="5" t="n">
        <v>572000000</v>
      </c>
    </row>
    <row r="19" spans="1:3">
      <c r="A19" s="4" t="s">
        <v>139</v>
      </c>
      <c r="B19" s="5" t="n">
        <v>43400000</v>
      </c>
      <c r="C19" s="5" t="n">
        <v>20800000</v>
      </c>
    </row>
    <row r="20" spans="1:3">
      <c r="A20" s="4" t="s">
        <v>140</v>
      </c>
    </row>
    <row r="21" spans="1:3">
      <c r="A21" s="3" t="s">
        <v>91</v>
      </c>
    </row>
    <row r="22" spans="1:3">
      <c r="A22" s="4" t="s">
        <v>128</v>
      </c>
      <c r="B22" s="7" t="n">
        <v>80</v>
      </c>
      <c r="C22" s="7" t="n">
        <v>359</v>
      </c>
    </row>
    <row r="23" spans="1:3">
      <c r="A23" s="3" t="s">
        <v>129</v>
      </c>
    </row>
    <row r="24" spans="1:3">
      <c r="A24" s="4" t="s">
        <v>130</v>
      </c>
      <c r="B24" s="5" t="n">
        <v>106</v>
      </c>
      <c r="C24" s="5" t="n">
        <v>70</v>
      </c>
    </row>
    <row r="25" spans="1:3">
      <c r="A25" s="4" t="s">
        <v>131</v>
      </c>
      <c r="B25" s="5" t="n">
        <v>19</v>
      </c>
      <c r="C25" s="5" t="n">
        <v>80</v>
      </c>
    </row>
    <row r="26" spans="1:3">
      <c r="A26" s="3" t="s">
        <v>97</v>
      </c>
    </row>
    <row r="27" spans="1:3">
      <c r="A27" s="4" t="s">
        <v>132</v>
      </c>
      <c r="B27" s="5" t="n">
        <v>5731</v>
      </c>
      <c r="C27" s="5" t="n">
        <v>5050</v>
      </c>
    </row>
    <row r="28" spans="1:3">
      <c r="A28" s="4" t="s">
        <v>133</v>
      </c>
      <c r="B28" s="5" t="n">
        <v>579</v>
      </c>
      <c r="C28" s="5" t="n">
        <v>609</v>
      </c>
    </row>
    <row r="29" spans="1:3">
      <c r="A29" s="4" t="s">
        <v>134</v>
      </c>
      <c r="B29" s="5" t="n">
        <v>1191</v>
      </c>
      <c r="C29" s="5" t="n">
        <v>1221</v>
      </c>
    </row>
    <row r="30" spans="1:3">
      <c r="A30" s="3" t="s">
        <v>135</v>
      </c>
    </row>
    <row r="31" spans="1:3">
      <c r="A31" s="4" t="s">
        <v>105</v>
      </c>
      <c r="B31" s="5" t="n">
        <v>305</v>
      </c>
      <c r="C31" s="5" t="n">
        <v>234</v>
      </c>
    </row>
    <row r="32" spans="1:3">
      <c r="A32" s="3" t="s">
        <v>111</v>
      </c>
    </row>
    <row r="33" spans="1:3">
      <c r="A33" s="4" t="s">
        <v>113</v>
      </c>
      <c r="B33" s="7" t="n">
        <v>143</v>
      </c>
      <c r="C33" s="7" t="n">
        <v>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5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261</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64</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2</v>
      </c>
      <c r="B1" s="2" t="s">
        <v>1</v>
      </c>
    </row>
    <row r="2" spans="1:2">
      <c r="B2" s="2" t="s">
        <v>2</v>
      </c>
    </row>
    <row r="3" spans="1:2">
      <c r="A3" s="3" t="s">
        <v>270</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273</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row r="12" spans="1:2">
      <c r="A12" s="4" t="s">
        <v>456</v>
      </c>
    </row>
    <row r="13" spans="1:2">
      <c r="A13" s="3" t="s">
        <v>449</v>
      </c>
    </row>
    <row r="14" spans="1:2">
      <c r="A14" s="4" t="s">
        <v>450</v>
      </c>
      <c r="B1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459</v>
      </c>
    </row>
    <row r="3" spans="1:4">
      <c r="A3" s="4" t="s">
        <v>460</v>
      </c>
    </row>
    <row r="4" spans="1:4">
      <c r="A4" s="3" t="s">
        <v>461</v>
      </c>
    </row>
    <row r="5" spans="1:4">
      <c r="A5" s="4" t="s">
        <v>462</v>
      </c>
      <c r="D5" s="7" t="n">
        <v>31</v>
      </c>
    </row>
    <row r="6" spans="1:4">
      <c r="A6" s="4" t="s">
        <v>463</v>
      </c>
    </row>
    <row r="7" spans="1:4">
      <c r="A7" s="3" t="s">
        <v>461</v>
      </c>
    </row>
    <row r="8" spans="1:4">
      <c r="A8" s="4" t="s">
        <v>464</v>
      </c>
      <c r="B8" s="7" t="n">
        <v>19</v>
      </c>
    </row>
    <row r="9" spans="1:4">
      <c r="A9" s="4" t="s">
        <v>465</v>
      </c>
    </row>
    <row r="10" spans="1:4">
      <c r="A10" s="3" t="s">
        <v>461</v>
      </c>
    </row>
    <row r="11" spans="1:4">
      <c r="A11" s="4" t="s">
        <v>466</v>
      </c>
      <c r="B11" s="7" t="n">
        <v>-107</v>
      </c>
      <c r="C11" s="7" t="n">
        <v>-2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7</v>
      </c>
      <c r="B1" s="2" t="s">
        <v>2</v>
      </c>
      <c r="C1" s="2" t="s">
        <v>32</v>
      </c>
    </row>
    <row r="2" spans="1:3">
      <c r="A2" s="3" t="s">
        <v>208</v>
      </c>
    </row>
    <row r="3" spans="1:3">
      <c r="A3" s="4" t="s">
        <v>468</v>
      </c>
      <c r="B3" s="7" t="n">
        <v>165</v>
      </c>
      <c r="C3" s="7" t="n">
        <v>169</v>
      </c>
    </row>
    <row r="4" spans="1:3">
      <c r="A4" s="4" t="s">
        <v>469</v>
      </c>
      <c r="B4" s="5" t="n">
        <v>29</v>
      </c>
      <c r="C4" s="5" t="n">
        <v>38</v>
      </c>
    </row>
    <row r="5" spans="1:3">
      <c r="A5" s="4" t="s">
        <v>470</v>
      </c>
      <c r="B5" s="5" t="n">
        <v>122</v>
      </c>
      <c r="C5" s="5" t="n">
        <v>106</v>
      </c>
    </row>
    <row r="6" spans="1:3">
      <c r="A6" s="4" t="s">
        <v>471</v>
      </c>
      <c r="B6" s="7" t="n">
        <v>316</v>
      </c>
      <c r="C6" s="7" t="n">
        <v>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56"/>
    <col customWidth="1" max="5" min="5" width="22"/>
    <col customWidth="1" max="6" min="6" width="25"/>
    <col customWidth="1" max="7" min="7" width="64"/>
    <col customWidth="1" max="8" min="8" width="27"/>
    <col customWidth="1" max="9" min="9" width="24"/>
    <col customWidth="1" max="10" min="10" width="55"/>
    <col customWidth="1" max="11" min="11" width="34"/>
    <col customWidth="1" max="12" min="12" width="73"/>
    <col customWidth="1" max="13" min="13" width="80"/>
  </cols>
  <sheetData>
    <row r="1" spans="1:13">
      <c r="A1" s="1" t="s">
        <v>141</v>
      </c>
      <c r="B1" s="2" t="s">
        <v>40</v>
      </c>
      <c r="C1" s="2" t="s">
        <v>142</v>
      </c>
      <c r="D1" s="2" t="s">
        <v>143</v>
      </c>
      <c r="E1" s="2" t="s">
        <v>144</v>
      </c>
      <c r="F1" s="2" t="s">
        <v>145</v>
      </c>
      <c r="G1" s="2" t="s">
        <v>146</v>
      </c>
      <c r="H1" s="2" t="s">
        <v>147</v>
      </c>
      <c r="I1" s="2" t="s">
        <v>148</v>
      </c>
      <c r="J1" s="2" t="s">
        <v>149</v>
      </c>
      <c r="K1" s="2" t="s">
        <v>150</v>
      </c>
      <c r="L1" s="2" t="s">
        <v>151</v>
      </c>
      <c r="M1" s="2" t="s">
        <v>152</v>
      </c>
    </row>
    <row r="2" spans="1:13">
      <c r="A2" s="4" t="s">
        <v>153</v>
      </c>
      <c r="B2" s="7" t="n">
        <v>22318</v>
      </c>
      <c r="E2" s="7" t="n">
        <v>52</v>
      </c>
      <c r="F2" s="7" t="n">
        <v>9005</v>
      </c>
      <c r="H2" s="7" t="n">
        <v>12125</v>
      </c>
      <c r="I2" s="7" t="n">
        <v>-940</v>
      </c>
      <c r="J2" s="7" t="n">
        <v>-517</v>
      </c>
      <c r="K2" s="7" t="n">
        <v>2593</v>
      </c>
    </row>
    <row r="3" spans="1:13">
      <c r="A3" s="4" t="s">
        <v>154</v>
      </c>
      <c r="B3" s="5" t="n">
        <v>-6812</v>
      </c>
      <c r="H3" s="5" t="n">
        <v>-6692</v>
      </c>
      <c r="K3" s="5" t="n">
        <v>-120</v>
      </c>
    </row>
    <row r="4" spans="1:13">
      <c r="A4" s="4" t="s">
        <v>155</v>
      </c>
      <c r="B4" s="5" t="n">
        <v>31</v>
      </c>
      <c r="E4" s="5" t="n">
        <v>0</v>
      </c>
      <c r="F4" s="5" t="n">
        <v>31</v>
      </c>
      <c r="H4" s="5" t="n">
        <v>0</v>
      </c>
      <c r="I4" s="5" t="n">
        <v>0</v>
      </c>
    </row>
    <row r="5" spans="1:13">
      <c r="A5" s="4" t="s">
        <v>156</v>
      </c>
      <c r="B5" s="5" t="n">
        <v>178</v>
      </c>
      <c r="F5" s="5" t="n">
        <v>178</v>
      </c>
    </row>
    <row r="6" spans="1:13">
      <c r="A6" s="4" t="s">
        <v>157</v>
      </c>
      <c r="B6" s="5" t="n">
        <v>-553</v>
      </c>
      <c r="H6" s="5" t="n">
        <v>-553</v>
      </c>
    </row>
    <row r="7" spans="1:13">
      <c r="A7" s="4" t="s">
        <v>158</v>
      </c>
      <c r="B7" s="5" t="n">
        <v>-55</v>
      </c>
      <c r="I7" s="5" t="n">
        <v>-55</v>
      </c>
    </row>
    <row r="8" spans="1:13">
      <c r="A8" s="4" t="s">
        <v>159</v>
      </c>
      <c r="C8" s="7" t="n">
        <v>150</v>
      </c>
      <c r="D8" s="7" t="n">
        <v>348</v>
      </c>
      <c r="G8" s="7" t="n">
        <v>51</v>
      </c>
      <c r="L8" s="7" t="n">
        <v>99</v>
      </c>
      <c r="M8" s="7" t="n">
        <v>348</v>
      </c>
    </row>
    <row r="9" spans="1:13">
      <c r="A9" s="4" t="s">
        <v>160</v>
      </c>
      <c r="B9" s="5" t="n">
        <v>-282</v>
      </c>
      <c r="K9" s="5" t="n">
        <v>-282</v>
      </c>
    </row>
    <row r="10" spans="1:13">
      <c r="A10" s="4" t="s">
        <v>74</v>
      </c>
      <c r="B10" s="5" t="n">
        <v>6</v>
      </c>
      <c r="J10" s="5" t="n">
        <v>6</v>
      </c>
    </row>
    <row r="11" spans="1:13">
      <c r="A11" s="4" t="s">
        <v>77</v>
      </c>
      <c r="B11" s="5" t="n">
        <v>128</v>
      </c>
      <c r="J11" s="5" t="n">
        <v>128</v>
      </c>
    </row>
    <row r="12" spans="1:13">
      <c r="A12" s="4" t="s">
        <v>161</v>
      </c>
      <c r="B12" s="5" t="n">
        <v>15457</v>
      </c>
      <c r="E12" s="5" t="n">
        <v>52</v>
      </c>
      <c r="F12" s="5" t="n">
        <v>9265</v>
      </c>
      <c r="H12" s="5" t="n">
        <v>4880</v>
      </c>
      <c r="I12" s="5" t="n">
        <v>-995</v>
      </c>
      <c r="J12" s="5" t="n">
        <v>-383</v>
      </c>
      <c r="K12" s="5" t="n">
        <v>2638</v>
      </c>
    </row>
    <row r="13" spans="1:13">
      <c r="A13" s="4" t="s">
        <v>154</v>
      </c>
      <c r="B13" s="5" t="n">
        <v>-2808</v>
      </c>
      <c r="H13" s="5" t="n">
        <v>-3071</v>
      </c>
      <c r="K13" s="5" t="n">
        <v>263</v>
      </c>
    </row>
    <row r="14" spans="1:13">
      <c r="A14" s="4" t="s">
        <v>155</v>
      </c>
      <c r="B14" s="5" t="n">
        <v>2155</v>
      </c>
      <c r="E14" s="5" t="n">
        <v>5</v>
      </c>
      <c r="F14" s="5" t="n">
        <v>2150</v>
      </c>
      <c r="H14" s="5" t="n">
        <v>0</v>
      </c>
      <c r="I14" s="5" t="n">
        <v>0</v>
      </c>
    </row>
    <row r="15" spans="1:13">
      <c r="A15" s="4" t="s">
        <v>156</v>
      </c>
      <c r="B15" s="5" t="n">
        <v>197</v>
      </c>
      <c r="F15" s="5" t="n">
        <v>197</v>
      </c>
    </row>
    <row r="16" spans="1:13">
      <c r="A16" s="4" t="s">
        <v>157</v>
      </c>
      <c r="B16" s="5" t="n">
        <v>-105</v>
      </c>
      <c r="H16" s="5" t="n">
        <v>-105</v>
      </c>
    </row>
    <row r="17" spans="1:13">
      <c r="A17" s="4" t="s">
        <v>158</v>
      </c>
      <c r="B17" s="5" t="n">
        <v>-38</v>
      </c>
      <c r="I17" s="5" t="n">
        <v>-38</v>
      </c>
    </row>
    <row r="18" spans="1:13">
      <c r="A18" s="4" t="s">
        <v>159</v>
      </c>
      <c r="C18" s="5" t="n">
        <v>1009</v>
      </c>
      <c r="G18" s="5" t="n">
        <v>263</v>
      </c>
      <c r="L18" s="5" t="n">
        <v>746</v>
      </c>
    </row>
    <row r="19" spans="1:13">
      <c r="A19" s="4" t="s">
        <v>160</v>
      </c>
      <c r="B19" s="5" t="n">
        <v>-362</v>
      </c>
      <c r="K19" s="5" t="n">
        <v>-362</v>
      </c>
    </row>
    <row r="20" spans="1:13">
      <c r="A20" s="4" t="s">
        <v>74</v>
      </c>
      <c r="B20" s="5" t="n">
        <v>5</v>
      </c>
      <c r="J20" s="5" t="n">
        <v>5</v>
      </c>
    </row>
    <row r="21" spans="1:13">
      <c r="A21" s="4" t="s">
        <v>77</v>
      </c>
      <c r="B21" s="5" t="n">
        <v>-13</v>
      </c>
      <c r="J21" s="5" t="n">
        <v>-13</v>
      </c>
    </row>
    <row r="22" spans="1:13">
      <c r="A22" s="4" t="s">
        <v>162</v>
      </c>
      <c r="B22" s="5" t="n">
        <v>15497</v>
      </c>
      <c r="E22" s="5" t="n">
        <v>57</v>
      </c>
      <c r="F22" s="5" t="n">
        <v>11875</v>
      </c>
      <c r="H22" s="5" t="n">
        <v>1704</v>
      </c>
      <c r="I22" s="5" t="n">
        <v>-1033</v>
      </c>
      <c r="J22" s="5" t="n">
        <v>-391</v>
      </c>
      <c r="K22" s="5" t="n">
        <v>3285</v>
      </c>
    </row>
    <row r="23" spans="1:13">
      <c r="A23" s="4" t="s">
        <v>154</v>
      </c>
      <c r="B23" s="5" t="n">
        <v>-211</v>
      </c>
      <c r="H23" s="5" t="n">
        <v>-456</v>
      </c>
      <c r="K23" s="5" t="n">
        <v>245</v>
      </c>
    </row>
    <row r="24" spans="1:13">
      <c r="A24" s="4" t="s">
        <v>156</v>
      </c>
      <c r="B24" s="5" t="n">
        <v>163</v>
      </c>
      <c r="F24" s="5" t="n">
        <v>163</v>
      </c>
    </row>
    <row r="25" spans="1:13">
      <c r="A25" s="4" t="s">
        <v>157</v>
      </c>
      <c r="B25" s="5" t="n">
        <v>-111</v>
      </c>
      <c r="H25" s="5" t="n">
        <v>-111</v>
      </c>
    </row>
    <row r="26" spans="1:13">
      <c r="A26" s="4" t="s">
        <v>158</v>
      </c>
      <c r="B26" s="5" t="n">
        <v>-1099</v>
      </c>
      <c r="I26" s="5" t="n">
        <v>-1099</v>
      </c>
    </row>
    <row r="27" spans="1:13">
      <c r="A27" s="4" t="s">
        <v>159</v>
      </c>
      <c r="C27" s="7" t="n">
        <v>-26</v>
      </c>
      <c r="G27" s="7" t="n">
        <v>-35</v>
      </c>
      <c r="L27" s="7" t="n">
        <v>9</v>
      </c>
    </row>
    <row r="28" spans="1:13">
      <c r="A28" s="4" t="s">
        <v>160</v>
      </c>
      <c r="B28" s="5" t="n">
        <v>-445</v>
      </c>
      <c r="K28" s="5" t="n">
        <v>-445</v>
      </c>
    </row>
    <row r="29" spans="1:13">
      <c r="A29" s="4" t="s">
        <v>74</v>
      </c>
      <c r="B29" s="5" t="n">
        <v>2</v>
      </c>
      <c r="J29" s="5" t="n">
        <v>2</v>
      </c>
    </row>
    <row r="30" spans="1:13">
      <c r="A30" s="4" t="s">
        <v>77</v>
      </c>
      <c r="B30" s="5" t="n">
        <v>51</v>
      </c>
      <c r="J30" s="5" t="n">
        <v>51</v>
      </c>
    </row>
    <row r="31" spans="1:13">
      <c r="A31" s="4" t="s">
        <v>163</v>
      </c>
      <c r="B31" s="5" t="n">
        <v>13790</v>
      </c>
      <c r="E31" s="7" t="n">
        <v>57</v>
      </c>
      <c r="F31" s="5" t="n">
        <v>12000</v>
      </c>
      <c r="H31" s="5" t="n">
        <v>1109</v>
      </c>
      <c r="I31" s="7" t="n">
        <v>-2132</v>
      </c>
      <c r="J31" s="7" t="n">
        <v>-338</v>
      </c>
      <c r="K31" s="7" t="n">
        <v>3094</v>
      </c>
    </row>
    <row r="32" spans="1:13">
      <c r="A32" s="4" t="s">
        <v>164</v>
      </c>
      <c r="B32" s="7" t="n">
        <v>-31</v>
      </c>
      <c r="F32" s="7" t="n">
        <v>-3</v>
      </c>
      <c r="H32" s="7"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73</v>
      </c>
      <c r="C1" s="2" t="s">
        <v>474</v>
      </c>
      <c r="D1" s="2" t="s">
        <v>2</v>
      </c>
      <c r="E1" s="2" t="s">
        <v>32</v>
      </c>
      <c r="F1" s="2" t="s">
        <v>33</v>
      </c>
    </row>
    <row r="2" spans="1:6">
      <c r="A2" s="3" t="s">
        <v>475</v>
      </c>
    </row>
    <row r="3" spans="1:6">
      <c r="A3" s="4" t="s">
        <v>476</v>
      </c>
      <c r="D3" s="7" t="n">
        <v>-25</v>
      </c>
      <c r="E3" s="7" t="n">
        <v>1740</v>
      </c>
      <c r="F3" s="7" t="n">
        <v>3</v>
      </c>
    </row>
    <row r="4" spans="1:6">
      <c r="A4" s="4" t="s">
        <v>477</v>
      </c>
      <c r="C4" s="9" t="n">
        <v>40.5</v>
      </c>
      <c r="D4" s="5" t="n">
        <v>0</v>
      </c>
      <c r="E4" s="5" t="n">
        <v>41</v>
      </c>
      <c r="F4" s="5" t="n">
        <v>0</v>
      </c>
    </row>
    <row r="5" spans="1:6">
      <c r="A5" s="4" t="s">
        <v>478</v>
      </c>
    </row>
    <row r="6" spans="1:6">
      <c r="A6" s="3" t="s">
        <v>475</v>
      </c>
    </row>
    <row r="7" spans="1:6">
      <c r="A7" s="4" t="s">
        <v>476</v>
      </c>
      <c r="B7" s="7" t="n">
        <v>1800</v>
      </c>
    </row>
    <row r="8" spans="1:6">
      <c r="A8" s="4" t="s">
        <v>479</v>
      </c>
      <c r="D8" s="4" t="s">
        <v>480</v>
      </c>
    </row>
    <row r="9" spans="1:6">
      <c r="A9" s="4" t="s">
        <v>481</v>
      </c>
      <c r="B9" s="5" t="n">
        <v>8</v>
      </c>
    </row>
    <row r="10" spans="1:6">
      <c r="A10" s="4" t="s">
        <v>482</v>
      </c>
      <c r="B10" s="5" t="n">
        <v>2492</v>
      </c>
    </row>
    <row r="11" spans="1:6">
      <c r="A11" s="4" t="s">
        <v>133</v>
      </c>
      <c r="B11" s="5" t="n">
        <v>145</v>
      </c>
    </row>
    <row r="12" spans="1:6">
      <c r="A12" s="4" t="s">
        <v>483</v>
      </c>
      <c r="B12" s="5" t="n">
        <v>-816</v>
      </c>
    </row>
    <row r="13" spans="1:6">
      <c r="A13" s="4" t="s">
        <v>484</v>
      </c>
      <c r="B13" s="5" t="n">
        <v>1829</v>
      </c>
    </row>
    <row r="14" spans="1:6">
      <c r="A14" s="4" t="s">
        <v>105</v>
      </c>
      <c r="B14" s="5" t="n">
        <v>5</v>
      </c>
    </row>
    <row r="15" spans="1:6">
      <c r="A15" s="4" t="s">
        <v>485</v>
      </c>
      <c r="B15" s="5" t="n">
        <v>109</v>
      </c>
    </row>
    <row r="16" spans="1:6">
      <c r="A16" s="4" t="s">
        <v>486</v>
      </c>
      <c r="B16" s="5" t="n">
        <v>1715</v>
      </c>
    </row>
    <row r="17" spans="1:6">
      <c r="A17" s="4" t="s">
        <v>487</v>
      </c>
      <c r="B17" s="5" t="n">
        <v>150</v>
      </c>
    </row>
    <row r="18" spans="1:6">
      <c r="A18" s="4" t="s">
        <v>285</v>
      </c>
      <c r="E18" s="7" t="n">
        <v>8849</v>
      </c>
      <c r="F18" s="7" t="n">
        <v>9786</v>
      </c>
    </row>
    <row r="19" spans="1:6">
      <c r="A19" s="4" t="s">
        <v>154</v>
      </c>
      <c r="E19" s="7" t="n">
        <v>-2623</v>
      </c>
      <c r="F19" s="7" t="n">
        <v>-6560</v>
      </c>
    </row>
    <row r="20" spans="1:6">
      <c r="A20" s="4" t="s">
        <v>488</v>
      </c>
    </row>
    <row r="21" spans="1:6">
      <c r="A21" s="3" t="s">
        <v>475</v>
      </c>
    </row>
    <row r="22" spans="1:6">
      <c r="A22" s="4" t="s">
        <v>489</v>
      </c>
      <c r="B22" s="7" t="n">
        <v>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91</v>
      </c>
      <c r="C1" s="2" t="s">
        <v>2</v>
      </c>
      <c r="D1" s="2" t="s">
        <v>32</v>
      </c>
      <c r="E1" s="2" t="s">
        <v>33</v>
      </c>
      <c r="F1" s="2" t="s">
        <v>492</v>
      </c>
    </row>
    <row r="2" spans="1:6">
      <c r="A2" s="3" t="s">
        <v>493</v>
      </c>
    </row>
    <row r="3" spans="1:6">
      <c r="A3" s="4" t="s">
        <v>494</v>
      </c>
      <c r="C3" s="7" t="n">
        <v>5031</v>
      </c>
      <c r="D3" s="7" t="n">
        <v>3505</v>
      </c>
      <c r="E3" s="7" t="n">
        <v>6067</v>
      </c>
    </row>
    <row r="4" spans="1:6">
      <c r="A4" s="4" t="s">
        <v>495</v>
      </c>
    </row>
    <row r="5" spans="1:6">
      <c r="A5" s="3" t="s">
        <v>493</v>
      </c>
    </row>
    <row r="6" spans="1:6">
      <c r="A6" s="4" t="s">
        <v>496</v>
      </c>
      <c r="B6" s="4" t="s">
        <v>497</v>
      </c>
    </row>
    <row r="7" spans="1:6">
      <c r="A7" s="4" t="s">
        <v>498</v>
      </c>
    </row>
    <row r="8" spans="1:6">
      <c r="A8" s="3" t="s">
        <v>493</v>
      </c>
    </row>
    <row r="9" spans="1:6">
      <c r="A9" s="4" t="s">
        <v>494</v>
      </c>
      <c r="B9" s="7" t="n">
        <v>155</v>
      </c>
    </row>
    <row r="10" spans="1:6">
      <c r="A10" s="4" t="s">
        <v>499</v>
      </c>
      <c r="B10" s="7" t="n">
        <v>126</v>
      </c>
    </row>
    <row r="11" spans="1:6">
      <c r="A11" s="4" t="s">
        <v>500</v>
      </c>
      <c r="F11" s="4" t="s">
        <v>501</v>
      </c>
    </row>
    <row r="12" spans="1:6">
      <c r="A12" s="4" t="s">
        <v>502</v>
      </c>
    </row>
    <row r="13" spans="1:6">
      <c r="A13" s="3" t="s">
        <v>493</v>
      </c>
    </row>
    <row r="14" spans="1:6">
      <c r="A14" s="4" t="s">
        <v>503</v>
      </c>
      <c r="B14" s="4" t="s">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505</v>
      </c>
      <c r="C1" s="2" t="s">
        <v>491</v>
      </c>
      <c r="D1" s="2" t="s">
        <v>506</v>
      </c>
      <c r="E1" s="2" t="s">
        <v>2</v>
      </c>
      <c r="G1" s="2" t="s">
        <v>32</v>
      </c>
      <c r="H1" s="2" t="s">
        <v>33</v>
      </c>
    </row>
    <row r="2" spans="1:8">
      <c r="A2" s="3" t="s">
        <v>507</v>
      </c>
    </row>
    <row r="3" spans="1:8">
      <c r="A3" s="4" t="s">
        <v>508</v>
      </c>
      <c r="E3" s="7" t="n">
        <v>4008</v>
      </c>
      <c r="G3" s="7" t="n">
        <v>2356</v>
      </c>
      <c r="H3" s="7" t="n">
        <v>1415</v>
      </c>
    </row>
    <row r="4" spans="1:8">
      <c r="A4" s="4" t="s">
        <v>509</v>
      </c>
      <c r="B4" s="4" t="s">
        <v>61</v>
      </c>
      <c r="E4" s="5" t="n">
        <v>674</v>
      </c>
      <c r="F4" s="4" t="s">
        <v>170</v>
      </c>
      <c r="G4" s="5" t="n">
        <v>-757</v>
      </c>
      <c r="H4" s="5" t="n">
        <v>-1022</v>
      </c>
    </row>
    <row r="5" spans="1:8">
      <c r="A5" s="4" t="s">
        <v>510</v>
      </c>
      <c r="E5" s="5" t="n">
        <v>209</v>
      </c>
      <c r="G5" s="5" t="n">
        <v>397</v>
      </c>
      <c r="H5" s="5" t="n">
        <v>184</v>
      </c>
    </row>
    <row r="6" spans="1:8">
      <c r="A6" s="4" t="s">
        <v>511</v>
      </c>
    </row>
    <row r="7" spans="1:8">
      <c r="A7" s="3" t="s">
        <v>507</v>
      </c>
    </row>
    <row r="8" spans="1:8">
      <c r="A8" s="4" t="s">
        <v>512</v>
      </c>
      <c r="E8" s="5" t="n">
        <v>573</v>
      </c>
      <c r="G8" s="5" t="n">
        <v>1200</v>
      </c>
    </row>
    <row r="9" spans="1:8">
      <c r="A9" s="4" t="s">
        <v>513</v>
      </c>
      <c r="E9" s="5" t="n">
        <v>27</v>
      </c>
      <c r="G9" s="5" t="n">
        <v>66</v>
      </c>
    </row>
    <row r="10" spans="1:8">
      <c r="A10" s="4" t="s">
        <v>514</v>
      </c>
      <c r="G10" s="5" t="n">
        <v>193</v>
      </c>
    </row>
    <row r="11" spans="1:8">
      <c r="A11" s="4" t="s">
        <v>515</v>
      </c>
    </row>
    <row r="12" spans="1:8">
      <c r="A12" s="3" t="s">
        <v>507</v>
      </c>
    </row>
    <row r="13" spans="1:8">
      <c r="A13" s="4" t="s">
        <v>508</v>
      </c>
      <c r="D13" s="7" t="n">
        <v>383</v>
      </c>
    </row>
    <row r="14" spans="1:8">
      <c r="A14" s="4" t="s">
        <v>516</v>
      </c>
    </row>
    <row r="15" spans="1:8">
      <c r="A15" s="3" t="s">
        <v>507</v>
      </c>
    </row>
    <row r="16" spans="1:8">
      <c r="A16" s="4" t="s">
        <v>508</v>
      </c>
      <c r="E16" s="5" t="n">
        <v>2100</v>
      </c>
    </row>
    <row r="17" spans="1:8">
      <c r="A17" s="4" t="s">
        <v>517</v>
      </c>
      <c r="E17" s="5" t="n">
        <v>-729</v>
      </c>
    </row>
    <row r="18" spans="1:8">
      <c r="A18" s="4" t="s">
        <v>518</v>
      </c>
    </row>
    <row r="19" spans="1:8">
      <c r="A19" s="3" t="s">
        <v>507</v>
      </c>
    </row>
    <row r="20" spans="1:8">
      <c r="A20" s="4" t="s">
        <v>508</v>
      </c>
      <c r="E20" s="5" t="n">
        <v>533</v>
      </c>
    </row>
    <row r="21" spans="1:8">
      <c r="A21" s="4" t="s">
        <v>517</v>
      </c>
      <c r="E21" s="5" t="n">
        <v>-282</v>
      </c>
    </row>
    <row r="22" spans="1:8">
      <c r="A22" s="4" t="s">
        <v>519</v>
      </c>
    </row>
    <row r="23" spans="1:8">
      <c r="A23" s="3" t="s">
        <v>507</v>
      </c>
    </row>
    <row r="24" spans="1:8">
      <c r="A24" s="4" t="s">
        <v>508</v>
      </c>
      <c r="E24" s="5" t="n">
        <v>313</v>
      </c>
    </row>
    <row r="25" spans="1:8">
      <c r="A25" s="4" t="s">
        <v>517</v>
      </c>
      <c r="E25" s="5" t="n">
        <v>204</v>
      </c>
    </row>
    <row r="26" spans="1:8">
      <c r="A26" s="4" t="s">
        <v>520</v>
      </c>
    </row>
    <row r="27" spans="1:8">
      <c r="A27" s="3" t="s">
        <v>507</v>
      </c>
    </row>
    <row r="28" spans="1:8">
      <c r="A28" s="4" t="s">
        <v>521</v>
      </c>
      <c r="E28" s="5" t="n">
        <v>154</v>
      </c>
    </row>
    <row r="29" spans="1:8">
      <c r="A29" s="4" t="s">
        <v>522</v>
      </c>
    </row>
    <row r="30" spans="1:8">
      <c r="A30" s="3" t="s">
        <v>507</v>
      </c>
    </row>
    <row r="31" spans="1:8">
      <c r="A31" s="4" t="s">
        <v>508</v>
      </c>
      <c r="G31" s="5" t="n">
        <v>588</v>
      </c>
    </row>
    <row r="32" spans="1:8">
      <c r="A32" s="4" t="s">
        <v>517</v>
      </c>
      <c r="G32" s="5" t="n">
        <v>58</v>
      </c>
    </row>
    <row r="33" spans="1:8">
      <c r="A33" s="4" t="s">
        <v>523</v>
      </c>
    </row>
    <row r="34" spans="1:8">
      <c r="A34" s="3" t="s">
        <v>507</v>
      </c>
    </row>
    <row r="35" spans="1:8">
      <c r="A35" s="4" t="s">
        <v>508</v>
      </c>
      <c r="G35" s="5" t="n">
        <v>89</v>
      </c>
    </row>
    <row r="36" spans="1:8">
      <c r="A36" s="4" t="s">
        <v>517</v>
      </c>
      <c r="G36" s="5" t="n">
        <v>64</v>
      </c>
    </row>
    <row r="37" spans="1:8">
      <c r="A37" s="4" t="s">
        <v>524</v>
      </c>
    </row>
    <row r="38" spans="1:8">
      <c r="A38" s="3" t="s">
        <v>507</v>
      </c>
    </row>
    <row r="39" spans="1:8">
      <c r="A39" s="4" t="s">
        <v>508</v>
      </c>
      <c r="H39" s="5" t="n">
        <v>675</v>
      </c>
    </row>
    <row r="40" spans="1:8">
      <c r="A40" s="4" t="s">
        <v>517</v>
      </c>
      <c r="H40" s="5" t="n">
        <v>350</v>
      </c>
    </row>
    <row r="41" spans="1:8">
      <c r="A41" s="4" t="s">
        <v>525</v>
      </c>
    </row>
    <row r="42" spans="1:8">
      <c r="A42" s="3" t="s">
        <v>507</v>
      </c>
    </row>
    <row r="43" spans="1:8">
      <c r="A43" s="4" t="s">
        <v>508</v>
      </c>
      <c r="E43" s="5" t="n">
        <v>69</v>
      </c>
    </row>
    <row r="44" spans="1:8">
      <c r="A44" s="4" t="s">
        <v>517</v>
      </c>
      <c r="E44" s="5" t="n">
        <v>52</v>
      </c>
    </row>
    <row r="45" spans="1:8">
      <c r="A45" s="4" t="s">
        <v>526</v>
      </c>
    </row>
    <row r="46" spans="1:8">
      <c r="A46" s="3" t="s">
        <v>507</v>
      </c>
    </row>
    <row r="47" spans="1:8">
      <c r="A47" s="4" t="s">
        <v>508</v>
      </c>
      <c r="G47" s="5" t="n">
        <v>159</v>
      </c>
    </row>
    <row r="48" spans="1:8">
      <c r="A48" s="4" t="s">
        <v>517</v>
      </c>
      <c r="G48" s="5" t="n">
        <v>4</v>
      </c>
    </row>
    <row r="49" spans="1:8">
      <c r="A49" s="4" t="s">
        <v>527</v>
      </c>
    </row>
    <row r="50" spans="1:8">
      <c r="A50" s="3" t="s">
        <v>507</v>
      </c>
    </row>
    <row r="51" spans="1:8">
      <c r="A51" s="4" t="s">
        <v>508</v>
      </c>
      <c r="H51" s="5" t="n">
        <v>425</v>
      </c>
    </row>
    <row r="52" spans="1:8">
      <c r="A52" s="4" t="s">
        <v>517</v>
      </c>
      <c r="H52" s="5" t="n">
        <v>110</v>
      </c>
    </row>
    <row r="53" spans="1:8">
      <c r="A53" s="4" t="s">
        <v>528</v>
      </c>
    </row>
    <row r="54" spans="1:8">
      <c r="A54" s="3" t="s">
        <v>507</v>
      </c>
    </row>
    <row r="55" spans="1:8">
      <c r="A55" s="4" t="s">
        <v>508</v>
      </c>
      <c r="E55" s="5" t="n">
        <v>951</v>
      </c>
    </row>
    <row r="56" spans="1:8">
      <c r="A56" s="4" t="s">
        <v>517</v>
      </c>
      <c r="E56" s="7" t="n">
        <v>55</v>
      </c>
    </row>
    <row r="57" spans="1:8">
      <c r="A57" s="4" t="s">
        <v>529</v>
      </c>
    </row>
    <row r="58" spans="1:8">
      <c r="A58" s="3" t="s">
        <v>507</v>
      </c>
    </row>
    <row r="59" spans="1:8">
      <c r="A59" s="4" t="s">
        <v>521</v>
      </c>
      <c r="G59" s="5" t="n">
        <v>129</v>
      </c>
    </row>
    <row r="60" spans="1:8">
      <c r="A60" s="4" t="s">
        <v>530</v>
      </c>
    </row>
    <row r="61" spans="1:8">
      <c r="A61" s="3" t="s">
        <v>507</v>
      </c>
    </row>
    <row r="62" spans="1:8">
      <c r="A62" s="4" t="s">
        <v>508</v>
      </c>
      <c r="G62" s="5" t="n">
        <v>221</v>
      </c>
    </row>
    <row r="63" spans="1:8">
      <c r="A63" s="4" t="s">
        <v>517</v>
      </c>
      <c r="G63" s="5" t="n">
        <v>52</v>
      </c>
    </row>
    <row r="64" spans="1:8">
      <c r="A64" s="4" t="s">
        <v>531</v>
      </c>
    </row>
    <row r="65" spans="1:8">
      <c r="A65" s="3" t="s">
        <v>507</v>
      </c>
    </row>
    <row r="66" spans="1:8">
      <c r="A66" s="4" t="s">
        <v>508</v>
      </c>
      <c r="G66" s="5" t="n">
        <v>1000</v>
      </c>
    </row>
    <row r="67" spans="1:8">
      <c r="A67" s="4" t="s">
        <v>517</v>
      </c>
      <c r="G67" s="7" t="n">
        <v>439</v>
      </c>
    </row>
    <row r="68" spans="1:8">
      <c r="A68" s="4" t="s">
        <v>532</v>
      </c>
    </row>
    <row r="69" spans="1:8">
      <c r="A69" s="3" t="s">
        <v>507</v>
      </c>
    </row>
    <row r="70" spans="1:8">
      <c r="A70" s="4" t="s">
        <v>508</v>
      </c>
      <c r="H70" s="5" t="n">
        <v>154</v>
      </c>
    </row>
    <row r="71" spans="1:8">
      <c r="A71" s="4" t="s">
        <v>517</v>
      </c>
      <c r="H71" s="7" t="n">
        <v>538</v>
      </c>
    </row>
    <row r="72" spans="1:8">
      <c r="A72" s="4" t="s">
        <v>533</v>
      </c>
    </row>
    <row r="73" spans="1:8">
      <c r="A73" s="3" t="s">
        <v>507</v>
      </c>
    </row>
    <row r="74" spans="1:8">
      <c r="A74" s="4" t="s">
        <v>499</v>
      </c>
      <c r="C74" s="7" t="n">
        <v>126</v>
      </c>
    </row>
    <row r="75" spans="1:8"/>
    <row r="76" spans="1:8">
      <c r="A76" s="4" t="s">
        <v>61</v>
      </c>
      <c r="B76" s="4" t="s">
        <v>202</v>
      </c>
    </row>
    <row r="77" spans="1:8">
      <c r="A77" s="4" t="s">
        <v>170</v>
      </c>
      <c r="B77" s="4" t="s">
        <v>203</v>
      </c>
    </row>
  </sheetData>
  <mergeCells count="5">
    <mergeCell ref="A1:B1"/>
    <mergeCell ref="E1:F1"/>
    <mergeCell ref="A75:G75"/>
    <mergeCell ref="B76:G76"/>
    <mergeCell ref="B77:G7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534</v>
      </c>
      <c r="C1" s="2" t="s">
        <v>2</v>
      </c>
      <c r="D1" s="2" t="s">
        <v>32</v>
      </c>
      <c r="E1" s="2" t="s">
        <v>33</v>
      </c>
    </row>
    <row r="2" spans="1:5">
      <c r="A2" s="3" t="s">
        <v>449</v>
      </c>
    </row>
    <row r="3" spans="1:5">
      <c r="A3" s="4" t="s">
        <v>535</v>
      </c>
      <c r="C3" s="7" t="n">
        <v>65050</v>
      </c>
      <c r="D3" s="7" t="n">
        <v>69013</v>
      </c>
    </row>
    <row r="4" spans="1:5">
      <c r="A4" s="4" t="s">
        <v>99</v>
      </c>
      <c r="C4" s="5" t="n">
        <v>37599</v>
      </c>
      <c r="D4" s="5" t="n">
        <v>36845</v>
      </c>
    </row>
    <row r="5" spans="1:5">
      <c r="A5" s="4" t="s">
        <v>132</v>
      </c>
      <c r="C5" s="5" t="n">
        <v>27451</v>
      </c>
      <c r="D5" s="5" t="n">
        <v>32168</v>
      </c>
      <c r="E5" s="7" t="n">
        <v>33751</v>
      </c>
    </row>
    <row r="6" spans="1:5">
      <c r="A6" s="4" t="s">
        <v>536</v>
      </c>
    </row>
    <row r="7" spans="1:5">
      <c r="A7" s="3" t="s">
        <v>449</v>
      </c>
    </row>
    <row r="8" spans="1:5">
      <c r="A8" s="4" t="s">
        <v>535</v>
      </c>
      <c r="B8" s="4" t="s">
        <v>61</v>
      </c>
      <c r="C8" s="5" t="n">
        <v>52364</v>
      </c>
      <c r="D8" s="5" t="n">
        <v>57581</v>
      </c>
    </row>
    <row r="9" spans="1:5">
      <c r="A9" s="4" t="s">
        <v>537</v>
      </c>
      <c r="C9" s="5" t="n">
        <v>2400</v>
      </c>
      <c r="D9" s="5" t="n">
        <v>4100</v>
      </c>
    </row>
    <row r="10" spans="1:5">
      <c r="A10" s="4" t="s">
        <v>538</v>
      </c>
    </row>
    <row r="11" spans="1:5">
      <c r="A11" s="3" t="s">
        <v>449</v>
      </c>
    </row>
    <row r="12" spans="1:5">
      <c r="A12" s="4" t="s">
        <v>535</v>
      </c>
      <c r="C12" s="5" t="n">
        <v>7871</v>
      </c>
      <c r="D12" s="5" t="n">
        <v>6862</v>
      </c>
    </row>
    <row r="13" spans="1:5">
      <c r="A13" s="4" t="s">
        <v>539</v>
      </c>
    </row>
    <row r="14" spans="1:5">
      <c r="A14" s="3" t="s">
        <v>449</v>
      </c>
    </row>
    <row r="15" spans="1:5">
      <c r="A15" s="4" t="s">
        <v>535</v>
      </c>
      <c r="C15" s="5" t="n">
        <v>2012</v>
      </c>
      <c r="D15" s="5" t="n">
        <v>1785</v>
      </c>
    </row>
    <row r="16" spans="1:5">
      <c r="A16" s="4" t="s">
        <v>540</v>
      </c>
    </row>
    <row r="17" spans="1:5">
      <c r="A17" s="3" t="s">
        <v>449</v>
      </c>
    </row>
    <row r="18" spans="1:5">
      <c r="A18" s="4" t="s">
        <v>535</v>
      </c>
      <c r="C18" s="7" t="n">
        <v>2803</v>
      </c>
      <c r="D18" s="7" t="n">
        <v>2785</v>
      </c>
    </row>
    <row r="19" spans="1:5"/>
    <row r="20" spans="1:5">
      <c r="A20" s="4" t="s">
        <v>61</v>
      </c>
      <c r="B20" s="4" t="s">
        <v>541</v>
      </c>
    </row>
  </sheetData>
  <mergeCells count="3">
    <mergeCell ref="A1:B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2</v>
      </c>
      <c r="C1" s="2" t="s">
        <v>1</v>
      </c>
    </row>
    <row r="2" spans="1:5">
      <c r="C2" s="2" t="s">
        <v>2</v>
      </c>
      <c r="D2" s="2" t="s">
        <v>32</v>
      </c>
      <c r="E2" s="2" t="s">
        <v>33</v>
      </c>
    </row>
    <row r="3" spans="1:5">
      <c r="A3" s="3" t="s">
        <v>543</v>
      </c>
    </row>
    <row r="4" spans="1:5">
      <c r="A4" s="4" t="s">
        <v>544</v>
      </c>
      <c r="C4" s="7" t="n">
        <v>408</v>
      </c>
      <c r="D4" s="7" t="n">
        <v>227</v>
      </c>
      <c r="E4" s="7" t="n">
        <v>5075</v>
      </c>
    </row>
    <row r="5" spans="1:5">
      <c r="A5" s="4" t="s">
        <v>545</v>
      </c>
    </row>
    <row r="6" spans="1:5">
      <c r="A6" s="3" t="s">
        <v>543</v>
      </c>
    </row>
    <row r="7" spans="1:5">
      <c r="A7" s="4" t="s">
        <v>546</v>
      </c>
      <c r="B7" s="4" t="s">
        <v>61</v>
      </c>
      <c r="C7" s="5" t="n">
        <v>277</v>
      </c>
      <c r="D7" s="5" t="n">
        <v>710</v>
      </c>
      <c r="E7" s="5" t="n">
        <v>1589</v>
      </c>
    </row>
    <row r="8" spans="1:5">
      <c r="A8" s="4" t="s">
        <v>536</v>
      </c>
    </row>
    <row r="9" spans="1:5">
      <c r="A9" s="3" t="s">
        <v>543</v>
      </c>
    </row>
    <row r="10" spans="1:5">
      <c r="A10" s="4" t="s">
        <v>547</v>
      </c>
      <c r="B10" s="4" t="s">
        <v>170</v>
      </c>
      <c r="C10" s="5" t="n">
        <v>0</v>
      </c>
      <c r="D10" s="5" t="n">
        <v>59</v>
      </c>
      <c r="E10" s="5" t="n">
        <v>3</v>
      </c>
    </row>
    <row r="11" spans="1:5">
      <c r="A11" s="4" t="s">
        <v>548</v>
      </c>
    </row>
    <row r="12" spans="1:5">
      <c r="A12" s="3" t="s">
        <v>543</v>
      </c>
    </row>
    <row r="13" spans="1:5">
      <c r="A13" s="4" t="s">
        <v>549</v>
      </c>
      <c r="B13" s="4" t="s">
        <v>550</v>
      </c>
      <c r="C13" s="5" t="n">
        <v>0</v>
      </c>
      <c r="D13" s="5" t="n">
        <v>0</v>
      </c>
      <c r="E13" s="5" t="n">
        <v>59</v>
      </c>
    </row>
    <row r="14" spans="1:5">
      <c r="A14" s="4" t="s">
        <v>551</v>
      </c>
      <c r="E14" s="5" t="n">
        <v>32</v>
      </c>
    </row>
    <row r="15" spans="1:5">
      <c r="A15" s="4" t="s">
        <v>552</v>
      </c>
    </row>
    <row r="16" spans="1:5">
      <c r="A16" s="3" t="s">
        <v>543</v>
      </c>
    </row>
    <row r="17" spans="1:5">
      <c r="A17" s="4" t="s">
        <v>553</v>
      </c>
      <c r="C17" s="5" t="n">
        <v>2</v>
      </c>
      <c r="D17" s="5" t="n">
        <v>28</v>
      </c>
      <c r="E17" s="5" t="n">
        <v>3684</v>
      </c>
    </row>
    <row r="18" spans="1:5">
      <c r="A18" s="4" t="s">
        <v>554</v>
      </c>
    </row>
    <row r="19" spans="1:5">
      <c r="A19" s="3" t="s">
        <v>543</v>
      </c>
    </row>
    <row r="20" spans="1:5">
      <c r="A20" s="4" t="s">
        <v>555</v>
      </c>
      <c r="B20" s="4" t="s">
        <v>61</v>
      </c>
      <c r="C20" s="5" t="n">
        <v>3</v>
      </c>
      <c r="D20" s="5" t="n">
        <v>617</v>
      </c>
      <c r="E20" s="5" t="n">
        <v>1253</v>
      </c>
    </row>
    <row r="21" spans="1:5">
      <c r="A21" s="4" t="s">
        <v>556</v>
      </c>
    </row>
    <row r="22" spans="1:5">
      <c r="A22" s="3" t="s">
        <v>543</v>
      </c>
    </row>
    <row r="23" spans="1:5">
      <c r="A23" s="4" t="s">
        <v>553</v>
      </c>
      <c r="C23" s="5" t="n">
        <v>227</v>
      </c>
      <c r="D23" s="5" t="n">
        <v>27</v>
      </c>
      <c r="E23" s="5" t="n">
        <v>349</v>
      </c>
    </row>
    <row r="24" spans="1:5">
      <c r="A24" s="4" t="s">
        <v>557</v>
      </c>
    </row>
    <row r="25" spans="1:5">
      <c r="A25" s="3" t="s">
        <v>543</v>
      </c>
    </row>
    <row r="26" spans="1:5">
      <c r="A26" s="4" t="s">
        <v>555</v>
      </c>
      <c r="B26" s="4" t="s">
        <v>61</v>
      </c>
      <c r="C26" s="5" t="n">
        <v>216</v>
      </c>
      <c r="D26" s="5" t="n">
        <v>61</v>
      </c>
      <c r="E26" s="5" t="n">
        <v>65</v>
      </c>
    </row>
    <row r="27" spans="1:5">
      <c r="A27" s="4" t="s">
        <v>538</v>
      </c>
    </row>
    <row r="28" spans="1:5">
      <c r="A28" s="3" t="s">
        <v>543</v>
      </c>
    </row>
    <row r="29" spans="1:5">
      <c r="A29" s="4" t="s">
        <v>553</v>
      </c>
      <c r="C29" s="5" t="n">
        <v>176</v>
      </c>
      <c r="D29" s="5" t="n">
        <v>16</v>
      </c>
      <c r="E29" s="5" t="n">
        <v>515</v>
      </c>
    </row>
    <row r="30" spans="1:5">
      <c r="A30" s="4" t="s">
        <v>558</v>
      </c>
    </row>
    <row r="31" spans="1:5">
      <c r="A31" s="3" t="s">
        <v>543</v>
      </c>
    </row>
    <row r="32" spans="1:5">
      <c r="A32" s="4" t="s">
        <v>555</v>
      </c>
      <c r="B32" s="4" t="s">
        <v>61</v>
      </c>
      <c r="C32" s="5" t="n">
        <v>58</v>
      </c>
      <c r="D32" s="5" t="n">
        <v>3</v>
      </c>
      <c r="E32" s="5" t="n">
        <v>36</v>
      </c>
    </row>
    <row r="33" spans="1:5">
      <c r="A33" s="4" t="s">
        <v>539</v>
      </c>
    </row>
    <row r="34" spans="1:5">
      <c r="A34" s="3" t="s">
        <v>543</v>
      </c>
    </row>
    <row r="35" spans="1:5">
      <c r="A35" s="4" t="s">
        <v>553</v>
      </c>
      <c r="C35" s="5" t="n">
        <v>2</v>
      </c>
      <c r="D35" s="5" t="n">
        <v>57</v>
      </c>
      <c r="E35" s="5" t="n">
        <v>524</v>
      </c>
    </row>
    <row r="36" spans="1:5">
      <c r="A36" s="4" t="s">
        <v>559</v>
      </c>
    </row>
    <row r="37" spans="1:5">
      <c r="A37" s="3" t="s">
        <v>543</v>
      </c>
    </row>
    <row r="38" spans="1:5">
      <c r="A38" s="4" t="s">
        <v>555</v>
      </c>
      <c r="B38" s="4" t="s">
        <v>61</v>
      </c>
      <c r="C38" s="5" t="n">
        <v>0</v>
      </c>
      <c r="D38" s="5" t="n">
        <v>29</v>
      </c>
      <c r="E38" s="5" t="n">
        <v>176</v>
      </c>
    </row>
    <row r="39" spans="1:5">
      <c r="A39" s="4" t="s">
        <v>540</v>
      </c>
    </row>
    <row r="40" spans="1:5">
      <c r="A40" s="3" t="s">
        <v>543</v>
      </c>
    </row>
    <row r="41" spans="1:5">
      <c r="A41" s="4" t="s">
        <v>553</v>
      </c>
      <c r="C41" s="5" t="n">
        <v>1</v>
      </c>
      <c r="D41" s="5" t="n">
        <v>40</v>
      </c>
      <c r="E41" s="5" t="n">
        <v>0</v>
      </c>
    </row>
    <row r="42" spans="1:5">
      <c r="A42" s="4" t="s">
        <v>560</v>
      </c>
    </row>
    <row r="43" spans="1:5">
      <c r="A43" s="3" t="s">
        <v>543</v>
      </c>
    </row>
    <row r="44" spans="1:5">
      <c r="A44" s="4" t="s">
        <v>555</v>
      </c>
      <c r="B44" s="4" t="s">
        <v>61</v>
      </c>
      <c r="C44" s="7" t="n">
        <v>0</v>
      </c>
      <c r="D44" s="7" t="n">
        <v>0</v>
      </c>
      <c r="E44" s="7" t="n">
        <v>0</v>
      </c>
    </row>
    <row r="45" spans="1:5"/>
    <row r="46" spans="1:5">
      <c r="A46" s="4" t="s">
        <v>61</v>
      </c>
      <c r="B46" s="4" t="s">
        <v>561</v>
      </c>
    </row>
    <row r="47" spans="1:5">
      <c r="A47" s="4" t="s">
        <v>170</v>
      </c>
      <c r="B47" s="4" t="s">
        <v>562</v>
      </c>
    </row>
  </sheetData>
  <mergeCells count="5">
    <mergeCell ref="A1:B2"/>
    <mergeCell ref="C1:E1"/>
    <mergeCell ref="A45:D45"/>
    <mergeCell ref="B46:D46"/>
    <mergeCell ref="B47:D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449</v>
      </c>
    </row>
    <row r="4" spans="1:4">
      <c r="A4" s="4" t="s">
        <v>564</v>
      </c>
      <c r="B4" s="7" t="n">
        <v>2221</v>
      </c>
      <c r="C4" s="7" t="n">
        <v>613</v>
      </c>
      <c r="D4" s="7" t="n">
        <v>2267</v>
      </c>
    </row>
    <row r="5" spans="1:4">
      <c r="A5" s="4" t="s">
        <v>565</v>
      </c>
    </row>
    <row r="6" spans="1:4">
      <c r="A6" s="3" t="s">
        <v>449</v>
      </c>
    </row>
    <row r="7" spans="1:4">
      <c r="A7" s="4" t="s">
        <v>564</v>
      </c>
      <c r="B7" s="5" t="n">
        <v>610</v>
      </c>
      <c r="C7" s="5" t="n">
        <v>72</v>
      </c>
      <c r="D7" s="5" t="n">
        <v>66</v>
      </c>
    </row>
    <row r="8" spans="1:4">
      <c r="A8" s="4" t="s">
        <v>566</v>
      </c>
    </row>
    <row r="9" spans="1:4">
      <c r="A9" s="3" t="s">
        <v>449</v>
      </c>
    </row>
    <row r="10" spans="1:4">
      <c r="A10" s="4" t="s">
        <v>564</v>
      </c>
      <c r="B10" s="5" t="n">
        <v>463</v>
      </c>
    </row>
    <row r="11" spans="1:4">
      <c r="A11" s="4" t="s">
        <v>567</v>
      </c>
    </row>
    <row r="12" spans="1:4">
      <c r="A12" s="3" t="s">
        <v>449</v>
      </c>
    </row>
    <row r="13" spans="1:4">
      <c r="A13" s="4" t="s">
        <v>564</v>
      </c>
      <c r="B13" s="7" t="n">
        <v>88</v>
      </c>
      <c r="C13" s="7" t="n">
        <v>92</v>
      </c>
    </row>
    <row r="14" spans="1:4">
      <c r="A14" s="4" t="s">
        <v>568</v>
      </c>
    </row>
    <row r="15" spans="1:4">
      <c r="A15" s="3" t="s">
        <v>449</v>
      </c>
    </row>
    <row r="16" spans="1:4">
      <c r="A16" s="4" t="s">
        <v>564</v>
      </c>
      <c r="D16" s="5" t="n">
        <v>935</v>
      </c>
    </row>
    <row r="17" spans="1:4">
      <c r="A17" s="4" t="s">
        <v>569</v>
      </c>
    </row>
    <row r="18" spans="1:4">
      <c r="A18" s="3" t="s">
        <v>449</v>
      </c>
    </row>
    <row r="19" spans="1:4">
      <c r="A19" s="4" t="s">
        <v>564</v>
      </c>
      <c r="D19" s="7" t="n">
        <v>1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71</v>
      </c>
      <c r="C1" s="2" t="s">
        <v>1</v>
      </c>
    </row>
    <row r="2" spans="1:5">
      <c r="B2" s="2" t="s">
        <v>492</v>
      </c>
      <c r="C2" s="2" t="s">
        <v>2</v>
      </c>
      <c r="D2" s="2" t="s">
        <v>32</v>
      </c>
      <c r="E2" s="2" t="s">
        <v>33</v>
      </c>
    </row>
    <row r="3" spans="1:5">
      <c r="A3" s="3" t="s">
        <v>572</v>
      </c>
    </row>
    <row r="4" spans="1:5">
      <c r="A4" s="4" t="s">
        <v>573</v>
      </c>
      <c r="C4" s="7" t="n">
        <v>1230</v>
      </c>
      <c r="D4" s="7" t="n">
        <v>1124</v>
      </c>
      <c r="E4" s="7" t="n">
        <v>1522</v>
      </c>
    </row>
    <row r="5" spans="1:5">
      <c r="A5" s="4" t="s">
        <v>574</v>
      </c>
      <c r="C5" s="5" t="n">
        <v>349</v>
      </c>
      <c r="D5" s="5" t="n">
        <v>490</v>
      </c>
      <c r="E5" s="5" t="n">
        <v>461</v>
      </c>
    </row>
    <row r="6" spans="1:5">
      <c r="A6" s="4" t="s">
        <v>575</v>
      </c>
      <c r="C6" s="5" t="n">
        <v>-36</v>
      </c>
      <c r="D6" s="5" t="n">
        <v>-11</v>
      </c>
      <c r="E6" s="5" t="n">
        <v>-33</v>
      </c>
    </row>
    <row r="7" spans="1:5">
      <c r="A7" s="4" t="s">
        <v>576</v>
      </c>
      <c r="C7" s="5" t="n">
        <v>-41</v>
      </c>
      <c r="D7" s="5" t="n">
        <v>-50</v>
      </c>
      <c r="E7" s="5" t="n">
        <v>-104</v>
      </c>
    </row>
    <row r="8" spans="1:5">
      <c r="A8" s="4" t="s">
        <v>577</v>
      </c>
      <c r="C8" s="5" t="n">
        <v>-977</v>
      </c>
      <c r="D8" s="5" t="n">
        <v>-323</v>
      </c>
      <c r="E8" s="5" t="n">
        <v>-722</v>
      </c>
    </row>
    <row r="9" spans="1:5">
      <c r="A9" s="4" t="s">
        <v>578</v>
      </c>
      <c r="C9" s="5" t="n">
        <v>525</v>
      </c>
      <c r="D9" s="5" t="n">
        <v>1230</v>
      </c>
      <c r="E9" s="5" t="n">
        <v>1124</v>
      </c>
    </row>
    <row r="10" spans="1:5">
      <c r="A10" s="4" t="s">
        <v>579</v>
      </c>
    </row>
    <row r="11" spans="1:5">
      <c r="A11" s="3" t="s">
        <v>572</v>
      </c>
    </row>
    <row r="12" spans="1:5">
      <c r="A12" s="4" t="s">
        <v>573</v>
      </c>
      <c r="C12" s="5" t="n">
        <v>326</v>
      </c>
    </row>
    <row r="13" spans="1:5">
      <c r="A13" s="4" t="s">
        <v>577</v>
      </c>
      <c r="C13" s="5" t="n">
        <v>-437</v>
      </c>
    </row>
    <row r="14" spans="1:5">
      <c r="A14" s="4" t="s">
        <v>578</v>
      </c>
      <c r="D14" s="5" t="n">
        <v>326</v>
      </c>
    </row>
    <row r="15" spans="1:5">
      <c r="A15" s="4" t="s">
        <v>580</v>
      </c>
    </row>
    <row r="16" spans="1:5">
      <c r="A16" s="3" t="s">
        <v>572</v>
      </c>
    </row>
    <row r="17" spans="1:5">
      <c r="A17" s="4" t="s">
        <v>573</v>
      </c>
      <c r="C17" s="5" t="n">
        <v>99</v>
      </c>
    </row>
    <row r="18" spans="1:5">
      <c r="A18" s="4" t="s">
        <v>577</v>
      </c>
      <c r="B18" s="7" t="n">
        <v>-215</v>
      </c>
    </row>
    <row r="19" spans="1:5">
      <c r="A19" s="4" t="s">
        <v>578</v>
      </c>
      <c r="D19" s="5" t="n">
        <v>99</v>
      </c>
    </row>
    <row r="20" spans="1:5">
      <c r="A20" s="4" t="s">
        <v>581</v>
      </c>
    </row>
    <row r="21" spans="1:5">
      <c r="A21" s="3" t="s">
        <v>572</v>
      </c>
    </row>
    <row r="22" spans="1:5">
      <c r="A22" s="4" t="s">
        <v>577</v>
      </c>
      <c r="B22" s="7" t="n">
        <v>-108</v>
      </c>
    </row>
    <row r="23" spans="1:5">
      <c r="A23" s="4" t="s">
        <v>582</v>
      </c>
    </row>
    <row r="24" spans="1:5">
      <c r="A24" s="3" t="s">
        <v>572</v>
      </c>
    </row>
    <row r="25" spans="1:5">
      <c r="A25" s="4" t="s">
        <v>573</v>
      </c>
      <c r="C25" s="5" t="n">
        <v>102</v>
      </c>
    </row>
    <row r="26" spans="1:5">
      <c r="A26" s="4" t="s">
        <v>577</v>
      </c>
      <c r="C26" s="5" t="n">
        <v>-243</v>
      </c>
    </row>
    <row r="27" spans="1:5">
      <c r="A27" s="4" t="s">
        <v>578</v>
      </c>
      <c r="D27" s="5" t="n">
        <v>102</v>
      </c>
    </row>
    <row r="28" spans="1:5">
      <c r="A28" s="4" t="s">
        <v>583</v>
      </c>
    </row>
    <row r="29" spans="1:5">
      <c r="A29" s="3" t="s">
        <v>572</v>
      </c>
    </row>
    <row r="30" spans="1:5">
      <c r="A30" s="4" t="s">
        <v>573</v>
      </c>
      <c r="C30" s="5" t="n">
        <v>237</v>
      </c>
    </row>
    <row r="31" spans="1:5">
      <c r="A31" s="4" t="s">
        <v>577</v>
      </c>
      <c r="C31" s="7" t="n">
        <v>-329</v>
      </c>
    </row>
    <row r="32" spans="1:5">
      <c r="A32" s="4" t="s">
        <v>578</v>
      </c>
      <c r="D32" s="5" t="n">
        <v>237</v>
      </c>
    </row>
    <row r="33" spans="1:5">
      <c r="A33" s="4" t="s">
        <v>584</v>
      </c>
    </row>
    <row r="34" spans="1:5">
      <c r="A34" s="3" t="s">
        <v>572</v>
      </c>
    </row>
    <row r="35" spans="1:5">
      <c r="A35" s="4" t="s">
        <v>577</v>
      </c>
      <c r="D35" s="5" t="n">
        <v>-231</v>
      </c>
    </row>
    <row r="36" spans="1:5">
      <c r="A36" s="4" t="s">
        <v>585</v>
      </c>
    </row>
    <row r="37" spans="1:5">
      <c r="A37" s="3" t="s">
        <v>572</v>
      </c>
    </row>
    <row r="38" spans="1:5">
      <c r="A38" s="4" t="s">
        <v>577</v>
      </c>
      <c r="D38" s="7" t="n">
        <v>-92</v>
      </c>
    </row>
    <row r="39" spans="1:5">
      <c r="A39" s="4" t="s">
        <v>586</v>
      </c>
    </row>
    <row r="40" spans="1:5">
      <c r="A40" s="3" t="s">
        <v>572</v>
      </c>
    </row>
    <row r="41" spans="1:5">
      <c r="A41" s="4" t="s">
        <v>577</v>
      </c>
      <c r="E41" s="7" t="n">
        <v>-56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2</v>
      </c>
      <c r="D1" s="2" t="s">
        <v>33</v>
      </c>
      <c r="E1" s="2" t="s">
        <v>588</v>
      </c>
    </row>
    <row r="2" spans="1:5">
      <c r="A2" s="3" t="s">
        <v>589</v>
      </c>
    </row>
    <row r="3" spans="1:5">
      <c r="A3" s="4" t="s">
        <v>590</v>
      </c>
      <c r="B3" s="7" t="n">
        <v>201</v>
      </c>
      <c r="C3" s="7" t="n">
        <v>460</v>
      </c>
      <c r="D3" s="7" t="n">
        <v>452</v>
      </c>
    </row>
    <row r="4" spans="1:5">
      <c r="A4" s="4" t="s">
        <v>591</v>
      </c>
      <c r="B4" s="5" t="n">
        <v>324</v>
      </c>
      <c r="C4" s="5" t="n">
        <v>770</v>
      </c>
      <c r="D4" s="5" t="n">
        <v>672</v>
      </c>
    </row>
    <row r="5" spans="1:5">
      <c r="A5" s="4" t="s">
        <v>578</v>
      </c>
      <c r="B5" s="7" t="n">
        <v>525</v>
      </c>
      <c r="C5" s="7" t="n">
        <v>1230</v>
      </c>
      <c r="D5" s="7" t="n">
        <v>1124</v>
      </c>
      <c r="E5" s="7" t="n">
        <v>15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92</v>
      </c>
      <c r="B1" s="2" t="s">
        <v>1</v>
      </c>
    </row>
    <row r="2" spans="1:4">
      <c r="B2" s="2" t="s">
        <v>593</v>
      </c>
      <c r="C2" s="2" t="s">
        <v>594</v>
      </c>
      <c r="D2" s="2" t="s">
        <v>595</v>
      </c>
    </row>
    <row r="3" spans="1:4">
      <c r="A3" s="3" t="s">
        <v>596</v>
      </c>
    </row>
    <row r="4" spans="1:4">
      <c r="A4" s="4" t="s">
        <v>597</v>
      </c>
      <c r="B4" s="5" t="n">
        <v>13</v>
      </c>
    </row>
    <row r="5" spans="1:4">
      <c r="A5" s="4" t="s">
        <v>598</v>
      </c>
      <c r="B5" s="7" t="n">
        <v>324</v>
      </c>
      <c r="C5" s="7" t="n">
        <v>770</v>
      </c>
      <c r="D5" s="7" t="n">
        <v>672</v>
      </c>
    </row>
    <row r="6" spans="1:4">
      <c r="A6" s="4" t="s">
        <v>599</v>
      </c>
    </row>
    <row r="7" spans="1:4">
      <c r="A7" s="3" t="s">
        <v>596</v>
      </c>
    </row>
    <row r="8" spans="1:4">
      <c r="A8" s="4" t="s">
        <v>598</v>
      </c>
      <c r="B8" s="7" t="n">
        <v>98</v>
      </c>
    </row>
    <row r="9" spans="1:4">
      <c r="A9" s="4" t="s">
        <v>600</v>
      </c>
      <c r="B9" s="4" t="s">
        <v>601</v>
      </c>
    </row>
    <row r="10" spans="1:4">
      <c r="A10" s="4" t="s">
        <v>602</v>
      </c>
      <c r="B10" s="4" t="s">
        <v>603</v>
      </c>
    </row>
    <row r="11" spans="1:4">
      <c r="A11" s="4" t="s">
        <v>604</v>
      </c>
    </row>
    <row r="12" spans="1:4">
      <c r="A12" s="3" t="s">
        <v>596</v>
      </c>
    </row>
    <row r="13" spans="1:4">
      <c r="A13" s="4" t="s">
        <v>598</v>
      </c>
      <c r="B13" s="7" t="n">
        <v>91</v>
      </c>
    </row>
    <row r="14" spans="1:4">
      <c r="A14" s="4" t="s">
        <v>600</v>
      </c>
      <c r="B14" s="4" t="s">
        <v>605</v>
      </c>
    </row>
    <row r="15" spans="1:4">
      <c r="A15" s="4" t="s">
        <v>602</v>
      </c>
      <c r="B15" s="4" t="s">
        <v>606</v>
      </c>
    </row>
    <row r="16" spans="1:4">
      <c r="A16" s="4" t="s">
        <v>607</v>
      </c>
    </row>
    <row r="17" spans="1:4">
      <c r="A17" s="3" t="s">
        <v>596</v>
      </c>
    </row>
    <row r="18" spans="1:4">
      <c r="A18" s="4" t="s">
        <v>598</v>
      </c>
      <c r="B18" s="7" t="n">
        <v>135</v>
      </c>
    </row>
    <row r="19" spans="1:4">
      <c r="A19" s="4" t="s">
        <v>602</v>
      </c>
      <c r="B19" s="4" t="s">
        <v>608</v>
      </c>
    </row>
    <row r="20" spans="1:4">
      <c r="A20" s="4" t="s">
        <v>609</v>
      </c>
    </row>
    <row r="21" spans="1:4">
      <c r="A21" s="3" t="s">
        <v>596</v>
      </c>
    </row>
    <row r="22" spans="1:4">
      <c r="A22" s="4" t="s">
        <v>597</v>
      </c>
      <c r="B22" s="5" t="n">
        <v>9</v>
      </c>
    </row>
    <row r="23" spans="1:4">
      <c r="A23" s="4" t="s">
        <v>598</v>
      </c>
      <c r="B23" s="7" t="n">
        <v>44</v>
      </c>
    </row>
    <row r="24" spans="1:4">
      <c r="A24" s="4" t="s">
        <v>610</v>
      </c>
    </row>
    <row r="25" spans="1:4">
      <c r="A25" s="3" t="s">
        <v>596</v>
      </c>
    </row>
    <row r="26" spans="1:4">
      <c r="A26" s="4" t="s">
        <v>598</v>
      </c>
      <c r="B26" s="5" t="n">
        <v>10</v>
      </c>
    </row>
    <row r="27" spans="1:4">
      <c r="A27" s="4" t="s">
        <v>611</v>
      </c>
    </row>
    <row r="28" spans="1:4">
      <c r="A28" s="3" t="s">
        <v>596</v>
      </c>
    </row>
    <row r="29" spans="1:4">
      <c r="A29" s="4" t="s">
        <v>598</v>
      </c>
      <c r="B29" s="5" t="n">
        <v>4</v>
      </c>
    </row>
    <row r="30" spans="1:4">
      <c r="A30" s="4" t="s">
        <v>612</v>
      </c>
    </row>
    <row r="31" spans="1:4">
      <c r="A31" s="3" t="s">
        <v>596</v>
      </c>
    </row>
    <row r="32" spans="1:4">
      <c r="A32" s="4" t="s">
        <v>598</v>
      </c>
      <c r="B32" s="7" t="n">
        <v>30</v>
      </c>
    </row>
    <row r="33" spans="1:4">
      <c r="A33" s="4" t="s">
        <v>613</v>
      </c>
    </row>
    <row r="34" spans="1:4">
      <c r="A34" s="3" t="s">
        <v>596</v>
      </c>
    </row>
    <row r="35" spans="1:4">
      <c r="A35" s="4" t="s">
        <v>597</v>
      </c>
      <c r="B35" s="5" t="n">
        <v>1</v>
      </c>
    </row>
    <row r="36" spans="1:4">
      <c r="A36" s="4" t="s">
        <v>598</v>
      </c>
      <c r="B36" s="7" t="n">
        <v>74</v>
      </c>
    </row>
    <row r="37" spans="1:4">
      <c r="A37" s="4" t="s">
        <v>614</v>
      </c>
    </row>
    <row r="38" spans="1:4">
      <c r="A38" s="3" t="s">
        <v>596</v>
      </c>
    </row>
    <row r="39" spans="1:4">
      <c r="A39" s="4" t="s">
        <v>598</v>
      </c>
      <c r="B39" s="5" t="n">
        <v>74</v>
      </c>
    </row>
    <row r="40" spans="1:4">
      <c r="A40" s="4" t="s">
        <v>615</v>
      </c>
    </row>
    <row r="41" spans="1:4">
      <c r="A41" s="3" t="s">
        <v>596</v>
      </c>
    </row>
    <row r="42" spans="1:4">
      <c r="A42" s="4" t="s">
        <v>598</v>
      </c>
      <c r="B42" s="5" t="n">
        <v>0</v>
      </c>
    </row>
    <row r="43" spans="1:4">
      <c r="A43" s="4" t="s">
        <v>616</v>
      </c>
    </row>
    <row r="44" spans="1:4">
      <c r="A44" s="3" t="s">
        <v>596</v>
      </c>
    </row>
    <row r="45" spans="1:4">
      <c r="A45" s="4" t="s">
        <v>598</v>
      </c>
      <c r="B45" s="7" t="n">
        <v>0</v>
      </c>
    </row>
    <row r="46" spans="1:4">
      <c r="A46" s="4" t="s">
        <v>617</v>
      </c>
    </row>
    <row r="47" spans="1:4">
      <c r="A47" s="3" t="s">
        <v>596</v>
      </c>
    </row>
    <row r="48" spans="1:4">
      <c r="A48" s="4" t="s">
        <v>597</v>
      </c>
      <c r="B48" s="5" t="n">
        <v>3</v>
      </c>
    </row>
    <row r="49" spans="1:4">
      <c r="A49" s="4" t="s">
        <v>598</v>
      </c>
      <c r="B49" s="7" t="n">
        <v>206</v>
      </c>
    </row>
    <row r="50" spans="1:4">
      <c r="A50" s="4" t="s">
        <v>618</v>
      </c>
    </row>
    <row r="51" spans="1:4">
      <c r="A51" s="3" t="s">
        <v>596</v>
      </c>
    </row>
    <row r="52" spans="1:4">
      <c r="A52" s="4" t="s">
        <v>598</v>
      </c>
      <c r="B52" s="5" t="n">
        <v>14</v>
      </c>
    </row>
    <row r="53" spans="1:4">
      <c r="A53" s="4" t="s">
        <v>619</v>
      </c>
    </row>
    <row r="54" spans="1:4">
      <c r="A54" s="3" t="s">
        <v>596</v>
      </c>
    </row>
    <row r="55" spans="1:4">
      <c r="A55" s="4" t="s">
        <v>598</v>
      </c>
      <c r="B55" s="5" t="n">
        <v>87</v>
      </c>
    </row>
    <row r="56" spans="1:4">
      <c r="A56" s="4" t="s">
        <v>620</v>
      </c>
    </row>
    <row r="57" spans="1:4">
      <c r="A57" s="3" t="s">
        <v>596</v>
      </c>
    </row>
    <row r="58" spans="1:4">
      <c r="A58" s="4" t="s">
        <v>598</v>
      </c>
      <c r="B58" s="7" t="n">
        <v>1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621</v>
      </c>
      <c r="B1" s="2" t="s">
        <v>1</v>
      </c>
    </row>
    <row r="2" spans="1:4">
      <c r="B2" s="2" t="s">
        <v>2</v>
      </c>
      <c r="C2" s="2" t="s">
        <v>32</v>
      </c>
      <c r="D2" s="2" t="s">
        <v>33</v>
      </c>
    </row>
    <row r="3" spans="1:4">
      <c r="A3" s="3" t="s">
        <v>622</v>
      </c>
    </row>
    <row r="4" spans="1:4">
      <c r="A4" s="4" t="s">
        <v>301</v>
      </c>
      <c r="B4" s="7" t="n">
        <v>4789000000</v>
      </c>
      <c r="C4" s="7" t="n">
        <v>5000000000</v>
      </c>
      <c r="D4" s="7" t="n">
        <v>5395000000</v>
      </c>
    </row>
    <row r="5" spans="1:4">
      <c r="A5" s="4" t="s">
        <v>623</v>
      </c>
      <c r="B5" s="5" t="n">
        <v>211000000</v>
      </c>
    </row>
    <row r="6" spans="1:4">
      <c r="A6" s="4" t="s">
        <v>624</v>
      </c>
      <c r="B6" s="5" t="n">
        <v>0</v>
      </c>
    </row>
    <row r="7" spans="1:4">
      <c r="A7" s="4" t="s">
        <v>625</v>
      </c>
    </row>
    <row r="8" spans="1:4">
      <c r="A8" s="3" t="s">
        <v>622</v>
      </c>
    </row>
    <row r="9" spans="1:4">
      <c r="A9" s="4" t="s">
        <v>301</v>
      </c>
      <c r="B9" s="5" t="n">
        <v>4300000000</v>
      </c>
    </row>
    <row r="10" spans="1:4">
      <c r="A10" s="4" t="s">
        <v>626</v>
      </c>
    </row>
    <row r="11" spans="1:4">
      <c r="A11" s="3" t="s">
        <v>622</v>
      </c>
    </row>
    <row r="12" spans="1:4">
      <c r="A12" s="4" t="s">
        <v>301</v>
      </c>
      <c r="B12" s="5" t="n">
        <v>411000000</v>
      </c>
    </row>
    <row r="13" spans="1:4">
      <c r="A13" s="4" t="s">
        <v>627</v>
      </c>
    </row>
    <row r="14" spans="1:4">
      <c r="A14" s="3" t="s">
        <v>622</v>
      </c>
    </row>
    <row r="15" spans="1:4">
      <c r="A15" s="4" t="s">
        <v>301</v>
      </c>
      <c r="B15" s="5" t="n">
        <v>5000000</v>
      </c>
    </row>
    <row r="16" spans="1:4">
      <c r="A16" s="4" t="s">
        <v>628</v>
      </c>
    </row>
    <row r="17" spans="1:4">
      <c r="A17" s="3" t="s">
        <v>622</v>
      </c>
    </row>
    <row r="18" spans="1:4">
      <c r="A18" s="4" t="s">
        <v>301</v>
      </c>
      <c r="B18" s="7" t="n">
        <v>3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5</v>
      </c>
      <c r="C1" s="2" t="s">
        <v>1</v>
      </c>
    </row>
    <row r="2" spans="1:6">
      <c r="C2" s="2" t="s">
        <v>2</v>
      </c>
      <c r="E2" s="2" t="s">
        <v>32</v>
      </c>
      <c r="F2" s="2" t="s">
        <v>33</v>
      </c>
    </row>
    <row r="3" spans="1:6">
      <c r="A3" s="3" t="s">
        <v>166</v>
      </c>
    </row>
    <row r="4" spans="1:6">
      <c r="A4" s="4" t="s">
        <v>154</v>
      </c>
      <c r="C4" s="7" t="n">
        <v>-211</v>
      </c>
      <c r="E4" s="7" t="n">
        <v>-2808</v>
      </c>
      <c r="F4" s="7" t="n">
        <v>-6812</v>
      </c>
    </row>
    <row r="5" spans="1:6">
      <c r="A5" s="3" t="s">
        <v>167</v>
      </c>
    </row>
    <row r="6" spans="1:6">
      <c r="A6" s="4" t="s">
        <v>47</v>
      </c>
      <c r="C6" s="5" t="n">
        <v>4279</v>
      </c>
      <c r="E6" s="5" t="n">
        <v>4301</v>
      </c>
      <c r="F6" s="5" t="n">
        <v>4603</v>
      </c>
    </row>
    <row r="7" spans="1:6">
      <c r="A7" s="4" t="s">
        <v>112</v>
      </c>
      <c r="C7" s="5" t="n">
        <v>-2169</v>
      </c>
      <c r="E7" s="5" t="n">
        <v>-1238</v>
      </c>
      <c r="F7" s="5" t="n">
        <v>-3152</v>
      </c>
    </row>
    <row r="8" spans="1:6">
      <c r="A8" s="4" t="s">
        <v>168</v>
      </c>
      <c r="C8" s="5" t="n">
        <v>2221</v>
      </c>
      <c r="E8" s="5" t="n">
        <v>613</v>
      </c>
      <c r="F8" s="5" t="n">
        <v>2267</v>
      </c>
    </row>
    <row r="9" spans="1:6">
      <c r="A9" s="4" t="s">
        <v>49</v>
      </c>
      <c r="C9" s="5" t="n">
        <v>408</v>
      </c>
      <c r="E9" s="5" t="n">
        <v>227</v>
      </c>
      <c r="F9" s="5" t="n">
        <v>5075</v>
      </c>
    </row>
    <row r="10" spans="1:6">
      <c r="A10" s="4" t="s">
        <v>169</v>
      </c>
      <c r="B10" s="4" t="s">
        <v>61</v>
      </c>
      <c r="C10" s="5" t="n">
        <v>-674</v>
      </c>
      <c r="D10" s="4" t="s">
        <v>170</v>
      </c>
      <c r="E10" s="5" t="n">
        <v>757</v>
      </c>
      <c r="F10" s="5" t="n">
        <v>1022</v>
      </c>
    </row>
    <row r="11" spans="1:6">
      <c r="A11" s="4" t="s">
        <v>54</v>
      </c>
      <c r="C11" s="5" t="n">
        <v>2</v>
      </c>
      <c r="E11" s="5" t="n">
        <v>155</v>
      </c>
      <c r="F11" s="5" t="n">
        <v>0</v>
      </c>
    </row>
    <row r="12" spans="1:6">
      <c r="A12" s="4" t="s">
        <v>171</v>
      </c>
      <c r="C12" s="5" t="n">
        <v>131</v>
      </c>
      <c r="E12" s="5" t="n">
        <v>292</v>
      </c>
      <c r="F12" s="5" t="n">
        <v>-100</v>
      </c>
    </row>
    <row r="13" spans="1:6">
      <c r="A13" s="4" t="s">
        <v>172</v>
      </c>
      <c r="C13" s="5" t="n">
        <v>25</v>
      </c>
      <c r="E13" s="5" t="n">
        <v>267</v>
      </c>
      <c r="F13" s="5" t="n">
        <v>335</v>
      </c>
    </row>
    <row r="14" spans="1:6">
      <c r="A14" s="4" t="s">
        <v>106</v>
      </c>
      <c r="C14" s="5" t="n">
        <v>303</v>
      </c>
      <c r="E14" s="5" t="n">
        <v>342</v>
      </c>
      <c r="F14" s="5" t="n">
        <v>320</v>
      </c>
    </row>
    <row r="15" spans="1:6">
      <c r="A15" s="3" t="s">
        <v>173</v>
      </c>
    </row>
    <row r="16" spans="1:6">
      <c r="A16" s="4" t="s">
        <v>174</v>
      </c>
      <c r="C16" s="5" t="n">
        <v>-147</v>
      </c>
      <c r="E16" s="5" t="n">
        <v>677</v>
      </c>
      <c r="F16" s="5" t="n">
        <v>-2</v>
      </c>
    </row>
    <row r="17" spans="1:6">
      <c r="A17" s="4" t="s">
        <v>175</v>
      </c>
      <c r="C17" s="5" t="n">
        <v>-32</v>
      </c>
      <c r="E17" s="5" t="n">
        <v>-443</v>
      </c>
      <c r="F17" s="5" t="n">
        <v>-697</v>
      </c>
    </row>
    <row r="18" spans="1:6">
      <c r="A18" s="4" t="s">
        <v>176</v>
      </c>
      <c r="C18" s="5" t="n">
        <v>-127</v>
      </c>
      <c r="E18" s="5" t="n">
        <v>-142</v>
      </c>
      <c r="F18" s="5" t="n">
        <v>474</v>
      </c>
    </row>
    <row r="19" spans="1:6">
      <c r="A19" s="4" t="s">
        <v>177</v>
      </c>
      <c r="C19" s="5" t="n">
        <v>4009</v>
      </c>
      <c r="E19" s="5" t="n">
        <v>3000</v>
      </c>
      <c r="F19" s="5" t="n">
        <v>-1877</v>
      </c>
    </row>
    <row r="20" spans="1:6">
      <c r="A20" s="3" t="s">
        <v>178</v>
      </c>
    </row>
    <row r="21" spans="1:6">
      <c r="A21" s="4" t="s">
        <v>179</v>
      </c>
      <c r="C21" s="5" t="n">
        <v>-5031</v>
      </c>
      <c r="E21" s="5" t="n">
        <v>-3505</v>
      </c>
      <c r="F21" s="5" t="n">
        <v>-6067</v>
      </c>
    </row>
    <row r="22" spans="1:6">
      <c r="A22" s="4" t="s">
        <v>180</v>
      </c>
      <c r="C22" s="5" t="n">
        <v>25</v>
      </c>
      <c r="E22" s="5" t="n">
        <v>-1740</v>
      </c>
      <c r="F22" s="5" t="n">
        <v>-3</v>
      </c>
    </row>
    <row r="23" spans="1:6">
      <c r="A23" s="4" t="s">
        <v>181</v>
      </c>
      <c r="C23" s="5" t="n">
        <v>4008</v>
      </c>
      <c r="E23" s="5" t="n">
        <v>2356</v>
      </c>
      <c r="F23" s="5" t="n">
        <v>1415</v>
      </c>
    </row>
    <row r="24" spans="1:6">
      <c r="A24" s="4" t="s">
        <v>182</v>
      </c>
      <c r="C24" s="5" t="n">
        <v>-30</v>
      </c>
      <c r="E24" s="5" t="n">
        <v>127</v>
      </c>
      <c r="F24" s="5" t="n">
        <v>-116</v>
      </c>
    </row>
    <row r="25" spans="1:6">
      <c r="A25" s="4" t="s">
        <v>183</v>
      </c>
      <c r="C25" s="5" t="n">
        <v>-1028</v>
      </c>
      <c r="E25" s="5" t="n">
        <v>-2762</v>
      </c>
      <c r="F25" s="5" t="n">
        <v>-4771</v>
      </c>
    </row>
    <row r="26" spans="1:6">
      <c r="A26" s="3" t="s">
        <v>184</v>
      </c>
    </row>
    <row r="27" spans="1:6">
      <c r="A27" s="4" t="s">
        <v>185</v>
      </c>
      <c r="C27" s="5" t="n">
        <v>369</v>
      </c>
      <c r="E27" s="5" t="n">
        <v>6042</v>
      </c>
      <c r="F27" s="5" t="n">
        <v>4632</v>
      </c>
    </row>
    <row r="28" spans="1:6">
      <c r="A28" s="4" t="s">
        <v>186</v>
      </c>
      <c r="C28" s="5" t="n">
        <v>-58</v>
      </c>
      <c r="E28" s="5" t="n">
        <v>-6832</v>
      </c>
      <c r="F28" s="5" t="n">
        <v>-4033</v>
      </c>
    </row>
    <row r="29" spans="1:6">
      <c r="A29" s="4" t="s">
        <v>187</v>
      </c>
      <c r="C29" s="5" t="n">
        <v>-165</v>
      </c>
      <c r="E29" s="5" t="n">
        <v>-333</v>
      </c>
      <c r="F29" s="5" t="n">
        <v>-35</v>
      </c>
    </row>
    <row r="30" spans="1:6">
      <c r="A30" s="4" t="s">
        <v>188</v>
      </c>
      <c r="C30" s="5" t="n">
        <v>-43</v>
      </c>
      <c r="E30" s="5" t="n">
        <v>-103</v>
      </c>
      <c r="F30" s="5" t="n">
        <v>-23</v>
      </c>
    </row>
    <row r="31" spans="1:6">
      <c r="A31" s="4" t="s">
        <v>189</v>
      </c>
      <c r="C31" s="5" t="n">
        <v>-111</v>
      </c>
      <c r="E31" s="5" t="n">
        <v>-105</v>
      </c>
      <c r="F31" s="5" t="n">
        <v>-553</v>
      </c>
    </row>
    <row r="32" spans="1:6">
      <c r="A32" s="4" t="s">
        <v>158</v>
      </c>
      <c r="C32" s="5" t="n">
        <v>-1092</v>
      </c>
      <c r="E32" s="5" t="n">
        <v>-38</v>
      </c>
      <c r="F32" s="5" t="n">
        <v>-55</v>
      </c>
    </row>
    <row r="33" spans="1:6">
      <c r="A33" s="4" t="s">
        <v>190</v>
      </c>
      <c r="C33" s="5" t="n">
        <v>0</v>
      </c>
      <c r="E33" s="5" t="n">
        <v>2188</v>
      </c>
      <c r="F33" s="5" t="n">
        <v>34</v>
      </c>
    </row>
    <row r="34" spans="1:6">
      <c r="A34" s="4" t="s">
        <v>160</v>
      </c>
      <c r="C34" s="5" t="n">
        <v>-445</v>
      </c>
      <c r="E34" s="5" t="n">
        <v>-362</v>
      </c>
      <c r="F34" s="5" t="n">
        <v>-282</v>
      </c>
    </row>
    <row r="35" spans="1:6">
      <c r="A35" s="4" t="s">
        <v>191</v>
      </c>
      <c r="C35" s="5" t="n">
        <v>0</v>
      </c>
      <c r="E35" s="5" t="n">
        <v>413</v>
      </c>
      <c r="F35" s="5" t="n">
        <v>0</v>
      </c>
    </row>
    <row r="36" spans="1:6">
      <c r="A36" s="4" t="s">
        <v>192</v>
      </c>
      <c r="C36" s="5" t="n">
        <v>-50</v>
      </c>
      <c r="E36" s="5" t="n">
        <v>-25</v>
      </c>
      <c r="F36" s="5" t="n">
        <v>0</v>
      </c>
    </row>
    <row r="37" spans="1:6">
      <c r="A37" s="4" t="s">
        <v>193</v>
      </c>
      <c r="C37" s="5" t="n">
        <v>-18</v>
      </c>
      <c r="E37" s="5" t="n">
        <v>0</v>
      </c>
      <c r="F37" s="5" t="n">
        <v>0</v>
      </c>
    </row>
    <row r="38" spans="1:6">
      <c r="A38" s="4" t="s">
        <v>194</v>
      </c>
      <c r="C38" s="5" t="n">
        <v>-1613</v>
      </c>
      <c r="E38" s="5" t="n">
        <v>2008</v>
      </c>
      <c r="F38" s="5" t="n">
        <v>220</v>
      </c>
    </row>
    <row r="39" spans="1:6">
      <c r="A39" s="4" t="s">
        <v>195</v>
      </c>
      <c r="C39" s="5" t="n">
        <v>1</v>
      </c>
      <c r="E39" s="5" t="n">
        <v>-1</v>
      </c>
      <c r="F39" s="5" t="n">
        <v>-2</v>
      </c>
    </row>
    <row r="40" spans="1:6">
      <c r="A40" s="4" t="s">
        <v>196</v>
      </c>
      <c r="C40" s="5" t="n">
        <v>1369</v>
      </c>
      <c r="E40" s="5" t="n">
        <v>2245</v>
      </c>
      <c r="F40" s="5" t="n">
        <v>-6430</v>
      </c>
    </row>
    <row r="41" spans="1:6">
      <c r="A41" s="4" t="s">
        <v>197</v>
      </c>
      <c r="C41" s="5" t="n">
        <v>3184</v>
      </c>
      <c r="E41" s="5" t="n">
        <v>939</v>
      </c>
      <c r="F41" s="5" t="n">
        <v>7369</v>
      </c>
    </row>
    <row r="42" spans="1:6">
      <c r="A42" s="4" t="s">
        <v>198</v>
      </c>
      <c r="C42" s="5" t="n">
        <v>4553</v>
      </c>
      <c r="E42" s="5" t="n">
        <v>3184</v>
      </c>
      <c r="F42" s="5" t="n">
        <v>939</v>
      </c>
    </row>
    <row r="43" spans="1:6">
      <c r="A43" s="4" t="s">
        <v>142</v>
      </c>
    </row>
    <row r="44" spans="1:6">
      <c r="A44" s="3" t="s">
        <v>184</v>
      </c>
    </row>
    <row r="45" spans="1:6">
      <c r="A45" s="4" t="s">
        <v>199</v>
      </c>
      <c r="C45" s="5" t="n">
        <v>0</v>
      </c>
      <c r="E45" s="5" t="n">
        <v>1163</v>
      </c>
      <c r="F45" s="5" t="n">
        <v>187</v>
      </c>
    </row>
    <row r="46" spans="1:6">
      <c r="A46" s="4" t="s">
        <v>143</v>
      </c>
    </row>
    <row r="47" spans="1:6">
      <c r="A47" s="3" t="s">
        <v>184</v>
      </c>
    </row>
    <row r="48" spans="1:6">
      <c r="A48" s="4" t="s">
        <v>199</v>
      </c>
      <c r="C48" s="5" t="n">
        <v>0</v>
      </c>
      <c r="E48" s="5" t="n">
        <v>0</v>
      </c>
      <c r="F48" s="5" t="n">
        <v>348</v>
      </c>
    </row>
    <row r="49" spans="1:6">
      <c r="A49" s="4" t="s">
        <v>200</v>
      </c>
    </row>
    <row r="50" spans="1:6">
      <c r="A50" s="3" t="s">
        <v>173</v>
      </c>
    </row>
    <row r="51" spans="1:6">
      <c r="A51" s="4" t="s">
        <v>201</v>
      </c>
      <c r="C51" s="7" t="n">
        <v>0</v>
      </c>
      <c r="E51" s="7" t="n">
        <v>0</v>
      </c>
      <c r="F51" s="7" t="n">
        <v>-5210</v>
      </c>
    </row>
    <row r="52" spans="1:6"/>
    <row r="53" spans="1:6">
      <c r="A53" s="4" t="s">
        <v>61</v>
      </c>
      <c r="B53" s="4" t="s">
        <v>202</v>
      </c>
    </row>
    <row r="54" spans="1:6">
      <c r="A54" s="4" t="s">
        <v>170</v>
      </c>
      <c r="B54" s="4" t="s">
        <v>203</v>
      </c>
    </row>
  </sheetData>
  <mergeCells count="6">
    <mergeCell ref="A1:B2"/>
    <mergeCell ref="C1:F1"/>
    <mergeCell ref="C2:D2"/>
    <mergeCell ref="A52:E52"/>
    <mergeCell ref="B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220</v>
      </c>
    </row>
    <row r="4" spans="1:3">
      <c r="A4" s="4" t="s">
        <v>630</v>
      </c>
      <c r="B4" s="7" t="n">
        <v>1013</v>
      </c>
      <c r="C4" s="7" t="n">
        <v>1013</v>
      </c>
    </row>
    <row r="5" spans="1:3">
      <c r="A5" s="4" t="s">
        <v>631</v>
      </c>
      <c r="B5" s="5" t="n">
        <v>-140</v>
      </c>
      <c r="C5" s="5" t="n">
        <v>-109</v>
      </c>
    </row>
    <row r="6" spans="1:3">
      <c r="A6" s="4" t="s">
        <v>632</v>
      </c>
      <c r="B6" s="5" t="n">
        <v>873</v>
      </c>
      <c r="C6" s="5" t="n">
        <v>904</v>
      </c>
    </row>
    <row r="7" spans="1:3">
      <c r="A7" s="4" t="s">
        <v>633</v>
      </c>
      <c r="B7" s="7" t="n">
        <v>31</v>
      </c>
      <c r="C7" s="7" t="n">
        <v>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635</v>
      </c>
    </row>
    <row r="3" spans="1:2">
      <c r="A3" s="3" t="s">
        <v>636</v>
      </c>
    </row>
    <row r="4" spans="1:2">
      <c r="A4" s="4" t="s">
        <v>637</v>
      </c>
      <c r="B4" s="7" t="n">
        <v>31</v>
      </c>
    </row>
    <row r="5" spans="1:2">
      <c r="A5" s="4" t="s">
        <v>638</v>
      </c>
      <c r="B5" s="5" t="n">
        <v>31</v>
      </c>
    </row>
    <row r="6" spans="1:2">
      <c r="A6" s="4" t="s">
        <v>639</v>
      </c>
      <c r="B6" s="5" t="n">
        <v>31</v>
      </c>
    </row>
    <row r="7" spans="1:2">
      <c r="A7" s="4" t="s">
        <v>640</v>
      </c>
      <c r="B7" s="5" t="n">
        <v>31</v>
      </c>
    </row>
    <row r="8" spans="1:2">
      <c r="A8" s="4" t="s">
        <v>641</v>
      </c>
      <c r="B8" s="7" t="n">
        <v>31</v>
      </c>
    </row>
    <row r="9" spans="1:2">
      <c r="A9" s="4" t="s">
        <v>642</v>
      </c>
    </row>
    <row r="10" spans="1:2">
      <c r="A10" s="3" t="s">
        <v>636</v>
      </c>
    </row>
    <row r="11" spans="1:2">
      <c r="A11" s="4" t="s">
        <v>643</v>
      </c>
      <c r="B11" s="4" t="s">
        <v>6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32</v>
      </c>
      <c r="D2" s="2" t="s">
        <v>33</v>
      </c>
      <c r="E2" s="2" t="s">
        <v>646</v>
      </c>
    </row>
    <row r="3" spans="1:5">
      <c r="A3" s="3" t="s">
        <v>647</v>
      </c>
    </row>
    <row r="4" spans="1:5">
      <c r="A4" s="4" t="s">
        <v>648</v>
      </c>
      <c r="B4" s="7" t="n">
        <v>4109</v>
      </c>
      <c r="C4" s="7" t="n">
        <v>4332</v>
      </c>
    </row>
    <row r="5" spans="1:5">
      <c r="A5" s="4" t="s">
        <v>133</v>
      </c>
      <c r="B5" s="7" t="n">
        <v>2211</v>
      </c>
      <c r="C5" s="5" t="n">
        <v>2226</v>
      </c>
    </row>
    <row r="6" spans="1:5">
      <c r="A6" s="4" t="s">
        <v>649</v>
      </c>
    </row>
    <row r="7" spans="1:5">
      <c r="A7" s="3" t="s">
        <v>647</v>
      </c>
    </row>
    <row r="8" spans="1:5">
      <c r="A8" s="4" t="s">
        <v>650</v>
      </c>
      <c r="B8" s="4" t="s">
        <v>651</v>
      </c>
    </row>
    <row r="9" spans="1:5">
      <c r="A9" s="4" t="s">
        <v>652</v>
      </c>
      <c r="B9" s="7" t="n">
        <v>2900</v>
      </c>
      <c r="E9" s="7" t="n">
        <v>2900</v>
      </c>
    </row>
    <row r="10" spans="1:5">
      <c r="A10" s="4" t="s">
        <v>653</v>
      </c>
      <c r="B10" s="7" t="n">
        <v>2800</v>
      </c>
    </row>
    <row r="11" spans="1:5">
      <c r="A11" s="4" t="s">
        <v>654</v>
      </c>
      <c r="B11" s="5" t="n">
        <v>2022</v>
      </c>
    </row>
    <row r="12" spans="1:5">
      <c r="A12" s="4" t="s">
        <v>655</v>
      </c>
      <c r="B12" s="5" t="n">
        <v>2037</v>
      </c>
    </row>
    <row r="13" spans="1:5">
      <c r="A13" s="4" t="s">
        <v>648</v>
      </c>
      <c r="B13" s="7" t="n">
        <v>46</v>
      </c>
      <c r="C13" s="5" t="n">
        <v>48</v>
      </c>
    </row>
    <row r="14" spans="1:5">
      <c r="A14" s="4" t="s">
        <v>133</v>
      </c>
      <c r="B14" s="7" t="n">
        <v>4</v>
      </c>
      <c r="C14" s="7" t="n">
        <v>2</v>
      </c>
    </row>
    <row r="15" spans="1:5">
      <c r="A15" s="4" t="s">
        <v>656</v>
      </c>
      <c r="B15" s="4" t="s">
        <v>657</v>
      </c>
      <c r="C15" s="4" t="s">
        <v>658</v>
      </c>
    </row>
    <row r="16" spans="1:5">
      <c r="A16" s="4" t="s">
        <v>659</v>
      </c>
      <c r="B16" s="7" t="n">
        <v>64</v>
      </c>
      <c r="C16" s="7" t="n">
        <v>49</v>
      </c>
      <c r="D16" s="7" t="n">
        <v>37</v>
      </c>
    </row>
    <row r="17" spans="1:5">
      <c r="A17" s="4" t="s">
        <v>660</v>
      </c>
      <c r="B17" s="7" t="n">
        <v>-56</v>
      </c>
      <c r="C17" s="7" t="n">
        <v>-33</v>
      </c>
      <c r="D17" s="7" t="n">
        <v>15</v>
      </c>
    </row>
    <row r="18" spans="1:5">
      <c r="A18" s="4" t="s">
        <v>661</v>
      </c>
    </row>
    <row r="19" spans="1:5">
      <c r="A19" s="3" t="s">
        <v>647</v>
      </c>
    </row>
    <row r="20" spans="1:5">
      <c r="A20" s="4" t="s">
        <v>662</v>
      </c>
      <c r="B20" s="4" t="s">
        <v>663</v>
      </c>
    </row>
    <row r="21" spans="1:5">
      <c r="A21" s="4" t="s">
        <v>664</v>
      </c>
    </row>
    <row r="22" spans="1:5">
      <c r="A22" s="3" t="s">
        <v>647</v>
      </c>
    </row>
    <row r="23" spans="1:5">
      <c r="A23" s="4" t="s">
        <v>662</v>
      </c>
      <c r="B23" s="4" t="s">
        <v>663</v>
      </c>
    </row>
    <row r="24" spans="1:5">
      <c r="A24" s="4" t="s">
        <v>665</v>
      </c>
    </row>
    <row r="25" spans="1:5">
      <c r="A25" s="3" t="s">
        <v>647</v>
      </c>
    </row>
    <row r="26" spans="1:5">
      <c r="A26" s="4" t="s">
        <v>666</v>
      </c>
      <c r="B26" s="10" t="n">
        <v>0.67</v>
      </c>
    </row>
    <row r="27" spans="1:5">
      <c r="A27" s="4" t="s">
        <v>667</v>
      </c>
    </row>
    <row r="28" spans="1:5">
      <c r="A28" s="3" t="s">
        <v>647</v>
      </c>
    </row>
    <row r="29" spans="1:5">
      <c r="A29" s="4" t="s">
        <v>668</v>
      </c>
      <c r="E29" s="7" t="n">
        <v>2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9</v>
      </c>
      <c r="B1" s="2" t="s">
        <v>2</v>
      </c>
      <c r="C1" s="2" t="s">
        <v>32</v>
      </c>
    </row>
    <row r="2" spans="1:3">
      <c r="A2" s="3" t="s">
        <v>225</v>
      </c>
    </row>
    <row r="3" spans="1:3">
      <c r="A3" s="4" t="s">
        <v>670</v>
      </c>
      <c r="B3" s="7" t="n">
        <v>219</v>
      </c>
      <c r="C3" s="7" t="n">
        <v>262</v>
      </c>
    </row>
    <row r="4" spans="1:3">
      <c r="A4" s="3" t="s">
        <v>671</v>
      </c>
    </row>
    <row r="5" spans="1:3">
      <c r="A5" s="4" t="s">
        <v>672</v>
      </c>
      <c r="B5" s="5" t="n">
        <v>71</v>
      </c>
      <c r="C5" s="5" t="n">
        <v>6</v>
      </c>
    </row>
    <row r="6" spans="1:3">
      <c r="A6" s="4" t="s">
        <v>673</v>
      </c>
      <c r="B6" s="5" t="n">
        <v>246</v>
      </c>
      <c r="C6" s="5" t="n">
        <v>244</v>
      </c>
    </row>
    <row r="7" spans="1:3">
      <c r="A7" s="4" t="s">
        <v>674</v>
      </c>
      <c r="B7" s="5" t="n">
        <v>216</v>
      </c>
      <c r="C7" s="5" t="n">
        <v>239</v>
      </c>
    </row>
    <row r="8" spans="1:3">
      <c r="A8" s="4" t="s">
        <v>675</v>
      </c>
      <c r="B8" s="5" t="n">
        <v>210</v>
      </c>
      <c r="C8" s="5" t="n">
        <v>355</v>
      </c>
    </row>
    <row r="9" spans="1:3">
      <c r="A9" s="4" t="s">
        <v>676</v>
      </c>
      <c r="B9" s="5" t="n">
        <v>384</v>
      </c>
      <c r="C9" s="5" t="n">
        <v>175</v>
      </c>
    </row>
    <row r="10" spans="1:3">
      <c r="A10" s="4" t="s">
        <v>106</v>
      </c>
      <c r="B10" s="5" t="n">
        <v>183</v>
      </c>
      <c r="C10" s="5" t="n">
        <v>218</v>
      </c>
    </row>
    <row r="11" spans="1:3">
      <c r="A11" s="4" t="s">
        <v>677</v>
      </c>
      <c r="B11" s="7" t="n">
        <v>1310</v>
      </c>
      <c r="C11" s="7" t="n">
        <v>12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2"/>
    <col customWidth="1" max="3" min="3" width="48"/>
  </cols>
  <sheetData>
    <row r="1" spans="1:3">
      <c r="A1" s="1" t="s">
        <v>678</v>
      </c>
      <c r="B1" s="2" t="s">
        <v>679</v>
      </c>
      <c r="C1" s="2" t="s">
        <v>1</v>
      </c>
    </row>
    <row r="2" spans="1:3">
      <c r="B2" s="2" t="s">
        <v>680</v>
      </c>
      <c r="C2" s="2" t="s">
        <v>681</v>
      </c>
    </row>
    <row r="3" spans="1:3">
      <c r="A3" s="4" t="s">
        <v>682</v>
      </c>
    </row>
    <row r="4" spans="1:3">
      <c r="A4" s="3" t="s">
        <v>683</v>
      </c>
    </row>
    <row r="5" spans="1:3">
      <c r="A5" s="4" t="s">
        <v>684</v>
      </c>
      <c r="C5" s="5" t="n">
        <v>108</v>
      </c>
    </row>
    <row r="6" spans="1:3">
      <c r="A6" s="4" t="s">
        <v>685</v>
      </c>
    </row>
    <row r="7" spans="1:3">
      <c r="A7" s="3" t="s">
        <v>686</v>
      </c>
    </row>
    <row r="8" spans="1:3">
      <c r="A8" s="4" t="s">
        <v>687</v>
      </c>
      <c r="C8" s="10" t="n">
        <v>60.48</v>
      </c>
    </row>
    <row r="9" spans="1:3">
      <c r="A9" s="4" t="s">
        <v>688</v>
      </c>
    </row>
    <row r="10" spans="1:3">
      <c r="A10" s="3" t="s">
        <v>686</v>
      </c>
    </row>
    <row r="11" spans="1:3">
      <c r="A11" s="4" t="s">
        <v>689</v>
      </c>
      <c r="C11" s="5" t="n">
        <v>50</v>
      </c>
    </row>
    <row r="12" spans="1:3">
      <c r="A12" s="4" t="s">
        <v>690</v>
      </c>
    </row>
    <row r="13" spans="1:3">
      <c r="A13" s="3" t="s">
        <v>683</v>
      </c>
    </row>
    <row r="14" spans="1:3">
      <c r="A14" s="4" t="s">
        <v>684</v>
      </c>
      <c r="C14" s="5" t="n">
        <v>84</v>
      </c>
    </row>
    <row r="15" spans="1:3">
      <c r="A15" s="3" t="s">
        <v>686</v>
      </c>
    </row>
    <row r="16" spans="1:3">
      <c r="A16" s="4" t="s">
        <v>691</v>
      </c>
      <c r="C16" s="10" t="n">
        <v>61.45</v>
      </c>
    </row>
    <row r="17" spans="1:3">
      <c r="A17" s="4" t="s">
        <v>692</v>
      </c>
    </row>
    <row r="18" spans="1:3">
      <c r="A18" s="3" t="s">
        <v>683</v>
      </c>
    </row>
    <row r="19" spans="1:3">
      <c r="A19" s="4" t="s">
        <v>693</v>
      </c>
      <c r="C19" s="5" t="n">
        <v>250</v>
      </c>
    </row>
    <row r="20" spans="1:3">
      <c r="A20" s="4" t="s">
        <v>694</v>
      </c>
    </row>
    <row r="21" spans="1:3">
      <c r="A21" s="3" t="s">
        <v>686</v>
      </c>
    </row>
    <row r="22" spans="1:3">
      <c r="A22" s="4" t="s">
        <v>695</v>
      </c>
      <c r="C22" s="10" t="n">
        <v>3.54</v>
      </c>
    </row>
    <row r="23" spans="1:3">
      <c r="A23" s="4" t="s">
        <v>696</v>
      </c>
    </row>
    <row r="24" spans="1:3">
      <c r="A24" s="3" t="s">
        <v>686</v>
      </c>
    </row>
    <row r="25" spans="1:3">
      <c r="A25" s="4" t="s">
        <v>697</v>
      </c>
      <c r="C25" s="5" t="n">
        <v>2</v>
      </c>
    </row>
    <row r="26" spans="1:3">
      <c r="A26" s="4" t="s">
        <v>698</v>
      </c>
    </row>
    <row r="27" spans="1:3">
      <c r="A27" s="3" t="s">
        <v>686</v>
      </c>
    </row>
    <row r="28" spans="1:3">
      <c r="A28" s="4" t="s">
        <v>697</v>
      </c>
      <c r="C28" s="10" t="n">
        <v>2.75</v>
      </c>
    </row>
    <row r="29" spans="1:3">
      <c r="A29" s="4" t="s">
        <v>699</v>
      </c>
    </row>
    <row r="30" spans="1:3">
      <c r="A30" s="3" t="s">
        <v>683</v>
      </c>
    </row>
    <row r="31" spans="1:3">
      <c r="A31" s="4" t="s">
        <v>693</v>
      </c>
      <c r="B31" s="5" t="n">
        <v>280000</v>
      </c>
    </row>
    <row r="32" spans="1:3">
      <c r="A32" s="3" t="s">
        <v>686</v>
      </c>
    </row>
    <row r="33" spans="1:3">
      <c r="A33" s="4" t="s">
        <v>691</v>
      </c>
      <c r="B33" s="10" t="n">
        <v>3.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700</v>
      </c>
      <c r="B1" s="2" t="s">
        <v>571</v>
      </c>
      <c r="C1" s="2" t="s">
        <v>1</v>
      </c>
    </row>
    <row r="2" spans="1:5">
      <c r="B2" s="2" t="s">
        <v>701</v>
      </c>
      <c r="C2" s="2" t="s">
        <v>702</v>
      </c>
      <c r="D2" s="2" t="s">
        <v>703</v>
      </c>
      <c r="E2" s="2" t="s">
        <v>595</v>
      </c>
    </row>
    <row r="3" spans="1:5">
      <c r="A3" s="3" t="s">
        <v>683</v>
      </c>
    </row>
    <row r="4" spans="1:5">
      <c r="A4" s="4" t="s">
        <v>704</v>
      </c>
      <c r="C4" s="7" t="n">
        <v>165</v>
      </c>
      <c r="D4" s="7" t="n">
        <v>333</v>
      </c>
      <c r="E4" s="7" t="n">
        <v>35</v>
      </c>
    </row>
    <row r="5" spans="1:5">
      <c r="A5" s="4" t="s">
        <v>705</v>
      </c>
      <c r="C5" s="5" t="n">
        <v>50</v>
      </c>
    </row>
    <row r="6" spans="1:5">
      <c r="A6" s="4" t="s">
        <v>706</v>
      </c>
      <c r="C6" s="5" t="n">
        <v>170</v>
      </c>
      <c r="D6" s="5" t="n">
        <v>117</v>
      </c>
    </row>
    <row r="7" spans="1:5">
      <c r="A7" s="4" t="s">
        <v>707</v>
      </c>
    </row>
    <row r="8" spans="1:5">
      <c r="A8" s="3" t="s">
        <v>683</v>
      </c>
    </row>
    <row r="9" spans="1:5">
      <c r="A9" s="4" t="s">
        <v>708</v>
      </c>
      <c r="C9" s="5" t="n">
        <v>1400</v>
      </c>
      <c r="D9" s="5" t="n">
        <v>1400</v>
      </c>
    </row>
    <row r="10" spans="1:5">
      <c r="A10" s="4" t="s">
        <v>709</v>
      </c>
    </row>
    <row r="11" spans="1:5">
      <c r="A11" s="3" t="s">
        <v>683</v>
      </c>
    </row>
    <row r="12" spans="1:5">
      <c r="A12" s="4" t="s">
        <v>704</v>
      </c>
      <c r="C12" s="5" t="n">
        <v>112</v>
      </c>
      <c r="D12" s="5" t="n">
        <v>274</v>
      </c>
    </row>
    <row r="13" spans="1:5">
      <c r="A13" s="4" t="s">
        <v>710</v>
      </c>
    </row>
    <row r="14" spans="1:5">
      <c r="A14" s="3" t="s">
        <v>683</v>
      </c>
    </row>
    <row r="15" spans="1:5">
      <c r="A15" s="4" t="s">
        <v>711</v>
      </c>
      <c r="D15" s="7" t="n">
        <v>500</v>
      </c>
    </row>
    <row r="16" spans="1:5">
      <c r="A16" s="4" t="s">
        <v>712</v>
      </c>
    </row>
    <row r="17" spans="1:5">
      <c r="A17" s="3" t="s">
        <v>683</v>
      </c>
    </row>
    <row r="18" spans="1:5">
      <c r="A18" s="4" t="s">
        <v>711</v>
      </c>
      <c r="B18" s="7" t="n">
        <v>750</v>
      </c>
    </row>
    <row r="19" spans="1:5">
      <c r="A19" s="4" t="s">
        <v>713</v>
      </c>
    </row>
    <row r="20" spans="1:5">
      <c r="A20" s="3" t="s">
        <v>683</v>
      </c>
    </row>
    <row r="21" spans="1:5">
      <c r="A21" s="4" t="s">
        <v>704</v>
      </c>
      <c r="B21" s="7" t="n">
        <v>72</v>
      </c>
    </row>
    <row r="22" spans="1:5">
      <c r="A22" s="4" t="s">
        <v>714</v>
      </c>
    </row>
    <row r="23" spans="1:5">
      <c r="A23" s="3" t="s">
        <v>683</v>
      </c>
    </row>
    <row r="24" spans="1:5">
      <c r="A24" s="4" t="s">
        <v>711</v>
      </c>
      <c r="C24" s="7" t="n">
        <v>1600</v>
      </c>
    </row>
    <row r="25" spans="1:5">
      <c r="A25" s="4" t="s">
        <v>715</v>
      </c>
    </row>
    <row r="26" spans="1:5">
      <c r="A26" s="3" t="s">
        <v>683</v>
      </c>
    </row>
    <row r="27" spans="1:5">
      <c r="A27" s="4" t="s">
        <v>716</v>
      </c>
      <c r="C27" s="5" t="n">
        <v>17</v>
      </c>
      <c r="D27" s="5" t="n">
        <v>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635</v>
      </c>
    </row>
    <row r="3" spans="1:2">
      <c r="A3" s="4" t="s">
        <v>718</v>
      </c>
    </row>
    <row r="4" spans="1:2">
      <c r="A4" s="3" t="s">
        <v>683</v>
      </c>
    </row>
    <row r="5" spans="1:2">
      <c r="A5" s="4" t="s">
        <v>711</v>
      </c>
      <c r="B5" s="7" t="n">
        <v>550</v>
      </c>
    </row>
    <row r="6" spans="1:2">
      <c r="A6" s="4" t="s">
        <v>719</v>
      </c>
      <c r="B6" s="4" t="s">
        <v>720</v>
      </c>
    </row>
    <row r="7" spans="1:2">
      <c r="A7" s="4" t="s">
        <v>721</v>
      </c>
      <c r="B7" s="4" t="s">
        <v>722</v>
      </c>
    </row>
    <row r="8" spans="1:2">
      <c r="A8" s="4" t="s">
        <v>723</v>
      </c>
      <c r="B8" s="4" t="s">
        <v>724</v>
      </c>
    </row>
    <row r="9" spans="1:2">
      <c r="A9" s="4" t="s">
        <v>725</v>
      </c>
      <c r="B9" s="4" t="s">
        <v>726</v>
      </c>
    </row>
    <row r="10" spans="1:2">
      <c r="A10" s="4" t="s">
        <v>727</v>
      </c>
    </row>
    <row r="11" spans="1:2">
      <c r="A11" s="3" t="s">
        <v>683</v>
      </c>
    </row>
    <row r="12" spans="1:2">
      <c r="A12" s="4" t="s">
        <v>711</v>
      </c>
      <c r="B12" s="7" t="n">
        <v>250</v>
      </c>
    </row>
    <row r="13" spans="1:2">
      <c r="A13" s="4" t="s">
        <v>719</v>
      </c>
      <c r="B13" s="4" t="s">
        <v>720</v>
      </c>
    </row>
    <row r="14" spans="1:2">
      <c r="A14" s="4" t="s">
        <v>721</v>
      </c>
      <c r="B14" s="4" t="s">
        <v>722</v>
      </c>
    </row>
    <row r="15" spans="1:2">
      <c r="A15" s="4" t="s">
        <v>723</v>
      </c>
      <c r="B15" s="4" t="s">
        <v>728</v>
      </c>
    </row>
    <row r="16" spans="1:2">
      <c r="A16" s="4" t="s">
        <v>725</v>
      </c>
      <c r="B16" s="4" t="s">
        <v>729</v>
      </c>
    </row>
    <row r="17" spans="1:2">
      <c r="A17" s="4" t="s">
        <v>730</v>
      </c>
    </row>
    <row r="18" spans="1:2">
      <c r="A18" s="3" t="s">
        <v>683</v>
      </c>
    </row>
    <row r="19" spans="1:2">
      <c r="A19" s="4" t="s">
        <v>711</v>
      </c>
      <c r="B19" s="7" t="n">
        <v>200</v>
      </c>
    </row>
    <row r="20" spans="1:2">
      <c r="A20" s="4" t="s">
        <v>719</v>
      </c>
      <c r="B20" s="4" t="s">
        <v>731</v>
      </c>
    </row>
    <row r="21" spans="1:2">
      <c r="A21" s="4" t="s">
        <v>721</v>
      </c>
      <c r="B21" s="4" t="s">
        <v>732</v>
      </c>
    </row>
    <row r="22" spans="1:2">
      <c r="A22" s="4" t="s">
        <v>723</v>
      </c>
      <c r="B22" s="4" t="s">
        <v>733</v>
      </c>
    </row>
    <row r="23" spans="1:2">
      <c r="A23" s="4" t="s">
        <v>725</v>
      </c>
      <c r="B23" s="4" t="s">
        <v>734</v>
      </c>
    </row>
    <row r="24" spans="1:2">
      <c r="A24" s="4" t="s">
        <v>735</v>
      </c>
    </row>
    <row r="25" spans="1:2">
      <c r="A25" s="3" t="s">
        <v>683</v>
      </c>
    </row>
    <row r="26" spans="1:2">
      <c r="A26" s="4" t="s">
        <v>711</v>
      </c>
      <c r="B26" s="7" t="n">
        <v>100</v>
      </c>
    </row>
    <row r="27" spans="1:2">
      <c r="A27" s="4" t="s">
        <v>719</v>
      </c>
      <c r="B27" s="4" t="s">
        <v>731</v>
      </c>
    </row>
    <row r="28" spans="1:2">
      <c r="A28" s="4" t="s">
        <v>721</v>
      </c>
      <c r="B28" s="4" t="s">
        <v>732</v>
      </c>
    </row>
    <row r="29" spans="1:2">
      <c r="A29" s="4" t="s">
        <v>723</v>
      </c>
      <c r="B29" s="4" t="s">
        <v>724</v>
      </c>
    </row>
    <row r="30" spans="1:2">
      <c r="A30" s="4" t="s">
        <v>725</v>
      </c>
      <c r="B30" s="4" t="s">
        <v>736</v>
      </c>
    </row>
    <row r="31" spans="1:2">
      <c r="A31" s="4" t="s">
        <v>737</v>
      </c>
    </row>
    <row r="32" spans="1:2">
      <c r="A32" s="3" t="s">
        <v>683</v>
      </c>
    </row>
    <row r="33" spans="1:2">
      <c r="A33" s="4" t="s">
        <v>711</v>
      </c>
      <c r="B33" s="7" t="n">
        <v>250</v>
      </c>
    </row>
    <row r="34" spans="1:2">
      <c r="A34" s="4" t="s">
        <v>719</v>
      </c>
      <c r="B34" s="4" t="s">
        <v>731</v>
      </c>
    </row>
    <row r="35" spans="1:2">
      <c r="A35" s="4" t="s">
        <v>721</v>
      </c>
      <c r="B35" s="4" t="s">
        <v>732</v>
      </c>
    </row>
    <row r="36" spans="1:2">
      <c r="A36" s="4" t="s">
        <v>723</v>
      </c>
      <c r="B36" s="4" t="s">
        <v>738</v>
      </c>
    </row>
    <row r="37" spans="1:2">
      <c r="A37" s="4" t="s">
        <v>725</v>
      </c>
      <c r="B37" s="4" t="s">
        <v>739</v>
      </c>
    </row>
    <row r="38" spans="1:2">
      <c r="A38" s="4" t="s">
        <v>740</v>
      </c>
    </row>
    <row r="39" spans="1:2">
      <c r="A39" s="3" t="s">
        <v>683</v>
      </c>
    </row>
    <row r="40" spans="1:2">
      <c r="A40" s="4" t="s">
        <v>711</v>
      </c>
      <c r="B40" s="7" t="n">
        <v>250</v>
      </c>
    </row>
    <row r="41" spans="1:2">
      <c r="A41" s="4" t="s">
        <v>719</v>
      </c>
      <c r="B41" s="4" t="s">
        <v>731</v>
      </c>
    </row>
    <row r="42" spans="1:2">
      <c r="A42" s="4" t="s">
        <v>721</v>
      </c>
      <c r="B42" s="4" t="s">
        <v>732</v>
      </c>
    </row>
    <row r="43" spans="1:2">
      <c r="A43" s="4" t="s">
        <v>723</v>
      </c>
      <c r="B43" s="4" t="s">
        <v>741</v>
      </c>
    </row>
    <row r="44" spans="1:2">
      <c r="A44" s="4" t="s">
        <v>725</v>
      </c>
      <c r="B44" s="4" t="s">
        <v>7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7" t="n">
        <v>108</v>
      </c>
      <c r="C3" s="7" t="n">
        <v>116</v>
      </c>
    </row>
    <row r="4" spans="1:3">
      <c r="A4" s="4" t="s">
        <v>746</v>
      </c>
      <c r="B4" s="5" t="n">
        <v>-1628</v>
      </c>
      <c r="C4" s="5" t="n">
        <v>-1592</v>
      </c>
    </row>
    <row r="5" spans="1:3">
      <c r="A5" s="4" t="s">
        <v>747</v>
      </c>
    </row>
    <row r="6" spans="1:3">
      <c r="A6" s="3" t="s">
        <v>744</v>
      </c>
    </row>
    <row r="7" spans="1:3">
      <c r="A7" s="4" t="s">
        <v>745</v>
      </c>
      <c r="B7" s="5" t="n">
        <v>54</v>
      </c>
      <c r="C7" s="5" t="n">
        <v>85</v>
      </c>
    </row>
    <row r="8" spans="1:3">
      <c r="A8" s="4" t="s">
        <v>746</v>
      </c>
      <c r="B8" s="5" t="n">
        <v>-209</v>
      </c>
      <c r="C8" s="5" t="n">
        <v>-216</v>
      </c>
    </row>
    <row r="9" spans="1:3">
      <c r="A9" s="4" t="s">
        <v>748</v>
      </c>
    </row>
    <row r="10" spans="1:3">
      <c r="A10" s="3" t="s">
        <v>744</v>
      </c>
    </row>
    <row r="11" spans="1:3">
      <c r="A11" s="4" t="s">
        <v>745</v>
      </c>
      <c r="B11" s="5" t="n">
        <v>7</v>
      </c>
      <c r="C11" s="5" t="n">
        <v>10</v>
      </c>
    </row>
    <row r="12" spans="1:3">
      <c r="A12" s="4" t="s">
        <v>746</v>
      </c>
      <c r="B12" s="5" t="n">
        <v>-1</v>
      </c>
      <c r="C12" s="5" t="n">
        <v>-3</v>
      </c>
    </row>
    <row r="13" spans="1:3">
      <c r="A13" s="4" t="s">
        <v>749</v>
      </c>
    </row>
    <row r="14" spans="1:3">
      <c r="A14" s="3" t="s">
        <v>744</v>
      </c>
    </row>
    <row r="15" spans="1:3">
      <c r="A15" s="4" t="s">
        <v>745</v>
      </c>
      <c r="B15" s="5" t="n">
        <v>2</v>
      </c>
      <c r="C15" s="5" t="n">
        <v>9</v>
      </c>
    </row>
    <row r="16" spans="1:3">
      <c r="A16" s="4" t="s">
        <v>746</v>
      </c>
      <c r="B16" s="5" t="n">
        <v>0</v>
      </c>
      <c r="C16" s="5" t="n">
        <v>0</v>
      </c>
    </row>
    <row r="17" spans="1:3">
      <c r="A17" s="4" t="s">
        <v>750</v>
      </c>
    </row>
    <row r="18" spans="1:3">
      <c r="A18" s="3" t="s">
        <v>744</v>
      </c>
    </row>
    <row r="19" spans="1:3">
      <c r="A19" s="4" t="s">
        <v>745</v>
      </c>
      <c r="B19" s="5" t="n">
        <v>45</v>
      </c>
      <c r="C19" s="5" t="n">
        <v>66</v>
      </c>
    </row>
    <row r="20" spans="1:3">
      <c r="A20" s="4" t="s">
        <v>746</v>
      </c>
      <c r="B20" s="5" t="n">
        <v>-206</v>
      </c>
      <c r="C20" s="5" t="n">
        <v>-201</v>
      </c>
    </row>
    <row r="21" spans="1:3">
      <c r="A21" s="4" t="s">
        <v>751</v>
      </c>
    </row>
    <row r="22" spans="1:3">
      <c r="A22" s="3" t="s">
        <v>744</v>
      </c>
    </row>
    <row r="23" spans="1:3">
      <c r="A23" s="4" t="s">
        <v>745</v>
      </c>
      <c r="B23" s="5" t="n">
        <v>0</v>
      </c>
      <c r="C23" s="5" t="n">
        <v>0</v>
      </c>
    </row>
    <row r="24" spans="1:3">
      <c r="A24" s="4" t="s">
        <v>746</v>
      </c>
      <c r="B24" s="5" t="n">
        <v>-2</v>
      </c>
      <c r="C24" s="5" t="n">
        <v>-12</v>
      </c>
    </row>
    <row r="25" spans="1:3">
      <c r="A25" s="4" t="s">
        <v>752</v>
      </c>
    </row>
    <row r="26" spans="1:3">
      <c r="A26" s="3" t="s">
        <v>744</v>
      </c>
    </row>
    <row r="27" spans="1:3">
      <c r="A27" s="4" t="s">
        <v>745</v>
      </c>
      <c r="B27" s="5" t="n">
        <v>54</v>
      </c>
      <c r="C27" s="5" t="n">
        <v>31</v>
      </c>
    </row>
    <row r="28" spans="1:3">
      <c r="A28" s="4" t="s">
        <v>746</v>
      </c>
      <c r="B28" s="5" t="n">
        <v>-1419</v>
      </c>
      <c r="C28" s="5" t="n">
        <v>-1376</v>
      </c>
    </row>
    <row r="29" spans="1:3">
      <c r="A29" s="4" t="s">
        <v>753</v>
      </c>
    </row>
    <row r="30" spans="1:3">
      <c r="A30" s="3" t="s">
        <v>744</v>
      </c>
    </row>
    <row r="31" spans="1:3">
      <c r="A31" s="4" t="s">
        <v>745</v>
      </c>
      <c r="B31" s="5" t="n">
        <v>14</v>
      </c>
      <c r="C31" s="5" t="n">
        <v>8</v>
      </c>
    </row>
    <row r="32" spans="1:3">
      <c r="A32" s="4" t="s">
        <v>746</v>
      </c>
      <c r="B32" s="5" t="n">
        <v>0</v>
      </c>
      <c r="C32" s="5" t="n">
        <v>0</v>
      </c>
    </row>
    <row r="33" spans="1:3">
      <c r="A33" s="4" t="s">
        <v>754</v>
      </c>
    </row>
    <row r="34" spans="1:3">
      <c r="A34" s="3" t="s">
        <v>744</v>
      </c>
    </row>
    <row r="35" spans="1:3">
      <c r="A35" s="4" t="s">
        <v>745</v>
      </c>
      <c r="B35" s="5" t="n">
        <v>40</v>
      </c>
      <c r="C35" s="5" t="n">
        <v>23</v>
      </c>
    </row>
    <row r="36" spans="1:3">
      <c r="A36" s="4" t="s">
        <v>746</v>
      </c>
      <c r="B36" s="5" t="n">
        <v>0</v>
      </c>
      <c r="C36" s="5" t="n">
        <v>0</v>
      </c>
    </row>
    <row r="37" spans="1:3">
      <c r="A37" s="4" t="s">
        <v>755</v>
      </c>
    </row>
    <row r="38" spans="1:3">
      <c r="A38" s="3" t="s">
        <v>744</v>
      </c>
    </row>
    <row r="39" spans="1:3">
      <c r="A39" s="4" t="s">
        <v>745</v>
      </c>
      <c r="B39" s="5" t="n">
        <v>0</v>
      </c>
      <c r="C39" s="5" t="n">
        <v>0</v>
      </c>
    </row>
    <row r="40" spans="1:3">
      <c r="A40" s="4" t="s">
        <v>746</v>
      </c>
      <c r="B40" s="5" t="n">
        <v>-236</v>
      </c>
      <c r="C40" s="5" t="n">
        <v>-48</v>
      </c>
    </row>
    <row r="41" spans="1:3">
      <c r="A41" s="4" t="s">
        <v>756</v>
      </c>
    </row>
    <row r="42" spans="1:3">
      <c r="A42" s="3" t="s">
        <v>744</v>
      </c>
    </row>
    <row r="43" spans="1:3">
      <c r="A43" s="4" t="s">
        <v>745</v>
      </c>
      <c r="B43" s="5" t="n">
        <v>0</v>
      </c>
      <c r="C43" s="5" t="n">
        <v>0</v>
      </c>
    </row>
    <row r="44" spans="1:3">
      <c r="A44" s="4" t="s">
        <v>746</v>
      </c>
      <c r="B44" s="7" t="n">
        <v>-1183</v>
      </c>
      <c r="C44" s="7" t="n">
        <v>-13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757</v>
      </c>
      <c r="C1" s="2" t="s">
        <v>1</v>
      </c>
    </row>
    <row r="2" spans="1:5">
      <c r="C2" s="2" t="s">
        <v>2</v>
      </c>
      <c r="D2" s="2" t="s">
        <v>32</v>
      </c>
      <c r="E2" s="2" t="s">
        <v>33</v>
      </c>
    </row>
    <row r="3" spans="1:5">
      <c r="A3" s="3" t="s">
        <v>683</v>
      </c>
    </row>
    <row r="4" spans="1:5">
      <c r="A4" s="4" t="s">
        <v>171</v>
      </c>
      <c r="C4" s="7" t="n">
        <v>131</v>
      </c>
      <c r="D4" s="7" t="n">
        <v>292</v>
      </c>
      <c r="E4" s="7" t="n">
        <v>-100</v>
      </c>
    </row>
    <row r="5" spans="1:5">
      <c r="A5" s="4" t="s">
        <v>758</v>
      </c>
    </row>
    <row r="6" spans="1:5">
      <c r="A6" s="3" t="s">
        <v>683</v>
      </c>
    </row>
    <row r="7" spans="1:5">
      <c r="A7" s="4" t="s">
        <v>171</v>
      </c>
      <c r="B7" s="4" t="s">
        <v>61</v>
      </c>
      <c r="C7" s="5" t="n">
        <v>-4</v>
      </c>
      <c r="D7" s="5" t="n">
        <v>6</v>
      </c>
      <c r="E7" s="5" t="n">
        <v>-1</v>
      </c>
    </row>
    <row r="8" spans="1:5">
      <c r="A8" s="4" t="s">
        <v>759</v>
      </c>
    </row>
    <row r="9" spans="1:5">
      <c r="A9" s="3" t="s">
        <v>683</v>
      </c>
    </row>
    <row r="10" spans="1:5">
      <c r="A10" s="4" t="s">
        <v>171</v>
      </c>
      <c r="C10" s="5" t="n">
        <v>3</v>
      </c>
      <c r="D10" s="5" t="n">
        <v>147</v>
      </c>
      <c r="E10" s="5" t="n">
        <v>-367</v>
      </c>
    </row>
    <row r="11" spans="1:5">
      <c r="A11" s="4" t="s">
        <v>760</v>
      </c>
    </row>
    <row r="12" spans="1:5">
      <c r="A12" s="3" t="s">
        <v>683</v>
      </c>
    </row>
    <row r="13" spans="1:5">
      <c r="A13" s="4" t="s">
        <v>171</v>
      </c>
      <c r="C13" s="7" t="n">
        <v>132</v>
      </c>
      <c r="D13" s="7" t="n">
        <v>139</v>
      </c>
      <c r="E13" s="7" t="n">
        <v>268</v>
      </c>
    </row>
    <row r="14" spans="1:5"/>
    <row r="15" spans="1:5">
      <c r="A15" s="4" t="s">
        <v>61</v>
      </c>
      <c r="B15" s="4" t="s">
        <v>761</v>
      </c>
    </row>
  </sheetData>
  <mergeCells count="4">
    <mergeCell ref="A1:B2"/>
    <mergeCell ref="C1:E1"/>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45</v>
      </c>
      <c r="B3" s="7" t="n">
        <v>108</v>
      </c>
      <c r="C3" s="7" t="n">
        <v>116</v>
      </c>
    </row>
    <row r="4" spans="1:3">
      <c r="A4" s="4" t="s">
        <v>746</v>
      </c>
      <c r="B4" s="5" t="n">
        <v>-1628</v>
      </c>
      <c r="C4" s="5" t="n">
        <v>-1592</v>
      </c>
    </row>
    <row r="5" spans="1:3">
      <c r="A5" s="4" t="s">
        <v>764</v>
      </c>
      <c r="B5" s="5" t="n">
        <v>-46</v>
      </c>
      <c r="C5" s="5" t="n">
        <v>-69</v>
      </c>
    </row>
    <row r="6" spans="1:3">
      <c r="A6" s="4" t="s">
        <v>765</v>
      </c>
      <c r="B6" s="5" t="n">
        <v>46</v>
      </c>
      <c r="C6" s="5" t="n">
        <v>69</v>
      </c>
    </row>
    <row r="7" spans="1:3">
      <c r="A7" s="4" t="s">
        <v>766</v>
      </c>
      <c r="B7" s="5" t="n">
        <v>-1</v>
      </c>
      <c r="C7" s="5" t="n">
        <v>0</v>
      </c>
    </row>
    <row r="8" spans="1:3">
      <c r="A8" s="4" t="s">
        <v>767</v>
      </c>
      <c r="B8" s="5" t="n">
        <v>173</v>
      </c>
      <c r="C8" s="5" t="n">
        <v>123</v>
      </c>
    </row>
    <row r="9" spans="1:3">
      <c r="A9" s="4" t="s">
        <v>768</v>
      </c>
      <c r="B9" s="5" t="n">
        <v>61</v>
      </c>
      <c r="C9" s="5" t="n">
        <v>47</v>
      </c>
    </row>
    <row r="10" spans="1:3">
      <c r="A10" s="4" t="s">
        <v>769</v>
      </c>
      <c r="B10" s="5" t="n">
        <v>-1409</v>
      </c>
      <c r="C10" s="5" t="n">
        <v>-1400</v>
      </c>
    </row>
    <row r="11" spans="1:3">
      <c r="A11" s="4" t="s">
        <v>747</v>
      </c>
    </row>
    <row r="12" spans="1:3">
      <c r="A12" s="3" t="s">
        <v>763</v>
      </c>
    </row>
    <row r="13" spans="1:3">
      <c r="A13" s="4" t="s">
        <v>745</v>
      </c>
      <c r="B13" s="5" t="n">
        <v>54</v>
      </c>
      <c r="C13" s="5" t="n">
        <v>85</v>
      </c>
    </row>
    <row r="14" spans="1:3">
      <c r="A14" s="4" t="s">
        <v>746</v>
      </c>
      <c r="B14" s="5" t="n">
        <v>-209</v>
      </c>
      <c r="C14" s="5" t="n">
        <v>-216</v>
      </c>
    </row>
    <row r="15" spans="1:3">
      <c r="A15" s="4" t="s">
        <v>764</v>
      </c>
      <c r="B15" s="5" t="n">
        <v>-46</v>
      </c>
      <c r="C15" s="5" t="n">
        <v>-69</v>
      </c>
    </row>
    <row r="16" spans="1:3">
      <c r="A16" s="4" t="s">
        <v>765</v>
      </c>
      <c r="B16" s="5" t="n">
        <v>46</v>
      </c>
      <c r="C16" s="5" t="n">
        <v>69</v>
      </c>
    </row>
    <row r="17" spans="1:3">
      <c r="A17" s="4" t="s">
        <v>766</v>
      </c>
      <c r="B17" s="5" t="n">
        <v>-1</v>
      </c>
      <c r="C17" s="5" t="n">
        <v>0</v>
      </c>
    </row>
    <row r="18" spans="1:3">
      <c r="A18" s="4" t="s">
        <v>767</v>
      </c>
      <c r="B18" s="5" t="n">
        <v>3</v>
      </c>
      <c r="C18" s="5" t="n">
        <v>6</v>
      </c>
    </row>
    <row r="19" spans="1:3">
      <c r="A19" s="4" t="s">
        <v>768</v>
      </c>
      <c r="B19" s="5" t="n">
        <v>7</v>
      </c>
      <c r="C19" s="5" t="n">
        <v>16</v>
      </c>
    </row>
    <row r="20" spans="1:3">
      <c r="A20" s="4" t="s">
        <v>769</v>
      </c>
      <c r="B20" s="5" t="n">
        <v>-160</v>
      </c>
      <c r="C20" s="5" t="n">
        <v>-141</v>
      </c>
    </row>
    <row r="21" spans="1:3">
      <c r="A21" s="4" t="s">
        <v>752</v>
      </c>
    </row>
    <row r="22" spans="1:3">
      <c r="A22" s="3" t="s">
        <v>763</v>
      </c>
    </row>
    <row r="23" spans="1:3">
      <c r="A23" s="4" t="s">
        <v>745</v>
      </c>
      <c r="B23" s="5" t="n">
        <v>54</v>
      </c>
      <c r="C23" s="5" t="n">
        <v>31</v>
      </c>
    </row>
    <row r="24" spans="1:3">
      <c r="A24" s="4" t="s">
        <v>746</v>
      </c>
      <c r="B24" s="5" t="n">
        <v>-1419</v>
      </c>
      <c r="C24" s="5" t="n">
        <v>-1376</v>
      </c>
    </row>
    <row r="25" spans="1:3">
      <c r="A25" s="4" t="s">
        <v>764</v>
      </c>
      <c r="B25" s="5" t="n">
        <v>0</v>
      </c>
      <c r="C25" s="5" t="n">
        <v>0</v>
      </c>
    </row>
    <row r="26" spans="1:3">
      <c r="A26" s="4" t="s">
        <v>765</v>
      </c>
      <c r="B26" s="5" t="n">
        <v>0</v>
      </c>
      <c r="C26" s="5" t="n">
        <v>0</v>
      </c>
    </row>
    <row r="27" spans="1:3">
      <c r="A27" s="4" t="s">
        <v>766</v>
      </c>
      <c r="B27" s="5" t="n">
        <v>0</v>
      </c>
      <c r="C27" s="5" t="n">
        <v>0</v>
      </c>
    </row>
    <row r="28" spans="1:3">
      <c r="A28" s="4" t="s">
        <v>767</v>
      </c>
      <c r="B28" s="5" t="n">
        <v>170</v>
      </c>
      <c r="C28" s="5" t="n">
        <v>117</v>
      </c>
    </row>
    <row r="29" spans="1:3">
      <c r="A29" s="4" t="s">
        <v>768</v>
      </c>
      <c r="B29" s="5" t="n">
        <v>54</v>
      </c>
      <c r="C29" s="5" t="n">
        <v>31</v>
      </c>
    </row>
    <row r="30" spans="1:3">
      <c r="A30" s="4" t="s">
        <v>769</v>
      </c>
      <c r="B30" s="5" t="n">
        <v>-1249</v>
      </c>
      <c r="C30" s="5" t="n">
        <v>-1259</v>
      </c>
    </row>
    <row r="31" spans="1:3">
      <c r="A31" s="4" t="s">
        <v>770</v>
      </c>
    </row>
    <row r="32" spans="1:3">
      <c r="A32" s="3" t="s">
        <v>763</v>
      </c>
    </row>
    <row r="33" spans="1:3">
      <c r="A33" s="4" t="s">
        <v>745</v>
      </c>
      <c r="B33" s="5" t="n">
        <v>1</v>
      </c>
      <c r="C33" s="5" t="n">
        <v>2</v>
      </c>
    </row>
    <row r="34" spans="1:3">
      <c r="A34" s="4" t="s">
        <v>746</v>
      </c>
      <c r="B34" s="5" t="n">
        <v>-1</v>
      </c>
      <c r="C34" s="5" t="n">
        <v>-3</v>
      </c>
    </row>
    <row r="35" spans="1:3">
      <c r="A35" s="4" t="s">
        <v>771</v>
      </c>
    </row>
    <row r="36" spans="1:3">
      <c r="A36" s="3" t="s">
        <v>763</v>
      </c>
    </row>
    <row r="37" spans="1:3">
      <c r="A37" s="4" t="s">
        <v>745</v>
      </c>
      <c r="B37" s="5" t="n">
        <v>1</v>
      </c>
      <c r="C37" s="5" t="n">
        <v>2</v>
      </c>
    </row>
    <row r="38" spans="1:3">
      <c r="A38" s="4" t="s">
        <v>746</v>
      </c>
      <c r="B38" s="5" t="n">
        <v>-1</v>
      </c>
      <c r="C38" s="5" t="n">
        <v>-3</v>
      </c>
    </row>
    <row r="39" spans="1:3">
      <c r="A39" s="4" t="s">
        <v>772</v>
      </c>
    </row>
    <row r="40" spans="1:3">
      <c r="A40" s="3" t="s">
        <v>763</v>
      </c>
    </row>
    <row r="41" spans="1:3">
      <c r="A41" s="4" t="s">
        <v>745</v>
      </c>
      <c r="B41" s="5" t="n">
        <v>0</v>
      </c>
      <c r="C41" s="5" t="n">
        <v>0</v>
      </c>
    </row>
    <row r="42" spans="1:3">
      <c r="A42" s="4" t="s">
        <v>746</v>
      </c>
      <c r="B42" s="5" t="n">
        <v>0</v>
      </c>
      <c r="C42" s="5" t="n">
        <v>0</v>
      </c>
    </row>
    <row r="43" spans="1:3">
      <c r="A43" s="4" t="s">
        <v>773</v>
      </c>
    </row>
    <row r="44" spans="1:3">
      <c r="A44" s="3" t="s">
        <v>763</v>
      </c>
    </row>
    <row r="45" spans="1:3">
      <c r="A45" s="4" t="s">
        <v>745</v>
      </c>
      <c r="B45" s="5" t="n">
        <v>107</v>
      </c>
      <c r="C45" s="5" t="n">
        <v>114</v>
      </c>
    </row>
    <row r="46" spans="1:3">
      <c r="A46" s="4" t="s">
        <v>746</v>
      </c>
      <c r="B46" s="5" t="n">
        <v>-1627</v>
      </c>
      <c r="C46" s="5" t="n">
        <v>-1589</v>
      </c>
    </row>
    <row r="47" spans="1:3">
      <c r="A47" s="4" t="s">
        <v>774</v>
      </c>
    </row>
    <row r="48" spans="1:3">
      <c r="A48" s="3" t="s">
        <v>763</v>
      </c>
    </row>
    <row r="49" spans="1:3">
      <c r="A49" s="4" t="s">
        <v>745</v>
      </c>
      <c r="B49" s="5" t="n">
        <v>53</v>
      </c>
      <c r="C49" s="5" t="n">
        <v>83</v>
      </c>
    </row>
    <row r="50" spans="1:3">
      <c r="A50" s="4" t="s">
        <v>746</v>
      </c>
      <c r="B50" s="5" t="n">
        <v>-208</v>
      </c>
      <c r="C50" s="5" t="n">
        <v>-213</v>
      </c>
    </row>
    <row r="51" spans="1:3">
      <c r="A51" s="4" t="s">
        <v>775</v>
      </c>
    </row>
    <row r="52" spans="1:3">
      <c r="A52" s="3" t="s">
        <v>763</v>
      </c>
    </row>
    <row r="53" spans="1:3">
      <c r="A53" s="4" t="s">
        <v>745</v>
      </c>
      <c r="B53" s="5" t="n">
        <v>54</v>
      </c>
      <c r="C53" s="5" t="n">
        <v>31</v>
      </c>
    </row>
    <row r="54" spans="1:3">
      <c r="A54" s="4" t="s">
        <v>746</v>
      </c>
      <c r="B54" s="5" t="n">
        <v>-1419</v>
      </c>
      <c r="C54" s="5" t="n">
        <v>-1376</v>
      </c>
    </row>
    <row r="55" spans="1:3">
      <c r="A55" s="4" t="s">
        <v>776</v>
      </c>
    </row>
    <row r="56" spans="1:3">
      <c r="A56" s="3" t="s">
        <v>763</v>
      </c>
    </row>
    <row r="57" spans="1:3">
      <c r="A57" s="4" t="s">
        <v>745</v>
      </c>
      <c r="B57" s="5" t="n">
        <v>0</v>
      </c>
      <c r="C57" s="5" t="n">
        <v>0</v>
      </c>
    </row>
    <row r="58" spans="1:3">
      <c r="A58" s="4" t="s">
        <v>746</v>
      </c>
      <c r="B58" s="5" t="n">
        <v>0</v>
      </c>
      <c r="C58" s="5" t="n">
        <v>0</v>
      </c>
    </row>
    <row r="59" spans="1:3">
      <c r="A59" s="4" t="s">
        <v>777</v>
      </c>
    </row>
    <row r="60" spans="1:3">
      <c r="A60" s="3" t="s">
        <v>763</v>
      </c>
    </row>
    <row r="61" spans="1:3">
      <c r="A61" s="4" t="s">
        <v>745</v>
      </c>
      <c r="B61" s="5" t="n">
        <v>0</v>
      </c>
      <c r="C61" s="5" t="n">
        <v>0</v>
      </c>
    </row>
    <row r="62" spans="1:3">
      <c r="A62" s="4" t="s">
        <v>746</v>
      </c>
      <c r="B62" s="5" t="n">
        <v>0</v>
      </c>
      <c r="C62" s="5" t="n">
        <v>0</v>
      </c>
    </row>
    <row r="63" spans="1:3">
      <c r="A63" s="4" t="s">
        <v>778</v>
      </c>
    </row>
    <row r="64" spans="1:3">
      <c r="A64" s="3" t="s">
        <v>763</v>
      </c>
    </row>
    <row r="65" spans="1:3">
      <c r="A65" s="4" t="s">
        <v>745</v>
      </c>
      <c r="B65" s="5" t="n">
        <v>0</v>
      </c>
      <c r="C65" s="5" t="n">
        <v>0</v>
      </c>
    </row>
    <row r="66" spans="1:3">
      <c r="A66" s="4" t="s">
        <v>746</v>
      </c>
      <c r="B66" s="7" t="n">
        <v>0</v>
      </c>
      <c r="C6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2"/>
  </cols>
  <sheetData>
    <row r="1" spans="1:4">
      <c r="A1" s="1" t="s">
        <v>779</v>
      </c>
      <c r="B1" s="2" t="s">
        <v>1</v>
      </c>
    </row>
    <row r="2" spans="1:4">
      <c r="B2" s="2" t="s">
        <v>780</v>
      </c>
      <c r="C2" s="2" t="s">
        <v>781</v>
      </c>
      <c r="D2" s="2" t="s">
        <v>782</v>
      </c>
    </row>
    <row r="3" spans="1:4">
      <c r="A3" s="4" t="s">
        <v>783</v>
      </c>
    </row>
    <row r="4" spans="1:4">
      <c r="A4" s="3" t="s">
        <v>784</v>
      </c>
    </row>
    <row r="5" spans="1:4">
      <c r="A5" s="4" t="s">
        <v>785</v>
      </c>
      <c r="B5" s="4" t="s">
        <v>786</v>
      </c>
    </row>
    <row r="6" spans="1:4">
      <c r="A6" s="4" t="s">
        <v>787</v>
      </c>
      <c r="B6" s="10" t="n">
        <v>10.95</v>
      </c>
      <c r="C6" s="10" t="n">
        <v>10.95</v>
      </c>
    </row>
    <row r="7" spans="1:4">
      <c r="A7" s="4" t="s">
        <v>788</v>
      </c>
      <c r="B7" s="4" t="s">
        <v>789</v>
      </c>
    </row>
    <row r="8" spans="1:4">
      <c r="A8" s="4" t="s">
        <v>790</v>
      </c>
      <c r="B8" s="11" t="n">
        <v>0.9375</v>
      </c>
    </row>
    <row r="9" spans="1:4">
      <c r="A9" s="4" t="s">
        <v>791</v>
      </c>
      <c r="D9" s="11" t="n">
        <v>0.9063</v>
      </c>
    </row>
    <row r="10" spans="1:4">
      <c r="A10" s="4" t="s">
        <v>792</v>
      </c>
      <c r="B10" s="4" t="s">
        <v>793</v>
      </c>
    </row>
    <row r="11" spans="1:4">
      <c r="A11" s="4" t="s">
        <v>794</v>
      </c>
    </row>
    <row r="12" spans="1:4">
      <c r="A12" s="3" t="s">
        <v>784</v>
      </c>
    </row>
    <row r="13" spans="1:4">
      <c r="A13" s="4" t="s">
        <v>795</v>
      </c>
      <c r="C13" s="9" t="n">
        <v>9.199999999999999</v>
      </c>
    </row>
    <row r="14" spans="1:4">
      <c r="A14" s="4" t="s">
        <v>785</v>
      </c>
      <c r="C14" s="4" t="s">
        <v>786</v>
      </c>
    </row>
    <row r="15" spans="1:4">
      <c r="A15" s="4" t="s">
        <v>796</v>
      </c>
      <c r="C15" s="5" t="n">
        <v>50</v>
      </c>
    </row>
    <row r="16" spans="1:4">
      <c r="A16" s="4" t="s">
        <v>797</v>
      </c>
      <c r="C16" s="7" t="n">
        <v>445</v>
      </c>
    </row>
    <row r="17" spans="1:4">
      <c r="A17" s="4" t="s">
        <v>143</v>
      </c>
    </row>
    <row r="18" spans="1:4">
      <c r="A18" s="3" t="s">
        <v>784</v>
      </c>
    </row>
    <row r="19" spans="1:4">
      <c r="A19" s="4" t="s">
        <v>798</v>
      </c>
      <c r="B19" s="4" t="s">
        <v>793</v>
      </c>
    </row>
    <row r="20" spans="1:4">
      <c r="A20" s="4" t="s">
        <v>799</v>
      </c>
    </row>
    <row r="21" spans="1:4">
      <c r="A21" s="3" t="s">
        <v>784</v>
      </c>
    </row>
    <row r="22" spans="1:4">
      <c r="A22" s="4" t="s">
        <v>800</v>
      </c>
      <c r="B22" s="11" t="n">
        <v>4.07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9"/>
    <col customWidth="1" max="5" min="5" width="24"/>
  </cols>
  <sheetData>
    <row r="1" spans="1:5">
      <c r="A1" s="1" t="s">
        <v>801</v>
      </c>
      <c r="B1" s="2" t="s">
        <v>1</v>
      </c>
    </row>
    <row r="2" spans="1:5">
      <c r="B2" s="2" t="s">
        <v>802</v>
      </c>
      <c r="C2" s="2" t="s">
        <v>594</v>
      </c>
      <c r="D2" s="2" t="s">
        <v>803</v>
      </c>
      <c r="E2" s="2" t="s">
        <v>804</v>
      </c>
    </row>
    <row r="3" spans="1:5">
      <c r="A3" s="3" t="s">
        <v>784</v>
      </c>
    </row>
    <row r="4" spans="1:5">
      <c r="A4" s="4" t="s">
        <v>805</v>
      </c>
      <c r="E4" s="8" t="n">
        <v>53.23</v>
      </c>
    </row>
    <row r="5" spans="1:5">
      <c r="A5" s="4" t="s">
        <v>806</v>
      </c>
      <c r="B5" s="7" t="n">
        <v>369</v>
      </c>
      <c r="C5" s="7" t="n">
        <v>6042</v>
      </c>
      <c r="D5" s="7" t="n">
        <v>4632</v>
      </c>
    </row>
    <row r="6" spans="1:5">
      <c r="A6" s="4" t="s">
        <v>783</v>
      </c>
    </row>
    <row r="7" spans="1:5">
      <c r="A7" s="3" t="s">
        <v>784</v>
      </c>
    </row>
    <row r="8" spans="1:5">
      <c r="A8" s="4" t="s">
        <v>807</v>
      </c>
      <c r="B8" s="10" t="n">
        <v>10.95</v>
      </c>
      <c r="D8" s="10" t="n">
        <v>10.95</v>
      </c>
    </row>
    <row r="9" spans="1:5">
      <c r="A9" s="4" t="s">
        <v>808</v>
      </c>
      <c r="D9" s="7" t="n">
        <v>101</v>
      </c>
    </row>
    <row r="10" spans="1:5">
      <c r="A10" s="4" t="s">
        <v>809</v>
      </c>
      <c r="D10" s="5" t="n">
        <v>4</v>
      </c>
    </row>
    <row r="11" spans="1:5">
      <c r="A11" s="4" t="s">
        <v>806</v>
      </c>
      <c r="D11" s="7" t="n">
        <v>97</v>
      </c>
    </row>
    <row r="12" spans="1:5">
      <c r="A12" s="4" t="s">
        <v>143</v>
      </c>
    </row>
    <row r="13" spans="1:5">
      <c r="A13" s="3" t="s">
        <v>784</v>
      </c>
    </row>
    <row r="14" spans="1:5">
      <c r="A14" s="4" t="s">
        <v>805</v>
      </c>
      <c r="D14" s="8" t="n">
        <v>39.05</v>
      </c>
    </row>
    <row r="15" spans="1:5">
      <c r="A15" s="4" t="s">
        <v>810</v>
      </c>
      <c r="D15" s="7" t="n">
        <v>359</v>
      </c>
    </row>
    <row r="16" spans="1:5">
      <c r="A16" s="4" t="s">
        <v>811</v>
      </c>
      <c r="D16" s="5" t="n">
        <v>11</v>
      </c>
    </row>
    <row r="17" spans="1:5">
      <c r="A17" s="4" t="s">
        <v>812</v>
      </c>
      <c r="B17" s="7" t="n">
        <v>0</v>
      </c>
      <c r="C17" s="7" t="n">
        <v>0</v>
      </c>
      <c r="D17" s="7" t="n">
        <v>348</v>
      </c>
    </row>
    <row r="18" spans="1:5">
      <c r="A18" s="4" t="s">
        <v>794</v>
      </c>
    </row>
    <row r="19" spans="1:5">
      <c r="A19" s="3" t="s">
        <v>784</v>
      </c>
    </row>
    <row r="20" spans="1:5">
      <c r="A20" s="4" t="s">
        <v>813</v>
      </c>
      <c r="D20" s="5" t="n">
        <v>50</v>
      </c>
    </row>
    <row r="21" spans="1:5">
      <c r="A21" s="4" t="s">
        <v>814</v>
      </c>
      <c r="D21" s="7" t="n">
        <v>460</v>
      </c>
    </row>
    <row r="22" spans="1:5">
      <c r="A22" s="4" t="s">
        <v>815</v>
      </c>
      <c r="D22" s="5" t="n">
        <v>15</v>
      </c>
    </row>
    <row r="23" spans="1:5">
      <c r="A23" s="4" t="s">
        <v>816</v>
      </c>
      <c r="D23" s="7" t="n">
        <v>4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7</v>
      </c>
      <c r="B1" s="2" t="s">
        <v>818</v>
      </c>
      <c r="C1" s="2" t="s">
        <v>61</v>
      </c>
    </row>
    <row r="2" spans="1:3">
      <c r="A2" s="4" t="s">
        <v>819</v>
      </c>
    </row>
    <row r="3" spans="1:3">
      <c r="A3" s="3" t="s">
        <v>784</v>
      </c>
    </row>
    <row r="4" spans="1:3">
      <c r="A4" s="4" t="s">
        <v>820</v>
      </c>
      <c r="B4" s="12" t="n">
        <v>68.0643</v>
      </c>
    </row>
    <row r="5" spans="1:3">
      <c r="A5" s="4" t="s">
        <v>821</v>
      </c>
    </row>
    <row r="6" spans="1:3">
      <c r="A6" s="3" t="s">
        <v>784</v>
      </c>
    </row>
    <row r="7" spans="1:3">
      <c r="A7" s="4" t="s">
        <v>820</v>
      </c>
      <c r="B7" s="12" t="n">
        <v>56.7083</v>
      </c>
    </row>
    <row r="8" spans="1:3">
      <c r="A8" s="4" t="s">
        <v>822</v>
      </c>
    </row>
    <row r="9" spans="1:3">
      <c r="A9" s="3" t="s">
        <v>784</v>
      </c>
    </row>
    <row r="10" spans="1:3">
      <c r="A10" s="4" t="s">
        <v>823</v>
      </c>
      <c r="B10" s="11" t="n">
        <v>0.7346</v>
      </c>
    </row>
    <row r="11" spans="1:3">
      <c r="A11" s="4" t="s">
        <v>824</v>
      </c>
    </row>
    <row r="12" spans="1:3">
      <c r="A12" s="3" t="s">
        <v>784</v>
      </c>
    </row>
    <row r="13" spans="1:3">
      <c r="A13" s="4" t="s">
        <v>825</v>
      </c>
      <c r="B13" s="11" t="n">
        <v>0.8817</v>
      </c>
    </row>
    <row r="14" spans="1:3"/>
    <row r="15" spans="1:3">
      <c r="A15" s="4" t="s">
        <v>61</v>
      </c>
      <c r="B15" s="4" t="s">
        <v>826</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s>
  <sheetData>
    <row r="1" spans="1:6">
      <c r="A1" s="1" t="s">
        <v>827</v>
      </c>
      <c r="C1" s="2" t="s">
        <v>571</v>
      </c>
      <c r="D1" s="2" t="s">
        <v>1</v>
      </c>
    </row>
    <row r="2" spans="1:6">
      <c r="C2" s="2" t="s">
        <v>828</v>
      </c>
      <c r="D2" s="2" t="s">
        <v>2</v>
      </c>
      <c r="F2" s="2" t="s">
        <v>32</v>
      </c>
    </row>
    <row r="3" spans="1:6">
      <c r="A3" s="3" t="s">
        <v>829</v>
      </c>
    </row>
    <row r="4" spans="1:6">
      <c r="A4" s="4" t="s">
        <v>830</v>
      </c>
      <c r="D4" s="7" t="n">
        <v>15078</v>
      </c>
      <c r="E4" s="4" t="s">
        <v>61</v>
      </c>
      <c r="F4" s="7" t="n">
        <v>15648</v>
      </c>
    </row>
    <row r="5" spans="1:6">
      <c r="A5" s="4" t="s">
        <v>182</v>
      </c>
      <c r="D5" s="5" t="n">
        <v>54</v>
      </c>
      <c r="F5" s="5" t="n">
        <v>61</v>
      </c>
    </row>
    <row r="6" spans="1:6">
      <c r="A6" s="4" t="s">
        <v>831</v>
      </c>
      <c r="B6" s="4" t="s">
        <v>61</v>
      </c>
      <c r="D6" s="5" t="n">
        <v>15458</v>
      </c>
      <c r="F6" s="5" t="n">
        <v>15078</v>
      </c>
    </row>
    <row r="7" spans="1:6">
      <c r="A7" s="4" t="s">
        <v>832</v>
      </c>
    </row>
    <row r="8" spans="1:6">
      <c r="A8" s="3" t="s">
        <v>829</v>
      </c>
    </row>
    <row r="9" spans="1:6">
      <c r="A9" s="4" t="s">
        <v>830</v>
      </c>
      <c r="D9" s="5" t="n">
        <v>3091</v>
      </c>
      <c r="E9" s="4" t="s">
        <v>61</v>
      </c>
      <c r="F9" s="5" t="n">
        <v>2691</v>
      </c>
    </row>
    <row r="10" spans="1:6">
      <c r="A10" s="4" t="s">
        <v>182</v>
      </c>
      <c r="D10" s="5" t="n">
        <v>4</v>
      </c>
      <c r="F10" s="5" t="n">
        <v>2</v>
      </c>
    </row>
    <row r="11" spans="1:6">
      <c r="A11" s="4" t="s">
        <v>831</v>
      </c>
      <c r="B11" s="4" t="s">
        <v>61</v>
      </c>
      <c r="D11" s="5" t="n">
        <v>3465</v>
      </c>
      <c r="F11" s="5" t="n">
        <v>3091</v>
      </c>
    </row>
    <row r="12" spans="1:6">
      <c r="A12" s="4" t="s">
        <v>833</v>
      </c>
    </row>
    <row r="13" spans="1:6">
      <c r="A13" s="3" t="s">
        <v>829</v>
      </c>
    </row>
    <row r="14" spans="1:6">
      <c r="A14" s="4" t="s">
        <v>830</v>
      </c>
      <c r="B14" s="4" t="s">
        <v>170</v>
      </c>
      <c r="D14" s="5" t="n">
        <v>28</v>
      </c>
      <c r="E14" s="4" t="s">
        <v>61</v>
      </c>
      <c r="F14" s="5" t="n">
        <v>0</v>
      </c>
    </row>
    <row r="15" spans="1:6">
      <c r="A15" s="4" t="s">
        <v>182</v>
      </c>
      <c r="B15" s="4" t="s">
        <v>170</v>
      </c>
      <c r="D15" s="5" t="n">
        <v>0</v>
      </c>
      <c r="F15" s="5" t="n">
        <v>0</v>
      </c>
    </row>
    <row r="16" spans="1:6">
      <c r="A16" s="4" t="s">
        <v>831</v>
      </c>
      <c r="B16" s="4" t="s">
        <v>550</v>
      </c>
      <c r="D16" s="5" t="n">
        <v>28</v>
      </c>
      <c r="F16" s="5" t="n">
        <v>28</v>
      </c>
    </row>
    <row r="17" spans="1:6">
      <c r="A17" s="4" t="s">
        <v>124</v>
      </c>
    </row>
    <row r="18" spans="1:6">
      <c r="A18" s="3" t="s">
        <v>829</v>
      </c>
    </row>
    <row r="19" spans="1:6">
      <c r="A19" s="4" t="s">
        <v>830</v>
      </c>
      <c r="B19" s="4" t="s">
        <v>834</v>
      </c>
      <c r="D19" s="5" t="n">
        <v>11959</v>
      </c>
      <c r="E19" s="4" t="s">
        <v>61</v>
      </c>
      <c r="F19" s="5" t="n">
        <v>12957</v>
      </c>
    </row>
    <row r="20" spans="1:6">
      <c r="A20" s="4" t="s">
        <v>182</v>
      </c>
      <c r="B20" s="4" t="s">
        <v>834</v>
      </c>
      <c r="D20" s="5" t="n">
        <v>50</v>
      </c>
      <c r="F20" s="5" t="n">
        <v>59</v>
      </c>
    </row>
    <row r="21" spans="1:6">
      <c r="A21" s="4" t="s">
        <v>831</v>
      </c>
      <c r="B21" s="4" t="s">
        <v>835</v>
      </c>
      <c r="D21" s="5" t="n">
        <v>11965</v>
      </c>
      <c r="F21" s="5" t="n">
        <v>11959</v>
      </c>
    </row>
    <row r="22" spans="1:6">
      <c r="A22" s="4" t="s">
        <v>836</v>
      </c>
    </row>
    <row r="23" spans="1:6">
      <c r="A23" s="3" t="s">
        <v>829</v>
      </c>
    </row>
    <row r="24" spans="1:6">
      <c r="A24" s="4" t="s">
        <v>837</v>
      </c>
      <c r="F24" s="5" t="n">
        <v>1750</v>
      </c>
    </row>
    <row r="25" spans="1:6">
      <c r="A25" s="4" t="s">
        <v>838</v>
      </c>
      <c r="F25" s="5" t="n">
        <v>-1750</v>
      </c>
    </row>
    <row r="26" spans="1:6">
      <c r="A26" s="4" t="s">
        <v>839</v>
      </c>
    </row>
    <row r="27" spans="1:6">
      <c r="A27" s="3" t="s">
        <v>829</v>
      </c>
    </row>
    <row r="28" spans="1:6">
      <c r="A28" s="4" t="s">
        <v>838</v>
      </c>
      <c r="F28" s="5" t="n">
        <v>0</v>
      </c>
    </row>
    <row r="29" spans="1:6">
      <c r="A29" s="4" t="s">
        <v>840</v>
      </c>
    </row>
    <row r="30" spans="1:6">
      <c r="A30" s="3" t="s">
        <v>829</v>
      </c>
    </row>
    <row r="31" spans="1:6">
      <c r="A31" s="4" t="s">
        <v>837</v>
      </c>
      <c r="B31" s="4" t="s">
        <v>834</v>
      </c>
      <c r="F31" s="5" t="n">
        <v>1750</v>
      </c>
    </row>
    <row r="32" spans="1:6">
      <c r="A32" s="4" t="s">
        <v>838</v>
      </c>
      <c r="B32" s="4" t="s">
        <v>834</v>
      </c>
      <c r="F32" s="5" t="n">
        <v>-1750</v>
      </c>
    </row>
    <row r="33" spans="1:6">
      <c r="A33" s="4" t="s">
        <v>841</v>
      </c>
    </row>
    <row r="34" spans="1:6">
      <c r="A34" s="3" t="s">
        <v>829</v>
      </c>
    </row>
    <row r="35" spans="1:6">
      <c r="A35" s="4" t="s">
        <v>837</v>
      </c>
      <c r="D35" s="5" t="n">
        <v>370</v>
      </c>
      <c r="F35" s="5" t="n">
        <v>600</v>
      </c>
    </row>
    <row r="36" spans="1:6">
      <c r="A36" s="4" t="s">
        <v>838</v>
      </c>
      <c r="F36" s="5" t="n">
        <v>-900</v>
      </c>
    </row>
    <row r="37" spans="1:6">
      <c r="A37" s="4" t="s">
        <v>842</v>
      </c>
    </row>
    <row r="38" spans="1:6">
      <c r="A38" s="3" t="s">
        <v>829</v>
      </c>
    </row>
    <row r="39" spans="1:6">
      <c r="A39" s="4" t="s">
        <v>837</v>
      </c>
      <c r="D39" s="7" t="n">
        <v>370</v>
      </c>
      <c r="F39" s="5" t="n">
        <v>600</v>
      </c>
    </row>
    <row r="40" spans="1:6">
      <c r="A40" s="4" t="s">
        <v>838</v>
      </c>
      <c r="F40" s="5" t="n">
        <v>-900</v>
      </c>
    </row>
    <row r="41" spans="1:6">
      <c r="A41" s="4" t="s">
        <v>843</v>
      </c>
    </row>
    <row r="42" spans="1:6">
      <c r="A42" s="3" t="s">
        <v>829</v>
      </c>
    </row>
    <row r="43" spans="1:6">
      <c r="A43" s="4" t="s">
        <v>837</v>
      </c>
      <c r="F43" s="5" t="n">
        <v>28</v>
      </c>
    </row>
    <row r="44" spans="1:6">
      <c r="A44" s="4" t="s">
        <v>844</v>
      </c>
    </row>
    <row r="45" spans="1:6">
      <c r="A45" s="3" t="s">
        <v>829</v>
      </c>
    </row>
    <row r="46" spans="1:6">
      <c r="A46" s="4" t="s">
        <v>837</v>
      </c>
      <c r="B46" s="4" t="s">
        <v>170</v>
      </c>
      <c r="F46" s="5" t="n">
        <v>28</v>
      </c>
    </row>
    <row r="47" spans="1:6">
      <c r="A47" s="4" t="s">
        <v>845</v>
      </c>
    </row>
    <row r="48" spans="1:6">
      <c r="A48" s="3" t="s">
        <v>829</v>
      </c>
    </row>
    <row r="49" spans="1:6">
      <c r="A49" s="4" t="s">
        <v>846</v>
      </c>
      <c r="F49" s="5" t="n">
        <v>-250</v>
      </c>
    </row>
    <row r="50" spans="1:6">
      <c r="A50" s="4" t="s">
        <v>847</v>
      </c>
    </row>
    <row r="51" spans="1:6">
      <c r="A51" s="3" t="s">
        <v>829</v>
      </c>
    </row>
    <row r="52" spans="1:6">
      <c r="A52" s="4" t="s">
        <v>846</v>
      </c>
      <c r="B52" s="4" t="s">
        <v>834</v>
      </c>
      <c r="F52" s="5" t="n">
        <v>-250</v>
      </c>
    </row>
    <row r="53" spans="1:6">
      <c r="A53" s="4" t="s">
        <v>848</v>
      </c>
    </row>
    <row r="54" spans="1:6">
      <c r="A54" s="3" t="s">
        <v>829</v>
      </c>
    </row>
    <row r="55" spans="1:6">
      <c r="A55" s="4" t="s">
        <v>849</v>
      </c>
      <c r="B55" s="4" t="s">
        <v>850</v>
      </c>
      <c r="F55" s="5" t="n">
        <v>794</v>
      </c>
    </row>
    <row r="56" spans="1:6">
      <c r="A56" s="4" t="s">
        <v>788</v>
      </c>
      <c r="D56" s="4" t="s">
        <v>851</v>
      </c>
    </row>
    <row r="57" spans="1:6">
      <c r="A57" s="4" t="s">
        <v>792</v>
      </c>
      <c r="D57" s="4" t="s">
        <v>852</v>
      </c>
    </row>
    <row r="58" spans="1:6">
      <c r="A58" s="4" t="s">
        <v>853</v>
      </c>
    </row>
    <row r="59" spans="1:6">
      <c r="A59" s="3" t="s">
        <v>829</v>
      </c>
    </row>
    <row r="60" spans="1:6">
      <c r="A60" s="4" t="s">
        <v>849</v>
      </c>
      <c r="B60" s="4" t="s">
        <v>854</v>
      </c>
      <c r="F60" s="5" t="n">
        <v>794</v>
      </c>
    </row>
    <row r="61" spans="1:6">
      <c r="A61" s="4" t="s">
        <v>855</v>
      </c>
    </row>
    <row r="62" spans="1:6">
      <c r="A62" s="3" t="s">
        <v>829</v>
      </c>
    </row>
    <row r="63" spans="1:6">
      <c r="A63" s="4" t="s">
        <v>849</v>
      </c>
      <c r="B63" s="4" t="s">
        <v>850</v>
      </c>
      <c r="F63" s="5" t="n">
        <v>1088</v>
      </c>
    </row>
    <row r="64" spans="1:6">
      <c r="A64" s="4" t="s">
        <v>788</v>
      </c>
      <c r="D64" s="4" t="s">
        <v>856</v>
      </c>
    </row>
    <row r="65" spans="1:6">
      <c r="A65" s="4" t="s">
        <v>792</v>
      </c>
      <c r="D65" s="4" t="s">
        <v>857</v>
      </c>
    </row>
    <row r="66" spans="1:6">
      <c r="A66" s="4" t="s">
        <v>858</v>
      </c>
    </row>
    <row r="67" spans="1:6">
      <c r="A67" s="3" t="s">
        <v>829</v>
      </c>
    </row>
    <row r="68" spans="1:6">
      <c r="A68" s="4" t="s">
        <v>849</v>
      </c>
      <c r="B68" s="4" t="s">
        <v>854</v>
      </c>
      <c r="F68" s="5" t="n">
        <v>1088</v>
      </c>
    </row>
    <row r="69" spans="1:6">
      <c r="A69" s="4" t="s">
        <v>859</v>
      </c>
    </row>
    <row r="70" spans="1:6">
      <c r="A70" s="3" t="s">
        <v>829</v>
      </c>
    </row>
    <row r="71" spans="1:6">
      <c r="A71" s="4" t="s">
        <v>849</v>
      </c>
      <c r="B71" s="4" t="s">
        <v>850</v>
      </c>
      <c r="F71" s="5" t="n">
        <v>1088</v>
      </c>
    </row>
    <row r="72" spans="1:6">
      <c r="A72" s="4" t="s">
        <v>788</v>
      </c>
      <c r="D72" s="4" t="s">
        <v>860</v>
      </c>
    </row>
    <row r="73" spans="1:6">
      <c r="A73" s="4" t="s">
        <v>792</v>
      </c>
      <c r="D73" s="4" t="s">
        <v>861</v>
      </c>
    </row>
    <row r="74" spans="1:6">
      <c r="A74" s="4" t="s">
        <v>862</v>
      </c>
    </row>
    <row r="75" spans="1:6">
      <c r="A75" s="3" t="s">
        <v>829</v>
      </c>
    </row>
    <row r="76" spans="1:6">
      <c r="A76" s="4" t="s">
        <v>849</v>
      </c>
      <c r="B76" s="4" t="s">
        <v>854</v>
      </c>
      <c r="F76" s="5" t="n">
        <v>1088</v>
      </c>
    </row>
    <row r="77" spans="1:6">
      <c r="A77" s="4" t="s">
        <v>863</v>
      </c>
    </row>
    <row r="78" spans="1:6">
      <c r="A78" s="3" t="s">
        <v>829</v>
      </c>
    </row>
    <row r="79" spans="1:6">
      <c r="A79" s="4" t="s">
        <v>849</v>
      </c>
      <c r="F79" s="5" t="n">
        <v>495</v>
      </c>
    </row>
    <row r="80" spans="1:6">
      <c r="A80" s="4" t="s">
        <v>788</v>
      </c>
      <c r="D80" s="4" t="s">
        <v>864</v>
      </c>
    </row>
    <row r="81" spans="1:6">
      <c r="A81" s="4" t="s">
        <v>792</v>
      </c>
      <c r="D81" s="4" t="s">
        <v>865</v>
      </c>
    </row>
    <row r="82" spans="1:6">
      <c r="A82" s="4" t="s">
        <v>866</v>
      </c>
    </row>
    <row r="83" spans="1:6">
      <c r="A83" s="3" t="s">
        <v>829</v>
      </c>
    </row>
    <row r="84" spans="1:6">
      <c r="A84" s="4" t="s">
        <v>849</v>
      </c>
      <c r="F84" s="5" t="n">
        <v>495</v>
      </c>
    </row>
    <row r="85" spans="1:6">
      <c r="A85" s="4" t="s">
        <v>788</v>
      </c>
      <c r="D85" s="4" t="s">
        <v>864</v>
      </c>
    </row>
    <row r="86" spans="1:6">
      <c r="A86" s="4" t="s">
        <v>792</v>
      </c>
      <c r="D86" s="4" t="s">
        <v>867</v>
      </c>
    </row>
    <row r="87" spans="1:6">
      <c r="A87" s="4" t="s">
        <v>868</v>
      </c>
    </row>
    <row r="88" spans="1:6">
      <c r="A88" s="3" t="s">
        <v>829</v>
      </c>
    </row>
    <row r="89" spans="1:6">
      <c r="A89" s="4" t="s">
        <v>849</v>
      </c>
      <c r="F89" s="5" t="n">
        <v>203</v>
      </c>
    </row>
    <row r="90" spans="1:6">
      <c r="A90" s="4" t="s">
        <v>788</v>
      </c>
      <c r="D90" s="4" t="s">
        <v>869</v>
      </c>
    </row>
    <row r="91" spans="1:6">
      <c r="A91" s="4" t="s">
        <v>792</v>
      </c>
      <c r="D91" s="4" t="s">
        <v>870</v>
      </c>
    </row>
    <row r="92" spans="1:6">
      <c r="A92" s="4" t="s">
        <v>871</v>
      </c>
    </row>
    <row r="93" spans="1:6">
      <c r="A93" s="3" t="s">
        <v>829</v>
      </c>
    </row>
    <row r="94" spans="1:6">
      <c r="A94" s="4" t="s">
        <v>849</v>
      </c>
      <c r="F94" s="5" t="n">
        <v>203</v>
      </c>
    </row>
    <row r="95" spans="1:6">
      <c r="A95" s="4" t="s">
        <v>788</v>
      </c>
      <c r="D95" s="4" t="s">
        <v>869</v>
      </c>
    </row>
    <row r="96" spans="1:6">
      <c r="A96" s="4" t="s">
        <v>792</v>
      </c>
      <c r="D96" s="4" t="s">
        <v>870</v>
      </c>
    </row>
    <row r="97" spans="1:6">
      <c r="A97" s="4" t="s">
        <v>872</v>
      </c>
    </row>
    <row r="98" spans="1:6">
      <c r="A98" s="3" t="s">
        <v>829</v>
      </c>
    </row>
    <row r="99" spans="1:6">
      <c r="A99" s="4" t="s">
        <v>186</v>
      </c>
      <c r="F99" s="7" t="n">
        <v>-1749</v>
      </c>
    </row>
    <row r="100" spans="1:6">
      <c r="A100" s="4" t="s">
        <v>788</v>
      </c>
      <c r="C100" s="4" t="s">
        <v>873</v>
      </c>
      <c r="F100" s="4" t="s">
        <v>873</v>
      </c>
    </row>
    <row r="101" spans="1:6">
      <c r="A101" s="4" t="s">
        <v>792</v>
      </c>
      <c r="C101" s="4" t="s">
        <v>720</v>
      </c>
      <c r="F101" s="4" t="s">
        <v>720</v>
      </c>
    </row>
    <row r="102" spans="1:6">
      <c r="A102" s="4" t="s">
        <v>874</v>
      </c>
    </row>
    <row r="103" spans="1:6">
      <c r="A103" s="3" t="s">
        <v>829</v>
      </c>
    </row>
    <row r="104" spans="1:6">
      <c r="A104" s="4" t="s">
        <v>186</v>
      </c>
      <c r="B104" s="4" t="s">
        <v>834</v>
      </c>
      <c r="F104" s="7" t="n">
        <v>-1749</v>
      </c>
    </row>
    <row r="105" spans="1:6">
      <c r="A105" s="4" t="s">
        <v>875</v>
      </c>
    </row>
    <row r="106" spans="1:6">
      <c r="A106" s="3" t="s">
        <v>829</v>
      </c>
    </row>
    <row r="107" spans="1:6">
      <c r="A107" s="4" t="s">
        <v>838</v>
      </c>
      <c r="F107" s="7" t="n">
        <v>-1994</v>
      </c>
    </row>
    <row r="108" spans="1:6">
      <c r="A108" s="4" t="s">
        <v>788</v>
      </c>
      <c r="C108" s="4" t="s">
        <v>876</v>
      </c>
      <c r="F108" s="4" t="s">
        <v>876</v>
      </c>
    </row>
    <row r="109" spans="1:6">
      <c r="A109" s="4" t="s">
        <v>792</v>
      </c>
      <c r="C109" s="4" t="s">
        <v>731</v>
      </c>
      <c r="F109" s="4" t="s">
        <v>731</v>
      </c>
    </row>
    <row r="110" spans="1:6">
      <c r="A110" s="4" t="s">
        <v>877</v>
      </c>
    </row>
    <row r="111" spans="1:6">
      <c r="A111" s="3" t="s">
        <v>829</v>
      </c>
    </row>
    <row r="112" spans="1:6">
      <c r="A112" s="4" t="s">
        <v>838</v>
      </c>
      <c r="B112" s="4" t="s">
        <v>834</v>
      </c>
      <c r="F112" s="7" t="n">
        <v>-1994</v>
      </c>
    </row>
    <row r="113" spans="1:6">
      <c r="A113" s="4" t="s">
        <v>783</v>
      </c>
    </row>
    <row r="114" spans="1:6">
      <c r="A114" s="3" t="s">
        <v>829</v>
      </c>
    </row>
    <row r="115" spans="1:6">
      <c r="A115" s="4" t="s">
        <v>186</v>
      </c>
      <c r="D115" s="7" t="n">
        <v>-34</v>
      </c>
      <c r="F115" s="5" t="n">
        <v>-34</v>
      </c>
    </row>
    <row r="116" spans="1:6">
      <c r="A116" s="4" t="s">
        <v>788</v>
      </c>
      <c r="D116" s="4" t="s">
        <v>789</v>
      </c>
    </row>
    <row r="117" spans="1:6">
      <c r="A117" s="4" t="s">
        <v>792</v>
      </c>
      <c r="D117" s="4" t="s">
        <v>793</v>
      </c>
    </row>
    <row r="118" spans="1:6">
      <c r="A118" s="4" t="s">
        <v>878</v>
      </c>
    </row>
    <row r="119" spans="1:6">
      <c r="A119" s="3" t="s">
        <v>829</v>
      </c>
    </row>
    <row r="120" spans="1:6">
      <c r="A120" s="4" t="s">
        <v>186</v>
      </c>
      <c r="B120" s="4" t="s">
        <v>834</v>
      </c>
      <c r="D120" s="7" t="n">
        <v>-34</v>
      </c>
      <c r="F120" s="7" t="n">
        <v>-34</v>
      </c>
    </row>
    <row r="121" spans="1:6">
      <c r="A121" s="4" t="s">
        <v>879</v>
      </c>
    </row>
    <row r="122" spans="1:6">
      <c r="A122" s="3" t="s">
        <v>829</v>
      </c>
    </row>
    <row r="123" spans="1:6">
      <c r="A123" s="4" t="s">
        <v>186</v>
      </c>
      <c r="D123" s="7" t="n">
        <v>-6</v>
      </c>
    </row>
    <row r="124" spans="1:6">
      <c r="A124" s="4" t="s">
        <v>788</v>
      </c>
      <c r="D124" s="4" t="s">
        <v>880</v>
      </c>
    </row>
    <row r="125" spans="1:6">
      <c r="A125" s="4" t="s">
        <v>792</v>
      </c>
      <c r="D125" s="4" t="s">
        <v>881</v>
      </c>
    </row>
    <row r="126" spans="1:6">
      <c r="A126" s="4" t="s">
        <v>882</v>
      </c>
    </row>
    <row r="127" spans="1:6">
      <c r="A127" s="3" t="s">
        <v>829</v>
      </c>
    </row>
    <row r="128" spans="1:6">
      <c r="A128" s="4" t="s">
        <v>186</v>
      </c>
      <c r="B128" s="4" t="s">
        <v>834</v>
      </c>
      <c r="D128" s="7" t="n">
        <v>-6</v>
      </c>
    </row>
    <row r="129" spans="1:6">
      <c r="A129" s="4" t="s">
        <v>883</v>
      </c>
    </row>
    <row r="130" spans="1:6">
      <c r="A130" s="3" t="s">
        <v>829</v>
      </c>
    </row>
    <row r="131" spans="1:6">
      <c r="A131" s="4" t="s">
        <v>186</v>
      </c>
      <c r="D131" s="7" t="n">
        <v>-3</v>
      </c>
    </row>
    <row r="132" spans="1:6">
      <c r="A132" s="4" t="s">
        <v>788</v>
      </c>
      <c r="D132" s="4" t="s">
        <v>884</v>
      </c>
    </row>
    <row r="133" spans="1:6">
      <c r="A133" s="4" t="s">
        <v>792</v>
      </c>
      <c r="D133" s="4" t="s">
        <v>885</v>
      </c>
    </row>
    <row r="134" spans="1:6">
      <c r="A134" s="4" t="s">
        <v>886</v>
      </c>
    </row>
    <row r="135" spans="1:6">
      <c r="A135" s="3" t="s">
        <v>829</v>
      </c>
    </row>
    <row r="136" spans="1:6">
      <c r="A136" s="4" t="s">
        <v>186</v>
      </c>
      <c r="B136" s="4" t="s">
        <v>834</v>
      </c>
      <c r="D136" s="7" t="n">
        <v>-3</v>
      </c>
    </row>
    <row r="137" spans="1:6">
      <c r="A137" s="4" t="s">
        <v>887</v>
      </c>
    </row>
    <row r="138" spans="1:6">
      <c r="A138" s="3" t="s">
        <v>829</v>
      </c>
    </row>
    <row r="139" spans="1:6">
      <c r="A139" s="4" t="s">
        <v>186</v>
      </c>
      <c r="D139" s="7" t="n">
        <v>-1</v>
      </c>
    </row>
    <row r="140" spans="1:6">
      <c r="A140" s="4" t="s">
        <v>788</v>
      </c>
      <c r="D140" s="4" t="s">
        <v>888</v>
      </c>
    </row>
    <row r="141" spans="1:6">
      <c r="A141" s="4" t="s">
        <v>792</v>
      </c>
      <c r="D141" s="4" t="s">
        <v>889</v>
      </c>
    </row>
    <row r="142" spans="1:6">
      <c r="A142" s="4" t="s">
        <v>890</v>
      </c>
    </row>
    <row r="143" spans="1:6">
      <c r="A143" s="3" t="s">
        <v>829</v>
      </c>
    </row>
    <row r="144" spans="1:6">
      <c r="A144" s="4" t="s">
        <v>186</v>
      </c>
      <c r="B144" s="4" t="s">
        <v>834</v>
      </c>
      <c r="D144" s="7" t="n">
        <v>-1</v>
      </c>
    </row>
    <row r="145" spans="1:6"/>
    <row r="146" spans="1:6">
      <c r="A146" s="4" t="s">
        <v>61</v>
      </c>
      <c r="B146" s="4" t="s">
        <v>891</v>
      </c>
    </row>
    <row r="147" spans="1:6">
      <c r="A147" s="4" t="s">
        <v>170</v>
      </c>
      <c r="B147" s="4" t="s">
        <v>892</v>
      </c>
    </row>
    <row r="148" spans="1:6">
      <c r="A148" s="4" t="s">
        <v>834</v>
      </c>
      <c r="B148" s="4" t="s">
        <v>893</v>
      </c>
    </row>
    <row r="149" spans="1:6">
      <c r="A149" s="4" t="s">
        <v>850</v>
      </c>
      <c r="B149" s="4" t="s">
        <v>894</v>
      </c>
    </row>
  </sheetData>
  <mergeCells count="8">
    <mergeCell ref="A1:B2"/>
    <mergeCell ref="D1:F1"/>
    <mergeCell ref="D2:E2"/>
    <mergeCell ref="A145:E145"/>
    <mergeCell ref="B146:E146"/>
    <mergeCell ref="B147:E147"/>
    <mergeCell ref="B148:E148"/>
    <mergeCell ref="B149:E14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8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5"/>
  </cols>
  <sheetData>
    <row r="1" spans="1:13">
      <c r="A1" s="1" t="s">
        <v>895</v>
      </c>
      <c r="C1" s="2" t="s">
        <v>679</v>
      </c>
      <c r="E1" s="2" t="s">
        <v>571</v>
      </c>
      <c r="F1" s="2" t="s">
        <v>896</v>
      </c>
      <c r="G1" s="2" t="s">
        <v>1</v>
      </c>
    </row>
    <row r="2" spans="1:13">
      <c r="C2" s="2" t="s">
        <v>506</v>
      </c>
      <c r="D2" s="2" t="s">
        <v>897</v>
      </c>
      <c r="E2" s="2" t="s">
        <v>828</v>
      </c>
      <c r="F2" s="2" t="s">
        <v>898</v>
      </c>
      <c r="G2" s="2" t="s">
        <v>2</v>
      </c>
      <c r="H2" s="2" t="s">
        <v>32</v>
      </c>
      <c r="I2" s="2" t="s">
        <v>33</v>
      </c>
      <c r="J2" s="2" t="s">
        <v>899</v>
      </c>
      <c r="K2" s="2" t="s">
        <v>900</v>
      </c>
      <c r="L2" s="2" t="s">
        <v>901</v>
      </c>
      <c r="M2" s="2" t="s">
        <v>902</v>
      </c>
    </row>
    <row r="3" spans="1:13">
      <c r="A3" s="3" t="s">
        <v>829</v>
      </c>
    </row>
    <row r="4" spans="1:13">
      <c r="A4" s="4" t="s">
        <v>903</v>
      </c>
      <c r="G4" s="7" t="n">
        <v>17032000000</v>
      </c>
      <c r="H4" s="7" t="n">
        <v>16706000000</v>
      </c>
    </row>
    <row r="5" spans="1:13">
      <c r="A5" s="4" t="s">
        <v>904</v>
      </c>
      <c r="G5" s="5" t="n">
        <v>2000000</v>
      </c>
      <c r="H5" s="5" t="n">
        <v>155000000</v>
      </c>
      <c r="I5" s="7" t="n">
        <v>0</v>
      </c>
    </row>
    <row r="6" spans="1:13">
      <c r="A6" s="4" t="s">
        <v>905</v>
      </c>
      <c r="H6" s="5" t="n">
        <v>144000000</v>
      </c>
    </row>
    <row r="7" spans="1:13">
      <c r="A7" s="4" t="s">
        <v>906</v>
      </c>
      <c r="G7" s="5" t="n">
        <v>231000000</v>
      </c>
      <c r="H7" s="5" t="n">
        <v>245000000</v>
      </c>
    </row>
    <row r="8" spans="1:13">
      <c r="A8" s="4" t="s">
        <v>907</v>
      </c>
      <c r="G8" s="5" t="n">
        <v>45000000</v>
      </c>
      <c r="H8" s="5" t="n">
        <v>10000000</v>
      </c>
    </row>
    <row r="9" spans="1:13">
      <c r="A9" s="4" t="s">
        <v>908</v>
      </c>
    </row>
    <row r="10" spans="1:13">
      <c r="A10" s="3" t="s">
        <v>829</v>
      </c>
    </row>
    <row r="11" spans="1:13">
      <c r="A11" s="4" t="s">
        <v>909</v>
      </c>
      <c r="G11" s="5" t="n">
        <v>3000000000</v>
      </c>
    </row>
    <row r="12" spans="1:13">
      <c r="A12" s="4" t="s">
        <v>910</v>
      </c>
      <c r="G12" s="7" t="n">
        <v>0</v>
      </c>
    </row>
    <row r="13" spans="1:13">
      <c r="A13" s="4" t="s">
        <v>911</v>
      </c>
    </row>
    <row r="14" spans="1:13">
      <c r="A14" s="3" t="s">
        <v>829</v>
      </c>
    </row>
    <row r="15" spans="1:13">
      <c r="A15" s="4" t="s">
        <v>912</v>
      </c>
      <c r="G15" s="4" t="s">
        <v>913</v>
      </c>
    </row>
    <row r="16" spans="1:13">
      <c r="A16" s="4" t="s">
        <v>914</v>
      </c>
    </row>
    <row r="17" spans="1:13">
      <c r="A17" s="3" t="s">
        <v>829</v>
      </c>
    </row>
    <row r="18" spans="1:13">
      <c r="A18" s="4" t="s">
        <v>915</v>
      </c>
      <c r="G18" s="10" t="n">
        <v>0.65</v>
      </c>
    </row>
    <row r="19" spans="1:13">
      <c r="A19" s="4" t="s">
        <v>916</v>
      </c>
    </row>
    <row r="20" spans="1:13">
      <c r="A20" s="3" t="s">
        <v>829</v>
      </c>
    </row>
    <row r="21" spans="1:13">
      <c r="A21" s="4" t="s">
        <v>912</v>
      </c>
      <c r="G21" s="4" t="s">
        <v>917</v>
      </c>
    </row>
    <row r="22" spans="1:13">
      <c r="A22" s="4" t="s">
        <v>836</v>
      </c>
    </row>
    <row r="23" spans="1:13">
      <c r="A23" s="3" t="s">
        <v>829</v>
      </c>
    </row>
    <row r="24" spans="1:13">
      <c r="A24" s="4" t="s">
        <v>909</v>
      </c>
      <c r="G24" s="7" t="n">
        <v>2000000000</v>
      </c>
    </row>
    <row r="25" spans="1:13">
      <c r="A25" s="4" t="s">
        <v>662</v>
      </c>
      <c r="G25" s="4" t="s">
        <v>918</v>
      </c>
    </row>
    <row r="26" spans="1:13">
      <c r="A26" s="4" t="s">
        <v>910</v>
      </c>
      <c r="G26" s="7" t="n">
        <v>0</v>
      </c>
    </row>
    <row r="27" spans="1:13">
      <c r="A27" s="4" t="s">
        <v>919</v>
      </c>
    </row>
    <row r="28" spans="1:13">
      <c r="A28" s="3" t="s">
        <v>829</v>
      </c>
    </row>
    <row r="29" spans="1:13">
      <c r="A29" s="4" t="s">
        <v>912</v>
      </c>
      <c r="G29" s="4" t="s">
        <v>913</v>
      </c>
    </row>
    <row r="30" spans="1:13">
      <c r="A30" s="4" t="s">
        <v>920</v>
      </c>
    </row>
    <row r="31" spans="1:13">
      <c r="A31" s="3" t="s">
        <v>829</v>
      </c>
    </row>
    <row r="32" spans="1:13">
      <c r="A32" s="4" t="s">
        <v>915</v>
      </c>
      <c r="G32" s="10" t="n">
        <v>0.65</v>
      </c>
    </row>
    <row r="33" spans="1:13">
      <c r="A33" s="4" t="s">
        <v>921</v>
      </c>
    </row>
    <row r="34" spans="1:13">
      <c r="A34" s="3" t="s">
        <v>829</v>
      </c>
    </row>
    <row r="35" spans="1:13">
      <c r="A35" s="4" t="s">
        <v>912</v>
      </c>
      <c r="G35" s="4" t="s">
        <v>922</v>
      </c>
    </row>
    <row r="36" spans="1:13">
      <c r="A36" s="4" t="s">
        <v>845</v>
      </c>
    </row>
    <row r="37" spans="1:13">
      <c r="A37" s="3" t="s">
        <v>829</v>
      </c>
    </row>
    <row r="38" spans="1:13">
      <c r="A38" s="4" t="s">
        <v>909</v>
      </c>
      <c r="G38" s="7" t="n">
        <v>3000000000</v>
      </c>
    </row>
    <row r="39" spans="1:13">
      <c r="A39" s="4" t="s">
        <v>923</v>
      </c>
      <c r="G39" s="7" t="n">
        <v>0</v>
      </c>
    </row>
    <row r="40" spans="1:13">
      <c r="A40" s="4" t="s">
        <v>924</v>
      </c>
    </row>
    <row r="41" spans="1:13">
      <c r="A41" s="3" t="s">
        <v>829</v>
      </c>
    </row>
    <row r="42" spans="1:13">
      <c r="A42" s="4" t="s">
        <v>662</v>
      </c>
      <c r="G42" s="4" t="s">
        <v>925</v>
      </c>
    </row>
    <row r="43" spans="1:13">
      <c r="A43" s="4" t="s">
        <v>841</v>
      </c>
    </row>
    <row r="44" spans="1:13">
      <c r="A44" s="3" t="s">
        <v>829</v>
      </c>
    </row>
    <row r="45" spans="1:13">
      <c r="A45" s="4" t="s">
        <v>903</v>
      </c>
      <c r="G45" s="7" t="n">
        <v>370000000</v>
      </c>
      <c r="H45" s="5" t="n">
        <v>28000000</v>
      </c>
    </row>
    <row r="46" spans="1:13">
      <c r="A46" s="4" t="s">
        <v>843</v>
      </c>
    </row>
    <row r="47" spans="1:13">
      <c r="A47" s="3" t="s">
        <v>829</v>
      </c>
    </row>
    <row r="48" spans="1:13">
      <c r="A48" s="4" t="s">
        <v>903</v>
      </c>
      <c r="G48" s="7" t="n">
        <v>28000000</v>
      </c>
    </row>
    <row r="49" spans="1:13">
      <c r="A49" s="4" t="s">
        <v>926</v>
      </c>
    </row>
    <row r="50" spans="1:13">
      <c r="A50" s="3" t="s">
        <v>829</v>
      </c>
    </row>
    <row r="51" spans="1:13">
      <c r="A51" s="4" t="s">
        <v>927</v>
      </c>
      <c r="G51" s="4" t="s">
        <v>913</v>
      </c>
    </row>
    <row r="52" spans="1:13">
      <c r="A52" s="4" t="s">
        <v>928</v>
      </c>
    </row>
    <row r="53" spans="1:13">
      <c r="A53" s="3" t="s">
        <v>829</v>
      </c>
    </row>
    <row r="54" spans="1:13">
      <c r="A54" s="4" t="s">
        <v>912</v>
      </c>
      <c r="G54" s="4" t="s">
        <v>929</v>
      </c>
    </row>
    <row r="55" spans="1:13">
      <c r="A55" s="4" t="s">
        <v>930</v>
      </c>
    </row>
    <row r="56" spans="1:13">
      <c r="A56" s="3" t="s">
        <v>829</v>
      </c>
    </row>
    <row r="57" spans="1:13">
      <c r="A57" s="4" t="s">
        <v>912</v>
      </c>
      <c r="G57" s="4" t="s">
        <v>931</v>
      </c>
    </row>
    <row r="58" spans="1:13">
      <c r="A58" s="4" t="s">
        <v>932</v>
      </c>
    </row>
    <row r="59" spans="1:13">
      <c r="A59" s="3" t="s">
        <v>829</v>
      </c>
    </row>
    <row r="60" spans="1:13">
      <c r="A60" s="4" t="s">
        <v>912</v>
      </c>
      <c r="G60" s="4" t="s">
        <v>933</v>
      </c>
    </row>
    <row r="61" spans="1:13">
      <c r="A61" s="4" t="s">
        <v>934</v>
      </c>
    </row>
    <row r="62" spans="1:13">
      <c r="A62" s="3" t="s">
        <v>829</v>
      </c>
    </row>
    <row r="63" spans="1:13">
      <c r="A63" s="4" t="s">
        <v>912</v>
      </c>
      <c r="G63" s="4" t="s">
        <v>929</v>
      </c>
    </row>
    <row r="64" spans="1:13">
      <c r="A64" s="4" t="s">
        <v>935</v>
      </c>
    </row>
    <row r="65" spans="1:13">
      <c r="A65" s="3" t="s">
        <v>829</v>
      </c>
    </row>
    <row r="66" spans="1:13">
      <c r="A66" s="4" t="s">
        <v>912</v>
      </c>
      <c r="G66" s="4" t="s">
        <v>936</v>
      </c>
    </row>
    <row r="67" spans="1:13">
      <c r="A67" s="4" t="s">
        <v>937</v>
      </c>
    </row>
    <row r="68" spans="1:13">
      <c r="A68" s="3" t="s">
        <v>829</v>
      </c>
    </row>
    <row r="69" spans="1:13">
      <c r="A69" s="4" t="s">
        <v>912</v>
      </c>
      <c r="G69" s="4" t="s">
        <v>938</v>
      </c>
    </row>
    <row r="70" spans="1:13">
      <c r="A70" s="4" t="s">
        <v>939</v>
      </c>
    </row>
    <row r="71" spans="1:13">
      <c r="A71" s="3" t="s">
        <v>829</v>
      </c>
    </row>
    <row r="72" spans="1:13">
      <c r="A72" s="4" t="s">
        <v>940</v>
      </c>
      <c r="G72" s="7" t="n">
        <v>17700000000</v>
      </c>
      <c r="H72" s="7" t="n">
        <v>17100000000</v>
      </c>
    </row>
    <row r="73" spans="1:13">
      <c r="A73" s="4" t="s">
        <v>941</v>
      </c>
    </row>
    <row r="74" spans="1:13">
      <c r="A74" s="3" t="s">
        <v>829</v>
      </c>
    </row>
    <row r="75" spans="1:13">
      <c r="A75" s="4" t="s">
        <v>903</v>
      </c>
      <c r="M75" s="7" t="n">
        <v>3000000000</v>
      </c>
    </row>
    <row r="76" spans="1:13">
      <c r="A76" s="4" t="s">
        <v>942</v>
      </c>
    </row>
    <row r="77" spans="1:13">
      <c r="A77" s="3" t="s">
        <v>829</v>
      </c>
    </row>
    <row r="78" spans="1:13">
      <c r="A78" s="4" t="s">
        <v>943</v>
      </c>
      <c r="E78" s="7" t="n">
        <v>1250000000</v>
      </c>
    </row>
    <row r="79" spans="1:13">
      <c r="A79" s="4" t="s">
        <v>875</v>
      </c>
    </row>
    <row r="80" spans="1:13">
      <c r="A80" s="3" t="s">
        <v>829</v>
      </c>
    </row>
    <row r="81" spans="1:13">
      <c r="A81" s="4" t="s">
        <v>903</v>
      </c>
      <c r="E81" s="7" t="n">
        <v>2000000000</v>
      </c>
    </row>
    <row r="82" spans="1:13">
      <c r="A82" s="4" t="s">
        <v>788</v>
      </c>
      <c r="E82" s="4" t="s">
        <v>876</v>
      </c>
      <c r="H82" s="4" t="s">
        <v>876</v>
      </c>
    </row>
    <row r="83" spans="1:13">
      <c r="A83" s="4" t="s">
        <v>792</v>
      </c>
      <c r="E83" s="4" t="s">
        <v>731</v>
      </c>
      <c r="H83" s="4" t="s">
        <v>731</v>
      </c>
    </row>
    <row r="84" spans="1:13">
      <c r="A84" s="4" t="s">
        <v>872</v>
      </c>
    </row>
    <row r="85" spans="1:13">
      <c r="A85" s="3" t="s">
        <v>829</v>
      </c>
    </row>
    <row r="86" spans="1:13">
      <c r="A86" s="4" t="s">
        <v>943</v>
      </c>
      <c r="E86" s="7" t="n">
        <v>1750000000</v>
      </c>
    </row>
    <row r="87" spans="1:13">
      <c r="A87" s="4" t="s">
        <v>788</v>
      </c>
      <c r="E87" s="4" t="s">
        <v>873</v>
      </c>
      <c r="H87" s="4" t="s">
        <v>873</v>
      </c>
    </row>
    <row r="88" spans="1:13">
      <c r="A88" s="4" t="s">
        <v>792</v>
      </c>
      <c r="E88" s="4" t="s">
        <v>720</v>
      </c>
      <c r="H88" s="4" t="s">
        <v>720</v>
      </c>
    </row>
    <row r="89" spans="1:13">
      <c r="A89" s="4" t="s">
        <v>944</v>
      </c>
    </row>
    <row r="90" spans="1:13">
      <c r="A90" s="3" t="s">
        <v>829</v>
      </c>
    </row>
    <row r="91" spans="1:13">
      <c r="A91" s="4" t="s">
        <v>943</v>
      </c>
      <c r="H91" s="7" t="n">
        <v>750000000</v>
      </c>
    </row>
    <row r="92" spans="1:13">
      <c r="A92" s="4" t="s">
        <v>945</v>
      </c>
    </row>
    <row r="93" spans="1:13">
      <c r="A93" s="3" t="s">
        <v>829</v>
      </c>
    </row>
    <row r="94" spans="1:13">
      <c r="A94" s="4" t="s">
        <v>903</v>
      </c>
      <c r="G94" s="7" t="n">
        <v>2360000000</v>
      </c>
      <c r="H94" s="5" t="n">
        <v>2360000000</v>
      </c>
    </row>
    <row r="95" spans="1:13">
      <c r="A95" s="4" t="s">
        <v>792</v>
      </c>
      <c r="G95" s="4" t="s">
        <v>946</v>
      </c>
    </row>
    <row r="96" spans="1:13">
      <c r="A96" s="4" t="s">
        <v>947</v>
      </c>
      <c r="J96" s="7" t="n">
        <v>500000000</v>
      </c>
    </row>
    <row r="97" spans="1:13">
      <c r="A97" s="4" t="s">
        <v>948</v>
      </c>
      <c r="G97" s="4" t="s">
        <v>949</v>
      </c>
    </row>
    <row r="98" spans="1:13">
      <c r="A98" s="4" t="s">
        <v>950</v>
      </c>
      <c r="G98" s="7" t="n">
        <v>894000000</v>
      </c>
    </row>
    <row r="99" spans="1:13">
      <c r="A99" s="4" t="s">
        <v>863</v>
      </c>
    </row>
    <row r="100" spans="1:13">
      <c r="A100" s="3" t="s">
        <v>829</v>
      </c>
    </row>
    <row r="101" spans="1:13">
      <c r="A101" s="4" t="s">
        <v>903</v>
      </c>
      <c r="G101" s="7" t="n">
        <v>500000000</v>
      </c>
      <c r="H101" s="5" t="n">
        <v>500000000</v>
      </c>
    </row>
    <row r="102" spans="1:13">
      <c r="A102" s="4" t="s">
        <v>788</v>
      </c>
      <c r="G102" s="4" t="s">
        <v>864</v>
      </c>
    </row>
    <row r="103" spans="1:13">
      <c r="A103" s="4" t="s">
        <v>792</v>
      </c>
      <c r="G103" s="4" t="s">
        <v>865</v>
      </c>
    </row>
    <row r="104" spans="1:13">
      <c r="A104" s="4" t="s">
        <v>868</v>
      </c>
    </row>
    <row r="105" spans="1:13">
      <c r="A105" s="3" t="s">
        <v>829</v>
      </c>
    </row>
    <row r="106" spans="1:13">
      <c r="A106" s="4" t="s">
        <v>903</v>
      </c>
      <c r="G106" s="7" t="n">
        <v>600000000</v>
      </c>
      <c r="H106" s="5" t="n">
        <v>600000000</v>
      </c>
    </row>
    <row r="107" spans="1:13">
      <c r="A107" s="4" t="s">
        <v>788</v>
      </c>
      <c r="G107" s="4" t="s">
        <v>869</v>
      </c>
    </row>
    <row r="108" spans="1:13">
      <c r="A108" s="4" t="s">
        <v>792</v>
      </c>
      <c r="G108" s="4" t="s">
        <v>870</v>
      </c>
    </row>
    <row r="109" spans="1:13">
      <c r="A109" s="4" t="s">
        <v>951</v>
      </c>
    </row>
    <row r="110" spans="1:13">
      <c r="A110" s="3" t="s">
        <v>829</v>
      </c>
    </row>
    <row r="111" spans="1:13">
      <c r="A111" s="4" t="s">
        <v>903</v>
      </c>
      <c r="G111" s="7" t="n">
        <v>350000000</v>
      </c>
      <c r="H111" s="5" t="n">
        <v>350000000</v>
      </c>
    </row>
    <row r="112" spans="1:13">
      <c r="A112" s="4" t="s">
        <v>788</v>
      </c>
      <c r="G112" s="4" t="s">
        <v>952</v>
      </c>
    </row>
    <row r="113" spans="1:13">
      <c r="A113" s="4" t="s">
        <v>792</v>
      </c>
      <c r="G113" s="4" t="s">
        <v>953</v>
      </c>
    </row>
    <row r="114" spans="1:13">
      <c r="A114" s="4" t="s">
        <v>954</v>
      </c>
    </row>
    <row r="115" spans="1:13">
      <c r="A115" s="3" t="s">
        <v>829</v>
      </c>
    </row>
    <row r="116" spans="1:13">
      <c r="A116" s="4" t="s">
        <v>955</v>
      </c>
      <c r="G116" s="4" t="s">
        <v>956</v>
      </c>
    </row>
    <row r="117" spans="1:13">
      <c r="A117" s="4" t="s">
        <v>906</v>
      </c>
      <c r="G117" s="7" t="n">
        <v>225000000</v>
      </c>
    </row>
    <row r="118" spans="1:13">
      <c r="A118" s="4" t="s">
        <v>957</v>
      </c>
      <c r="G118" s="7" t="n">
        <v>225000000</v>
      </c>
    </row>
    <row r="119" spans="1:13">
      <c r="A119" s="4" t="s">
        <v>958</v>
      </c>
      <c r="G119" s="4" t="s">
        <v>959</v>
      </c>
    </row>
    <row r="120" spans="1:13">
      <c r="A120" s="4" t="s">
        <v>960</v>
      </c>
      <c r="G120" s="4" t="s">
        <v>959</v>
      </c>
    </row>
    <row r="121" spans="1:13">
      <c r="A121" s="4" t="s">
        <v>961</v>
      </c>
      <c r="G121" s="7" t="n">
        <v>44000000</v>
      </c>
    </row>
    <row r="122" spans="1:13">
      <c r="A122" s="4" t="s">
        <v>832</v>
      </c>
    </row>
    <row r="123" spans="1:13">
      <c r="A123" s="3" t="s">
        <v>829</v>
      </c>
    </row>
    <row r="124" spans="1:13">
      <c r="A124" s="4" t="s">
        <v>903</v>
      </c>
      <c r="G124" s="5" t="n">
        <v>3490000000</v>
      </c>
      <c r="H124" s="5" t="n">
        <v>3120000000</v>
      </c>
    </row>
    <row r="125" spans="1:13">
      <c r="A125" s="4" t="s">
        <v>906</v>
      </c>
      <c r="G125" s="5" t="n">
        <v>0</v>
      </c>
      <c r="H125" s="7" t="n">
        <v>0</v>
      </c>
    </row>
    <row r="126" spans="1:13">
      <c r="A126" s="4" t="s">
        <v>962</v>
      </c>
    </row>
    <row r="127" spans="1:13">
      <c r="A127" s="3" t="s">
        <v>829</v>
      </c>
    </row>
    <row r="128" spans="1:13">
      <c r="A128" s="4" t="s">
        <v>903</v>
      </c>
      <c r="G128" s="5" t="n">
        <v>370000000</v>
      </c>
    </row>
    <row r="129" spans="1:13">
      <c r="A129" s="4" t="s">
        <v>909</v>
      </c>
      <c r="G129" s="5" t="n">
        <v>1200000000</v>
      </c>
    </row>
    <row r="130" spans="1:13">
      <c r="A130" s="4" t="s">
        <v>963</v>
      </c>
      <c r="F130" s="4" t="s">
        <v>964</v>
      </c>
      <c r="H130" s="4" t="s">
        <v>965</v>
      </c>
    </row>
    <row r="131" spans="1:13">
      <c r="A131" s="4" t="s">
        <v>910</v>
      </c>
      <c r="G131" s="5" t="n">
        <v>370000000</v>
      </c>
    </row>
    <row r="132" spans="1:13">
      <c r="A132" s="4" t="s">
        <v>966</v>
      </c>
      <c r="G132" s="5" t="n">
        <v>825000000</v>
      </c>
    </row>
    <row r="133" spans="1:13">
      <c r="A133" s="4" t="s">
        <v>967</v>
      </c>
      <c r="G133" s="7" t="n">
        <v>5000000</v>
      </c>
    </row>
    <row r="134" spans="1:13">
      <c r="A134" s="4" t="s">
        <v>968</v>
      </c>
      <c r="G134" s="4" t="s">
        <v>969</v>
      </c>
    </row>
    <row r="135" spans="1:13">
      <c r="A135" s="4" t="s">
        <v>970</v>
      </c>
    </row>
    <row r="136" spans="1:13">
      <c r="A136" s="3" t="s">
        <v>829</v>
      </c>
    </row>
    <row r="137" spans="1:13">
      <c r="A137" s="4" t="s">
        <v>912</v>
      </c>
      <c r="G137" s="4" t="s">
        <v>971</v>
      </c>
    </row>
    <row r="138" spans="1:13">
      <c r="A138" s="4" t="s">
        <v>972</v>
      </c>
    </row>
    <row r="139" spans="1:13">
      <c r="A139" s="3" t="s">
        <v>829</v>
      </c>
    </row>
    <row r="140" spans="1:13">
      <c r="A140" s="4" t="s">
        <v>912</v>
      </c>
      <c r="G140" s="4" t="s">
        <v>973</v>
      </c>
    </row>
    <row r="141" spans="1:13">
      <c r="A141" s="4" t="s">
        <v>974</v>
      </c>
    </row>
    <row r="142" spans="1:13">
      <c r="A142" s="3" t="s">
        <v>829</v>
      </c>
    </row>
    <row r="143" spans="1:13">
      <c r="A143" s="4" t="s">
        <v>903</v>
      </c>
      <c r="G143" s="7" t="n">
        <v>500000000</v>
      </c>
      <c r="H143" s="7" t="n">
        <v>500000000</v>
      </c>
    </row>
    <row r="144" spans="1:13">
      <c r="A144" s="4" t="s">
        <v>788</v>
      </c>
      <c r="G144" s="4" t="s">
        <v>864</v>
      </c>
    </row>
    <row r="145" spans="1:13">
      <c r="A145" s="4" t="s">
        <v>792</v>
      </c>
      <c r="G145" s="4" t="s">
        <v>867</v>
      </c>
    </row>
    <row r="146" spans="1:13">
      <c r="A146" s="4" t="s">
        <v>975</v>
      </c>
    </row>
    <row r="147" spans="1:13">
      <c r="A147" s="3" t="s">
        <v>829</v>
      </c>
    </row>
    <row r="148" spans="1:13">
      <c r="A148" s="4" t="s">
        <v>903</v>
      </c>
      <c r="G148" s="7" t="n">
        <v>600000000</v>
      </c>
      <c r="H148" s="5" t="n">
        <v>600000000</v>
      </c>
      <c r="L148" s="7" t="n">
        <v>200000000</v>
      </c>
    </row>
    <row r="149" spans="1:13">
      <c r="A149" s="4" t="s">
        <v>788</v>
      </c>
      <c r="G149" s="4" t="s">
        <v>869</v>
      </c>
    </row>
    <row r="150" spans="1:13">
      <c r="A150" s="4" t="s">
        <v>792</v>
      </c>
      <c r="G150" s="4" t="s">
        <v>870</v>
      </c>
    </row>
    <row r="151" spans="1:13">
      <c r="A151" s="4" t="s">
        <v>976</v>
      </c>
    </row>
    <row r="152" spans="1:13">
      <c r="A152" s="3" t="s">
        <v>829</v>
      </c>
    </row>
    <row r="153" spans="1:13">
      <c r="A153" s="4" t="s">
        <v>903</v>
      </c>
      <c r="G153" s="7" t="n">
        <v>350000000</v>
      </c>
      <c r="H153" s="5" t="n">
        <v>350000000</v>
      </c>
    </row>
    <row r="154" spans="1:13">
      <c r="A154" s="4" t="s">
        <v>788</v>
      </c>
      <c r="G154" s="4" t="s">
        <v>952</v>
      </c>
    </row>
    <row r="155" spans="1:13">
      <c r="A155" s="4" t="s">
        <v>833</v>
      </c>
    </row>
    <row r="156" spans="1:13">
      <c r="A156" s="3" t="s">
        <v>829</v>
      </c>
    </row>
    <row r="157" spans="1:13">
      <c r="A157" s="4" t="s">
        <v>903</v>
      </c>
      <c r="B157" s="4" t="s">
        <v>61</v>
      </c>
      <c r="G157" s="7" t="n">
        <v>28000000</v>
      </c>
      <c r="H157" s="5" t="n">
        <v>28000000</v>
      </c>
    </row>
    <row r="158" spans="1:13">
      <c r="A158" s="4" t="s">
        <v>906</v>
      </c>
      <c r="B158" s="4" t="s">
        <v>61</v>
      </c>
      <c r="G158" s="5" t="n">
        <v>0</v>
      </c>
      <c r="H158" s="5" t="n">
        <v>0</v>
      </c>
    </row>
    <row r="159" spans="1:13">
      <c r="A159" s="4" t="s">
        <v>977</v>
      </c>
    </row>
    <row r="160" spans="1:13">
      <c r="A160" s="3" t="s">
        <v>829</v>
      </c>
    </row>
    <row r="161" spans="1:13">
      <c r="A161" s="4" t="s">
        <v>903</v>
      </c>
      <c r="B161" s="4" t="s">
        <v>61</v>
      </c>
      <c r="H161" s="7" t="n">
        <v>28000000</v>
      </c>
    </row>
    <row r="162" spans="1:13">
      <c r="A162" s="4" t="s">
        <v>978</v>
      </c>
    </row>
    <row r="163" spans="1:13">
      <c r="A163" s="3" t="s">
        <v>829</v>
      </c>
    </row>
    <row r="164" spans="1:13">
      <c r="A164" s="4" t="s">
        <v>903</v>
      </c>
      <c r="B164" s="4" t="s">
        <v>61</v>
      </c>
      <c r="G164" s="5" t="n">
        <v>28000000</v>
      </c>
    </row>
    <row r="165" spans="1:13">
      <c r="A165" s="4" t="s">
        <v>909</v>
      </c>
      <c r="G165" s="5" t="n">
        <v>250000000</v>
      </c>
    </row>
    <row r="166" spans="1:13">
      <c r="A166" s="4" t="s">
        <v>979</v>
      </c>
      <c r="G166" s="7" t="n">
        <v>500000000</v>
      </c>
    </row>
    <row r="167" spans="1:13">
      <c r="A167" s="4" t="s">
        <v>963</v>
      </c>
      <c r="G167" s="4" t="s">
        <v>980</v>
      </c>
    </row>
    <row r="168" spans="1:13">
      <c r="A168" s="4" t="s">
        <v>910</v>
      </c>
      <c r="G168" s="7" t="n">
        <v>28000000</v>
      </c>
    </row>
    <row r="169" spans="1:13">
      <c r="A169" s="4" t="s">
        <v>966</v>
      </c>
      <c r="G169" s="7" t="n">
        <v>222000000</v>
      </c>
    </row>
    <row r="170" spans="1:13">
      <c r="A170" s="4" t="s">
        <v>968</v>
      </c>
      <c r="G170" s="4" t="s">
        <v>981</v>
      </c>
    </row>
    <row r="171" spans="1:13">
      <c r="A171" s="4" t="s">
        <v>982</v>
      </c>
    </row>
    <row r="172" spans="1:13">
      <c r="A172" s="3" t="s">
        <v>829</v>
      </c>
    </row>
    <row r="173" spans="1:13">
      <c r="A173" s="4" t="s">
        <v>963</v>
      </c>
      <c r="D173" s="4" t="s">
        <v>983</v>
      </c>
    </row>
    <row r="174" spans="1:13">
      <c r="A174" s="4" t="s">
        <v>984</v>
      </c>
    </row>
    <row r="175" spans="1:13">
      <c r="A175" s="3" t="s">
        <v>829</v>
      </c>
    </row>
    <row r="176" spans="1:13">
      <c r="A176" s="4" t="s">
        <v>963</v>
      </c>
      <c r="D176" s="4" t="s">
        <v>985</v>
      </c>
    </row>
    <row r="177" spans="1:13">
      <c r="A177" s="4" t="s">
        <v>986</v>
      </c>
    </row>
    <row r="178" spans="1:13">
      <c r="A178" s="3" t="s">
        <v>829</v>
      </c>
    </row>
    <row r="179" spans="1:13">
      <c r="A179" s="4" t="s">
        <v>979</v>
      </c>
      <c r="C179" s="7" t="n">
        <v>1500000000</v>
      </c>
    </row>
    <row r="180" spans="1:13">
      <c r="A180" s="4" t="s">
        <v>963</v>
      </c>
      <c r="C180" s="4" t="s">
        <v>987</v>
      </c>
    </row>
    <row r="181" spans="1:13">
      <c r="A181" s="4" t="s">
        <v>988</v>
      </c>
    </row>
    <row r="182" spans="1:13">
      <c r="A182" s="3" t="s">
        <v>829</v>
      </c>
    </row>
    <row r="183" spans="1:13">
      <c r="A183" s="4" t="s">
        <v>966</v>
      </c>
      <c r="K183" s="7" t="n">
        <v>35000000</v>
      </c>
    </row>
    <row r="184" spans="1:13"/>
    <row r="185" spans="1:13">
      <c r="A185" s="4" t="s">
        <v>61</v>
      </c>
      <c r="B185" s="4" t="s">
        <v>892</v>
      </c>
    </row>
  </sheetData>
  <mergeCells count="5">
    <mergeCell ref="A1:B2"/>
    <mergeCell ref="C1:D1"/>
    <mergeCell ref="G1:J1"/>
    <mergeCell ref="A184:L184"/>
    <mergeCell ref="B185:L18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989</v>
      </c>
      <c r="C1" s="2" t="s">
        <v>1</v>
      </c>
    </row>
    <row r="2" spans="1:8">
      <c r="C2" s="2" t="s">
        <v>2</v>
      </c>
      <c r="E2" s="2" t="s">
        <v>32</v>
      </c>
      <c r="G2" s="2" t="s">
        <v>901</v>
      </c>
      <c r="H2" s="2" t="s">
        <v>33</v>
      </c>
    </row>
    <row r="3" spans="1:8">
      <c r="A3" s="3" t="s">
        <v>829</v>
      </c>
    </row>
    <row r="4" spans="1:8">
      <c r="A4" s="4" t="s">
        <v>903</v>
      </c>
      <c r="C4" s="7" t="n">
        <v>17032</v>
      </c>
      <c r="E4" s="7" t="n">
        <v>16706</v>
      </c>
    </row>
    <row r="5" spans="1:8">
      <c r="A5" s="4" t="s">
        <v>990</v>
      </c>
      <c r="B5" s="4" t="s">
        <v>61</v>
      </c>
      <c r="C5" s="5" t="n">
        <v>-1574</v>
      </c>
      <c r="E5" s="5" t="n">
        <v>-1628</v>
      </c>
    </row>
    <row r="6" spans="1:8">
      <c r="A6" s="4" t="s">
        <v>991</v>
      </c>
      <c r="C6" s="5" t="n">
        <v>15458</v>
      </c>
      <c r="D6" s="4" t="s">
        <v>170</v>
      </c>
      <c r="E6" s="5" t="n">
        <v>15078</v>
      </c>
      <c r="F6" s="4" t="s">
        <v>170</v>
      </c>
      <c r="H6" s="7" t="n">
        <v>15648</v>
      </c>
    </row>
    <row r="7" spans="1:8">
      <c r="A7" s="4" t="s">
        <v>992</v>
      </c>
      <c r="C7" s="5" t="n">
        <v>231</v>
      </c>
      <c r="E7" s="5" t="n">
        <v>245</v>
      </c>
    </row>
    <row r="8" spans="1:8">
      <c r="A8" s="4" t="s">
        <v>993</v>
      </c>
      <c r="B8" s="4" t="s">
        <v>834</v>
      </c>
      <c r="C8" s="5" t="n">
        <v>142</v>
      </c>
      <c r="E8" s="5" t="n">
        <v>42</v>
      </c>
    </row>
    <row r="9" spans="1:8">
      <c r="A9" s="4" t="s">
        <v>994</v>
      </c>
      <c r="C9" s="5" t="n">
        <v>15547</v>
      </c>
      <c r="E9" s="5" t="n">
        <v>15281</v>
      </c>
    </row>
    <row r="10" spans="1:8">
      <c r="A10" s="4" t="s">
        <v>832</v>
      </c>
    </row>
    <row r="11" spans="1:8">
      <c r="A11" s="3" t="s">
        <v>829</v>
      </c>
    </row>
    <row r="12" spans="1:8">
      <c r="A12" s="4" t="s">
        <v>903</v>
      </c>
      <c r="C12" s="5" t="n">
        <v>3490</v>
      </c>
      <c r="E12" s="5" t="n">
        <v>3120</v>
      </c>
    </row>
    <row r="13" spans="1:8">
      <c r="A13" s="4" t="s">
        <v>990</v>
      </c>
      <c r="B13" s="4" t="s">
        <v>61</v>
      </c>
      <c r="C13" s="5" t="n">
        <v>-25</v>
      </c>
      <c r="E13" s="5" t="n">
        <v>-29</v>
      </c>
    </row>
    <row r="14" spans="1:8">
      <c r="A14" s="4" t="s">
        <v>991</v>
      </c>
      <c r="C14" s="5" t="n">
        <v>3465</v>
      </c>
      <c r="D14" s="4" t="s">
        <v>170</v>
      </c>
      <c r="E14" s="5" t="n">
        <v>3091</v>
      </c>
      <c r="F14" s="4" t="s">
        <v>170</v>
      </c>
      <c r="H14" s="5" t="n">
        <v>2691</v>
      </c>
    </row>
    <row r="15" spans="1:8">
      <c r="A15" s="4" t="s">
        <v>992</v>
      </c>
      <c r="C15" s="5" t="n">
        <v>0</v>
      </c>
      <c r="E15" s="5" t="n">
        <v>0</v>
      </c>
    </row>
    <row r="16" spans="1:8">
      <c r="A16" s="4" t="s">
        <v>993</v>
      </c>
      <c r="C16" s="5" t="n">
        <v>0</v>
      </c>
      <c r="E16" s="5" t="n">
        <v>0</v>
      </c>
    </row>
    <row r="17" spans="1:8">
      <c r="A17" s="4" t="s">
        <v>994</v>
      </c>
      <c r="C17" s="5" t="n">
        <v>3465</v>
      </c>
      <c r="E17" s="5" t="n">
        <v>3091</v>
      </c>
    </row>
    <row r="18" spans="1:8">
      <c r="A18" s="4" t="s">
        <v>833</v>
      </c>
    </row>
    <row r="19" spans="1:8">
      <c r="A19" s="3" t="s">
        <v>829</v>
      </c>
    </row>
    <row r="20" spans="1:8">
      <c r="A20" s="4" t="s">
        <v>903</v>
      </c>
      <c r="B20" s="4" t="s">
        <v>850</v>
      </c>
      <c r="C20" s="5" t="n">
        <v>28</v>
      </c>
      <c r="E20" s="5" t="n">
        <v>28</v>
      </c>
    </row>
    <row r="21" spans="1:8">
      <c r="A21" s="4" t="s">
        <v>990</v>
      </c>
      <c r="B21" s="4" t="s">
        <v>995</v>
      </c>
      <c r="C21" s="5" t="n">
        <v>0</v>
      </c>
      <c r="E21" s="5" t="n">
        <v>0</v>
      </c>
    </row>
    <row r="22" spans="1:8">
      <c r="A22" s="4" t="s">
        <v>991</v>
      </c>
      <c r="B22" s="4" t="s">
        <v>850</v>
      </c>
      <c r="C22" s="5" t="n">
        <v>28</v>
      </c>
      <c r="D22" s="4" t="s">
        <v>170</v>
      </c>
      <c r="E22" s="5" t="n">
        <v>28</v>
      </c>
      <c r="F22" s="4" t="s">
        <v>170</v>
      </c>
      <c r="H22" s="5" t="n">
        <v>0</v>
      </c>
    </row>
    <row r="23" spans="1:8">
      <c r="A23" s="4" t="s">
        <v>992</v>
      </c>
      <c r="B23" s="4" t="s">
        <v>850</v>
      </c>
      <c r="C23" s="5" t="n">
        <v>0</v>
      </c>
      <c r="E23" s="5" t="n">
        <v>0</v>
      </c>
    </row>
    <row r="24" spans="1:8">
      <c r="A24" s="4" t="s">
        <v>993</v>
      </c>
      <c r="B24" s="4" t="s">
        <v>850</v>
      </c>
      <c r="C24" s="5" t="n">
        <v>0</v>
      </c>
      <c r="E24" s="5" t="n">
        <v>0</v>
      </c>
    </row>
    <row r="25" spans="1:8">
      <c r="A25" s="4" t="s">
        <v>994</v>
      </c>
      <c r="B25" s="4" t="s">
        <v>850</v>
      </c>
      <c r="C25" s="5" t="n">
        <v>28</v>
      </c>
      <c r="E25" s="5" t="n">
        <v>28</v>
      </c>
    </row>
    <row r="26" spans="1:8">
      <c r="A26" s="4" t="s">
        <v>124</v>
      </c>
    </row>
    <row r="27" spans="1:8">
      <c r="A27" s="3" t="s">
        <v>829</v>
      </c>
    </row>
    <row r="28" spans="1:8">
      <c r="A28" s="4" t="s">
        <v>903</v>
      </c>
      <c r="B28" s="4" t="s">
        <v>996</v>
      </c>
      <c r="C28" s="5" t="n">
        <v>13514</v>
      </c>
      <c r="E28" s="5" t="n">
        <v>13558</v>
      </c>
    </row>
    <row r="29" spans="1:8">
      <c r="A29" s="4" t="s">
        <v>990</v>
      </c>
      <c r="B29" s="4" t="s">
        <v>997</v>
      </c>
      <c r="C29" s="5" t="n">
        <v>-1549</v>
      </c>
      <c r="E29" s="5" t="n">
        <v>-1599</v>
      </c>
    </row>
    <row r="30" spans="1:8">
      <c r="A30" s="4" t="s">
        <v>991</v>
      </c>
      <c r="B30" s="4" t="s">
        <v>996</v>
      </c>
      <c r="C30" s="5" t="n">
        <v>11965</v>
      </c>
      <c r="D30" s="4" t="s">
        <v>170</v>
      </c>
      <c r="E30" s="5" t="n">
        <v>11959</v>
      </c>
      <c r="F30" s="4" t="s">
        <v>170</v>
      </c>
      <c r="H30" s="7" t="n">
        <v>12957</v>
      </c>
    </row>
    <row r="31" spans="1:8">
      <c r="A31" s="4" t="s">
        <v>992</v>
      </c>
      <c r="B31" s="4" t="s">
        <v>996</v>
      </c>
      <c r="C31" s="5" t="n">
        <v>231</v>
      </c>
      <c r="E31" s="5" t="n">
        <v>245</v>
      </c>
    </row>
    <row r="32" spans="1:8">
      <c r="A32" s="4" t="s">
        <v>993</v>
      </c>
      <c r="B32" s="4" t="s">
        <v>996</v>
      </c>
      <c r="C32" s="5" t="n">
        <v>142</v>
      </c>
      <c r="E32" s="5" t="n">
        <v>42</v>
      </c>
    </row>
    <row r="33" spans="1:8">
      <c r="A33" s="4" t="s">
        <v>994</v>
      </c>
      <c r="B33" s="4" t="s">
        <v>996</v>
      </c>
      <c r="C33" s="5" t="n">
        <v>12054</v>
      </c>
      <c r="E33" s="5" t="n">
        <v>12162</v>
      </c>
    </row>
    <row r="34" spans="1:8">
      <c r="A34" s="4" t="s">
        <v>998</v>
      </c>
    </row>
    <row r="35" spans="1:8">
      <c r="A35" s="3" t="s">
        <v>829</v>
      </c>
    </row>
    <row r="36" spans="1:8">
      <c r="A36" s="4" t="s">
        <v>903</v>
      </c>
      <c r="C36" s="7" t="n">
        <v>114</v>
      </c>
      <c r="E36" s="5" t="n">
        <v>114</v>
      </c>
    </row>
    <row r="37" spans="1:8">
      <c r="A37" s="4" t="s">
        <v>788</v>
      </c>
      <c r="C37" s="4" t="s">
        <v>999</v>
      </c>
    </row>
    <row r="38" spans="1:8">
      <c r="A38" s="4" t="s">
        <v>792</v>
      </c>
      <c r="C38" s="4" t="s">
        <v>1000</v>
      </c>
    </row>
    <row r="39" spans="1:8">
      <c r="A39" s="4" t="s">
        <v>1001</v>
      </c>
    </row>
    <row r="40" spans="1:8">
      <c r="A40" s="3" t="s">
        <v>829</v>
      </c>
    </row>
    <row r="41" spans="1:8">
      <c r="A41" s="4" t="s">
        <v>903</v>
      </c>
      <c r="B41" s="4" t="s">
        <v>996</v>
      </c>
      <c r="C41" s="7" t="n">
        <v>114</v>
      </c>
      <c r="E41" s="5" t="n">
        <v>114</v>
      </c>
    </row>
    <row r="42" spans="1:8">
      <c r="A42" s="4" t="s">
        <v>783</v>
      </c>
    </row>
    <row r="43" spans="1:8">
      <c r="A43" s="3" t="s">
        <v>829</v>
      </c>
    </row>
    <row r="44" spans="1:8">
      <c r="A44" s="4" t="s">
        <v>903</v>
      </c>
      <c r="C44" s="7" t="n">
        <v>17</v>
      </c>
      <c r="E44" s="5" t="n">
        <v>51</v>
      </c>
    </row>
    <row r="45" spans="1:8">
      <c r="A45" s="4" t="s">
        <v>788</v>
      </c>
      <c r="C45" s="4" t="s">
        <v>789</v>
      </c>
    </row>
    <row r="46" spans="1:8">
      <c r="A46" s="4" t="s">
        <v>792</v>
      </c>
      <c r="C46" s="4" t="s">
        <v>793</v>
      </c>
    </row>
    <row r="47" spans="1:8">
      <c r="A47" s="4" t="s">
        <v>878</v>
      </c>
    </row>
    <row r="48" spans="1:8">
      <c r="A48" s="3" t="s">
        <v>829</v>
      </c>
    </row>
    <row r="49" spans="1:8">
      <c r="A49" s="4" t="s">
        <v>903</v>
      </c>
      <c r="B49" s="4" t="s">
        <v>996</v>
      </c>
      <c r="C49" s="7" t="n">
        <v>17</v>
      </c>
      <c r="E49" s="5" t="n">
        <v>51</v>
      </c>
    </row>
    <row r="50" spans="1:8">
      <c r="A50" s="4" t="s">
        <v>951</v>
      </c>
    </row>
    <row r="51" spans="1:8">
      <c r="A51" s="3" t="s">
        <v>829</v>
      </c>
    </row>
    <row r="52" spans="1:8">
      <c r="A52" s="4" t="s">
        <v>903</v>
      </c>
      <c r="C52" s="7" t="n">
        <v>350</v>
      </c>
      <c r="E52" s="5" t="n">
        <v>350</v>
      </c>
    </row>
    <row r="53" spans="1:8">
      <c r="A53" s="4" t="s">
        <v>788</v>
      </c>
      <c r="C53" s="4" t="s">
        <v>952</v>
      </c>
    </row>
    <row r="54" spans="1:8">
      <c r="A54" s="4" t="s">
        <v>792</v>
      </c>
      <c r="C54" s="4" t="s">
        <v>953</v>
      </c>
    </row>
    <row r="55" spans="1:8">
      <c r="A55" s="4" t="s">
        <v>1002</v>
      </c>
    </row>
    <row r="56" spans="1:8">
      <c r="A56" s="3" t="s">
        <v>829</v>
      </c>
    </row>
    <row r="57" spans="1:8">
      <c r="A57" s="4" t="s">
        <v>903</v>
      </c>
      <c r="C57" s="7" t="n">
        <v>350</v>
      </c>
      <c r="E57" s="5" t="n">
        <v>350</v>
      </c>
    </row>
    <row r="58" spans="1:8">
      <c r="A58" s="4" t="s">
        <v>788</v>
      </c>
      <c r="C58" s="4" t="s">
        <v>952</v>
      </c>
    </row>
    <row r="59" spans="1:8">
      <c r="A59" s="4" t="s">
        <v>1003</v>
      </c>
    </row>
    <row r="60" spans="1:8">
      <c r="A60" s="3" t="s">
        <v>829</v>
      </c>
    </row>
    <row r="61" spans="1:8">
      <c r="A61" s="4" t="s">
        <v>903</v>
      </c>
      <c r="C61" s="7" t="n">
        <v>300</v>
      </c>
      <c r="E61" s="5" t="n">
        <v>300</v>
      </c>
    </row>
    <row r="62" spans="1:8">
      <c r="A62" s="4" t="s">
        <v>788</v>
      </c>
      <c r="C62" s="4" t="s">
        <v>1004</v>
      </c>
    </row>
    <row r="63" spans="1:8">
      <c r="A63" s="4" t="s">
        <v>792</v>
      </c>
      <c r="C63" s="4" t="s">
        <v>1005</v>
      </c>
    </row>
    <row r="64" spans="1:8">
      <c r="A64" s="4" t="s">
        <v>1006</v>
      </c>
    </row>
    <row r="65" spans="1:8">
      <c r="A65" s="3" t="s">
        <v>829</v>
      </c>
    </row>
    <row r="66" spans="1:8">
      <c r="A66" s="4" t="s">
        <v>903</v>
      </c>
      <c r="B66" s="4" t="s">
        <v>996</v>
      </c>
      <c r="C66" s="7" t="n">
        <v>300</v>
      </c>
      <c r="E66" s="5" t="n">
        <v>300</v>
      </c>
    </row>
    <row r="67" spans="1:8">
      <c r="A67" s="4" t="s">
        <v>1007</v>
      </c>
    </row>
    <row r="68" spans="1:8">
      <c r="A68" s="3" t="s">
        <v>829</v>
      </c>
    </row>
    <row r="69" spans="1:8">
      <c r="A69" s="4" t="s">
        <v>903</v>
      </c>
      <c r="C69" s="7" t="n">
        <v>600</v>
      </c>
      <c r="E69" s="5" t="n">
        <v>600</v>
      </c>
    </row>
    <row r="70" spans="1:8">
      <c r="A70" s="4" t="s">
        <v>788</v>
      </c>
      <c r="C70" s="4" t="s">
        <v>1008</v>
      </c>
    </row>
    <row r="71" spans="1:8">
      <c r="A71" s="4" t="s">
        <v>792</v>
      </c>
      <c r="C71" s="4" t="s">
        <v>1009</v>
      </c>
    </row>
    <row r="72" spans="1:8">
      <c r="A72" s="4" t="s">
        <v>1010</v>
      </c>
    </row>
    <row r="73" spans="1:8">
      <c r="A73" s="3" t="s">
        <v>829</v>
      </c>
    </row>
    <row r="74" spans="1:8">
      <c r="A74" s="4" t="s">
        <v>903</v>
      </c>
      <c r="B74" s="4" t="s">
        <v>996</v>
      </c>
      <c r="C74" s="7" t="n">
        <v>600</v>
      </c>
      <c r="E74" s="5" t="n">
        <v>600</v>
      </c>
    </row>
    <row r="75" spans="1:8">
      <c r="A75" s="4" t="s">
        <v>848</v>
      </c>
    </row>
    <row r="76" spans="1:8">
      <c r="A76" s="3" t="s">
        <v>829</v>
      </c>
    </row>
    <row r="77" spans="1:8">
      <c r="A77" s="4" t="s">
        <v>903</v>
      </c>
      <c r="C77" s="7" t="n">
        <v>800</v>
      </c>
      <c r="E77" s="5" t="n">
        <v>800</v>
      </c>
    </row>
    <row r="78" spans="1:8">
      <c r="A78" s="4" t="s">
        <v>788</v>
      </c>
      <c r="C78" s="4" t="s">
        <v>851</v>
      </c>
    </row>
    <row r="79" spans="1:8">
      <c r="A79" s="4" t="s">
        <v>792</v>
      </c>
      <c r="C79" s="4" t="s">
        <v>852</v>
      </c>
    </row>
    <row r="80" spans="1:8">
      <c r="A80" s="4" t="s">
        <v>853</v>
      </c>
    </row>
    <row r="81" spans="1:8">
      <c r="A81" s="3" t="s">
        <v>829</v>
      </c>
    </row>
    <row r="82" spans="1:8">
      <c r="A82" s="4" t="s">
        <v>903</v>
      </c>
      <c r="B82" s="4" t="s">
        <v>996</v>
      </c>
      <c r="C82" s="7" t="n">
        <v>800</v>
      </c>
      <c r="E82" s="5" t="n">
        <v>800</v>
      </c>
    </row>
    <row r="83" spans="1:8">
      <c r="A83" s="4" t="s">
        <v>1011</v>
      </c>
    </row>
    <row r="84" spans="1:8">
      <c r="A84" s="3" t="s">
        <v>829</v>
      </c>
    </row>
    <row r="85" spans="1:8">
      <c r="A85" s="4" t="s">
        <v>903</v>
      </c>
      <c r="C85" s="7" t="n">
        <v>500</v>
      </c>
      <c r="E85" s="5" t="n">
        <v>500</v>
      </c>
    </row>
    <row r="86" spans="1:8">
      <c r="A86" s="4" t="s">
        <v>788</v>
      </c>
      <c r="C86" s="4" t="s">
        <v>1012</v>
      </c>
    </row>
    <row r="87" spans="1:8">
      <c r="A87" s="4" t="s">
        <v>792</v>
      </c>
      <c r="C87" s="4" t="s">
        <v>1013</v>
      </c>
    </row>
    <row r="88" spans="1:8">
      <c r="A88" s="4" t="s">
        <v>1014</v>
      </c>
    </row>
    <row r="89" spans="1:8">
      <c r="A89" s="3" t="s">
        <v>829</v>
      </c>
    </row>
    <row r="90" spans="1:8">
      <c r="A90" s="4" t="s">
        <v>903</v>
      </c>
      <c r="C90" s="7" t="n">
        <v>500</v>
      </c>
      <c r="E90" s="5" t="n">
        <v>500</v>
      </c>
    </row>
    <row r="91" spans="1:8">
      <c r="A91" s="4" t="s">
        <v>1015</v>
      </c>
    </row>
    <row r="92" spans="1:8">
      <c r="A92" s="3" t="s">
        <v>829</v>
      </c>
    </row>
    <row r="93" spans="1:8">
      <c r="A93" s="4" t="s">
        <v>903</v>
      </c>
      <c r="C93" s="7" t="n">
        <v>670</v>
      </c>
      <c r="E93" s="5" t="n">
        <v>670</v>
      </c>
    </row>
    <row r="94" spans="1:8">
      <c r="A94" s="4" t="s">
        <v>788</v>
      </c>
      <c r="C94" s="4" t="s">
        <v>1016</v>
      </c>
    </row>
    <row r="95" spans="1:8">
      <c r="A95" s="4" t="s">
        <v>792</v>
      </c>
      <c r="C95" s="4" t="s">
        <v>1017</v>
      </c>
    </row>
    <row r="96" spans="1:8">
      <c r="A96" s="4" t="s">
        <v>1018</v>
      </c>
    </row>
    <row r="97" spans="1:8">
      <c r="A97" s="3" t="s">
        <v>829</v>
      </c>
    </row>
    <row r="98" spans="1:8">
      <c r="A98" s="4" t="s">
        <v>903</v>
      </c>
      <c r="C98" s="7" t="n">
        <v>670</v>
      </c>
      <c r="E98" s="5" t="n">
        <v>670</v>
      </c>
    </row>
    <row r="99" spans="1:8">
      <c r="A99" s="4" t="s">
        <v>1019</v>
      </c>
    </row>
    <row r="100" spans="1:8">
      <c r="A100" s="3" t="s">
        <v>829</v>
      </c>
    </row>
    <row r="101" spans="1:8">
      <c r="A101" s="4" t="s">
        <v>903</v>
      </c>
      <c r="C101" s="7" t="n">
        <v>625</v>
      </c>
      <c r="E101" s="5" t="n">
        <v>625</v>
      </c>
    </row>
    <row r="102" spans="1:8">
      <c r="A102" s="4" t="s">
        <v>788</v>
      </c>
      <c r="C102" s="4" t="s">
        <v>1020</v>
      </c>
    </row>
    <row r="103" spans="1:8">
      <c r="A103" s="4" t="s">
        <v>792</v>
      </c>
      <c r="C103" s="4" t="s">
        <v>1021</v>
      </c>
    </row>
    <row r="104" spans="1:8">
      <c r="A104" s="4" t="s">
        <v>1022</v>
      </c>
    </row>
    <row r="105" spans="1:8">
      <c r="A105" s="3" t="s">
        <v>829</v>
      </c>
    </row>
    <row r="106" spans="1:8">
      <c r="A106" s="4" t="s">
        <v>903</v>
      </c>
      <c r="B106" s="4" t="s">
        <v>996</v>
      </c>
      <c r="C106" s="7" t="n">
        <v>625</v>
      </c>
      <c r="E106" s="5" t="n">
        <v>625</v>
      </c>
    </row>
    <row r="107" spans="1:8">
      <c r="A107" s="4" t="s">
        <v>1023</v>
      </c>
    </row>
    <row r="108" spans="1:8">
      <c r="A108" s="3" t="s">
        <v>829</v>
      </c>
    </row>
    <row r="109" spans="1:8">
      <c r="A109" s="4" t="s">
        <v>903</v>
      </c>
      <c r="C109" s="7" t="n">
        <v>650</v>
      </c>
      <c r="E109" s="5" t="n">
        <v>650</v>
      </c>
    </row>
    <row r="110" spans="1:8">
      <c r="A110" s="4" t="s">
        <v>788</v>
      </c>
      <c r="C110" s="4" t="s">
        <v>1004</v>
      </c>
    </row>
    <row r="111" spans="1:8">
      <c r="A111" s="4" t="s">
        <v>792</v>
      </c>
      <c r="C111" s="4" t="s">
        <v>1024</v>
      </c>
    </row>
    <row r="112" spans="1:8">
      <c r="A112" s="4" t="s">
        <v>1025</v>
      </c>
    </row>
    <row r="113" spans="1:8">
      <c r="A113" s="3" t="s">
        <v>829</v>
      </c>
    </row>
    <row r="114" spans="1:8">
      <c r="A114" s="4" t="s">
        <v>903</v>
      </c>
      <c r="B114" s="4" t="s">
        <v>996</v>
      </c>
      <c r="C114" s="7" t="n">
        <v>650</v>
      </c>
      <c r="E114" s="5" t="n">
        <v>650</v>
      </c>
    </row>
    <row r="115" spans="1:8">
      <c r="A115" s="4" t="s">
        <v>1026</v>
      </c>
    </row>
    <row r="116" spans="1:8">
      <c r="A116" s="3" t="s">
        <v>829</v>
      </c>
    </row>
    <row r="117" spans="1:8">
      <c r="A117" s="4" t="s">
        <v>903</v>
      </c>
      <c r="C117" s="7" t="n">
        <v>500</v>
      </c>
      <c r="E117" s="5" t="n">
        <v>500</v>
      </c>
    </row>
    <row r="118" spans="1:8">
      <c r="A118" s="4" t="s">
        <v>788</v>
      </c>
      <c r="C118" s="4" t="s">
        <v>1027</v>
      </c>
    </row>
    <row r="119" spans="1:8">
      <c r="A119" s="4" t="s">
        <v>792</v>
      </c>
      <c r="C119" s="4" t="s">
        <v>1028</v>
      </c>
    </row>
    <row r="120" spans="1:8">
      <c r="A120" s="4" t="s">
        <v>1029</v>
      </c>
    </row>
    <row r="121" spans="1:8">
      <c r="A121" s="3" t="s">
        <v>829</v>
      </c>
    </row>
    <row r="122" spans="1:8">
      <c r="A122" s="4" t="s">
        <v>903</v>
      </c>
      <c r="C122" s="7" t="n">
        <v>500</v>
      </c>
      <c r="E122" s="5" t="n">
        <v>500</v>
      </c>
    </row>
    <row r="123" spans="1:8">
      <c r="A123" s="4" t="s">
        <v>863</v>
      </c>
    </row>
    <row r="124" spans="1:8">
      <c r="A124" s="3" t="s">
        <v>829</v>
      </c>
    </row>
    <row r="125" spans="1:8">
      <c r="A125" s="4" t="s">
        <v>903</v>
      </c>
      <c r="C125" s="7" t="n">
        <v>500</v>
      </c>
      <c r="E125" s="5" t="n">
        <v>500</v>
      </c>
    </row>
    <row r="126" spans="1:8">
      <c r="A126" s="4" t="s">
        <v>788</v>
      </c>
      <c r="C126" s="4" t="s">
        <v>864</v>
      </c>
    </row>
    <row r="127" spans="1:8">
      <c r="A127" s="4" t="s">
        <v>792</v>
      </c>
      <c r="C127" s="4" t="s">
        <v>865</v>
      </c>
    </row>
    <row r="128" spans="1:8">
      <c r="A128" s="4" t="s">
        <v>866</v>
      </c>
    </row>
    <row r="129" spans="1:8">
      <c r="A129" s="3" t="s">
        <v>829</v>
      </c>
    </row>
    <row r="130" spans="1:8">
      <c r="A130" s="4" t="s">
        <v>903</v>
      </c>
      <c r="C130" s="7" t="n">
        <v>500</v>
      </c>
      <c r="E130" s="5" t="n">
        <v>500</v>
      </c>
    </row>
    <row r="131" spans="1:8">
      <c r="A131" s="4" t="s">
        <v>788</v>
      </c>
      <c r="C131" s="4" t="s">
        <v>864</v>
      </c>
    </row>
    <row r="132" spans="1:8">
      <c r="A132" s="4" t="s">
        <v>792</v>
      </c>
      <c r="C132" s="4" t="s">
        <v>867</v>
      </c>
    </row>
    <row r="133" spans="1:8">
      <c r="A133" s="4" t="s">
        <v>855</v>
      </c>
    </row>
    <row r="134" spans="1:8">
      <c r="A134" s="3" t="s">
        <v>829</v>
      </c>
    </row>
    <row r="135" spans="1:8">
      <c r="A135" s="4" t="s">
        <v>903</v>
      </c>
      <c r="C135" s="7" t="n">
        <v>1100</v>
      </c>
      <c r="E135" s="5" t="n">
        <v>1100</v>
      </c>
    </row>
    <row r="136" spans="1:8">
      <c r="A136" s="4" t="s">
        <v>788</v>
      </c>
      <c r="C136" s="4" t="s">
        <v>856</v>
      </c>
    </row>
    <row r="137" spans="1:8">
      <c r="A137" s="4" t="s">
        <v>792</v>
      </c>
      <c r="C137" s="4" t="s">
        <v>857</v>
      </c>
    </row>
    <row r="138" spans="1:8">
      <c r="A138" s="4" t="s">
        <v>858</v>
      </c>
    </row>
    <row r="139" spans="1:8">
      <c r="A139" s="3" t="s">
        <v>829</v>
      </c>
    </row>
    <row r="140" spans="1:8">
      <c r="A140" s="4" t="s">
        <v>903</v>
      </c>
      <c r="B140" s="4" t="s">
        <v>996</v>
      </c>
      <c r="C140" s="7" t="n">
        <v>1100</v>
      </c>
      <c r="E140" s="5" t="n">
        <v>1100</v>
      </c>
    </row>
    <row r="141" spans="1:8">
      <c r="A141" s="4" t="s">
        <v>1030</v>
      </c>
    </row>
    <row r="142" spans="1:8">
      <c r="A142" s="3" t="s">
        <v>829</v>
      </c>
    </row>
    <row r="143" spans="1:8">
      <c r="A143" s="4" t="s">
        <v>903</v>
      </c>
      <c r="C143" s="7" t="n">
        <v>112</v>
      </c>
      <c r="E143" s="5" t="n">
        <v>112</v>
      </c>
    </row>
    <row r="144" spans="1:8">
      <c r="A144" s="4" t="s">
        <v>788</v>
      </c>
      <c r="C144" s="4" t="s">
        <v>786</v>
      </c>
    </row>
    <row r="145" spans="1:8">
      <c r="A145" s="4" t="s">
        <v>792</v>
      </c>
      <c r="C145" s="4" t="s">
        <v>1031</v>
      </c>
    </row>
    <row r="146" spans="1:8">
      <c r="A146" s="4" t="s">
        <v>1032</v>
      </c>
    </row>
    <row r="147" spans="1:8">
      <c r="A147" s="3" t="s">
        <v>829</v>
      </c>
    </row>
    <row r="148" spans="1:8">
      <c r="A148" s="4" t="s">
        <v>903</v>
      </c>
      <c r="B148" s="4" t="s">
        <v>996</v>
      </c>
      <c r="C148" s="7" t="n">
        <v>112</v>
      </c>
      <c r="E148" s="5" t="n">
        <v>112</v>
      </c>
    </row>
    <row r="149" spans="1:8">
      <c r="A149" s="4" t="s">
        <v>879</v>
      </c>
    </row>
    <row r="150" spans="1:8">
      <c r="A150" s="3" t="s">
        <v>829</v>
      </c>
    </row>
    <row r="151" spans="1:8">
      <c r="A151" s="4" t="s">
        <v>903</v>
      </c>
      <c r="C151" s="7" t="n">
        <v>48</v>
      </c>
      <c r="E151" s="5" t="n">
        <v>54</v>
      </c>
    </row>
    <row r="152" spans="1:8">
      <c r="A152" s="4" t="s">
        <v>788</v>
      </c>
      <c r="C152" s="4" t="s">
        <v>880</v>
      </c>
    </row>
    <row r="153" spans="1:8">
      <c r="A153" s="4" t="s">
        <v>792</v>
      </c>
      <c r="C153" s="4" t="s">
        <v>881</v>
      </c>
    </row>
    <row r="154" spans="1:8">
      <c r="A154" s="4" t="s">
        <v>882</v>
      </c>
    </row>
    <row r="155" spans="1:8">
      <c r="A155" s="3" t="s">
        <v>829</v>
      </c>
    </row>
    <row r="156" spans="1:8">
      <c r="A156" s="4" t="s">
        <v>903</v>
      </c>
      <c r="B156" s="4" t="s">
        <v>996</v>
      </c>
      <c r="C156" s="7" t="n">
        <v>48</v>
      </c>
      <c r="E156" s="5" t="n">
        <v>54</v>
      </c>
    </row>
    <row r="157" spans="1:8">
      <c r="A157" s="4" t="s">
        <v>1033</v>
      </c>
    </row>
    <row r="158" spans="1:8">
      <c r="A158" s="3" t="s">
        <v>829</v>
      </c>
    </row>
    <row r="159" spans="1:8">
      <c r="A159" s="4" t="s">
        <v>903</v>
      </c>
      <c r="C159" s="7" t="n">
        <v>150</v>
      </c>
      <c r="E159" s="5" t="n">
        <v>150</v>
      </c>
    </row>
    <row r="160" spans="1:8">
      <c r="A160" s="4" t="s">
        <v>788</v>
      </c>
      <c r="C160" s="4" t="s">
        <v>1034</v>
      </c>
    </row>
    <row r="161" spans="1:8">
      <c r="A161" s="4" t="s">
        <v>792</v>
      </c>
      <c r="C161" s="4" t="s">
        <v>1035</v>
      </c>
    </row>
    <row r="162" spans="1:8">
      <c r="A162" s="4" t="s">
        <v>1036</v>
      </c>
    </row>
    <row r="163" spans="1:8">
      <c r="A163" s="3" t="s">
        <v>829</v>
      </c>
    </row>
    <row r="164" spans="1:8">
      <c r="A164" s="4" t="s">
        <v>903</v>
      </c>
      <c r="B164" s="4" t="s">
        <v>996</v>
      </c>
      <c r="C164" s="7" t="n">
        <v>150</v>
      </c>
      <c r="E164" s="5" t="n">
        <v>150</v>
      </c>
    </row>
    <row r="165" spans="1:8">
      <c r="A165" s="4" t="s">
        <v>883</v>
      </c>
    </row>
    <row r="166" spans="1:8">
      <c r="A166" s="3" t="s">
        <v>829</v>
      </c>
    </row>
    <row r="167" spans="1:8">
      <c r="A167" s="4" t="s">
        <v>903</v>
      </c>
      <c r="C167" s="7" t="n">
        <v>14</v>
      </c>
      <c r="E167" s="5" t="n">
        <v>17</v>
      </c>
    </row>
    <row r="168" spans="1:8">
      <c r="A168" s="4" t="s">
        <v>788</v>
      </c>
      <c r="C168" s="4" t="s">
        <v>884</v>
      </c>
    </row>
    <row r="169" spans="1:8">
      <c r="A169" s="4" t="s">
        <v>792</v>
      </c>
      <c r="C169" s="4" t="s">
        <v>885</v>
      </c>
    </row>
    <row r="170" spans="1:8">
      <c r="A170" s="4" t="s">
        <v>886</v>
      </c>
    </row>
    <row r="171" spans="1:8">
      <c r="A171" s="3" t="s">
        <v>829</v>
      </c>
    </row>
    <row r="172" spans="1:8">
      <c r="A172" s="4" t="s">
        <v>903</v>
      </c>
      <c r="B172" s="4" t="s">
        <v>996</v>
      </c>
      <c r="C172" s="7" t="n">
        <v>14</v>
      </c>
      <c r="E172" s="5" t="n">
        <v>17</v>
      </c>
    </row>
    <row r="173" spans="1:8">
      <c r="A173" s="4" t="s">
        <v>1037</v>
      </c>
    </row>
    <row r="174" spans="1:8">
      <c r="A174" s="3" t="s">
        <v>829</v>
      </c>
    </row>
    <row r="175" spans="1:8">
      <c r="A175" s="4" t="s">
        <v>903</v>
      </c>
      <c r="C175" s="7" t="n">
        <v>235</v>
      </c>
      <c r="E175" s="5" t="n">
        <v>235</v>
      </c>
    </row>
    <row r="176" spans="1:8">
      <c r="A176" s="4" t="s">
        <v>788</v>
      </c>
      <c r="C176" s="4" t="s">
        <v>1038</v>
      </c>
    </row>
    <row r="177" spans="1:8">
      <c r="A177" s="4" t="s">
        <v>792</v>
      </c>
      <c r="C177" s="4" t="s">
        <v>1039</v>
      </c>
    </row>
    <row r="178" spans="1:8">
      <c r="A178" s="4" t="s">
        <v>1040</v>
      </c>
    </row>
    <row r="179" spans="1:8">
      <c r="A179" s="3" t="s">
        <v>829</v>
      </c>
    </row>
    <row r="180" spans="1:8">
      <c r="A180" s="4" t="s">
        <v>903</v>
      </c>
      <c r="B180" s="4" t="s">
        <v>996</v>
      </c>
      <c r="C180" s="7" t="n">
        <v>235</v>
      </c>
      <c r="E180" s="5" t="n">
        <v>235</v>
      </c>
    </row>
    <row r="181" spans="1:8">
      <c r="A181" s="4" t="s">
        <v>1041</v>
      </c>
    </row>
    <row r="182" spans="1:8">
      <c r="A182" s="3" t="s">
        <v>829</v>
      </c>
    </row>
    <row r="183" spans="1:8">
      <c r="A183" s="4" t="s">
        <v>903</v>
      </c>
      <c r="C183" s="7" t="n">
        <v>135</v>
      </c>
      <c r="E183" s="5" t="n">
        <v>135</v>
      </c>
    </row>
    <row r="184" spans="1:8">
      <c r="A184" s="4" t="s">
        <v>788</v>
      </c>
      <c r="C184" s="4" t="s">
        <v>1042</v>
      </c>
    </row>
    <row r="185" spans="1:8">
      <c r="A185" s="4" t="s">
        <v>792</v>
      </c>
      <c r="C185" s="4" t="s">
        <v>1043</v>
      </c>
    </row>
    <row r="186" spans="1:8">
      <c r="A186" s="4" t="s">
        <v>1044</v>
      </c>
    </row>
    <row r="187" spans="1:8">
      <c r="A187" s="3" t="s">
        <v>829</v>
      </c>
    </row>
    <row r="188" spans="1:8">
      <c r="A188" s="4" t="s">
        <v>903</v>
      </c>
      <c r="B188" s="4" t="s">
        <v>996</v>
      </c>
      <c r="C188" s="7" t="n">
        <v>135</v>
      </c>
      <c r="E188" s="5" t="n">
        <v>135</v>
      </c>
    </row>
    <row r="189" spans="1:8">
      <c r="A189" s="4" t="s">
        <v>887</v>
      </c>
    </row>
    <row r="190" spans="1:8">
      <c r="A190" s="3" t="s">
        <v>829</v>
      </c>
    </row>
    <row r="191" spans="1:8">
      <c r="A191" s="4" t="s">
        <v>903</v>
      </c>
      <c r="C191" s="7" t="n">
        <v>116</v>
      </c>
      <c r="E191" s="5" t="n">
        <v>117</v>
      </c>
    </row>
    <row r="192" spans="1:8">
      <c r="A192" s="4" t="s">
        <v>788</v>
      </c>
      <c r="C192" s="4" t="s">
        <v>888</v>
      </c>
    </row>
    <row r="193" spans="1:8">
      <c r="A193" s="4" t="s">
        <v>792</v>
      </c>
      <c r="C193" s="4" t="s">
        <v>889</v>
      </c>
    </row>
    <row r="194" spans="1:8">
      <c r="A194" s="4" t="s">
        <v>890</v>
      </c>
    </row>
    <row r="195" spans="1:8">
      <c r="A195" s="3" t="s">
        <v>829</v>
      </c>
    </row>
    <row r="196" spans="1:8">
      <c r="A196" s="4" t="s">
        <v>903</v>
      </c>
      <c r="B196" s="4" t="s">
        <v>996</v>
      </c>
      <c r="C196" s="7" t="n">
        <v>116</v>
      </c>
      <c r="E196" s="5" t="n">
        <v>117</v>
      </c>
    </row>
    <row r="197" spans="1:8">
      <c r="A197" s="4" t="s">
        <v>1045</v>
      </c>
    </row>
    <row r="198" spans="1:8">
      <c r="A198" s="3" t="s">
        <v>829</v>
      </c>
    </row>
    <row r="199" spans="1:8">
      <c r="A199" s="4" t="s">
        <v>903</v>
      </c>
      <c r="C199" s="7" t="n">
        <v>900</v>
      </c>
      <c r="E199" s="5" t="n">
        <v>900</v>
      </c>
    </row>
    <row r="200" spans="1:8">
      <c r="A200" s="4" t="s">
        <v>788</v>
      </c>
      <c r="C200" s="4" t="s">
        <v>786</v>
      </c>
    </row>
    <row r="201" spans="1:8">
      <c r="A201" s="4" t="s">
        <v>792</v>
      </c>
      <c r="C201" s="4" t="s">
        <v>1046</v>
      </c>
    </row>
    <row r="202" spans="1:8">
      <c r="A202" s="4" t="s">
        <v>1047</v>
      </c>
    </row>
    <row r="203" spans="1:8">
      <c r="A203" s="3" t="s">
        <v>829</v>
      </c>
    </row>
    <row r="204" spans="1:8">
      <c r="A204" s="4" t="s">
        <v>903</v>
      </c>
      <c r="B204" s="4" t="s">
        <v>996</v>
      </c>
      <c r="C204" s="7" t="n">
        <v>900</v>
      </c>
      <c r="E204" s="5" t="n">
        <v>900</v>
      </c>
    </row>
    <row r="205" spans="1:8">
      <c r="A205" s="4" t="s">
        <v>1048</v>
      </c>
    </row>
    <row r="206" spans="1:8">
      <c r="A206" s="3" t="s">
        <v>829</v>
      </c>
    </row>
    <row r="207" spans="1:8">
      <c r="A207" s="4" t="s">
        <v>903</v>
      </c>
      <c r="C207" s="7" t="n">
        <v>500</v>
      </c>
      <c r="E207" s="5" t="n">
        <v>500</v>
      </c>
    </row>
    <row r="208" spans="1:8">
      <c r="A208" s="4" t="s">
        <v>788</v>
      </c>
      <c r="C208" s="4" t="s">
        <v>1049</v>
      </c>
    </row>
    <row r="209" spans="1:8">
      <c r="A209" s="4" t="s">
        <v>792</v>
      </c>
      <c r="C209" s="4" t="s">
        <v>1050</v>
      </c>
    </row>
    <row r="210" spans="1:8">
      <c r="A210" s="4" t="s">
        <v>1051</v>
      </c>
    </row>
    <row r="211" spans="1:8">
      <c r="A211" s="3" t="s">
        <v>829</v>
      </c>
    </row>
    <row r="212" spans="1:8">
      <c r="A212" s="4" t="s">
        <v>903</v>
      </c>
      <c r="B212" s="4" t="s">
        <v>996</v>
      </c>
      <c r="C212" s="7" t="n">
        <v>500</v>
      </c>
      <c r="E212" s="5" t="n">
        <v>500</v>
      </c>
    </row>
    <row r="213" spans="1:8">
      <c r="A213" s="4" t="s">
        <v>945</v>
      </c>
    </row>
    <row r="214" spans="1:8">
      <c r="A214" s="3" t="s">
        <v>829</v>
      </c>
    </row>
    <row r="215" spans="1:8">
      <c r="A215" s="4" t="s">
        <v>903</v>
      </c>
      <c r="C215" s="7" t="n">
        <v>2360</v>
      </c>
      <c r="E215" s="5" t="n">
        <v>2360</v>
      </c>
    </row>
    <row r="216" spans="1:8">
      <c r="A216" s="4" t="s">
        <v>792</v>
      </c>
      <c r="C216" s="4" t="s">
        <v>946</v>
      </c>
    </row>
    <row r="217" spans="1:8">
      <c r="A217" s="4" t="s">
        <v>1052</v>
      </c>
    </row>
    <row r="218" spans="1:8">
      <c r="A218" s="3" t="s">
        <v>829</v>
      </c>
    </row>
    <row r="219" spans="1:8">
      <c r="A219" s="4" t="s">
        <v>903</v>
      </c>
      <c r="B219" s="4" t="s">
        <v>996</v>
      </c>
      <c r="C219" s="7" t="n">
        <v>2360</v>
      </c>
      <c r="E219" s="5" t="n">
        <v>2360</v>
      </c>
    </row>
    <row r="220" spans="1:8">
      <c r="A220" s="4" t="s">
        <v>1053</v>
      </c>
    </row>
    <row r="221" spans="1:8">
      <c r="A221" s="3" t="s">
        <v>829</v>
      </c>
    </row>
    <row r="222" spans="1:8">
      <c r="A222" s="4" t="s">
        <v>903</v>
      </c>
      <c r="C222" s="7" t="n">
        <v>1750</v>
      </c>
      <c r="E222" s="5" t="n">
        <v>1750</v>
      </c>
    </row>
    <row r="223" spans="1:8">
      <c r="A223" s="4" t="s">
        <v>788</v>
      </c>
      <c r="C223" s="4" t="s">
        <v>1054</v>
      </c>
    </row>
    <row r="224" spans="1:8">
      <c r="A224" s="4" t="s">
        <v>792</v>
      </c>
      <c r="C224" s="4" t="s">
        <v>1055</v>
      </c>
    </row>
    <row r="225" spans="1:8">
      <c r="A225" s="4" t="s">
        <v>1056</v>
      </c>
    </row>
    <row r="226" spans="1:8">
      <c r="A226" s="3" t="s">
        <v>829</v>
      </c>
    </row>
    <row r="227" spans="1:8">
      <c r="A227" s="4" t="s">
        <v>903</v>
      </c>
      <c r="B227" s="4" t="s">
        <v>996</v>
      </c>
      <c r="C227" s="7" t="n">
        <v>1750</v>
      </c>
      <c r="E227" s="5" t="n">
        <v>1750</v>
      </c>
    </row>
    <row r="228" spans="1:8">
      <c r="A228" s="4" t="s">
        <v>1057</v>
      </c>
    </row>
    <row r="229" spans="1:8">
      <c r="A229" s="3" t="s">
        <v>829</v>
      </c>
    </row>
    <row r="230" spans="1:8">
      <c r="A230" s="4" t="s">
        <v>903</v>
      </c>
      <c r="C230" s="7" t="n">
        <v>325</v>
      </c>
      <c r="E230" s="5" t="n">
        <v>325</v>
      </c>
    </row>
    <row r="231" spans="1:8">
      <c r="A231" s="4" t="s">
        <v>788</v>
      </c>
      <c r="C231" s="4" t="s">
        <v>888</v>
      </c>
    </row>
    <row r="232" spans="1:8">
      <c r="A232" s="4" t="s">
        <v>792</v>
      </c>
      <c r="C232" s="4" t="s">
        <v>1058</v>
      </c>
    </row>
    <row r="233" spans="1:8">
      <c r="A233" s="4" t="s">
        <v>1059</v>
      </c>
    </row>
    <row r="234" spans="1:8">
      <c r="A234" s="3" t="s">
        <v>829</v>
      </c>
    </row>
    <row r="235" spans="1:8">
      <c r="A235" s="4" t="s">
        <v>903</v>
      </c>
      <c r="B235" s="4" t="s">
        <v>996</v>
      </c>
      <c r="C235" s="7" t="n">
        <v>325</v>
      </c>
      <c r="E235" s="5" t="n">
        <v>325</v>
      </c>
    </row>
    <row r="236" spans="1:8">
      <c r="A236" s="4" t="s">
        <v>1060</v>
      </c>
    </row>
    <row r="237" spans="1:8">
      <c r="A237" s="3" t="s">
        <v>829</v>
      </c>
    </row>
    <row r="238" spans="1:8">
      <c r="A238" s="4" t="s">
        <v>903</v>
      </c>
      <c r="C238" s="7" t="n">
        <v>750</v>
      </c>
      <c r="E238" s="5" t="n">
        <v>750</v>
      </c>
    </row>
    <row r="239" spans="1:8">
      <c r="A239" s="4" t="s">
        <v>788</v>
      </c>
      <c r="C239" s="4" t="s">
        <v>1061</v>
      </c>
    </row>
    <row r="240" spans="1:8">
      <c r="A240" s="4" t="s">
        <v>792</v>
      </c>
      <c r="C240" s="4" t="s">
        <v>1062</v>
      </c>
    </row>
    <row r="241" spans="1:8">
      <c r="A241" s="4" t="s">
        <v>1063</v>
      </c>
    </row>
    <row r="242" spans="1:8">
      <c r="A242" s="3" t="s">
        <v>829</v>
      </c>
    </row>
    <row r="243" spans="1:8">
      <c r="A243" s="4" t="s">
        <v>903</v>
      </c>
      <c r="B243" s="4" t="s">
        <v>996</v>
      </c>
      <c r="C243" s="7" t="n">
        <v>750</v>
      </c>
      <c r="E243" s="5" t="n">
        <v>750</v>
      </c>
    </row>
    <row r="244" spans="1:8">
      <c r="A244" s="4" t="s">
        <v>1064</v>
      </c>
    </row>
    <row r="245" spans="1:8">
      <c r="A245" s="3" t="s">
        <v>829</v>
      </c>
    </row>
    <row r="246" spans="1:8">
      <c r="A246" s="4" t="s">
        <v>903</v>
      </c>
      <c r="C246" s="7" t="n">
        <v>625</v>
      </c>
      <c r="E246" s="5" t="n">
        <v>625</v>
      </c>
    </row>
    <row r="247" spans="1:8">
      <c r="A247" s="4" t="s">
        <v>788</v>
      </c>
      <c r="C247" s="4" t="s">
        <v>1065</v>
      </c>
    </row>
    <row r="248" spans="1:8">
      <c r="A248" s="4" t="s">
        <v>792</v>
      </c>
      <c r="C248" s="4" t="s">
        <v>1066</v>
      </c>
    </row>
    <row r="249" spans="1:8">
      <c r="A249" s="4" t="s">
        <v>1067</v>
      </c>
    </row>
    <row r="250" spans="1:8">
      <c r="A250" s="3" t="s">
        <v>829</v>
      </c>
    </row>
    <row r="251" spans="1:8">
      <c r="A251" s="4" t="s">
        <v>903</v>
      </c>
      <c r="B251" s="4" t="s">
        <v>996</v>
      </c>
      <c r="C251" s="7" t="n">
        <v>625</v>
      </c>
      <c r="E251" s="5" t="n">
        <v>625</v>
      </c>
    </row>
    <row r="252" spans="1:8">
      <c r="A252" s="4" t="s">
        <v>868</v>
      </c>
    </row>
    <row r="253" spans="1:8">
      <c r="A253" s="3" t="s">
        <v>829</v>
      </c>
    </row>
    <row r="254" spans="1:8">
      <c r="A254" s="4" t="s">
        <v>903</v>
      </c>
      <c r="C254" s="7" t="n">
        <v>600</v>
      </c>
      <c r="E254" s="5" t="n">
        <v>600</v>
      </c>
    </row>
    <row r="255" spans="1:8">
      <c r="A255" s="4" t="s">
        <v>788</v>
      </c>
      <c r="C255" s="4" t="s">
        <v>869</v>
      </c>
    </row>
    <row r="256" spans="1:8">
      <c r="A256" s="4" t="s">
        <v>792</v>
      </c>
      <c r="C256" s="4" t="s">
        <v>870</v>
      </c>
    </row>
    <row r="257" spans="1:8">
      <c r="A257" s="4" t="s">
        <v>871</v>
      </c>
    </row>
    <row r="258" spans="1:8">
      <c r="A258" s="3" t="s">
        <v>829</v>
      </c>
    </row>
    <row r="259" spans="1:8">
      <c r="A259" s="4" t="s">
        <v>903</v>
      </c>
      <c r="C259" s="7" t="n">
        <v>600</v>
      </c>
      <c r="E259" s="5" t="n">
        <v>600</v>
      </c>
      <c r="G259" s="7" t="n">
        <v>200</v>
      </c>
    </row>
    <row r="260" spans="1:8">
      <c r="A260" s="4" t="s">
        <v>788</v>
      </c>
      <c r="C260" s="4" t="s">
        <v>869</v>
      </c>
    </row>
    <row r="261" spans="1:8">
      <c r="A261" s="4" t="s">
        <v>792</v>
      </c>
      <c r="C261" s="4" t="s">
        <v>870</v>
      </c>
    </row>
    <row r="262" spans="1:8">
      <c r="A262" s="4" t="s">
        <v>859</v>
      </c>
    </row>
    <row r="263" spans="1:8">
      <c r="A263" s="3" t="s">
        <v>829</v>
      </c>
    </row>
    <row r="264" spans="1:8">
      <c r="A264" s="4" t="s">
        <v>903</v>
      </c>
      <c r="C264" s="7" t="n">
        <v>1100</v>
      </c>
      <c r="E264" s="5" t="n">
        <v>1100</v>
      </c>
    </row>
    <row r="265" spans="1:8">
      <c r="A265" s="4" t="s">
        <v>788</v>
      </c>
      <c r="C265" s="4" t="s">
        <v>860</v>
      </c>
    </row>
    <row r="266" spans="1:8">
      <c r="A266" s="4" t="s">
        <v>792</v>
      </c>
      <c r="C266" s="4" t="s">
        <v>861</v>
      </c>
    </row>
    <row r="267" spans="1:8">
      <c r="A267" s="4" t="s">
        <v>862</v>
      </c>
    </row>
    <row r="268" spans="1:8">
      <c r="A268" s="3" t="s">
        <v>829</v>
      </c>
    </row>
    <row r="269" spans="1:8">
      <c r="A269" s="4" t="s">
        <v>903</v>
      </c>
      <c r="B269" s="4" t="s">
        <v>996</v>
      </c>
      <c r="C269" s="7" t="n">
        <v>1100</v>
      </c>
      <c r="E269" s="5" t="n">
        <v>1100</v>
      </c>
    </row>
    <row r="270" spans="1:8">
      <c r="A270" s="4" t="s">
        <v>1068</v>
      </c>
    </row>
    <row r="271" spans="1:8">
      <c r="A271" s="3" t="s">
        <v>829</v>
      </c>
    </row>
    <row r="272" spans="1:8">
      <c r="A272" s="4" t="s">
        <v>903</v>
      </c>
      <c r="C272" s="7" t="n">
        <v>61</v>
      </c>
      <c r="E272" s="5" t="n">
        <v>61</v>
      </c>
    </row>
    <row r="273" spans="1:8">
      <c r="A273" s="4" t="s">
        <v>788</v>
      </c>
      <c r="C273" s="4" t="s">
        <v>1069</v>
      </c>
    </row>
    <row r="274" spans="1:8">
      <c r="A274" s="4" t="s">
        <v>792</v>
      </c>
      <c r="C274" s="4" t="s">
        <v>1070</v>
      </c>
    </row>
    <row r="275" spans="1:8">
      <c r="A275" s="4" t="s">
        <v>1071</v>
      </c>
    </row>
    <row r="276" spans="1:8">
      <c r="A276" s="3" t="s">
        <v>829</v>
      </c>
    </row>
    <row r="277" spans="1:8">
      <c r="A277" s="4" t="s">
        <v>903</v>
      </c>
      <c r="B277" s="4" t="s">
        <v>996</v>
      </c>
      <c r="C277" s="7" t="n">
        <v>61</v>
      </c>
      <c r="E277" s="5" t="n">
        <v>61</v>
      </c>
    </row>
    <row r="278" spans="1:8">
      <c r="A278" s="4" t="s">
        <v>1072</v>
      </c>
    </row>
    <row r="279" spans="1:8">
      <c r="A279" s="3" t="s">
        <v>829</v>
      </c>
    </row>
    <row r="280" spans="1:8">
      <c r="A280" s="4" t="s">
        <v>903</v>
      </c>
      <c r="C280" s="7" t="n">
        <v>78</v>
      </c>
      <c r="E280" s="5" t="n">
        <v>78</v>
      </c>
    </row>
    <row r="281" spans="1:8">
      <c r="A281" s="4" t="s">
        <v>788</v>
      </c>
      <c r="C281" s="4" t="s">
        <v>786</v>
      </c>
    </row>
    <row r="282" spans="1:8">
      <c r="A282" s="4" t="s">
        <v>792</v>
      </c>
      <c r="C282" s="4" t="s">
        <v>1073</v>
      </c>
    </row>
    <row r="283" spans="1:8">
      <c r="A283" s="4" t="s">
        <v>1074</v>
      </c>
    </row>
    <row r="284" spans="1:8">
      <c r="A284" s="3" t="s">
        <v>829</v>
      </c>
    </row>
    <row r="285" spans="1:8">
      <c r="A285" s="4" t="s">
        <v>903</v>
      </c>
      <c r="B285" s="4" t="s">
        <v>996</v>
      </c>
      <c r="C285" s="7" t="n">
        <v>78</v>
      </c>
      <c r="E285" s="5" t="n">
        <v>78</v>
      </c>
    </row>
    <row r="286" spans="1:8">
      <c r="A286" s="4" t="s">
        <v>1075</v>
      </c>
    </row>
    <row r="287" spans="1:8">
      <c r="A287" s="3" t="s">
        <v>829</v>
      </c>
    </row>
    <row r="288" spans="1:8">
      <c r="A288" s="4" t="s">
        <v>903</v>
      </c>
      <c r="C288" s="7" t="n">
        <v>49</v>
      </c>
      <c r="E288" s="5" t="n">
        <v>49</v>
      </c>
    </row>
    <row r="289" spans="1:8">
      <c r="A289" s="4" t="s">
        <v>788</v>
      </c>
      <c r="C289" s="4" t="s">
        <v>1076</v>
      </c>
    </row>
    <row r="290" spans="1:8">
      <c r="A290" s="4" t="s">
        <v>792</v>
      </c>
      <c r="C290" s="4" t="s">
        <v>1077</v>
      </c>
    </row>
    <row r="291" spans="1:8">
      <c r="A291" s="4" t="s">
        <v>1078</v>
      </c>
    </row>
    <row r="292" spans="1:8">
      <c r="A292" s="3" t="s">
        <v>829</v>
      </c>
    </row>
    <row r="293" spans="1:8">
      <c r="A293" s="4" t="s">
        <v>903</v>
      </c>
      <c r="B293" s="4" t="s">
        <v>996</v>
      </c>
      <c r="C293" s="7" t="n">
        <v>49</v>
      </c>
      <c r="E293" s="5" t="n">
        <v>49</v>
      </c>
    </row>
    <row r="294" spans="1:8">
      <c r="A294" s="4" t="s">
        <v>843</v>
      </c>
    </row>
    <row r="295" spans="1:8">
      <c r="A295" s="3" t="s">
        <v>829</v>
      </c>
    </row>
    <row r="296" spans="1:8">
      <c r="A296" s="4" t="s">
        <v>903</v>
      </c>
      <c r="C296" s="5" t="n">
        <v>28</v>
      </c>
    </row>
    <row r="297" spans="1:8">
      <c r="A297" s="4" t="s">
        <v>844</v>
      </c>
    </row>
    <row r="298" spans="1:8">
      <c r="A298" s="3" t="s">
        <v>829</v>
      </c>
    </row>
    <row r="299" spans="1:8">
      <c r="A299" s="4" t="s">
        <v>903</v>
      </c>
      <c r="B299" s="4" t="s">
        <v>850</v>
      </c>
      <c r="C299" s="5" t="n">
        <v>28</v>
      </c>
    </row>
    <row r="300" spans="1:8">
      <c r="A300" s="4" t="s">
        <v>841</v>
      </c>
    </row>
    <row r="301" spans="1:8">
      <c r="A301" s="3" t="s">
        <v>829</v>
      </c>
    </row>
    <row r="302" spans="1:8">
      <c r="A302" s="4" t="s">
        <v>903</v>
      </c>
      <c r="C302" s="5" t="n">
        <v>370</v>
      </c>
      <c r="E302" s="5" t="n">
        <v>28</v>
      </c>
    </row>
    <row r="303" spans="1:8">
      <c r="A303" s="4" t="s">
        <v>842</v>
      </c>
    </row>
    <row r="304" spans="1:8">
      <c r="A304" s="3" t="s">
        <v>829</v>
      </c>
    </row>
    <row r="305" spans="1:8">
      <c r="A305" s="4" t="s">
        <v>903</v>
      </c>
      <c r="C305" s="7" t="n">
        <v>370</v>
      </c>
    </row>
    <row r="306" spans="1:8">
      <c r="A306" s="4" t="s">
        <v>1079</v>
      </c>
    </row>
    <row r="307" spans="1:8">
      <c r="A307" s="3" t="s">
        <v>829</v>
      </c>
    </row>
    <row r="308" spans="1:8">
      <c r="A308" s="4" t="s">
        <v>903</v>
      </c>
      <c r="B308" s="4" t="s">
        <v>850</v>
      </c>
      <c r="E308" s="7" t="n">
        <v>28</v>
      </c>
    </row>
    <row r="309" spans="1:8"/>
    <row r="310" spans="1:8">
      <c r="A310" s="4" t="s">
        <v>61</v>
      </c>
      <c r="B310" s="4" t="s">
        <v>1080</v>
      </c>
    </row>
    <row r="311" spans="1:8">
      <c r="A311" s="4" t="s">
        <v>170</v>
      </c>
      <c r="B311" s="4" t="s">
        <v>891</v>
      </c>
    </row>
    <row r="312" spans="1:8">
      <c r="A312" s="4" t="s">
        <v>834</v>
      </c>
      <c r="B312" s="4" t="s">
        <v>126</v>
      </c>
    </row>
    <row r="313" spans="1:8">
      <c r="A313" s="4" t="s">
        <v>850</v>
      </c>
      <c r="B313" s="4" t="s">
        <v>892</v>
      </c>
    </row>
    <row r="314" spans="1:8">
      <c r="A314" s="4" t="s">
        <v>996</v>
      </c>
      <c r="B314" s="4" t="s">
        <v>893</v>
      </c>
    </row>
  </sheetData>
  <mergeCells count="11">
    <mergeCell ref="A1:B2"/>
    <mergeCell ref="C1:D1"/>
    <mergeCell ref="E1:F1"/>
    <mergeCell ref="C2:D2"/>
    <mergeCell ref="E2:F2"/>
    <mergeCell ref="A309:G309"/>
    <mergeCell ref="B310:G310"/>
    <mergeCell ref="B311:G311"/>
    <mergeCell ref="B312:G312"/>
    <mergeCell ref="B313:G313"/>
    <mergeCell ref="B314:G3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1"/>
    <col customWidth="1" max="3" min="3" width="4"/>
  </cols>
  <sheetData>
    <row r="1" spans="1:3">
      <c r="A1" s="1" t="s">
        <v>1081</v>
      </c>
      <c r="B1" s="2" t="s">
        <v>635</v>
      </c>
    </row>
    <row r="2" spans="1:3">
      <c r="A2" s="3" t="s">
        <v>829</v>
      </c>
    </row>
    <row r="3" spans="1:3">
      <c r="A3" s="5" t="n">
        <v>2018</v>
      </c>
      <c r="B3" s="7" t="n">
        <v>481</v>
      </c>
    </row>
    <row r="4" spans="1:3">
      <c r="A4" s="5" t="n">
        <v>2019</v>
      </c>
      <c r="B4" s="5" t="n">
        <v>928</v>
      </c>
    </row>
    <row r="5" spans="1:3">
      <c r="A5" s="5" t="n">
        <v>2020</v>
      </c>
      <c r="B5" s="5" t="n">
        <v>370</v>
      </c>
    </row>
    <row r="6" spans="1:3">
      <c r="A6" s="5" t="n">
        <v>2021</v>
      </c>
      <c r="B6" s="5" t="n">
        <v>1300</v>
      </c>
    </row>
    <row r="7" spans="1:3">
      <c r="A7" s="5" t="n">
        <v>2022</v>
      </c>
      <c r="B7" s="5" t="n">
        <v>670</v>
      </c>
    </row>
    <row r="8" spans="1:3">
      <c r="A8" s="4" t="s">
        <v>832</v>
      </c>
    </row>
    <row r="9" spans="1:3">
      <c r="A9" s="3" t="s">
        <v>829</v>
      </c>
    </row>
    <row r="10" spans="1:3">
      <c r="A10" s="5" t="n">
        <v>2018</v>
      </c>
      <c r="B10" s="5" t="n">
        <v>350</v>
      </c>
    </row>
    <row r="11" spans="1:3">
      <c r="A11" s="5" t="n">
        <v>2019</v>
      </c>
      <c r="B11" s="5" t="n">
        <v>0</v>
      </c>
    </row>
    <row r="12" spans="1:3">
      <c r="A12" s="5" t="n">
        <v>2020</v>
      </c>
      <c r="B12" s="5" t="n">
        <v>370</v>
      </c>
    </row>
    <row r="13" spans="1:3">
      <c r="A13" s="5" t="n">
        <v>2021</v>
      </c>
      <c r="B13" s="5" t="n">
        <v>500</v>
      </c>
    </row>
    <row r="14" spans="1:3">
      <c r="A14" s="5" t="n">
        <v>2022</v>
      </c>
      <c r="B14" s="5" t="n">
        <v>670</v>
      </c>
    </row>
    <row r="15" spans="1:3">
      <c r="A15" s="4" t="s">
        <v>833</v>
      </c>
    </row>
    <row r="16" spans="1:3">
      <c r="A16" s="3" t="s">
        <v>829</v>
      </c>
    </row>
    <row r="17" spans="1:3">
      <c r="A17" s="5" t="n">
        <v>2018</v>
      </c>
      <c r="B17" s="5" t="n">
        <v>0</v>
      </c>
      <c r="C17" s="4" t="s">
        <v>61</v>
      </c>
    </row>
    <row r="18" spans="1:3">
      <c r="A18" s="5" t="n">
        <v>2019</v>
      </c>
      <c r="B18" s="5" t="n">
        <v>28</v>
      </c>
      <c r="C18" s="4" t="s">
        <v>61</v>
      </c>
    </row>
    <row r="19" spans="1:3">
      <c r="A19" s="5" t="n">
        <v>2020</v>
      </c>
      <c r="B19" s="5" t="n">
        <v>0</v>
      </c>
      <c r="C19" s="4" t="s">
        <v>61</v>
      </c>
    </row>
    <row r="20" spans="1:3">
      <c r="A20" s="5" t="n">
        <v>2021</v>
      </c>
      <c r="B20" s="5" t="n">
        <v>0</v>
      </c>
      <c r="C20" s="4" t="s">
        <v>61</v>
      </c>
    </row>
    <row r="21" spans="1:3">
      <c r="A21" s="5" t="n">
        <v>2022</v>
      </c>
      <c r="B21" s="5" t="n">
        <v>0</v>
      </c>
      <c r="C21" s="4" t="s">
        <v>61</v>
      </c>
    </row>
    <row r="22" spans="1:3">
      <c r="A22" s="4" t="s">
        <v>124</v>
      </c>
    </row>
    <row r="23" spans="1:3">
      <c r="A23" s="3" t="s">
        <v>829</v>
      </c>
    </row>
    <row r="24" spans="1:3">
      <c r="A24" s="5" t="n">
        <v>2018</v>
      </c>
      <c r="B24" s="5" t="n">
        <v>131</v>
      </c>
      <c r="C24" s="4" t="s">
        <v>170</v>
      </c>
    </row>
    <row r="25" spans="1:3">
      <c r="A25" s="5" t="n">
        <v>2019</v>
      </c>
      <c r="B25" s="5" t="n">
        <v>900</v>
      </c>
      <c r="C25" s="4" t="s">
        <v>170</v>
      </c>
    </row>
    <row r="26" spans="1:3">
      <c r="A26" s="5" t="n">
        <v>2020</v>
      </c>
      <c r="B26" s="5" t="n">
        <v>0</v>
      </c>
      <c r="C26" s="4" t="s">
        <v>170</v>
      </c>
    </row>
    <row r="27" spans="1:3">
      <c r="A27" s="5" t="n">
        <v>2021</v>
      </c>
      <c r="B27" s="5" t="n">
        <v>800</v>
      </c>
      <c r="C27" s="4" t="s">
        <v>170</v>
      </c>
    </row>
    <row r="28" spans="1:3">
      <c r="A28" s="5" t="n">
        <v>2022</v>
      </c>
      <c r="B28" s="7" t="n">
        <v>0</v>
      </c>
      <c r="C28" s="4" t="s">
        <v>170</v>
      </c>
    </row>
    <row r="29" spans="1:3"/>
    <row r="30" spans="1:3">
      <c r="A30" s="4" t="s">
        <v>61</v>
      </c>
      <c r="B30" s="4" t="s">
        <v>892</v>
      </c>
    </row>
    <row r="31" spans="1:3">
      <c r="A31" s="4" t="s">
        <v>170</v>
      </c>
      <c r="B31" s="4" t="s">
        <v>893</v>
      </c>
    </row>
  </sheetData>
  <mergeCells count="4">
    <mergeCell ref="B1:C1"/>
    <mergeCell ref="A29:C29"/>
    <mergeCell ref="B30:C30"/>
    <mergeCell ref="B31:C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234</v>
      </c>
    </row>
    <row r="3" spans="1:3">
      <c r="A3" s="5" t="n">
        <v>2018</v>
      </c>
      <c r="B3" s="7" t="n">
        <v>53</v>
      </c>
    </row>
    <row r="4" spans="1:3">
      <c r="A4" s="5" t="n">
        <v>2019</v>
      </c>
      <c r="B4" s="5" t="n">
        <v>42</v>
      </c>
    </row>
    <row r="5" spans="1:3">
      <c r="A5" s="5" t="n">
        <v>2020</v>
      </c>
      <c r="B5" s="5" t="n">
        <v>43</v>
      </c>
    </row>
    <row r="6" spans="1:3">
      <c r="A6" s="5" t="n">
        <v>2021</v>
      </c>
      <c r="B6" s="5" t="n">
        <v>42</v>
      </c>
    </row>
    <row r="7" spans="1:3">
      <c r="A7" s="5" t="n">
        <v>2022</v>
      </c>
      <c r="B7" s="5" t="n">
        <v>42</v>
      </c>
    </row>
    <row r="8" spans="1:3">
      <c r="A8" s="4" t="s">
        <v>1083</v>
      </c>
      <c r="B8" s="5" t="n">
        <v>365</v>
      </c>
    </row>
    <row r="9" spans="1:3">
      <c r="A9" s="4" t="s">
        <v>1084</v>
      </c>
      <c r="B9" s="5" t="n">
        <v>587</v>
      </c>
    </row>
    <row r="10" spans="1:3">
      <c r="A10" s="4" t="s">
        <v>1085</v>
      </c>
      <c r="B10" s="5" t="n">
        <v>356</v>
      </c>
    </row>
    <row r="11" spans="1:3">
      <c r="A11" s="4" t="s">
        <v>992</v>
      </c>
      <c r="B11" s="7" t="n">
        <v>231</v>
      </c>
      <c r="C11" s="7" t="n">
        <v>2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33</v>
      </c>
    </row>
    <row r="3" spans="1:4">
      <c r="A3" s="3" t="s">
        <v>234</v>
      </c>
    </row>
    <row r="4" spans="1:4">
      <c r="A4" s="4" t="s">
        <v>1087</v>
      </c>
      <c r="B4" s="7" t="n">
        <v>1003</v>
      </c>
      <c r="C4" s="7" t="n">
        <v>1022</v>
      </c>
      <c r="D4" s="7" t="n">
        <v>989</v>
      </c>
    </row>
    <row r="5" spans="1:4">
      <c r="A5" s="4" t="s">
        <v>1088</v>
      </c>
      <c r="B5" s="5" t="n">
        <v>-71</v>
      </c>
      <c r="C5" s="5" t="n">
        <v>-132</v>
      </c>
      <c r="D5" s="5" t="n">
        <v>-164</v>
      </c>
    </row>
    <row r="6" spans="1:4">
      <c r="A6" s="4" t="s">
        <v>1089</v>
      </c>
      <c r="B6" s="7" t="n">
        <v>932</v>
      </c>
      <c r="C6" s="7" t="n">
        <v>890</v>
      </c>
      <c r="D6" s="7" t="n">
        <v>8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33</v>
      </c>
    </row>
    <row r="3" spans="1:4">
      <c r="A3" s="3" t="s">
        <v>1091</v>
      </c>
    </row>
    <row r="4" spans="1:4">
      <c r="A4" s="4" t="s">
        <v>1092</v>
      </c>
      <c r="B4" s="7" t="n">
        <v>236</v>
      </c>
      <c r="C4" s="7" t="n">
        <v>-140</v>
      </c>
      <c r="D4" s="7" t="n">
        <v>-177</v>
      </c>
    </row>
    <row r="5" spans="1:4">
      <c r="A5" s="4" t="s">
        <v>1093</v>
      </c>
      <c r="B5" s="5" t="n">
        <v>48</v>
      </c>
      <c r="C5" s="5" t="n">
        <v>-1</v>
      </c>
      <c r="D5" s="5" t="n">
        <v>-18</v>
      </c>
    </row>
    <row r="6" spans="1:4">
      <c r="A6" s="4" t="s">
        <v>1094</v>
      </c>
      <c r="B6" s="5" t="n">
        <v>414</v>
      </c>
      <c r="C6" s="5" t="n">
        <v>378</v>
      </c>
      <c r="D6" s="5" t="n">
        <v>495</v>
      </c>
    </row>
    <row r="7" spans="1:4">
      <c r="A7" s="4" t="s">
        <v>40</v>
      </c>
      <c r="B7" s="5" t="n">
        <v>698</v>
      </c>
      <c r="C7" s="5" t="n">
        <v>237</v>
      </c>
      <c r="D7" s="5" t="n">
        <v>300</v>
      </c>
    </row>
    <row r="8" spans="1:4">
      <c r="A8" s="3" t="s">
        <v>1095</v>
      </c>
    </row>
    <row r="9" spans="1:4">
      <c r="A9" s="4" t="s">
        <v>1092</v>
      </c>
      <c r="B9" s="5" t="n">
        <v>-2082</v>
      </c>
      <c r="C9" s="5" t="n">
        <v>-1020</v>
      </c>
      <c r="D9" s="5" t="n">
        <v>-2929</v>
      </c>
    </row>
    <row r="10" spans="1:4">
      <c r="A10" s="4" t="s">
        <v>1093</v>
      </c>
      <c r="B10" s="5" t="n">
        <v>-17</v>
      </c>
      <c r="C10" s="5" t="n">
        <v>-148</v>
      </c>
      <c r="D10" s="5" t="n">
        <v>-145</v>
      </c>
    </row>
    <row r="11" spans="1:4">
      <c r="A11" s="4" t="s">
        <v>1094</v>
      </c>
      <c r="B11" s="5" t="n">
        <v>-76</v>
      </c>
      <c r="C11" s="5" t="n">
        <v>-90</v>
      </c>
      <c r="D11" s="5" t="n">
        <v>-103</v>
      </c>
    </row>
    <row r="12" spans="1:4">
      <c r="A12" s="4" t="s">
        <v>40</v>
      </c>
      <c r="B12" s="5" t="n">
        <v>-2175</v>
      </c>
      <c r="C12" s="5" t="n">
        <v>-1258</v>
      </c>
      <c r="D12" s="5" t="n">
        <v>-3177</v>
      </c>
    </row>
    <row r="13" spans="1:4">
      <c r="A13" s="4" t="s">
        <v>1096</v>
      </c>
      <c r="B13" s="7" t="n">
        <v>-1477</v>
      </c>
      <c r="C13" s="7" t="n">
        <v>-1021</v>
      </c>
      <c r="D13" s="7" t="n">
        <v>-28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33</v>
      </c>
    </row>
    <row r="3" spans="1:4">
      <c r="A3" s="3" t="s">
        <v>1098</v>
      </c>
    </row>
    <row r="4" spans="1:4">
      <c r="A4" s="4" t="s">
        <v>1099</v>
      </c>
      <c r="B4" s="7" t="n">
        <v>-1322</v>
      </c>
      <c r="C4" s="7" t="n">
        <v>-3728</v>
      </c>
      <c r="D4" s="7" t="n">
        <v>-9155</v>
      </c>
    </row>
    <row r="5" spans="1:4">
      <c r="A5" s="4" t="s">
        <v>1094</v>
      </c>
      <c r="B5" s="5" t="n">
        <v>-366</v>
      </c>
      <c r="C5" s="5" t="n">
        <v>-101</v>
      </c>
      <c r="D5" s="5" t="n">
        <v>-534</v>
      </c>
    </row>
    <row r="6" spans="1:4">
      <c r="A6" s="4" t="s">
        <v>57</v>
      </c>
      <c r="B6" s="7" t="n">
        <v>-1688</v>
      </c>
      <c r="C6" s="7" t="n">
        <v>-3829</v>
      </c>
      <c r="D6" s="7" t="n">
        <v>-9689</v>
      </c>
    </row>
    <row r="7" spans="1:4">
      <c r="A7" s="4" t="s">
        <v>1100</v>
      </c>
      <c r="B7" s="4" t="s">
        <v>1101</v>
      </c>
      <c r="C7" s="4" t="s">
        <v>1101</v>
      </c>
      <c r="D7" s="4" t="s">
        <v>1101</v>
      </c>
    </row>
    <row r="8" spans="1:4">
      <c r="A8" s="4" t="s">
        <v>1102</v>
      </c>
      <c r="B8" s="7" t="n">
        <v>-591</v>
      </c>
      <c r="C8" s="7" t="n">
        <v>-1340</v>
      </c>
      <c r="D8" s="7" t="n">
        <v>-3391</v>
      </c>
    </row>
    <row r="9" spans="1:4">
      <c r="A9" s="4" t="s">
        <v>1103</v>
      </c>
      <c r="B9" s="5" t="n">
        <v>-85</v>
      </c>
      <c r="C9" s="5" t="n">
        <v>-92</v>
      </c>
      <c r="D9" s="5" t="n">
        <v>42</v>
      </c>
    </row>
    <row r="10" spans="1:4">
      <c r="A10" s="3" t="s">
        <v>1104</v>
      </c>
    </row>
    <row r="11" spans="1:4">
      <c r="A11" s="4" t="s">
        <v>1105</v>
      </c>
      <c r="B11" s="5" t="n">
        <v>25</v>
      </c>
      <c r="C11" s="5" t="n">
        <v>-108</v>
      </c>
      <c r="D11" s="5" t="n">
        <v>-81</v>
      </c>
    </row>
    <row r="12" spans="1:4">
      <c r="A12" s="4" t="s">
        <v>1106</v>
      </c>
      <c r="B12" s="5" t="n">
        <v>-1168</v>
      </c>
      <c r="C12" s="5" t="n">
        <v>0</v>
      </c>
      <c r="D12" s="5" t="n">
        <v>0</v>
      </c>
    </row>
    <row r="13" spans="1:4">
      <c r="A13" s="4" t="s">
        <v>1107</v>
      </c>
      <c r="B13" s="5" t="n">
        <v>166</v>
      </c>
      <c r="C13" s="5" t="n">
        <v>80</v>
      </c>
      <c r="D13" s="5" t="n">
        <v>299</v>
      </c>
    </row>
    <row r="14" spans="1:4">
      <c r="A14" s="4" t="s">
        <v>1108</v>
      </c>
      <c r="B14" s="5" t="n">
        <v>110</v>
      </c>
      <c r="C14" s="5" t="n">
        <v>106</v>
      </c>
      <c r="D14" s="5" t="n">
        <v>102</v>
      </c>
    </row>
    <row r="15" spans="1:4">
      <c r="A15" s="4" t="s">
        <v>1109</v>
      </c>
      <c r="B15" s="5" t="n">
        <v>90</v>
      </c>
      <c r="C15" s="5" t="n">
        <v>90</v>
      </c>
      <c r="D15" s="5" t="n">
        <v>54</v>
      </c>
    </row>
    <row r="16" spans="1:4">
      <c r="A16" s="4" t="s">
        <v>1110</v>
      </c>
      <c r="B16" s="5" t="n">
        <v>6</v>
      </c>
      <c r="C16" s="5" t="n">
        <v>205</v>
      </c>
      <c r="D16" s="5" t="n">
        <v>62</v>
      </c>
    </row>
    <row r="17" spans="1:4">
      <c r="A17" s="4" t="s">
        <v>182</v>
      </c>
      <c r="B17" s="5" t="n">
        <v>-30</v>
      </c>
      <c r="C17" s="5" t="n">
        <v>38</v>
      </c>
      <c r="D17" s="5" t="n">
        <v>36</v>
      </c>
    </row>
    <row r="18" spans="1:4">
      <c r="A18" s="4" t="s">
        <v>1096</v>
      </c>
      <c r="B18" s="7" t="n">
        <v>-1477</v>
      </c>
      <c r="C18" s="7" t="n">
        <v>-1021</v>
      </c>
      <c r="D18" s="7" t="n">
        <v>-2877</v>
      </c>
    </row>
    <row r="19" spans="1:4">
      <c r="A19" s="4" t="s">
        <v>1111</v>
      </c>
      <c r="B19" s="4" t="s">
        <v>1112</v>
      </c>
      <c r="C19" s="4" t="s">
        <v>1113</v>
      </c>
      <c r="D19" s="4" t="s">
        <v>11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1117</v>
      </c>
      <c r="B3" s="7" t="n">
        <v>-2213</v>
      </c>
      <c r="C3" s="7" t="n">
        <v>-4310</v>
      </c>
    </row>
    <row r="4" spans="1:3">
      <c r="A4" s="4" t="s">
        <v>1118</v>
      </c>
    </row>
    <row r="5" spans="1:3">
      <c r="A5" s="3" t="s">
        <v>1116</v>
      </c>
    </row>
    <row r="6" spans="1:3">
      <c r="A6" s="4" t="s">
        <v>1117</v>
      </c>
      <c r="B6" s="5" t="n">
        <v>-1758</v>
      </c>
      <c r="C6" s="5" t="n">
        <v>-3805</v>
      </c>
    </row>
    <row r="7" spans="1:3">
      <c r="A7" s="4" t="s">
        <v>1119</v>
      </c>
    </row>
    <row r="8" spans="1:3">
      <c r="A8" s="3" t="s">
        <v>1116</v>
      </c>
    </row>
    <row r="9" spans="1:3">
      <c r="A9" s="4" t="s">
        <v>1117</v>
      </c>
      <c r="B9" s="5" t="n">
        <v>-200</v>
      </c>
      <c r="C9" s="5" t="n">
        <v>-173</v>
      </c>
    </row>
    <row r="10" spans="1:3">
      <c r="A10" s="4" t="s">
        <v>1120</v>
      </c>
    </row>
    <row r="11" spans="1:3">
      <c r="A11" s="3" t="s">
        <v>1116</v>
      </c>
    </row>
    <row r="12" spans="1:3">
      <c r="A12" s="4" t="s">
        <v>1117</v>
      </c>
      <c r="B12" s="7" t="n">
        <v>-255</v>
      </c>
      <c r="C12" s="7" t="n">
        <v>-3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1</v>
      </c>
      <c r="B1" s="2" t="s">
        <v>2</v>
      </c>
      <c r="C1" s="2" t="s">
        <v>32</v>
      </c>
      <c r="D1" s="2" t="s">
        <v>33</v>
      </c>
      <c r="E1" s="2" t="s">
        <v>588</v>
      </c>
    </row>
    <row r="2" spans="1:5">
      <c r="A2" s="3" t="s">
        <v>1122</v>
      </c>
    </row>
    <row r="3" spans="1:5">
      <c r="A3" s="4" t="s">
        <v>1123</v>
      </c>
      <c r="B3" s="7" t="n">
        <v>-2599</v>
      </c>
      <c r="C3" s="7" t="n">
        <v>-5025</v>
      </c>
    </row>
    <row r="4" spans="1:5">
      <c r="A4" s="4" t="s">
        <v>1124</v>
      </c>
      <c r="B4" s="5" t="n">
        <v>-543</v>
      </c>
      <c r="C4" s="5" t="n">
        <v>-870</v>
      </c>
    </row>
    <row r="5" spans="1:5">
      <c r="A5" s="4" t="s">
        <v>1125</v>
      </c>
      <c r="B5" s="5" t="n">
        <v>-312</v>
      </c>
      <c r="C5" s="5" t="n">
        <v>-550</v>
      </c>
    </row>
    <row r="6" spans="1:5">
      <c r="A6" s="4" t="s">
        <v>106</v>
      </c>
      <c r="B6" s="5" t="n">
        <v>-54</v>
      </c>
      <c r="C6" s="5" t="n">
        <v>-147</v>
      </c>
    </row>
    <row r="7" spans="1:5">
      <c r="A7" s="4" t="s">
        <v>1126</v>
      </c>
      <c r="B7" s="5" t="n">
        <v>-3508</v>
      </c>
      <c r="C7" s="5" t="n">
        <v>-6592</v>
      </c>
    </row>
    <row r="8" spans="1:5">
      <c r="A8" s="3" t="s">
        <v>1127</v>
      </c>
    </row>
    <row r="9" spans="1:5">
      <c r="A9" s="4" t="s">
        <v>1128</v>
      </c>
      <c r="B9" s="5" t="n">
        <v>309</v>
      </c>
      <c r="C9" s="5" t="n">
        <v>250</v>
      </c>
    </row>
    <row r="10" spans="1:5">
      <c r="A10" s="4" t="s">
        <v>1129</v>
      </c>
      <c r="B10" s="5" t="n">
        <v>562</v>
      </c>
      <c r="C10" s="5" t="n">
        <v>648</v>
      </c>
    </row>
    <row r="11" spans="1:5">
      <c r="A11" s="4" t="s">
        <v>1130</v>
      </c>
      <c r="B11" s="5" t="n">
        <v>2685</v>
      </c>
      <c r="C11" s="5" t="n">
        <v>1834</v>
      </c>
    </row>
    <row r="12" spans="1:5">
      <c r="A12" s="4" t="s">
        <v>1131</v>
      </c>
      <c r="B12" s="5" t="n">
        <v>365</v>
      </c>
      <c r="C12" s="5" t="n">
        <v>672</v>
      </c>
    </row>
    <row r="13" spans="1:5">
      <c r="A13" s="4" t="s">
        <v>1132</v>
      </c>
      <c r="B13" s="5" t="n">
        <v>232</v>
      </c>
      <c r="C13" s="5" t="n">
        <v>324</v>
      </c>
    </row>
    <row r="14" spans="1:5">
      <c r="A14" s="4" t="s">
        <v>106</v>
      </c>
      <c r="B14" s="5" t="n">
        <v>166</v>
      </c>
      <c r="C14" s="5" t="n">
        <v>309</v>
      </c>
    </row>
    <row r="15" spans="1:5">
      <c r="A15" s="4" t="s">
        <v>1133</v>
      </c>
      <c r="B15" s="5" t="n">
        <v>4319</v>
      </c>
      <c r="C15" s="5" t="n">
        <v>4037</v>
      </c>
    </row>
    <row r="16" spans="1:5">
      <c r="A16" s="4" t="s">
        <v>1134</v>
      </c>
      <c r="B16" s="5" t="n">
        <v>-3024</v>
      </c>
      <c r="C16" s="5" t="n">
        <v>-1755</v>
      </c>
      <c r="D16" s="7" t="n">
        <v>-1403</v>
      </c>
      <c r="E16" s="7" t="n">
        <v>-864</v>
      </c>
    </row>
    <row r="17" spans="1:5">
      <c r="A17" s="4" t="s">
        <v>1135</v>
      </c>
      <c r="B17" s="5" t="n">
        <v>1295</v>
      </c>
      <c r="C17" s="5" t="n">
        <v>2282</v>
      </c>
    </row>
    <row r="18" spans="1:5">
      <c r="A18" s="4" t="s">
        <v>1117</v>
      </c>
      <c r="B18" s="7" t="n">
        <v>-2213</v>
      </c>
      <c r="C18" s="7" t="n">
        <v>-43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33</v>
      </c>
    </row>
    <row r="3" spans="1:4">
      <c r="A3" s="3" t="s">
        <v>237</v>
      </c>
    </row>
    <row r="4" spans="1:4">
      <c r="A4" s="4" t="s">
        <v>573</v>
      </c>
      <c r="B4" s="7" t="n">
        <v>-1755</v>
      </c>
      <c r="C4" s="7" t="n">
        <v>-1403</v>
      </c>
      <c r="D4" s="7" t="n">
        <v>-864</v>
      </c>
    </row>
    <row r="5" spans="1:4">
      <c r="A5" s="3" t="s">
        <v>1137</v>
      </c>
    </row>
    <row r="6" spans="1:4">
      <c r="A6" s="4" t="s">
        <v>578</v>
      </c>
      <c r="B6" s="5" t="n">
        <v>-3024</v>
      </c>
      <c r="C6" s="5" t="n">
        <v>-1755</v>
      </c>
      <c r="D6" s="5" t="n">
        <v>-1403</v>
      </c>
    </row>
    <row r="7" spans="1:4">
      <c r="A7" s="4" t="s">
        <v>1138</v>
      </c>
    </row>
    <row r="8" spans="1:4">
      <c r="A8" s="3" t="s">
        <v>1137</v>
      </c>
    </row>
    <row r="9" spans="1:4">
      <c r="A9" s="4" t="s">
        <v>1139</v>
      </c>
      <c r="B9" s="5" t="n">
        <v>-1287</v>
      </c>
      <c r="C9" s="5" t="n">
        <v>-477</v>
      </c>
      <c r="D9" s="5" t="n">
        <v>-384</v>
      </c>
    </row>
    <row r="10" spans="1:4">
      <c r="A10" s="4" t="s">
        <v>1140</v>
      </c>
    </row>
    <row r="11" spans="1:4">
      <c r="A11" s="3" t="s">
        <v>1137</v>
      </c>
    </row>
    <row r="12" spans="1:4">
      <c r="A12" s="4" t="s">
        <v>1139</v>
      </c>
      <c r="B12" s="5" t="n">
        <v>75</v>
      </c>
      <c r="C12" s="5" t="n">
        <v>13</v>
      </c>
      <c r="D12" s="5" t="n">
        <v>10</v>
      </c>
    </row>
    <row r="13" spans="1:4">
      <c r="A13" s="4" t="s">
        <v>1141</v>
      </c>
    </row>
    <row r="14" spans="1:4">
      <c r="A14" s="3" t="s">
        <v>1137</v>
      </c>
    </row>
    <row r="15" spans="1:4">
      <c r="A15" s="4" t="s">
        <v>1139</v>
      </c>
      <c r="B15" s="7" t="n">
        <v>-57</v>
      </c>
      <c r="C15" s="7" t="n">
        <v>112</v>
      </c>
      <c r="D15" s="7" t="n">
        <v>-1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142</v>
      </c>
      <c r="B1" s="2" t="s">
        <v>1</v>
      </c>
    </row>
    <row r="2" spans="1:2">
      <c r="B2" s="2" t="s">
        <v>635</v>
      </c>
    </row>
    <row r="3" spans="1:2">
      <c r="A3" s="4" t="s">
        <v>1120</v>
      </c>
    </row>
    <row r="4" spans="1:2">
      <c r="A4" s="3" t="s">
        <v>1143</v>
      </c>
    </row>
    <row r="5" spans="1:2">
      <c r="A5" s="4" t="s">
        <v>1144</v>
      </c>
      <c r="B5" s="7" t="n">
        <v>1184</v>
      </c>
    </row>
    <row r="6" spans="1:2">
      <c r="A6" s="4" t="s">
        <v>1145</v>
      </c>
    </row>
    <row r="7" spans="1:2">
      <c r="A7" s="3" t="s">
        <v>1143</v>
      </c>
    </row>
    <row r="8" spans="1:2">
      <c r="A8" s="4" t="s">
        <v>1146</v>
      </c>
      <c r="B8" s="4" t="s">
        <v>1147</v>
      </c>
    </row>
    <row r="9" spans="1:2">
      <c r="A9" s="4" t="s">
        <v>1148</v>
      </c>
    </row>
    <row r="10" spans="1:2">
      <c r="A10" s="3" t="s">
        <v>1143</v>
      </c>
    </row>
    <row r="11" spans="1:2">
      <c r="A11" s="4" t="s">
        <v>1144</v>
      </c>
      <c r="B11" s="7" t="n">
        <v>4452</v>
      </c>
    </row>
    <row r="12" spans="1:2">
      <c r="A12" s="4" t="s">
        <v>1149</v>
      </c>
    </row>
    <row r="13" spans="1:2">
      <c r="A13" s="3" t="s">
        <v>1143</v>
      </c>
    </row>
    <row r="14" spans="1:2">
      <c r="A14" s="4" t="s">
        <v>1146</v>
      </c>
      <c r="B14" s="4" t="s">
        <v>1147</v>
      </c>
    </row>
    <row r="15" spans="1:2">
      <c r="A15" s="4" t="s">
        <v>1150</v>
      </c>
    </row>
    <row r="16" spans="1:2">
      <c r="A16" s="3" t="s">
        <v>1143</v>
      </c>
    </row>
    <row r="17" spans="1:2">
      <c r="A17" s="4" t="s">
        <v>1146</v>
      </c>
      <c r="B17" s="4" t="s">
        <v>11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1152</v>
      </c>
      <c r="B1" s="2" t="s">
        <v>1</v>
      </c>
    </row>
    <row r="2" spans="1:2">
      <c r="B2" s="2" t="s">
        <v>635</v>
      </c>
    </row>
    <row r="3" spans="1:2">
      <c r="A3" s="4" t="s">
        <v>1153</v>
      </c>
    </row>
    <row r="4" spans="1:2">
      <c r="A4" s="3" t="s">
        <v>1154</v>
      </c>
    </row>
    <row r="5" spans="1:2">
      <c r="A5" s="4" t="s">
        <v>1155</v>
      </c>
      <c r="B5" s="7" t="n">
        <v>2685</v>
      </c>
    </row>
    <row r="6" spans="1:2">
      <c r="A6" s="4" t="s">
        <v>1156</v>
      </c>
    </row>
    <row r="7" spans="1:2">
      <c r="A7" s="3" t="s">
        <v>1154</v>
      </c>
    </row>
    <row r="8" spans="1:2">
      <c r="A8" s="4" t="s">
        <v>1157</v>
      </c>
      <c r="B8" s="4" t="s">
        <v>1158</v>
      </c>
    </row>
    <row r="9" spans="1:2">
      <c r="A9" s="4" t="s">
        <v>1159</v>
      </c>
    </row>
    <row r="10" spans="1:2">
      <c r="A10" s="3" t="s">
        <v>1154</v>
      </c>
    </row>
    <row r="11" spans="1:2">
      <c r="A11" s="4" t="s">
        <v>1157</v>
      </c>
      <c r="B11" s="4" t="s">
        <v>1160</v>
      </c>
    </row>
    <row r="12" spans="1:2">
      <c r="A12" s="4" t="s">
        <v>1161</v>
      </c>
    </row>
    <row r="13" spans="1:2">
      <c r="A13" s="3" t="s">
        <v>1154</v>
      </c>
    </row>
    <row r="14" spans="1:2">
      <c r="A14" s="4" t="s">
        <v>1155</v>
      </c>
      <c r="B14" s="7" t="n">
        <v>30</v>
      </c>
    </row>
    <row r="15" spans="1:2">
      <c r="A15" s="4" t="s">
        <v>1157</v>
      </c>
      <c r="B15" s="4" t="s">
        <v>116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3" t="s">
        <v>1164</v>
      </c>
    </row>
    <row r="3" spans="1:3">
      <c r="A3" s="4" t="s">
        <v>1165</v>
      </c>
      <c r="B3" s="7" t="n">
        <v>154</v>
      </c>
      <c r="C3" s="7" t="n">
        <v>247</v>
      </c>
    </row>
    <row r="4" spans="1:3">
      <c r="A4" s="4" t="s">
        <v>1166</v>
      </c>
      <c r="B4" s="5" t="n">
        <v>-71</v>
      </c>
      <c r="C4" s="5" t="n">
        <v>-6</v>
      </c>
    </row>
    <row r="5" spans="1:3">
      <c r="A5" s="4" t="s">
        <v>1167</v>
      </c>
      <c r="B5" s="5" t="n">
        <v>83</v>
      </c>
      <c r="C5" s="5" t="n">
        <v>241</v>
      </c>
    </row>
    <row r="6" spans="1:3">
      <c r="A6" s="4" t="s">
        <v>1168</v>
      </c>
    </row>
    <row r="7" spans="1:3">
      <c r="A7" s="3" t="s">
        <v>1164</v>
      </c>
    </row>
    <row r="8" spans="1:3">
      <c r="A8" s="4" t="s">
        <v>1165</v>
      </c>
      <c r="B8" s="5" t="n">
        <v>53</v>
      </c>
      <c r="C8" s="5" t="n">
        <v>180</v>
      </c>
    </row>
    <row r="9" spans="1:3">
      <c r="A9" s="4" t="s">
        <v>1169</v>
      </c>
    </row>
    <row r="10" spans="1:3">
      <c r="A10" s="3" t="s">
        <v>1164</v>
      </c>
    </row>
    <row r="11" spans="1:3">
      <c r="A11" s="4" t="s">
        <v>1170</v>
      </c>
      <c r="B11" s="5" t="n">
        <v>101</v>
      </c>
      <c r="C11" s="5" t="n">
        <v>67</v>
      </c>
    </row>
    <row r="12" spans="1:3">
      <c r="A12" s="4" t="s">
        <v>1171</v>
      </c>
    </row>
    <row r="13" spans="1:3">
      <c r="A13" s="3" t="s">
        <v>1164</v>
      </c>
    </row>
    <row r="14" spans="1:3">
      <c r="A14" s="4" t="s">
        <v>1166</v>
      </c>
      <c r="B14" s="7" t="n">
        <v>-71</v>
      </c>
      <c r="C14" s="7"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33</v>
      </c>
    </row>
    <row r="3" spans="1:4">
      <c r="A3" s="3" t="s">
        <v>1173</v>
      </c>
    </row>
    <row r="4" spans="1:4">
      <c r="A4" s="4" t="s">
        <v>573</v>
      </c>
      <c r="B4" s="7" t="n">
        <v>-1456</v>
      </c>
      <c r="C4" s="7" t="n">
        <v>-1780</v>
      </c>
      <c r="D4" s="7" t="n">
        <v>-1687</v>
      </c>
    </row>
    <row r="5" spans="1:4">
      <c r="A5" s="4" t="s">
        <v>1174</v>
      </c>
      <c r="B5" s="5" t="n">
        <v>-15</v>
      </c>
      <c r="C5" s="5" t="n">
        <v>-86</v>
      </c>
      <c r="D5" s="5" t="n">
        <v>-99</v>
      </c>
    </row>
    <row r="6" spans="1:4">
      <c r="A6" s="4" t="s">
        <v>1175</v>
      </c>
      <c r="B6" s="5" t="n">
        <v>214</v>
      </c>
      <c r="C6" s="5" t="n">
        <v>436</v>
      </c>
      <c r="D6" s="5" t="n">
        <v>89</v>
      </c>
    </row>
    <row r="7" spans="1:4">
      <c r="A7" s="4" t="s">
        <v>1176</v>
      </c>
      <c r="B7" s="5" t="n">
        <v>-72</v>
      </c>
      <c r="C7" s="5" t="n">
        <v>-26</v>
      </c>
      <c r="D7" s="5" t="n">
        <v>-263</v>
      </c>
    </row>
    <row r="8" spans="1:4">
      <c r="A8" s="4" t="s">
        <v>1177</v>
      </c>
      <c r="B8" s="5" t="n">
        <v>12</v>
      </c>
      <c r="C8" s="5" t="n">
        <v>0</v>
      </c>
      <c r="D8" s="5" t="n">
        <v>180</v>
      </c>
    </row>
    <row r="9" spans="1:4">
      <c r="A9" s="4" t="s">
        <v>578</v>
      </c>
      <c r="B9" s="7" t="n">
        <v>-1317</v>
      </c>
      <c r="C9" s="7" t="n">
        <v>-1456</v>
      </c>
      <c r="D9" s="7" t="n">
        <v>-17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s>
  <sheetData>
    <row r="1" spans="1:7">
      <c r="A1" s="1" t="s">
        <v>1178</v>
      </c>
      <c r="B1" s="2" t="s">
        <v>1</v>
      </c>
      <c r="E1" s="2" t="s">
        <v>1179</v>
      </c>
      <c r="F1" s="2" t="s">
        <v>1180</v>
      </c>
    </row>
    <row r="2" spans="1:7">
      <c r="B2" s="2" t="s">
        <v>2</v>
      </c>
      <c r="C2" s="2" t="s">
        <v>32</v>
      </c>
      <c r="D2" s="2" t="s">
        <v>33</v>
      </c>
      <c r="E2" s="2" t="s">
        <v>32</v>
      </c>
      <c r="F2" s="2" t="s">
        <v>2</v>
      </c>
      <c r="G2" s="2" t="s">
        <v>588</v>
      </c>
    </row>
    <row r="3" spans="1:7">
      <c r="A3" s="3" t="s">
        <v>1181</v>
      </c>
    </row>
    <row r="4" spans="1:7">
      <c r="A4" s="4" t="s">
        <v>1182</v>
      </c>
      <c r="B4" s="7" t="n">
        <v>-1168</v>
      </c>
      <c r="C4" s="7" t="n">
        <v>0</v>
      </c>
      <c r="D4" s="7" t="n">
        <v>0</v>
      </c>
    </row>
    <row r="5" spans="1:7">
      <c r="A5" s="4" t="s">
        <v>1183</v>
      </c>
      <c r="B5" s="5" t="n">
        <v>1317</v>
      </c>
      <c r="C5" s="5" t="n">
        <v>1456</v>
      </c>
      <c r="D5" s="5" t="n">
        <v>1780</v>
      </c>
      <c r="E5" s="7" t="n">
        <v>1456</v>
      </c>
      <c r="F5" s="7" t="n">
        <v>1317</v>
      </c>
      <c r="G5" s="7" t="n">
        <v>1687</v>
      </c>
    </row>
    <row r="6" spans="1:7">
      <c r="A6" s="4" t="s">
        <v>1184</v>
      </c>
      <c r="B6" s="5" t="n">
        <v>1477</v>
      </c>
      <c r="C6" s="5" t="n">
        <v>1021</v>
      </c>
      <c r="D6" s="7" t="n">
        <v>2877</v>
      </c>
    </row>
    <row r="7" spans="1:7">
      <c r="A7" s="4" t="s">
        <v>1165</v>
      </c>
      <c r="B7" s="5" t="n">
        <v>154</v>
      </c>
      <c r="C7" s="5" t="n">
        <v>247</v>
      </c>
      <c r="E7" s="5" t="n">
        <v>247</v>
      </c>
      <c r="F7" s="5" t="n">
        <v>154</v>
      </c>
    </row>
    <row r="8" spans="1:7">
      <c r="A8" s="4" t="s">
        <v>1185</v>
      </c>
      <c r="B8" s="5" t="n">
        <v>1250</v>
      </c>
      <c r="F8" s="5" t="n">
        <v>1250</v>
      </c>
    </row>
    <row r="9" spans="1:7">
      <c r="A9" s="4" t="s">
        <v>1186</v>
      </c>
      <c r="B9" s="5" t="n">
        <v>86</v>
      </c>
      <c r="C9" s="5" t="n">
        <v>31</v>
      </c>
      <c r="E9" s="5" t="n">
        <v>31</v>
      </c>
      <c r="F9" s="5" t="n">
        <v>86</v>
      </c>
    </row>
    <row r="10" spans="1:7">
      <c r="A10" s="4" t="s">
        <v>1187</v>
      </c>
      <c r="B10" s="5" t="n">
        <v>55</v>
      </c>
      <c r="C10" s="5" t="n">
        <v>21</v>
      </c>
    </row>
    <row r="11" spans="1:7">
      <c r="A11" s="4" t="s">
        <v>1188</v>
      </c>
    </row>
    <row r="12" spans="1:7">
      <c r="A12" s="3" t="s">
        <v>1181</v>
      </c>
    </row>
    <row r="13" spans="1:7">
      <c r="A13" s="4" t="s">
        <v>1189</v>
      </c>
      <c r="B13" s="5" t="n">
        <v>20</v>
      </c>
      <c r="F13" s="5" t="n">
        <v>20</v>
      </c>
    </row>
    <row r="14" spans="1:7">
      <c r="A14" s="4" t="s">
        <v>1190</v>
      </c>
    </row>
    <row r="15" spans="1:7">
      <c r="A15" s="3" t="s">
        <v>1181</v>
      </c>
    </row>
    <row r="16" spans="1:7">
      <c r="A16" s="4" t="s">
        <v>1189</v>
      </c>
      <c r="B16" s="5" t="n">
        <v>50</v>
      </c>
      <c r="F16" s="5" t="n">
        <v>50</v>
      </c>
    </row>
    <row r="17" spans="1:7">
      <c r="A17" s="4" t="s">
        <v>1191</v>
      </c>
    </row>
    <row r="18" spans="1:7">
      <c r="A18" s="3" t="s">
        <v>1181</v>
      </c>
    </row>
    <row r="19" spans="1:7">
      <c r="A19" s="4" t="s">
        <v>1183</v>
      </c>
      <c r="B19" s="5" t="n">
        <v>1290</v>
      </c>
      <c r="F19" s="5" t="n">
        <v>1290</v>
      </c>
    </row>
    <row r="20" spans="1:7">
      <c r="A20" s="4" t="s">
        <v>1192</v>
      </c>
    </row>
    <row r="21" spans="1:7">
      <c r="A21" s="3" t="s">
        <v>1181</v>
      </c>
    </row>
    <row r="22" spans="1:7">
      <c r="A22" s="4" t="s">
        <v>1183</v>
      </c>
      <c r="B22" s="5" t="n">
        <v>27</v>
      </c>
      <c r="F22" s="5" t="n">
        <v>27</v>
      </c>
    </row>
    <row r="23" spans="1:7">
      <c r="A23" s="4" t="s">
        <v>200</v>
      </c>
    </row>
    <row r="24" spans="1:7">
      <c r="A24" s="3" t="s">
        <v>1181</v>
      </c>
    </row>
    <row r="25" spans="1:7">
      <c r="A25" s="4" t="s">
        <v>1183</v>
      </c>
      <c r="B25" s="5" t="n">
        <v>1200</v>
      </c>
      <c r="C25" s="5" t="n">
        <v>1300</v>
      </c>
      <c r="E25" s="5" t="n">
        <v>1300</v>
      </c>
      <c r="F25" s="5" t="n">
        <v>1200</v>
      </c>
    </row>
    <row r="26" spans="1:7">
      <c r="A26" s="4" t="s">
        <v>1193</v>
      </c>
      <c r="C26" s="7" t="n">
        <v>881</v>
      </c>
    </row>
    <row r="27" spans="1:7">
      <c r="A27" s="4" t="s">
        <v>1184</v>
      </c>
      <c r="E27" s="7" t="n">
        <v>576</v>
      </c>
      <c r="F27" s="7" t="n">
        <v>346</v>
      </c>
    </row>
    <row r="28" spans="1:7">
      <c r="A28" s="4" t="s">
        <v>1153</v>
      </c>
    </row>
    <row r="29" spans="1:7">
      <c r="A29" s="3" t="s">
        <v>1181</v>
      </c>
    </row>
    <row r="30" spans="1:7">
      <c r="A30" s="4" t="s">
        <v>1194</v>
      </c>
      <c r="B30" s="7" t="n">
        <v>2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195</v>
      </c>
      <c r="B1" s="2" t="s">
        <v>1</v>
      </c>
    </row>
    <row r="2" spans="1:2">
      <c r="B2" s="2" t="s">
        <v>2</v>
      </c>
    </row>
    <row r="3" spans="1:2">
      <c r="A3" s="4" t="s">
        <v>1196</v>
      </c>
    </row>
    <row r="4" spans="1:2">
      <c r="A4" s="3" t="s">
        <v>1197</v>
      </c>
    </row>
    <row r="5" spans="1:2">
      <c r="A5" s="4" t="s">
        <v>1198</v>
      </c>
      <c r="B5" s="5" t="n">
        <v>2012</v>
      </c>
    </row>
    <row r="6" spans="1:2">
      <c r="A6" s="4" t="s">
        <v>1199</v>
      </c>
    </row>
    <row r="7" spans="1:2">
      <c r="A7" s="3" t="s">
        <v>1197</v>
      </c>
    </row>
    <row r="8" spans="1:2">
      <c r="A8" s="4" t="s">
        <v>1198</v>
      </c>
      <c r="B8" s="5" t="n">
        <v>2017</v>
      </c>
    </row>
    <row r="9" spans="1:2">
      <c r="A9" s="4" t="s">
        <v>1200</v>
      </c>
    </row>
    <row r="10" spans="1:2">
      <c r="A10" s="3" t="s">
        <v>1197</v>
      </c>
    </row>
    <row r="11" spans="1:2">
      <c r="A11" s="4" t="s">
        <v>1198</v>
      </c>
      <c r="B11" s="5" t="n">
        <v>2014</v>
      </c>
    </row>
    <row r="12" spans="1:2">
      <c r="A12" s="4" t="s">
        <v>1201</v>
      </c>
    </row>
    <row r="13" spans="1:2">
      <c r="A13" s="3" t="s">
        <v>1197</v>
      </c>
    </row>
    <row r="14" spans="1:2">
      <c r="A14" s="4" t="s">
        <v>1198</v>
      </c>
      <c r="B14" s="5" t="n">
        <v>2017</v>
      </c>
    </row>
    <row r="15" spans="1:2">
      <c r="A15" s="4" t="s">
        <v>1202</v>
      </c>
    </row>
    <row r="16" spans="1:2">
      <c r="A16" s="3" t="s">
        <v>1197</v>
      </c>
    </row>
    <row r="17" spans="1:2">
      <c r="A17" s="4" t="s">
        <v>1198</v>
      </c>
      <c r="B17" s="5" t="n">
        <v>2014</v>
      </c>
    </row>
    <row r="18" spans="1:2">
      <c r="A18" s="4" t="s">
        <v>1203</v>
      </c>
    </row>
    <row r="19" spans="1:2">
      <c r="A19" s="3" t="s">
        <v>1197</v>
      </c>
    </row>
    <row r="20" spans="1:2">
      <c r="A20" s="4" t="s">
        <v>1198</v>
      </c>
      <c r="B20" s="5" t="n">
        <v>20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7:07Z</dcterms:created>
  <dcterms:modified xmlns:dcterms="http://purl.org/dc/terms/" xmlns:xsi="http://www.w3.org/2001/XMLSchema-instance" xsi:type="dcterms:W3CDTF">2018-02-15T16:27:07Z</dcterms:modified>
</cp:coreProperties>
</file>